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ocument and Entity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Description of Business, Basis "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Allowance for Loan Losses"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Junior Subordinated Debentures" sheetId="20" state="visible" r:id="rId20"/>
    <sheet xmlns:r="http://schemas.openxmlformats.org/officeDocument/2006/relationships" name="Securities Sold Under Agreement" sheetId="21" state="visible" r:id="rId21"/>
    <sheet xmlns:r="http://schemas.openxmlformats.org/officeDocument/2006/relationships" name="Other Borrowings" sheetId="22" state="visible" r:id="rId22"/>
    <sheet xmlns:r="http://schemas.openxmlformats.org/officeDocument/2006/relationships" name="Leases Leas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Fair Value Measurements" sheetId="29" state="visible" r:id="rId29"/>
    <sheet xmlns:r="http://schemas.openxmlformats.org/officeDocument/2006/relationships" name="Stock-Based Compensation" sheetId="30" state="visible" r:id="rId30"/>
    <sheet xmlns:r="http://schemas.openxmlformats.org/officeDocument/2006/relationships" name="Cash Requirement" sheetId="31" state="visible" r:id="rId31"/>
    <sheet xmlns:r="http://schemas.openxmlformats.org/officeDocument/2006/relationships" name="Income Taxes" sheetId="32" state="visible" r:id="rId32"/>
    <sheet xmlns:r="http://schemas.openxmlformats.org/officeDocument/2006/relationships" name="Regulatory Capital Requirements" sheetId="33" state="visible" r:id="rId33"/>
    <sheet xmlns:r="http://schemas.openxmlformats.org/officeDocument/2006/relationships" name="Heritage Financial Corporation " sheetId="34" state="visible" r:id="rId34"/>
    <sheet xmlns:r="http://schemas.openxmlformats.org/officeDocument/2006/relationships" name="Selected Quarterly Financial Da" sheetId="35" state="visible" r:id="rId35"/>
    <sheet xmlns:r="http://schemas.openxmlformats.org/officeDocument/2006/relationships" name="Description of Business, Basi_2" sheetId="36" state="visible" r:id="rId36"/>
    <sheet xmlns:r="http://schemas.openxmlformats.org/officeDocument/2006/relationships" name="Business Combinations (Tables)" sheetId="37" state="visible" r:id="rId37"/>
    <sheet xmlns:r="http://schemas.openxmlformats.org/officeDocument/2006/relationships" name="Investment Securities (Tables)" sheetId="38" state="visible" r:id="rId38"/>
    <sheet xmlns:r="http://schemas.openxmlformats.org/officeDocument/2006/relationships" name="Loans Receivable (Tables)" sheetId="39" state="visible" r:id="rId39"/>
    <sheet xmlns:r="http://schemas.openxmlformats.org/officeDocument/2006/relationships" name="Allowance for Loan Losses (Tabl" sheetId="40" state="visible" r:id="rId40"/>
    <sheet xmlns:r="http://schemas.openxmlformats.org/officeDocument/2006/relationships" name="Other Real Estate Owned (Tables"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Junior Subordinated Debentures " sheetId="45" state="visible" r:id="rId45"/>
    <sheet xmlns:r="http://schemas.openxmlformats.org/officeDocument/2006/relationships" name="Securities Sold Under Agreeme_2" sheetId="46" state="visible" r:id="rId46"/>
    <sheet xmlns:r="http://schemas.openxmlformats.org/officeDocument/2006/relationships" name="Other Borrowings (Tables)" sheetId="47" state="visible" r:id="rId47"/>
    <sheet xmlns:r="http://schemas.openxmlformats.org/officeDocument/2006/relationships" name="Leases (Tables)" sheetId="48" state="visible" r:id="rId48"/>
    <sheet xmlns:r="http://schemas.openxmlformats.org/officeDocument/2006/relationships" name="Employee Benefit Plans Employee" sheetId="49" state="visible" r:id="rId49"/>
    <sheet xmlns:r="http://schemas.openxmlformats.org/officeDocument/2006/relationships" name="Commitments and Contingencies (" sheetId="50" state="visible" r:id="rId50"/>
    <sheet xmlns:r="http://schemas.openxmlformats.org/officeDocument/2006/relationships" name="Derivative Financial Instrume_2" sheetId="51" state="visible" r:id="rId51"/>
    <sheet xmlns:r="http://schemas.openxmlformats.org/officeDocument/2006/relationships" name="Stockholders' Equity (Tables)" sheetId="52" state="visible" r:id="rId52"/>
    <sheet xmlns:r="http://schemas.openxmlformats.org/officeDocument/2006/relationships" name="Accumulated Other Comprehensi_2" sheetId="53" state="visible" r:id="rId53"/>
    <sheet xmlns:r="http://schemas.openxmlformats.org/officeDocument/2006/relationships" name="Fair Value Measurements (Tables"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Regulatory Capital Requiremen_2" sheetId="57" state="visible" r:id="rId57"/>
    <sheet xmlns:r="http://schemas.openxmlformats.org/officeDocument/2006/relationships" name="Heritage Financial Corporatio_2" sheetId="58" state="visible" r:id="rId58"/>
    <sheet xmlns:r="http://schemas.openxmlformats.org/officeDocument/2006/relationships" name="Selected Quarterly Financial _2" sheetId="59" state="visible" r:id="rId59"/>
    <sheet xmlns:r="http://schemas.openxmlformats.org/officeDocument/2006/relationships" name="Description of Business, Basi_3" sheetId="60" state="visible" r:id="rId60"/>
    <sheet xmlns:r="http://schemas.openxmlformats.org/officeDocument/2006/relationships" name="Description of Business, Basi_4" sheetId="61" state="visible" r:id="rId61"/>
    <sheet xmlns:r="http://schemas.openxmlformats.org/officeDocument/2006/relationships" name="Description of Business, Basi_5" sheetId="62" state="visible" r:id="rId62"/>
    <sheet xmlns:r="http://schemas.openxmlformats.org/officeDocument/2006/relationships" name="Description of Business, Basi_6" sheetId="63" state="visible" r:id="rId63"/>
    <sheet xmlns:r="http://schemas.openxmlformats.org/officeDocument/2006/relationships" name="Description of Business, Basi_7" sheetId="64" state="visible" r:id="rId64"/>
    <sheet xmlns:r="http://schemas.openxmlformats.org/officeDocument/2006/relationships" name="Description of Business, Basi_8" sheetId="65" state="visible" r:id="rId65"/>
    <sheet xmlns:r="http://schemas.openxmlformats.org/officeDocument/2006/relationships" name="Business Combinations - Textual" sheetId="66" state="visible" r:id="rId66"/>
    <sheet xmlns:r="http://schemas.openxmlformats.org/officeDocument/2006/relationships" name="Business Combinations - Fair Va" sheetId="67" state="visible" r:id="rId67"/>
    <sheet xmlns:r="http://schemas.openxmlformats.org/officeDocument/2006/relationships" name="Business Combinations - Summary" sheetId="68" state="visible" r:id="rId68"/>
    <sheet xmlns:r="http://schemas.openxmlformats.org/officeDocument/2006/relationships" name="Business Combinations - Unaudit" sheetId="69" state="visible" r:id="rId69"/>
    <sheet xmlns:r="http://schemas.openxmlformats.org/officeDocument/2006/relationships" name="Investment Securities - Reconci" sheetId="70" state="visible" r:id="rId70"/>
    <sheet xmlns:r="http://schemas.openxmlformats.org/officeDocument/2006/relationships" name="Investment Securities - Textual" sheetId="71" state="visible" r:id="rId71"/>
    <sheet xmlns:r="http://schemas.openxmlformats.org/officeDocument/2006/relationships" name="Investment Securities - Contrac" sheetId="72" state="visible" r:id="rId72"/>
    <sheet xmlns:r="http://schemas.openxmlformats.org/officeDocument/2006/relationships" name="Investment Securities - Unreali" sheetId="73" state="visible" r:id="rId73"/>
    <sheet xmlns:r="http://schemas.openxmlformats.org/officeDocument/2006/relationships" name="Investment Securities - Realize" sheetId="74" state="visible" r:id="rId74"/>
    <sheet xmlns:r="http://schemas.openxmlformats.org/officeDocument/2006/relationships" name="Investment Securities - Amortiz" sheetId="75" state="visible" r:id="rId75"/>
    <sheet xmlns:r="http://schemas.openxmlformats.org/officeDocument/2006/relationships" name="Loans Receivable - Textuals (De" sheetId="76" state="visible" r:id="rId76"/>
    <sheet xmlns:r="http://schemas.openxmlformats.org/officeDocument/2006/relationships" name="Loans Receivable - Components o" sheetId="77" state="visible" r:id="rId77"/>
    <sheet xmlns:r="http://schemas.openxmlformats.org/officeDocument/2006/relationships" name="Loans Receivable - Concentratio" sheetId="78" state="visible" r:id="rId78"/>
    <sheet xmlns:r="http://schemas.openxmlformats.org/officeDocument/2006/relationships" name="Loans Receivable - Credit Quali" sheetId="79" state="visible" r:id="rId79"/>
    <sheet xmlns:r="http://schemas.openxmlformats.org/officeDocument/2006/relationships" name="Loans Receivable - Nonaccrual L" sheetId="80" state="visible" r:id="rId80"/>
    <sheet xmlns:r="http://schemas.openxmlformats.org/officeDocument/2006/relationships" name="Loans Receivable - Past Due Loa" sheetId="81" state="visible" r:id="rId81"/>
    <sheet xmlns:r="http://schemas.openxmlformats.org/officeDocument/2006/relationships" name="Loans Receivable - Impaired Loa" sheetId="82" state="visible" r:id="rId82"/>
    <sheet xmlns:r="http://schemas.openxmlformats.org/officeDocument/2006/relationships" name="Loans Receivable - Average Reco" sheetId="83" state="visible" r:id="rId83"/>
    <sheet xmlns:r="http://schemas.openxmlformats.org/officeDocument/2006/relationships" name="Loans Receivable - Performing a" sheetId="84" state="visible" r:id="rId84"/>
    <sheet xmlns:r="http://schemas.openxmlformats.org/officeDocument/2006/relationships" name="Loans Receivable - Modified TDR" sheetId="85" state="visible" r:id="rId85"/>
    <sheet xmlns:r="http://schemas.openxmlformats.org/officeDocument/2006/relationships" name="Loans Receivable - TDRs Textual" sheetId="86" state="visible" r:id="rId86"/>
    <sheet xmlns:r="http://schemas.openxmlformats.org/officeDocument/2006/relationships" name="Loans Receivable - TDRs Subsequ" sheetId="87" state="visible" r:id="rId87"/>
    <sheet xmlns:r="http://schemas.openxmlformats.org/officeDocument/2006/relationships" name="Loans Receivable - Purchased Cr" sheetId="88" state="visible" r:id="rId88"/>
    <sheet xmlns:r="http://schemas.openxmlformats.org/officeDocument/2006/relationships" name="Loans Receivable - Change in Ac" sheetId="89" state="visible" r:id="rId89"/>
    <sheet xmlns:r="http://schemas.openxmlformats.org/officeDocument/2006/relationships" name="Loans Receivable - Related Part" sheetId="90" state="visible" r:id="rId90"/>
    <sheet xmlns:r="http://schemas.openxmlformats.org/officeDocument/2006/relationships" name="Loans Receivable - Mortgage Ban" sheetId="91" state="visible" r:id="rId91"/>
    <sheet xmlns:r="http://schemas.openxmlformats.org/officeDocument/2006/relationships" name="Loans Receivable - SBA Loans (D" sheetId="92" state="visible" r:id="rId92"/>
    <sheet xmlns:r="http://schemas.openxmlformats.org/officeDocument/2006/relationships" name="Loans Receivable - Commercial S" sheetId="93" state="visible" r:id="rId93"/>
    <sheet xmlns:r="http://schemas.openxmlformats.org/officeDocument/2006/relationships" name="Allowance for Loan Losses - Sum" sheetId="94" state="visible" r:id="rId94"/>
    <sheet xmlns:r="http://schemas.openxmlformats.org/officeDocument/2006/relationships" name="Allowance for Loan Losses - Act" sheetId="95" state="visible" r:id="rId95"/>
    <sheet xmlns:r="http://schemas.openxmlformats.org/officeDocument/2006/relationships" name="Allowance for Loan Losses - Rec" sheetId="96" state="visible" r:id="rId96"/>
    <sheet xmlns:r="http://schemas.openxmlformats.org/officeDocument/2006/relationships" name="Other Real Estate Owned - Chang" sheetId="97" state="visible" r:id="rId97"/>
    <sheet xmlns:r="http://schemas.openxmlformats.org/officeDocument/2006/relationships" name="Other Real Estate Owned - Textu" sheetId="98" state="visible" r:id="rId98"/>
    <sheet xmlns:r="http://schemas.openxmlformats.org/officeDocument/2006/relationships" name="Premises and Equipment (Details"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Goodwill and Other Intangible_6" sheetId="103" state="visible" r:id="rId103"/>
    <sheet xmlns:r="http://schemas.openxmlformats.org/officeDocument/2006/relationships" name="Deposits - Components of Deposi" sheetId="104" state="visible" r:id="rId104"/>
    <sheet xmlns:r="http://schemas.openxmlformats.org/officeDocument/2006/relationships" name="Deposits - Textuals (Details)" sheetId="105" state="visible" r:id="rId105"/>
    <sheet xmlns:r="http://schemas.openxmlformats.org/officeDocument/2006/relationships" name="Deposits - Schedule of Interest" sheetId="106" state="visible" r:id="rId106"/>
    <sheet xmlns:r="http://schemas.openxmlformats.org/officeDocument/2006/relationships" name="Deposits - Schedule of Maturiti" sheetId="107" state="visible" r:id="rId107"/>
    <sheet xmlns:r="http://schemas.openxmlformats.org/officeDocument/2006/relationships" name="Junior Subordinated Debenture_2" sheetId="108" state="visible" r:id="rId108"/>
    <sheet xmlns:r="http://schemas.openxmlformats.org/officeDocument/2006/relationships" name="Repurchase Agreements (Details)" sheetId="109" state="visible" r:id="rId109"/>
    <sheet xmlns:r="http://schemas.openxmlformats.org/officeDocument/2006/relationships" name="Other Borrowings - FHLB Advance" sheetId="110" state="visible" r:id="rId110"/>
    <sheet xmlns:r="http://schemas.openxmlformats.org/officeDocument/2006/relationships" name="Other Borrowings - Federal Fund" sheetId="111" state="visible" r:id="rId111"/>
    <sheet xmlns:r="http://schemas.openxmlformats.org/officeDocument/2006/relationships" name="Other Borrowings - Credit Facil" sheetId="112" state="visible" r:id="rId112"/>
    <sheet xmlns:r="http://schemas.openxmlformats.org/officeDocument/2006/relationships" name="Leases (Details)" sheetId="113" state="visible" r:id="rId113"/>
    <sheet xmlns:r="http://schemas.openxmlformats.org/officeDocument/2006/relationships" name="Leases - Lease Cost (Details)" sheetId="114" state="visible" r:id="rId114"/>
    <sheet xmlns:r="http://schemas.openxmlformats.org/officeDocument/2006/relationships" name="Leases - Lease Payment Obligati" sheetId="115" state="visible" r:id="rId115"/>
    <sheet xmlns:r="http://schemas.openxmlformats.org/officeDocument/2006/relationships" name="Leases - Schedule of Estimated " sheetId="116" state="visible" r:id="rId116"/>
    <sheet xmlns:r="http://schemas.openxmlformats.org/officeDocument/2006/relationships" name="Employee Benefit Plans (Details" sheetId="117" state="visible" r:id="rId117"/>
    <sheet xmlns:r="http://schemas.openxmlformats.org/officeDocument/2006/relationships" name="Employee Benefit Plans - Change" sheetId="118" state="visible" r:id="rId118"/>
    <sheet xmlns:r="http://schemas.openxmlformats.org/officeDocument/2006/relationships" name="Employee Benefit Plans - Salary"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Derivative Financial Instrume_3" sheetId="122" state="visible" r:id="rId122"/>
    <sheet xmlns:r="http://schemas.openxmlformats.org/officeDocument/2006/relationships" name="Stockholders' Equity - Reconcil" sheetId="123" state="visible" r:id="rId123"/>
    <sheet xmlns:r="http://schemas.openxmlformats.org/officeDocument/2006/relationships" name="Stockholders' Equity - Earnings" sheetId="124" state="visible" r:id="rId124"/>
    <sheet xmlns:r="http://schemas.openxmlformats.org/officeDocument/2006/relationships" name="Stockholders' Equity - Dividend" sheetId="125" state="visible" r:id="rId125"/>
    <sheet xmlns:r="http://schemas.openxmlformats.org/officeDocument/2006/relationships" name="Stockholders' Equity - Stock Re" sheetId="126" state="visible" r:id="rId126"/>
    <sheet xmlns:r="http://schemas.openxmlformats.org/officeDocument/2006/relationships" name="Stockholders' Equity - Shares R" sheetId="127" state="visible" r:id="rId127"/>
    <sheet xmlns:r="http://schemas.openxmlformats.org/officeDocument/2006/relationships" name="Stockholders' Equity - Issuance" sheetId="128" state="visible" r:id="rId128"/>
    <sheet xmlns:r="http://schemas.openxmlformats.org/officeDocument/2006/relationships" name="Accumulated Other Comprehensi_3" sheetId="129" state="visible" r:id="rId129"/>
    <sheet xmlns:r="http://schemas.openxmlformats.org/officeDocument/2006/relationships" name="Fair Value Measurements - Fair " sheetId="130" state="visible" r:id="rId130"/>
    <sheet xmlns:r="http://schemas.openxmlformats.org/officeDocument/2006/relationships" name="Fair Value Measurements - Textu" sheetId="131" state="visible" r:id="rId131"/>
    <sheet xmlns:r="http://schemas.openxmlformats.org/officeDocument/2006/relationships" name="Fair Value Measurements - Fai_2" sheetId="132" state="visible" r:id="rId132"/>
    <sheet xmlns:r="http://schemas.openxmlformats.org/officeDocument/2006/relationships" name="Fair Value Measurements - Quant" sheetId="133" state="visible" r:id="rId133"/>
    <sheet xmlns:r="http://schemas.openxmlformats.org/officeDocument/2006/relationships" name="Fair Value Measurements - Carry" sheetId="134" state="visible" r:id="rId134"/>
    <sheet xmlns:r="http://schemas.openxmlformats.org/officeDocument/2006/relationships" name="Stock-Based Compensation - Text" sheetId="135" state="visible" r:id="rId135"/>
    <sheet xmlns:r="http://schemas.openxmlformats.org/officeDocument/2006/relationships" name="Stock-Based Compensation - Stoc" sheetId="136" state="visible" r:id="rId136"/>
    <sheet xmlns:r="http://schemas.openxmlformats.org/officeDocument/2006/relationships" name="Stock-Based Compensation - St_2" sheetId="137" state="visible" r:id="rId137"/>
    <sheet xmlns:r="http://schemas.openxmlformats.org/officeDocument/2006/relationships" name="Stock-Based Compensation - Rest" sheetId="138" state="visible" r:id="rId138"/>
    <sheet xmlns:r="http://schemas.openxmlformats.org/officeDocument/2006/relationships" name="Stock-Based Compensation - Re_2" sheetId="139" state="visible" r:id="rId139"/>
    <sheet xmlns:r="http://schemas.openxmlformats.org/officeDocument/2006/relationships" name="Stock-Based Compensation - Re_3" sheetId="140" state="visible" r:id="rId140"/>
    <sheet xmlns:r="http://schemas.openxmlformats.org/officeDocument/2006/relationships" name="Stock-Based Compensation - Fair" sheetId="141" state="visible" r:id="rId141"/>
    <sheet xmlns:r="http://schemas.openxmlformats.org/officeDocument/2006/relationships" name="Stock-Based Compensation - RSU " sheetId="142" state="visible" r:id="rId142"/>
    <sheet xmlns:r="http://schemas.openxmlformats.org/officeDocument/2006/relationships" name="Cash Requirement (Details)" sheetId="143" state="visible" r:id="rId143"/>
    <sheet xmlns:r="http://schemas.openxmlformats.org/officeDocument/2006/relationships" name="Income Taxes - Components of In" sheetId="144" state="visible" r:id="rId144"/>
    <sheet xmlns:r="http://schemas.openxmlformats.org/officeDocument/2006/relationships" name="Income Taxes - Reconciliation o" sheetId="145" state="visible" r:id="rId145"/>
    <sheet xmlns:r="http://schemas.openxmlformats.org/officeDocument/2006/relationships" name="Income Taxes - Deferred Income " sheetId="146" state="visible" r:id="rId146"/>
    <sheet xmlns:r="http://schemas.openxmlformats.org/officeDocument/2006/relationships" name="Income Taxes - Textuals (Detail" sheetId="147" state="visible" r:id="rId147"/>
    <sheet xmlns:r="http://schemas.openxmlformats.org/officeDocument/2006/relationships" name="Regulatory Capital Requiremen_3" sheetId="148" state="visible" r:id="rId148"/>
    <sheet xmlns:r="http://schemas.openxmlformats.org/officeDocument/2006/relationships" name="Heritage Financial Corporatio_3" sheetId="149" state="visible" r:id="rId149"/>
    <sheet xmlns:r="http://schemas.openxmlformats.org/officeDocument/2006/relationships" name="Heritage Financial Corporatio_4" sheetId="150" state="visible" r:id="rId150"/>
    <sheet xmlns:r="http://schemas.openxmlformats.org/officeDocument/2006/relationships" name="Heritage Financial Corporatio_5" sheetId="151" state="visible" r:id="rId151"/>
    <sheet xmlns:r="http://schemas.openxmlformats.org/officeDocument/2006/relationships" name="Selected Quarterly Financial _3" sheetId="152" state="visible" r:id="rId152"/>
    <sheet xmlns:r="http://schemas.openxmlformats.org/officeDocument/2006/relationships" name="Uncategorized Items - hfwa-2019" sheetId="153" state="visible" r:id="rId153"/>
  </sheets>
  <definedNames/>
  <calcPr calcId="124519" fullCalcOnLoad="1"/>
</workbook>
</file>

<file path=xl/sharedStrings.xml><?xml version="1.0" encoding="utf-8"?>
<sst xmlns="http://schemas.openxmlformats.org/spreadsheetml/2006/main" uniqueCount="1397">
  <si>
    <t>COVER PAGE - USD ($)</t>
  </si>
  <si>
    <t>12 Months Ended</t>
  </si>
  <si>
    <t>Dec. 31, 2019</t>
  </si>
  <si>
    <t>Feb. 18, 2020</t>
  </si>
  <si>
    <t>Jun. 30, 2019</t>
  </si>
  <si>
    <t>Cover Page [Abstract]</t>
  </si>
  <si>
    <t>Entity Filer Category</t>
  </si>
  <si>
    <t>Large Accelerated Filer</t>
  </si>
  <si>
    <t>Entity Small Business</t>
  </si>
  <si>
    <t>false</t>
  </si>
  <si>
    <t>Document Type</t>
  </si>
  <si>
    <t>10-K</t>
  </si>
  <si>
    <t>Document Annual Report</t>
  </si>
  <si>
    <t>true</t>
  </si>
  <si>
    <t>Document Period End Date</t>
  </si>
  <si>
    <t>Dec. 31,
		2019</t>
  </si>
  <si>
    <t>Document Transition Report</t>
  </si>
  <si>
    <t>Entity File Number</t>
  </si>
  <si>
    <t>000-29480</t>
  </si>
  <si>
    <t>Entity Registrant Name</t>
  </si>
  <si>
    <t>HERITAGE FINANCIAL CORP</t>
  </si>
  <si>
    <t>Entity Incorporation, State or Country Code</t>
  </si>
  <si>
    <t>WA</t>
  </si>
  <si>
    <t>Entity Tax Identification Number</t>
  </si>
  <si>
    <t>91-1857900</t>
  </si>
  <si>
    <t>Entity Address, Address Line One</t>
  </si>
  <si>
    <t>201 Fifth Avenue SW,</t>
  </si>
  <si>
    <t>Entity Address, City or Town</t>
  </si>
  <si>
    <t>Olympia</t>
  </si>
  <si>
    <t>Entity Address, State or Province</t>
  </si>
  <si>
    <t>Entity Address, Postal Zip Code</t>
  </si>
  <si>
    <t>98501</t>
  </si>
  <si>
    <t>Title of 12(b) Security</t>
  </si>
  <si>
    <t>Common Stock</t>
  </si>
  <si>
    <t>Trading Symbol</t>
  </si>
  <si>
    <t>HFWA</t>
  </si>
  <si>
    <t>Security Exchange Name</t>
  </si>
  <si>
    <t>NASDAQ</t>
  </si>
  <si>
    <t>Entity Well-known Seasoned Issuer</t>
  </si>
  <si>
    <t>Entity Voluntary Filers</t>
  </si>
  <si>
    <t>No</t>
  </si>
  <si>
    <t>Entity Current Reporting Status</t>
  </si>
  <si>
    <t>Yes</t>
  </si>
  <si>
    <t>Entity Interactive Data Current</t>
  </si>
  <si>
    <t>Entity Shell Company</t>
  </si>
  <si>
    <t>City Area Code</t>
  </si>
  <si>
    <t>360</t>
  </si>
  <si>
    <t>Local Phone Number</t>
  </si>
  <si>
    <t>943-1500</t>
  </si>
  <si>
    <t>Entity Public Float</t>
  </si>
  <si>
    <t>Entity Common Stock, Shares Outstanding</t>
  </si>
  <si>
    <t>Documents Incorporated by Reference</t>
  </si>
  <si>
    <t>Portions of the registrant’s definitive Proxy Statement for the 2020 Annual Meeting of Shareholders are incorporated by reference into Part III of this Annual Report on Form 10-K where indicated. The 2020 Proxy Statement will be filed with the U.S. Securities and Exchange Commission within 120 days after the end of the fiscal year to which this report relates.</t>
  </si>
  <si>
    <t>Document and Entity Information - USD ($)</t>
  </si>
  <si>
    <t>Document and Entity Information [Abstract]</t>
  </si>
  <si>
    <t>Entity Central Index Key</t>
  </si>
  <si>
    <t>0001046025</t>
  </si>
  <si>
    <t>Amendment Flag</t>
  </si>
  <si>
    <t>Document Fiscal Year Focus</t>
  </si>
  <si>
    <t>2019</t>
  </si>
  <si>
    <t>Document Fiscal Period Focus</t>
  </si>
  <si>
    <t>FY</t>
  </si>
  <si>
    <t>Current Fiscal Year End Date</t>
  </si>
  <si>
    <t>--12-31</t>
  </si>
  <si>
    <t>Entity Emerging Growth Company</t>
  </si>
  <si>
    <t>Consolidated Statements of Financial Condition - USD ($) $ in Thousands</t>
  </si>
  <si>
    <t>Dec. 31, 2018</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December 31, 2019 and 2018</t>
  </si>
  <si>
    <t>Common stock, no par value, 50,000,000 shares authorized; 36,618,729 and 36,874,055 shares issued and outstanding at December 31, 2019 and 2018, respectively</t>
  </si>
  <si>
    <t>Retained earnings</t>
  </si>
  <si>
    <t>Accumulated other comprehensive income (loss), net</t>
  </si>
  <si>
    <t>Total stockholders’ equity</t>
  </si>
  <si>
    <t>Total liabilities and stockholders’ equity</t>
  </si>
  <si>
    <t>Consolidated Statements of Financial Condition (Parenthetical) - $ / shares</t>
  </si>
  <si>
    <t>Statement of Financial Position [Abstract]</t>
  </si>
  <si>
    <t>Preferred stock, no par value (in usd per share)</t>
  </si>
  <si>
    <t xml:space="preserve"> </t>
  </si>
  <si>
    <t>Preferred stock, shares authorized</t>
  </si>
  <si>
    <t>Preferred stock, shares issued</t>
  </si>
  <si>
    <t>Preferred stock, shares outstanding</t>
  </si>
  <si>
    <t>Common stock, no par value (in usd per share)</t>
  </si>
  <si>
    <t>Common stock, shares authorized</t>
  </si>
  <si>
    <t>Common stock, shares issued</t>
  </si>
  <si>
    <t>Common stock, shares outstanding</t>
  </si>
  <si>
    <t>Consolidated Statements of Income - USD ($) $ in Thousands</t>
  </si>
  <si>
    <t>Dec. 31, 2017</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municipal business and use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solidated Statements of Comprehensive Income - USD ($) $ in Thousands</t>
  </si>
  <si>
    <t>Other comprehensive income (loss)</t>
  </si>
  <si>
    <t>Comprehensive income</t>
  </si>
  <si>
    <t>AOCI attributable to parent</t>
  </si>
  <si>
    <t>Change in fair value of investment securities available for sale, net of tax of $4,834, $(1,591) and $826, respectively</t>
  </si>
  <si>
    <t>Reclassification adjustment for net gain from sale of investment securities available for sale included in income, net of tax of $(69), $(29) and $(2), respectively</t>
  </si>
  <si>
    <t>Consolidated Statements of Comprehensive Income (Parenthetical) - USD ($) $ in Thousands</t>
  </si>
  <si>
    <t>Statement of Comprehensive Income [Abstract]</t>
  </si>
  <si>
    <t>Change in fair value of securities available for sale, tax</t>
  </si>
  <si>
    <t>Reclassification adjustment of net gain from sale of investment securities available for sale included in income, tax</t>
  </si>
  <si>
    <t>Consolidated Statement of Stockholders' Equity - USD ($) $ in Thousands</t>
  </si>
  <si>
    <t>Total</t>
  </si>
  <si>
    <t>Common stock</t>
  </si>
  <si>
    <t>Balance at beginning of the year, shares at Dec. 31, 2016</t>
  </si>
  <si>
    <t>Balance at the beginning of the year at Dec. 31, 2016</t>
  </si>
  <si>
    <t>Increase (Decrease) in Stockholders' Equity [Roll Forward]</t>
  </si>
  <si>
    <t>Restricted stock awards forfeited, shares</t>
  </si>
  <si>
    <t>Restricted stock awards forfeited</t>
  </si>
  <si>
    <t>Exercise of stock options, shares</t>
  </si>
  <si>
    <t>Exercise of stock options</t>
  </si>
  <si>
    <t>Stock-based compensation expense</t>
  </si>
  <si>
    <t>Common stock repurchased, shares</t>
  </si>
  <si>
    <t>Common stock repurchased</t>
  </si>
  <si>
    <t>Other comprehensive income (loss), net of tax</t>
  </si>
  <si>
    <t>Common stock issued in business combinations</t>
  </si>
  <si>
    <t>Cash dividends declared on common stock</t>
  </si>
  <si>
    <t>Balance at end of the year, shares at Dec. 31, 2017</t>
  </si>
  <si>
    <t>Balance at the end of the year at Dec. 31, 2017</t>
  </si>
  <si>
    <t>Common stock issued in business combinations, shares</t>
  </si>
  <si>
    <t>Balance at end of the year, shares at Dec. 31, 2018</t>
  </si>
  <si>
    <t>Balance at the end of the year at Dec. 31, 2018</t>
  </si>
  <si>
    <t>Balance at end of the year, shares at Dec. 31, 2019</t>
  </si>
  <si>
    <t>Balance at the end of the year at Dec. 31, 2019</t>
  </si>
  <si>
    <t>Consolidated Statement of Stockholders' Equity (Parenthetical) - $ / shares</t>
  </si>
  <si>
    <t>Oct. 23, 2019</t>
  </si>
  <si>
    <t>Jul. 24, 2019</t>
  </si>
  <si>
    <t>Apr. 24, 2019</t>
  </si>
  <si>
    <t>Jan. 23, 2019</t>
  </si>
  <si>
    <t>Oct. 24, 2018</t>
  </si>
  <si>
    <t>Jul. 24, 2018</t>
  </si>
  <si>
    <t>Apr. 25, 2018</t>
  </si>
  <si>
    <t>Jan. 24, 2018</t>
  </si>
  <si>
    <t>Oct. 25, 2017</t>
  </si>
  <si>
    <t>Jul. 25, 2017</t>
  </si>
  <si>
    <t>Apr. 25, 2017</t>
  </si>
  <si>
    <t>Jan. 25, 2017</t>
  </si>
  <si>
    <t>Sep. 30, 2019</t>
  </si>
  <si>
    <t>Mar. 31, 2019</t>
  </si>
  <si>
    <t>Sep. 30, 2018</t>
  </si>
  <si>
    <t>Jun. 30, 2018</t>
  </si>
  <si>
    <t>Mar. 31, 2018</t>
  </si>
  <si>
    <t>Statement of Stockholders' Equity [Abstract]</t>
  </si>
  <si>
    <t>Consolidated Statements of Cash Flows - USD ($) $ in Thousands</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nd accrued expenses and other liabilities</t>
  </si>
  <si>
    <t>Stock based compensation expense</t>
  </si>
  <si>
    <t>Origination of mortgage loans held for sale</t>
  </si>
  <si>
    <t>Proceeds from sale of mortgage loans held for sale</t>
  </si>
  <si>
    <t>Earnings on bank owned life insurance</t>
  </si>
  <si>
    <t>Valuation adjustment on other real estate owned</t>
  </si>
  <si>
    <t>Loss (gain) on sale of other real estate owned, net</t>
  </si>
  <si>
    <t>Gain on sale of assets held for sale</t>
  </si>
  <si>
    <t>Impairment of assets held for sale</t>
  </si>
  <si>
    <t>(Gain) loss on sale of premises and equipment, net</t>
  </si>
  <si>
    <t>Net cash provided by operating activities</t>
  </si>
  <si>
    <t>Cash flows from investing activities:</t>
  </si>
  <si>
    <t>Loans originated, net of principal payments</t>
  </si>
  <si>
    <t>Maturities, calls and payments of investment securities available for sale</t>
  </si>
  <si>
    <t>Purchase of investment securities available for sale</t>
  </si>
  <si>
    <t>Proceeds from sales of investment securities available for sale</t>
  </si>
  <si>
    <t>Purchase of premises and equipment</t>
  </si>
  <si>
    <t>Proceeds from sales of other loans</t>
  </si>
  <si>
    <t>Proceeds from sales of other real estate owned</t>
  </si>
  <si>
    <t>Proceeds from sales of assets held for sale</t>
  </si>
  <si>
    <t>Proceeds from redemption of Federal Home Loan Bank stock</t>
  </si>
  <si>
    <t>Purchases of Federal Home Loan Bank stock</t>
  </si>
  <si>
    <t>Proceeds from sales of premises and equipment</t>
  </si>
  <si>
    <t>Purchase of bank owned life insurance</t>
  </si>
  <si>
    <t>Proceeds from bank owned life insurance death benefit</t>
  </si>
  <si>
    <t>Capital contributions to low-income housing tax credit partnerships and new market tax credit partnerships, net</t>
  </si>
  <si>
    <t>Net cash received from acquisitions</t>
  </si>
  <si>
    <t>Net cash used in investing activities</t>
  </si>
  <si>
    <t>Cash flows from financing activities:</t>
  </si>
  <si>
    <t>Net increase in deposits</t>
  </si>
  <si>
    <t>Federal Home Loan Bank advances</t>
  </si>
  <si>
    <t>Repayment of Federal Home Loan Bank advances</t>
  </si>
  <si>
    <t>Common stock cash dividends paid</t>
  </si>
  <si>
    <t>Net (decrease) increase in securities sold under agreement to repurchase</t>
  </si>
  <si>
    <t>Proceeds from exercise of stock options</t>
  </si>
  <si>
    <t>Repurchase of common stock</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 net of refunds</t>
  </si>
  <si>
    <t>Supplemental non-cash disclosures of cash flow information:</t>
  </si>
  <si>
    <t>Transfers of loans receivable to other real estate owned</t>
  </si>
  <si>
    <t>Transfers of properties held for sale recorded in premises and equipment, net to prepaid expenses and other assets</t>
  </si>
  <si>
    <t>Investment in low income housing tax credit partnership and related funding commitment</t>
  </si>
  <si>
    <t>Transfer of bank owned life insurance to prepaid expenses and other assets</t>
  </si>
  <si>
    <t>Business Combinations:</t>
  </si>
  <si>
    <t>Assets acquired (liabilities assumed) in acquisitions:</t>
  </si>
  <si>
    <t>Investment securities available for sale</t>
  </si>
  <si>
    <t>Loans receivable</t>
  </si>
  <si>
    <t>Premises and equipment</t>
  </si>
  <si>
    <t>Federal Home Loan Bank stock</t>
  </si>
  <si>
    <t>Other intangible assets</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December 31,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See Note (2) Business Combinations for additional information on the Premier and Puget Mergers. (b) Basis of Presentation The accompanying audited Consolidated Financial Statements have been prepared in accordance with GAAP for annual financial information and pursuant to the rules and regulations of the SEC. In preparing the audit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consolidated financial statements are appropriate based on the facts and circumstances at the time. Actual results, however, could differ significantly from those estimates. The accompanying Consolidated Financial Statements include the accounts of the Company and its wholly 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 (c) Significant Accounting Policies Cash and Cash Equivalents Cash and cash equivalents include cash on hand and due from banks and interest-bearing balances due from the Federal Reserve Bank. Cash equivalents have a maturity of 90 days or less at the time of purchase.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19 and December 31, 2018 the Bank does not hold any securities classified as held to maturity. See Note (3) Investment Securities for additional information.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Realized gains and losses on sale of investment securities are computed on the specific identification method. Transfers of securities between the available for sale and held to maturity categories, if executed, are accounted for at fair value. Management evaluates securities for other-than-temporary impairment on at least a quarterly basis, and more frequently when economic or market conditions warrant such an evaluation. Although these evaluations involve significant judgment, an unrealized loss in the fair value of a debt security is generally deemed to be temporary when a) the fair value of the security is below the carrying value primarily due to changes in interest rates; b) there has not been significant deterioration in the financial condition of the issuer; and, c) it is not more likely than not that the Company will be required to, nor does it have the intent to, sell the security before the anticipated recovery of its remaining carrying value. If any of these criteria is not met, the impairment is split into two components as follows: 1) other-than-temporary impairment related to credit loss, which must be recognized in the income statement and 2) other-than-temporary impairment related to other factors, which is recognized in other comprehensive income (loss). The credit loss is defined as the difference between the present value of the cash flows expected to be collected and the amortized cost basi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 Continued deterioration of market conditions could result in additional impairment losses recognized within the investment portfolio. Other factors that may be considered in determining whether a decline in the value of a debt security is “other-than-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or securitization, or when such decision is made. Unrealized losses on loans held for sale are recorded as a valuation allowance and included in other expense on the Consolidated Statements of Income. Loans Receivable and Loan Commitments Loans receivable include loans originated and indirect loans purchas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ASB ASC 310-30, Loans and Debt Securities Acquired with Deteriorated Credit Quality . These loans are identified as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 or pool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or pools as the assets accrete interest income over the estimated life of the asset when cash flows are reasonably estimable. Accordingly, PCI loans that are contractually past due are generally considered to be accruing and performing loans if a fair value discount exists. If the timing and amount of cash flows of PCI loans not accounted for in a pool are not reasonably estimable, the loans may be classified as nonaccrual loans and interest income may be recognized on a cash basis or all cash payments may be accounted for as a reduction of the principal amount outstanding. PCI pools that include loans with contractually past due balances are generally considered to be accruing and perform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in full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The Company's policies for determining past due or delinquency status, placing loans on nonaccrual status, recording payments received on nonaccrual loans, resuming accrual of interest, and charging off uncollectible loans generally do not differ by loan segments or classes. Any differences are denoted in the applicable sections below. Delinquent Loans : Commercial loans are serviced by the relationship manger assigned to the account. System-generated delinquency reports are provided to all relationship managers monthly and relationship managers take follow-up action as needed, including contacting the borrower or transferring seriously delinquent loans to the Bank’s Special Assets Department for collection. Consumer loans are monitored by the Bank’s Consumer Collections Department, with initial delinquency notices sent after 15 days, with follow up notices at 30 and 45 days. The Consumer Collections Department attempts to make direct contact with the borrower to establish a plan to bring the loan current. Consumer loans that become 90 days delinquent are charged off. Nonaccrual and Charged-off Loans : Loans for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generally charged off if collection of the contractual principal or interest as scheduled in the loan agreement is doubtful. Credit card loans and other consumer loans are typically charged off no later than 180 days past due. Impaired Loans : The Bank routinely tests its classified loans for potential impairment. Classified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Purchased loans classified as PCI cannot be classified a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and based on new information received, if there is a significant change in the amount or timing of a loan’s expected future cash flows or a change in the value of collateral or market price of a loan, the impairment is recalculated. However, the net carrying value of a loan never exceeds the recorded investment in the loan. Troubled Debt Restructures : A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described in the Impaired Loans section abov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continues to be reported as such until it is paid off or charged-off.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Measurements in the Notes to Consolidated Financial Statements. Loan Fees and Costs Direct loan origination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direct loan origination fees and costs on originated loans and premiums or discounts on acquired loans are immediately recognized into interest income. In the event loans are sold, the unamortized net deferred loan origination fees or costs are recognized as a component of the gain or loss on the sale of loans. The interest method is used for all loans except revolving loans, for which the straight-line method is used. Fees related to lending activities, other than the origination or purchase of loans, are recognized as noninterest income during the period the related services are performed. Allowance for Loan Losses Allowance for Loan Losses : The ALL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 on PCI loans is described in the “Allowance for Loan Losses on Purchased Credit Impaired Loans” section below. The allowance, in the judgment of management, is necessary to reserve for estimated loan losses from risks inherent in the loan portfolio. The Company’s ALL methodology includes allowance allocations calculated in accordance with FASB ASC 310, Receivables and allowance allocations calculated in accordance with FASB ASC 450, Contingencies . Accordingly, the methodology is based on historical loss experience by type of credit,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classifi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c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unguaranteed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portfolio risk department will analyze the loan to determine if it is impaired. If the loan is considered impaired, the portfolio risk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classified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The ALL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 on PCI loans is measured at each financial reporting period, or measurement date, based on expected cash flows. If and when credit deterioration, or decreases in expected cash flows previously estimated, occurs subsequent to the acquisition date, a provision for loan losses will be charged to earnings as of the measurement date.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 and includes an estimate of the probability of drawdown of the loan commitment. Based on its analysis, the Company has recorded an allowance for off-balance sheet financial instruments of $306,000 as of December 31, 2019 and 2018 , respectively. This allowance is reported within accrued expenses and other liabilities on the Company's Consolidated Statements of Financial Condition. Mortgage Banking Operations The Bank originates and sells certain one-to-four family residential loans on a servicing-released basis. The Bank recognizes a gain or loss to the extent that the sale proceeds of the loan sold differs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 t significant at December 31, 2019 and 2018 . 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mpany's Consolidated Statements of Financial Condition. For purposes of evaluating and measuring impairment, the fair value of servicing rights is measured using a discounted estimated net future cash flow model as described above at least annually. Any impairment is measured as the amount by which the carrying value of servicing rights exceeds its fair value. Impairment is determined by stratifying rights into groupings based on predominant risk characteristics including investor type, loan type, and maturity. Impairment is recognized through a valuation allowance for an individual strata, to the extent that fair value is less than the carrying amount. If the Company later determines that all or a portion of the impairment no longer exists for a particular strata, a reduction of the allowance may be recorded as an increase to income. Changes in valuation allowances are reported within other income on the Consolidated Statements of Income. The fair values of servicing rights are subject to significant fluctuations as a result of changes in estimated and actual prepayments speeds and default rates and losses. Servicing fee income, which is reported as other income on the Consolidated Statements of Income, is recorded for fees earned for servicing loans. The fees</t>
  </si>
  <si>
    <t>Business Combinations</t>
  </si>
  <si>
    <t>Business Combinations [Abstract]</t>
  </si>
  <si>
    <t>Business Combinations There were no acquisitions or mergers completed during the years ended December 31, 2019 and 2017. During the year ended December 31, 2018 , the Company completed the acquisitions of Puget Sound Bancorp and Premier Commercial Bancorp. Puget Sound Merger: On July 26, 2017, the Company, along with the Bank, and Puget Sound Bancorp, Inc. and its wholly-owned subsidiary bank, Puget Sound Bank, jointly announced the signing of a definitive agreement. The Puget Sound Merger was effective on January 16, 2018. As of the acquisition date, Puget Sound merged into Heritage and Puget Sound Bank merged into Heritage Bank. The Puget Sound Merger resulted in $68.5 million of goodwill. Pursuant to the terms of the Puget Sound Merger, all outstanding Puget Sound restricted stock awards became immediately vested on the acquisition date of the Puget Sound Merger. Puget Sound shareholders received 1.1688 shares of Heritage common stock per share of Puget Sound stock. Heritage issued an aggregate of 4,112,258 shares of its common stock based on the January 12, 2018 closing price of Heritage Common stock of $31.80 for total fair value of common shares issued of $130.8 million and paid cash of $3,000 for fractional shares in the transaction for total consideration paid of $130.8 million . Total consideration includes $851,000 , representing 26,741 shares which were forfeited by the Puget Sound shareholders to pay applicable taxes. The Company incurred acquisition-related costs of $75,000 , $5.4 million and $810,000 for the years ended December 31, 2019 , 2018 and 2017 respectively, for the Puget Sound Merger. Premier Merger: On March 24, 2018, the Company, along with the Bank, and Premier Commercial Bancorp and its wholly-owned subsidiary bank, Premier Community Bank, jointly announced the signing of a definitive agreement. The Premier Merger was effective on July 2, 2018. As of the acquisition date, Premier Commercial Bancorp merged into Heritage and Premier Community Bank merged into Heritage Bank. Pursuant to the terms of the Premier Merger, Premier Commercial shareholders received 0.4863 shares of Heritage common stock in exchange for each share of Premier Commercial common stock based on the closing date price per share of Heritage common stock on June 29, 2018 of $34.85 . Heritage issued an aggregate of 2,848,579 shares of its common stock and paid cash of $2,000 for fractional shares in the transaction for total consideration paid of $99.3 million . The Company incurred acquisition-related costs of $57,000 , and $4.9 million , for the years ended December 31, 2019 and 2018 for the Premier Merger, respectively. There were no incurred acquisition-related costs for the year ended December 31, 2017 for the Premier Merger. Business Combination Accounting: The Premier Merger and Puget Sound Merger resulted in $53.4 million and $68.5 million , respectively, of goodwill. This goodwill is not deductible for tax purposes. The primary reason for the Premier and Puget Mergers was to create depth in the Company's geographic footprint consistent with its ongoing growth strategy, focused heavily on metro markets,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Heritage was considered the acquirer in these transactions. Accordingly, the preliminary estimates of fair values of Premier Commercial and Puget Sound assets, including the identifiable intangible assets, and the assumed liabilities, were measured and recorded as of the respective acquisition dates.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Company finalized the purchase price allocation for both mergers as of December 31, 2018. The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 respectively, at the acquisition date. A summary of the net assets purchased and the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nsideration transferred $ 99,275 $ 130,773 Cost basis of net assets on merger date $ 40,629 $ 54,405 Fair value adjustments: Investment securities (135 ) (348 ) Total loans receivable, net (111 ) 1,400 Other real estate owned (1,017 ) — Premises and equipment 1,312 (121 ) Other intangible assets 7,075 9,207 Prepaid expenses and other assets (1,912 ) (2,282 ) Deposits (310 ) (62 ) Accrued expenses and other liabilities 354 54 Fair value of net assets on merger date $ 45,885 $ 62,253 Goodwill recognized from the mergers $ 53,390 $ 68,520 The following table presents certain pro forma information, for illustrative purposes only, for the years ended December 31, 2018 and 2017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s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Pro Forma for the Year Ended December 31, 2018 2017 (Dollars in thousands, except per share amounts) Net interest income $ 194,989 $ 174,190 Net income 69,515 41,551 Basic earnings per common share $ 1.88 $ 1.12 Dilutive Earnings per common share $ 1.87 $ 1.12 The Company believes that the historical Premier Commercial and Puget Sound operating results, individually or collectively, are not considered of enough significance to be meaningful to the Company’s results of operations.</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Available for sale investment securities (a) Securities by Type and Maturity The following tables present the amortized cost, gross unrealized gains, gross unrealized losses and fair values of investment securities available for sale at the dates indicated: December 31, 2019 Amortized Cost Gross Unrealized Gains Gross Unrealized Losses Fair Value (In thousands) U.S. Treasury and U.S. Government-sponsored agencies $ 104,709 $ 598 $ (84 ) $ 105,223 Municipal securities 128,183 4,933 (102 ) 133,014 Mortgage-backed securities and collateralized mortgage obligations (1) : Residential 336,929 3,184 (505 ) 339,608 Commercial 322,169 5,575 (649 ) 327,095 Corporate obligations 23,893 316 (15 ) 24,194 Other asset-backed securities (1) 23,277 54 (153 ) 23,178 Total $ 939,160 $ 14,660 $ (1,508 ) $ 952,312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1) 24,278 424 — 24,702 Total $ 985,541 $ 3,285 $ (12,731 ) $ 976,095 (1) Issued and guaranteed by U.S. Government-sponsored agencies. There were no securities classified as trading or held to maturity at December 31, 2019 or December 31, 2018 . The amortized cost and fair value of investment securities available for sale at December 31,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18,745 $ 18,888 Due after one year through five years 174,623 176,734 Due after five years through ten years 293,616 298,650 Due after ten years 452,176 458,040 Total $ 939,160 $ 952,312 (b) Unrealized Losses and Other-Than-Temporary Impairments 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9 and December 31, 2018 : December 31, 2019 Less than 12 Months 12 Months or Longer Total Fair Value Unrealized Losses Fair Value Unrealized Losses Fair Value Unrealized Losses (In thousands) U.S. Treasury and U.S. Government-sponsored agencies $ 45,999 $ (84 ) $ — $ — $ 45,999 $ (84 ) Municipal securities 13,761 (102 ) — — 13,761 (102 ) Mortgage-backed securities and collateralized mortgage obligations (1) : Residential 14,272 (66 ) 60,232 (439 ) 74,504 (505 ) Commercial 56,263 (177 ) 43,623 (472 ) 99,886 (649 ) Corporate obligations 998 (2 ) 1,987 (13 ) 2,985 (15 ) Other asset-backed securities (1) 14,383 (127 ) 1,609 (26 ) 15,992 (153 ) Total $ 145,676 $ (558 ) $ 107,451 $ (950 ) $ 253,127 $ (1,508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 The Company has evaluated these investment securities available for sale as of December 31, 2019 and December 31, 2018 and has determined that the decline in their value is not other-than-temporary. The unrealized losses are primarily due to increases in market interest rates since purchase of the securities. The fair value of these securities is expected to recover as the securities approach their maturity date. None of the underlying issuers of the municipal securities and corporate obligations had credit ratings that were below investment grade levels at December 31, 2019 or December 31, 2018 . The Company has the ability and intent to hold the investments until recovery of the securities' amortized cost which may be the maturity date of the securities. For the years ended December 31, 2019 , 2018 and 2017 there were no other-than-temporary charges recorded to net income. (c) Realized Gains and Losses The following table presents the gross realized gains and losses on the sale of securities available for sale for the years ended December 31, 2019 , 2018 and 2017 : Year ended December 31, 2019 2018 2017 (In thousands) Gross realized gains $ 558 $ 273 $ 193 Gross realized losses (228 ) (136 ) (187 ) Net realized gains $ 330 $ 137 $ 6 (d) Pledged Securities The following table summarizes the amortized cost and fair value of investment securities available for sale that are pledged as collateral for the following obligations at December 31, 2019 and December 31, 2018 : December 31, 2019 December 31, 2018 Amortized Cost Fair Value Amortized Cost Fair Value (In thousands) Washington and Oregon state public deposits $ 187,700 $ 190,773 $ 199,026 $ 196,786 Securities sold under agreement to repurchase 22,156 22,294 48,173 47,407 Other securities pledged 19,333 19,850 20,778 20,482 Total $ 229,189 $ 232,917 $ 267,977 $ 264,675</t>
  </si>
  <si>
    <t>Loans Receivable</t>
  </si>
  <si>
    <t>Loans and Leases Receivable Disclosure [Abstract]</t>
  </si>
  <si>
    <t>Loan Receivable</t>
  </si>
  <si>
    <t>Loans Receivable The Company originates loans in the ordinary course of business and has also acquired loans through mergers and acquisitions. Disclosures related to the Company's recorded investment in loans receivable generally exclude accrued interest receivable and net deferred fees or costs as they were deemed insignificant.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business portfolio segment: commercial and industrial, owner-occupied commercial real estate and non-owner occupied commercial real estate. The owner and non-owner occupied commercial real estate classes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Commercial real estate. The Company originates commercial real estate loans primarily within its primary market areas. These loans are subject to underwriting standards and processes similar to commercial and industrial loans in that these loans are viewed primarily as cash flow loans and secondarily as loans secured by real estate properties. Commercial real estat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little difference in risk between owner-occupied commercial real estate loans and non-owner occupied commercial real estate loan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The Company generally sells its single-family loans in the secondary market and retains a smaller portion in its loan portfolio.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The Company also purchases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known in their market areas and to applicants that are not classified as sub-prime. Loans receivable at December 31, 2019 and December 31, 2018 consisted of the following portfolio segments and classes: December 31, 2019 December 31, 2018 (In thousands) Commercial business: Commercial and industrial $ 851,834 $ 853,606 Owner-occupied commercial real estate 806,609 779,814 Non-owner occupied commercial real estate 1,291,592 1,304,463 Total commercial business 2,950,035 2,937,883 One-to-four family residential 132,088 101,763 Real estate construction and land development: One-to-four family residential 104,910 102,730 Five or more family residential and commercial properties 171,777 112,730 Total real estate construction and land development 276,687 215,460 Consumer 406,628 395,545 Gross loans receivable 3,765,438 3,650,651 Net deferred loan costs 2,441 3,509 Loans receivable, net 3,767,879 3,654,160 Allowance for loan losses (36,171 ) (35,042 ) Total loans receivable, net $ 3,731,708 $ 3,619,118 (b) Concentrations of Credit Most of the Company’s lending activity occurs within its primary market areas which are concentrated along the I-5 corridor from Whatcom County to Clark County in Washington State and Multnomah County and Washington County in Oregon, as well as other contiguous markets. The majority of the Company’s loan portfolio consists of (in order of balances at December 31, 2019 ) non-owner occupied commercial real estate, commercial and industrial and owner-occupied commercial real estate. As of December 31, 2019 and December 31, 2018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Special Mention" loans, and is intended to highlight loans with elevated risks in accordance with regulatory guidelines. This grade is synonymous with the regulatory term "OAEM".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 off for the amount considered uncollectible. • Grade 10: This grade includes “Loss” loans in accordance with regulatory guidelines, and the Company has determined these loans have the highest risk of loss. Such loans are charged off or charged 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performed by the Bank’s credit department and scheduled loan reviews performed by the Bank’s internal Loan Review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Special Mention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outstanding principal balances are generally charged off to the realizable value. The following tables present the balance of the loans receivable by credit quality indicator as of December 31, 2019 and December 31, 2018 : December 31, 2019 Pass Special Mention Substandard Doubtful/Loss Total (In thousands) Commercial business: Commercial and industrial $ 771,155 $ 16,339 $ 64,340 $ — $ 851,834 Owner-occupied commercial real estate 766,717 24,682 15,210 — 806,609 Non-owner occupied commercial real estate 1,277,305 5,676 8,611 — 1,291,592 Total commercial business 2,815,177 46,697 88,161 — 2,950,035 One-to-four family residential 131,245 — 843 — 132,088 Real estate construction and land development: One-to-four family residential 102,587 1,516 807 — 104,910 Five or more family residential and commercial properties 171,095 682 — — 171,777 Total real estate construction and land development 273,682 2,198 807 — 276,687 Consumer 402,492 — 3,612 524 406,628 Gross loans receivable $ 3,622,596 $ 48,895 $ 93,423 $ 524 $ 3,765,438 December 31, 2018 Pass Special Mention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 Potential problem loans are loans classified as Special Mention or worse that are currently accruing interest, are not considered a TDR loan and are not considered impaired, but which management is closely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December 31, 2019 and December 31, 2018 were $87.8 million and $101.3 million , respectively. (d) Nonaccrual Loans Nonaccrual loans, segregated by segments and classes of loans, were as follows as of December 31, 2019 and December 31, 2018 : December 31, 2019 December 31, 2018 (In thousands) Commercial business: Commercial and industrial $ 33,547 $ 6,639 Owner-occupied commercial real estate 4,715 4,212 Non-owner occupied commercial real estate 6,069 1,713 Total commercial business 44,331 12,564 One-to-four family residential 19 71 Real estate construction and land development: One-to-four family residential — 899 Total real estate construction and land development — 899 Consumer 186 169 Nonaccrual loans $ 44,536 $ 13,703 PCI loans are not included in the nonaccrual loan table above because these loans are accounted for under FASB ASC 310-30, which provides that accretable yield is calculated based on a loan's expected cash flow even if the loan or pool is not performing under its contractual terms, except for certain non-pooled PCI loans which are no longer accreting loan discounts established at acquisition . (e) Past due loans The Company performs an aging analysis of past due loans using policies consistent with regulatory reporting requirements with categories of 30-89 days past due and 90 or more days past due. PCI loans are included in the past due loans table below solely to reconcile to total gross loans receivable. The balances of past due loans, segregated by segments and classes of loans, as of December 31, 2019 and December 31, 2018 were as follows: December 31, 2019 30-89 Days 90 Days or Greater Total Past Current Total PCI Loans Gross Loan Receivable (In thousands) Commercial business: Commercial and industrial $ 10,476 $ 6,774 $ 17,250 $ 832,217 $ 849,467 $ 2,367 $ 851,834 Owner-occupied commercial real estate 607 806 1,413 800,282 801,695 4,914 806,609 Non-owner occupied commercial real estate 554 1,843 2,397 1,283,704 1,286,101 5,491 1,291,592 Total commercial business 11,637 9,423 21,060 2,916,203 2,937,263 12,772 2,950,035 One-to-four family residential 797 — 797 127,712 128,509 3,579 132,088 Real estate construction and land development: — One-to-four family residential 1,516 — 1,516 103,394 104,910 — 104,910 Five or more family residential and commercial properties — — — 171,777 171,777 — 171,777 Total real estate construction and land development 1,516 — 1,516 275,171 276,687 — 276,687 Consumer 2,020 — 2,020 402,846 404,866 1,762 406,628 Total $ 15,970 $ 9,423 $ 25,393 $ 3,721,932 $ 3,747,325 $ 18,113 $ 3,765,438 December 31, 2018 30-89 90 Days Total Past Current Total PCI Loans Gross Loan Receivable (In thousands) Commercial business: Commercial and industrial $ 2,711 $ 2,281 $ 4,992 $ 845,181 $ 850,173 $ 3,433 $ 853,606 Owner-occupied commercial real estate 513 408 921 771,678 772,599 7,215 779,814 Non-owner occupied commercial real estate 3,412 1,103 4,515 1,292,889 1,297,404 7,059 1,304,463 Total commercial business 6,636 3,792 10,428 2,909,748 2,920,176 17,707 2,937,883 One-to-four family residential 227 — 227 98,221 98,448 3,315 101,763 Real estate construction and land development: — — — One-to-four family residential 665 234 899 101,451 102,350 380 102,730 Five or more family residential and commercial properties — — — 112,687 112,687 43 112,730 Total real estate construction and land development 665 234 899 214,138 215,037 423 215,460 Consumer 2,559 — 2,559 389,524 392,083 3,462 395,545 Total $ 10,087 $ 4,026 $ 14,113 $ 3,611,631 $ 3,625,744 $ 24,907 $ 3,650,651 There were no loans 90 days or more past due that were still accruing interest as of December 31, 2019 or December 31, 2018 , excluding PCI loans. (f) Impaired loans Impaired loans include nonaccrual loans, performing TDR loans, and other loans with a specific valuation allowance, excluding PCI loans. The balances of impaired loans as of December 31, 2019 and December 31, 2018 are set forth in the following tables: December 31, 2019 Recorded Investment With No Specific Valuation Allowance Recorded Investment With Specific Valuation Allowance Total Recorded Investment Unpaid Contractual Principal Balance Related Specific Valuation Allowance (In thousands) Commercial business: Commercial and industrial $ 30,187 $ 13,631 $ 43,818 $ 45,585 $ 1,372 Owner-occupied commercial real estate 3,922 2,414 6,336 6,764 426 Non-owner occupied commercial real estate 5,314 1,016 6,330 6,458 146 Total commercial business 39,423 17,061 56,484 58,807 1,944 One-to-four family residential — 216 216 223 56 Real estate construction and land development: One-to-four family residential 237 — 237 237 — Total real estate construction and land development 237 — 237 237 — Consumer — 554 554 570 143 Total $ 39,660 $ 17,831 $ 57,491 $ 59,837 $ 2,14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 The average recorded investment of impaired loans for the year ended December 31, 2019 , 2018 and 2017 are set forth in the following table: Year Ended December 31, 2019 2018 2017 (In thousands) Commercial business: Commercial and industrial $ 31,906 $ 16,773 $ 11,310 Owner-occupied commercial real estate 6,009 11,312 5,401 Non-owner occupied commercial real estate 7,752 9,465 12,162 Total commercial business 45,667 37,550 28,873 One-to-four family residential 243 290 309 Real estate construction and land development: One-to-four family residential 682 1,091 2,315 Five or more family residential and commercial properties — 129 903 Total real estate construction and land development 682 1,220 3,218 Consumer 574 428 351 Total $ 47,166 $ 39,488 $ 32,751 For the years ended December 31, 2019 , 2018 and 2017 , no interest income was recognized subsequent to a loan’s classification as nonaccrual. For the years ended December 31, 2019 , 2018 and 2017 , the Bank recorded $1.2 million , $1.4 million and $1.2 million , respectively, of interest income related to performing TDR loans. (g) Troubled Debt Restructured Loans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 loan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The Bank’s TDR loans are primarily fully amortizing term loans.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 loans using the same guidance as used for other impaired loans. The recorded investment balance and related allowance for loan losses of performing and nonaccrual TDR loans as of December 31, 2019 and December 31, 2018 were as follows: December 31, 2019 December 31, 2018 Performing TDR loans Nonaccrual TDR loans Performing Nonaccrual (In thousands) TDR loans $ 14,466 $ 26,343 $ 22,736 $ 6,943 Allowance for loan losses on TDR loans 1,300 218 2,257 658 The unfunded commitment to borrowers related to TDR loans was $736,000 and $943,000 at December 31, 2019 and December 31, 2018 , respectively. Loans that were modified as TDR loans during the years ended December 31, 2019 , 2018 and 2017 are set forth in the following table: Year Ended December 31, 2019 2018 2017 Number of Contracts (1) Recorded Investment (1)(2) Number of Contracts (1) Recorded Investment (1)(2) Number of Contracts (1) Recorded Investment (1)(2) (Dollars in thousands) Commercial business: Commercial and industrial 44 $ 31,129 31 $ 16,129 19 $ 7,212 Owner-occupied commercial real estate 4 1,695 4 2,521 3 1,366 Non-owner occupied commercial real estate 4 2,208 3 2,944 4 9,574 Total commercial business 52 35,032 38 21,594 26 18,152 Real estate construction and land development: One-to-four family residential 1 237 2 665 2 938 Total real estate construction and land development 1 237 2 665 2 938 Consumer 12 153 13 236 8 110 Total TDR loans 65 $ 35,422 53 $ 22,495 36 $ 19,200 (1) Number of contracts and outstanding principal balance represent loans which have balances as of period end as certain loans may have been paid-down or charged-off during the years ended December 31, 2019 , 2018 and 2017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9 , 2018 and 2017 . The table above includes 17 , 18 , and 12 loans for the years ended December 31, 2019 , 2018 , and 2017 , respectively,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Bank had a related specific valuation allowance of $1.0 million , $2.3 million , and $1.8 million at December 31, 2019, 2018, and 2017, respectively, related to these TDR loans. Loans that were modified during the previous twelve months that subsequently defaulted during the years ended December 31, 2019 , 2018 and 2017 are included in the following table: Year Ended December 31, 2019 2018 2017 Number of Contracts Recorded Investment (1) Number of Recorded Investment (1) Number of Recorded Investment (1) (Dollars in thousands) Commercial business: Commercial and industrial 13 $ 12,856 5 $ 1,890 1 $ 283 Owner-occupied commercial real estate 3 1,142 1 65 1 80 Non-owner occupied commercial real estate 1 52 — — — — Total commercial business 17 14,050 6 1,955 2 363 Real estate construction and land development: One-to-four family residential — — 2 665 2 938 Total real estate construction and land development — — 2 665 2 938 Consumer — — — — 1 7 Total 17 $ 14,050 8 $ 2,620 5 $ 1,308 (1) Number of contracts and outstanding principal balance represent loans which have balances as of period end as certain loans may have been paid-down or charged-off during the years ended December 31, 2019 , 2018 and 2017 . During the years ended December 31, 2019 , 2018 , and 2017 , six , one , and one TDR loans defaulted because the borrower was more than 90 days delinquent on their scheduled loan payments. The remaining 11 , seven and four TDR loans defaulted because each was past its modified maturity date and the borrower has not subsequently repaid the credits. The Bank has chosen not to further extend the maturity date on these loans. The Bank had a specific valuation allowance of $88,000 , $260,000 , and $1,000 at December 31, 2019 , 2018 , and 2017 , respectively, related to the TDR loans which defaulted during the related year ends. (h) Purchased Credit Impaired Loans The Company acquired certain loans and designated them as PCI loans, which are accounted for under FASB ASC 310-30. There were no PCI loans acquired in the Premier and Puget Mergers. The following table reflects the outstanding principal balance and recorded investment of the PCI loans at December 31, 2019 and December 31, 2018 : December 31, 2019 December 31, 2018 Outstanding Principal Recorded Investment Outstanding Principal Recorded Investment (In thousands) Commercial business: Commercial and industrial $ 4,439 $ 2,367 $ 6,319 $ 3,433 Owner-occupied commercial real estate 4,925 4,914 7,830 7,215 Non-owner occupied commercial real estate 7,028 5,491 8,685 7,059 Total commercial business 16,392 12,772 22,834 17,707 One-to-four family residential 3,095 3,579 3,169 3,315 Real estate construction and land development: One-to-four family residential — — 67 380 Five or more family residential and commercial properties — — 188 43 Total real estate construction and land development — — 255 423 Consumer 1,463 1,762 2,203 3,462 Gross PCI loans $ 20,950 $ 18,113 $ 28,461 $ 24,907 On the acquisition dates, the amount by which the undiscounted expected cash flows of the PCI loans exceeded the estimated fair value of the loan is the “accretable yield.” The accretable yield is then measured at each financial reporting date and represents the difference between the remaining undiscounted expected cash flows and the current carrying value of the PCI loans. The following table summarizes the accretable yield on the PCI loans for the years ended December 31, 2019 , 2018 and 2017 : Year Ended December 31, 2019 2018 2017 (In thousands) Balance at the beginning of the year $ 9,493 $ 11,224 $ 13,860 Accretion (1,936 ) (2,674 ) (3,471 ) Disposal and other (1,600 ) (2,871 ) (2,758 ) Reclassification from nonaccretable difference 884 3,814 3,593 Balance at the end of the year $ 6,841 $ 9,493 $ 11,224 (i) Related Party Loans In the ordinary course of business, the Company has granted loans to certain directors, executive officers and their affiliates. Activity in related party loans for the years ended December 31, 2019 , 2018 and 2017 was as follows: Year Ended December 31, 2019 2018 2017 (In th</t>
  </si>
  <si>
    <t>Allowance for Loan Losses</t>
  </si>
  <si>
    <t>Receivables [Abstract]</t>
  </si>
  <si>
    <t>Allowance for Loan Losses The allowance for loan losses is maintained at a level deemed appropriate by management to provide for probable incurred credit losses in the loan portfolio. A summary of the changes in the allowance for loan losses during the years ended December 31, 2019 , 2018 and 2017 is as follows: Year Ended December 31, 2019 2018 2017 (In thousands) Balance at the beginning of the year $ 35,042 $ 32,086 $ 31,083 Charge-offs (4,989 ) (3,605 ) (4,838 ) Recoveries of loans previously charged-off 1,807 1,432 1,621 Provision for loan losses 4,311 5,129 4,220 Balance at the end of the year $ 36,171 $ 35,042 $ 32,086 The following table details the activity in the allowance for loan losses disaggregated by segment and class for the year ended December 31, 2019 : Balance at Beginning of Year Charge-offs Recoveries Provision for Loan Losses Balance at End of Year (In thousands) Commercial business: Commercial and industrial $ 11,343 $ (2,692 ) $ 166 $ 2,922 $ 11,739 Owner-occupied commercial real estate 4,898 — 50 (436 ) 4,512 Non-owner occupied commercial real estate 7,470 — 441 (229 ) 7,682 Total commercial business 23,711 (2,692 ) 657 2,257 23,933 One-to-four family residential 1,203 (60 ) — 315 1,458 Real estate construction and land development: One-to-four family residential 1,240 (133 ) 637 (289 ) 1,455 Five or more family residential and commercial properties 954 — — 651 1,605 Total real estate construction and land development 2,194 (133 ) 637 362 3,060 Consumer 6,581 (2,104 ) 513 1,831 6,821 Unallocated 1,353 — — (454 ) 899 Total $ 35,042 $ (4,989 ) $ 1,807 $ 4,311 $ 36,171 The following table details the allowance for loan losses disaggregated on the basis of the Company's impairment method as of December 31, 2019 : Loans Individually Evaluated for Impairment Loans Collectively Evaluated for Impairment PCI Loans Total Allowance for Loan Losses (In thousands) Commercial business: Commercial and industrial $ 1,372 $ 9,772 $ 595 $ 11,739 Owner-occupied commercial real estate 426 3,558 528 4,512 Non-owner occupied commercial real estate 146 7,064 472 7,682 Total commercial business 1,944 20,394 1,595 23,933 One-to-four family residential 56 1,316 86 1,458 Real estate construction and land development: One-to-four family residential — 1,296 159 1,455 Five or more family residential and commercial properties — 1,527 78 1,605 Total real estate construction and land development — 2,823 237 3,060 Consumer 143 6,327 351 6,821 Unallocated — 899 — 899 Total $ 2,143 $ 31,759 $ 2,269 $ 36,171 The following table details the recorded investment balance of the loan receivables disaggregated on the basis of the Company’s impairment method as of December 31, 2019 : Loans Individually Evaluated for Impairment Loans Collectively Evaluated for Impairment PCI Loans Total Gross Loans Receivable (In thousands) Commercial business: Commercial and industrial $ 43,818 $ 805,649 $ 2,367 $ 851,834 Owner-occupied commercial real estate 6,336 795,359 4,914 806,609 Non-owner occupied commercial real estate 6,330 1,279,771 5,491 1,291,592 Total commercial business 56,484 2,880,779 12,772 2,950,035 One-to-four family residential 216 128,293 3,579 132,088 Real estate construction and land development: One-to-four family residential 237 104,673 — 104,910 Five or more family residential and commercial properties — 171,777 — 171,777 Total real estate construction and land development 237 276,450 — 276,687 Consumer 554 404,312 1,762 406,628 Total $ 57,491 $ 3,689,834 $ 18,113 $ 3,765,438 The following table details the activity in the allowance for loan losses disaggregated by segment and class for the year ended December 31, 2018 : Balance at Beginning of Year Charge-offs Recoveries Provision for Loan Losses Balance at End of Year (In thousands) Commercial business: Commercial and industrial $ 9,910 $ (1,250 ) $ 901 $ 1,782 $ 11,343 Owner-occupied commercial real estate 3,992 (1 ) 7 900 4,898 Non-owner occupied commercial real estate 8,097 (149 ) — (478 ) 7,470 Total commercial business 21,999 (1,400 ) 908 2,204 23,711 One-to-four family residential 1,056 (45 ) — 192 1,203 Real estate construction and land development: One-to-four family residential 862 — 11 367 1,240 Five or more family residential and commercial properties 1,190 — — (236 ) 954 Total real estate construction and land development 2,052 — 11 131 2,194 Consumer 6,081 (2,160 ) 513 2,147 6,581 Unallocated 898 — — 455 1,353 Total $ 32,086 $ (3,605 ) $ 1,432 $ 5,129 $ 35,042 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activity in the allowance for loan losses disaggregated by segment and class for the year ended December 31, 2017 : Balance at Beginning of Year Charge-offs Recoveries Provision for Loan Losses Balance at End of Year (In thousands) Commercial business: Commercial and industrial $ 10,968 $ (859 ) $ 792 $ (991 ) $ 9,910 Owner-occupied commercial real estate 3,661 (1,579 ) 155 1,755 3,992 Non-owner occupied commercial real estate 7,753 — — 344 8,097 Total commercial business 22,382 (2,438 ) 947 1,108 21,999 One-to-four family residential 1,015 (30 ) 2 69 1,056 Real estate construction and land development: One-to-four family residential 797 (556 ) 202 419 862 Five or more family residential and commercial properties 1,359 — — (169 ) 1,190 Total real estate construction and land development 2,156 (556 ) 202 250 2,052 Consumer 5,024 (1,814 ) 470 2,401 6,081 Unallocated 506 — — 392 898 Total $ 31,083 $ (4,838 ) $ 1,621 $ 4,220 $ 32,086</t>
  </si>
  <si>
    <t>Other Real Estate Owned</t>
  </si>
  <si>
    <t>Banking and Thrift [Abstract]</t>
  </si>
  <si>
    <t>Other Real Estate Owned Changes in other real estate owned during the years ended December 31, 2019 , 2018 and 2017 were as follows: Year Ended December 31, 2019 2018 2017 (In thousands Balance at the beginning of the year $ 1,983 $ — $ 754 Additions — 434 32 Additions from acquisitions — 1,796 — Proceeds from dispositions (864 ) (198 ) (930 ) (Loss) gain on sale, net (227 ) — 144 Valuation adjustment (51 ) (49 ) — Balance at the end of the year $ 841 $ 1,983 $ — At December 31, 2019 , there was no other real estate owned that was the result of foreclosure and obtaining physical possession of residential real estate properties. At December 31, 2019 , there were no consumer mortgage loans secured by residential real estate properties (included in the one-to-four family residential loans in Note (4) Loans Receivable ) for which formal foreclosure proceedings were in process.</t>
  </si>
  <si>
    <t>Premises and Equipment</t>
  </si>
  <si>
    <t>Property, Plant and Equipment [Abstract]</t>
  </si>
  <si>
    <t>Premises and Equipment A summary of premises and equipment is as follows: December 31, 2019 December 31, 2018 (In thousands) Land $ 22,003 $ 22,954 Buildings and building improvements 72,810 69,315 Furniture, fixtures and equipment 26,354 25,354 Total premises and equipment 121,167 117,623 Less: Accumulated depreciation 33,279 36,523 Premises and equipment, net $ 87,888 $ 81,100 Total depreciation expense on premises and equipment was $4.7 million , $4.4 million and $3.9 million for the years ended December 31, 2019 , 2018 and 2017 , respectively.</t>
  </si>
  <si>
    <t>Goodwill and Other Intangible Assets</t>
  </si>
  <si>
    <t>Goodwill and Intangible Assets Disclosure [Abstract]</t>
  </si>
  <si>
    <t>Goodwill and Other Intangible Assets (a) Goodwill The Company’s goodwill represents the excess of the purchase price over the fair value of net assets acquired in the following mergers: Premier Commercial Bancorp on July 2, 2018; Puget Sound Bancorp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Year Ended December 31, 2019 2018 2017 (In thousands) Balance at the beginning of the period $ 240,939 $ 119,029 $ 119,029 Additions as a result of acquisitions (1) — 121,910 — Balance at the end of the period $ 240,939 $ 240,939 $ 119,029 (1) See Note (2) Business Combinations At December 31, 2019 , the Company’s step-one analysis concluded that the reporting unit’s fair value of the reporting unit exceeded the carrying value, such that the Company's goodwill was no t considered impaired. Similarly, no goodwill impairment charges were required, or recorded, for the years ended December 31, 2018 and 2017 . Even though there was no goodwill impairment at December 31, 2019 , changes in the economic environment, operations of the reporting unit or other adverse events could result in future impairment charges which could have a material impact on the Company’s operating results. (b) Other Intangible Assets O ther intangible assets represent CDI acquired in business combinations. The useful life of the CDI was estimated to be ten years for the acquisitions of Premier Commercial Bancorp, Puget Sound Bancorp, Washington Banking Company, and Valley Community Bancshares, and was estimated to be five years for the acquisition of Northwest Commercial Bank. The following table presents the change in other intangible assets for the periods indicated: Year Ended December 31, 2019 2018 2017 (In thousands) Balance at the beginning of the year $ 20,614 $ 6,088 $ 7,374 Additions as a result of acquisitions (1) — 18,345 — Amortization (4,001 ) (3,819 ) (1,286 ) Balance at the end of the year $ 16,613 $ 20,614 $ 6,088 (1) See Note (2) Business Combinations The estimated aggregate amortization expense related to these intangible assets for future years is as follows: Year Ending December 31, (In thousands) 2020 $ 3,525 2021 3,111 2022 2,750 2023 2,435 2024 1,640 Thereafter 3,152 $ 16,613</t>
  </si>
  <si>
    <t>Deposits [Abstract]</t>
  </si>
  <si>
    <t>Deposits Deposits consisted of the following: December 31, 2019 December 31, 2018 Amount Percent Amount Percent (Dollars in thousands) Noninterest demand deposits $ 1,446,502 31.6 % $ 1,362,268 30.7 % Interest bearing demand deposits 1,348,817 29.4 1,317,513 29.7 Money market accounts 753,684 16.4 765,316 17.3 Savings accounts 509,095 11.2 520,413 11.8 Total non-maturity deposits 4,058,098 88.6 3,965,510 89.5 Certificate of deposit accounts 524,578 11.4 466,892 10.5 Total deposits $ 4,582,676 100.0 % $ 4,432,402 100.0 % Accrued interest payable on deposits was $160,000 and $144,000 as of December 31, 2019 and 2018 , respectively and is included in accrued expenses and other liabilities in the Consolidated Statements of Financial Condition. Interest expense, by category, was as follows: Year Ended December 31, 2019 2018 2017 (In thousands) Interest bearing demand deposits $ 3,940 $ 2,728 $ 1,812 Money market accounts 2,754 1,654 682 Savings accounts 2,634 2,056 1,311 Certificate of deposit accounts 7,021 3,959 2,244 Total interest expense $ 16,349 $ 10,397 $ 6,049 Scheduled maturities of certificates of deposit for future years are as follows: Year Ending December 31, (In thousands) 2020 $ 440,996 2021 29,151 2022 26,386 2023 19,976 2024 8,043 Thereafter 26 $ 524,578 Certificates of deposit issued in denominations equal to or in excess of $250,000 totaled $182.9 million and $146.2 million as of December 31, 2019 and 2018 , respectively. Deposits received from related parties as of December 31, 2019 and 2018 totaled $6.9 million and $6.1 million , respectively.</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At December 31, 2019 and December 31, 2018 , the balance of the junior subordinated debentures, net of unaccreted discount, was 20.6 million and 20.3 million , respectively. Washington Banking Master Trust, a Delaware statutory business trust, was a wholly-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 -year maturity, callable after the fifth year. The trust preferred securities have a quarterly adjustable rate based upon the three-month LIBOR plus 1.56% .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19 was 3.47% . The following table presents the weighted average rate of the junior subordinated debentures for the periods indicated periods: Year Ended 2019 2018 2017 Weighted average rate (1) 6.55 % 6.27 % 5.11 % (1)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ll of the common securities of the Trust are owned by the Company. Heritage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t>
  </si>
  <si>
    <t>Securities Sold Under Agreements to Repurchase</t>
  </si>
  <si>
    <t>Disclosure of Repurchase Agreements [Abstract]</t>
  </si>
  <si>
    <t>The Company utilizes securities sold under agreement to repurchase with one day maturities as a supplement to funding sources. Securities sold under agreement to repurchase are secured by pledged investment securities available for sale. Under the securities sold under agreement to repurchase , the Company is required to maintain an aggregate market value of securities pledged greater than the balance of the securities sold under agreement to repurchase . The Company is required to pledge additional securities to cover any declines below the balance of the securities sold under agreement to repurchase . For additional information on the total value of investment securities pledged for securities sold under agreement to repurchase see Note (3) Investment Securities . The following table presents the Company's securities sold under agreement to repurchase obligations by class of collateral pledged at the dates indicated: December 31, 2019 December 31, 2018 (In thousands) U.S. Treasury and U.S. Government-sponsored agencies $ — $ 4,878 Mortgage-backed securities and collateralized mortgage obligations (1) : Residential 8,452 9,335 Commercial 11,717 17,274 Total securities sold under agreement to repurchase $ 20,169 $ 31,487 (1) Issued and guaranteed by U.S. Government-sponsored agencies.</t>
  </si>
  <si>
    <t>Other Borrowings</t>
  </si>
  <si>
    <t>Other Borrowings (a) FHLB The FHLB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19 , the Bank maintained a credit facility with the FHLB with available borrowing capacity of $945.2 million . The Bank had no FHLB advances outstanding at December 31, 2019 and December 31, 2018 . The following table sets forth the details of FHLB advances during and as of the years ended December 31, 2019 and 2018 : December 31, 2019 December 31, 2018 (In thousands) FHLB Advances: Average balance during the year $ 11,898 $ 33,913 Maximum month-end balance during the year $ 90,700 $ 154,500 Weighted average rate during the year 2.57 % 1.98 % Weighted average rate at the end of year n/a n/a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140.0 million as of December 31, 2019 . The lines generally mature annually or are reviewed annually. As of December 31, 2019 and 2018 , there were no federal funds purchased. (c) Credit Facilities The Bank maintains a credit facility with the Federal Reserve Bank with available borrowing capacity of $73.1 million as of December 31, 2019 . There were no borrowings outstanding as of December 31, 2019 or 2018 . Any advances on the credit facility would have to be first secured by the Bank's investment securities or loans receivable.</t>
  </si>
  <si>
    <t>Leases Leases</t>
  </si>
  <si>
    <t>Leases [Abstract]</t>
  </si>
  <si>
    <t>Leases</t>
  </si>
  <si>
    <t>As of December 31, 2019 , the Company’s lease ROU asset and related lease ROU liability were $23.0 million and $24.2 million , respectively. The Company does not have leases designated as finance leases. The table below summarizes the net lease cost recognized during the periods presented: Year Ended December 31, 2019 (In thousands) Operating lease cost $ 4,950 Variable lease cost 876 Sublease income (71 ) Total net lease cost $ 5,755 The tables below summarize other information related to the Company's operating leases during the periods presented: Year Ended December 31, 2019 (In thousands) Cash paid for amounts included in the measurement of lease liabilities $ 4,858 ROU assets obtained in exchange for lease liabilities, excluding adoption impact $ 1,505 December 31, Weighted average remaining lease term of operating leases, in years 8.07 Weighted average discount rate of operating leases 3.27 % The following table outlines lease payment obligations as outlined in the Company’s lease agreements for each of the next five years, as of December 31, 2019 , and thereafter in addition to a reconcilement to the Company’s ROU liability at the date indicated: Year Ending December 31, (In thousands) 2020 $ 4,842 2021 3,630 2022 3,207 2023 3,167 2024 2,810 Thereafter 10,046 Total lease payments 27,702 Implied interest (3,484 ) ROU liability $ 24,218 As of December 31, 2019 , the Company entered into a $7.7 million lease agreement to renew, restructure and add additional leased space at one of its branch locations commencing on January 1, 2021 and is not included in the lease payment obligations table above. The new agreement will replace a lease included in the table above that will terminate on December 31, 2020. 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were as follows: Year Ending December 31, (In thousands) 2020 $ 4,766 2021 4,251 2022 2,477 2023 1,704 2024 1,568 Thereafter 1,788 $ 16,554</t>
  </si>
  <si>
    <t>Employee Benefit Plans</t>
  </si>
  <si>
    <t>Retirement Benefits [Abstract]</t>
  </si>
  <si>
    <t>Employee Benefit Plans (a) 401(k) Plan The Company provides its eligible employees with a 401(k) plan. The Company funds certain Plan costs as incurred. The Plan includes the Company’s salary savings 401(k) plan for its employees. All employees hired may participate in the Plan the first of the month following employment. Participants may contribute a portion of their salary, which is matched by the Company at 50% , not to be greater than 3% of eligible compensation, up to Internal Revenue Service limits. All participants are 100% vested in all accounts at all times. Employer matching contributions for the years ended December 31, 2019 , 2018 and 2017 were $1.6 million , $1.4 million and $1.1 million , respectively. The Plan may make profit sharing and discretionary contributions which are completely discretionary. Participants are eligible for profit sharing contributions upon credit of 1,000 hours of service during the plan year, the attainment of 18 years of age, and employment on the last day of the year. Employees are 100% vested in profit sharing contributions at all times. For the years ended December 31, 2019 , 2018 and 2017 , the Company made no employer profit sharing contributions. (b) Employment Agreements The Company has entered into contracts with certain senior officers that provide benefits under certain conditions following termination without cause, and/or following a change in control of the Company. (c) Deferred Compensation Plan The Company has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A summary of the changes in the deferred compensation plan during the years ended December 31, 2019 , 2018 and 2017 is as follows: Year Ended December 31, 2019 2018 2017 (In thousands) Balance outstanding at the beginning of the year $ 3,654 $ 2,844 $ 2,192 Employer contributions 443 713 567 Interest credited 147 97 85 Balance outstanding at the end of the year $ 4,244 $ 3,654 $ 2,844 (d) Split-Dollar Life Insurance Benefit Plan In conjunction with the Washington Banking Merger, the Company assumed the split-dollar life insurance benefit plan previously maintained by Washington Banking. Life insurance policies are maintained for current or former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he split-dollar life insurance projected benefit obligation is included in accrued expenses and other liabilities on the Company's Consolidated Statements of Financial Condition. As of December 31, 2019 and 2018 , the carrying value of the obligation was $200,000 and $268,000 , respectively. (e) Salary Continuation Plan In conjunction with the Premier Merger in 2018, the Company assumed an unfunded deferred compensation plan for select former Premier Commercial executive officers, some of which are current Heritage officers. Under this salary continuation plan, the Company will pay each participant, or their beneficiary, specified benefits over specified periods beginning with the individual's termination of service due to retirement subject to early termination provisions. A liability is accrued for the obligation under this plan. A summary of the changes in the salary continuation plan during the years ended December 31, 2019 and 2018 are as follows: Year Ended December 31, 2019 2018 (In thousands) Balance outstanding at the beginning of the year $ 4,600 $ — Balance acquired in Premier Merger — 4,718 Benefits paid (554 ) (529 ) Expenses incurred 288 411 Balance outstanding at the end of the year $ 4,334 $ 4,600</t>
  </si>
  <si>
    <t>Commitments and Contingencies</t>
  </si>
  <si>
    <t>Commitments and Contingencies Disclosure [Abstract]</t>
  </si>
  <si>
    <t>Commitments and Contingencies (a) Commitments to Extend Credit 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s included these commitments in its lending risk evaluations. The majority of the commitments presented below are variable rate. The Company’s exposure to credit and market risk under commitments to extend credit is represented by the amount of these commitments. The following table presents outstanding commitments to extend credit, including letters of credit, at the dates indicated: December 31, 2019 December 31, 2018 (In thousands) Commercial business: Commercial and industrial $ 600,324 $ 568,215 Owner-occupied commercial real estate 17,193 13,065 Non-owner occupied commercial real estate 35,573 13,621 Total commercial business 653,090 594,901 One-to-four family residential — — Real estate construction and land development: One-to-four family residential 75,066 59,772 Five or more family residential and commercial properties 230,343 95,535 Total real estate construction and land development 305,409 155,307 Consumer 253,860 239,822 Total outstanding commitments $ 1,212,359 $ 990,030 (b) Variable Interests - Low Income Housing Tax Credit Investments The carrying value of investments in unconsolidated LIHTCs were $92.7 million and $50.9 million as of December 31, 2019 and 2018 , respectively. During the years ended December 31, 2019 , 2018 , and 2017 the Company recognized tax benefits of $5.7 million , $2.4 million and $2.9 million , respectively, and proportional amortization of $5.0 million , $3.1 million and $2.2 million , respectively. Total unfunded contingent commitments related to the Company’s LIHTC investments totaled $50.7 million and $31.5 million at December 31, 2019 and 2018 , respectively. The Company expects to fund LIHTC commitments of $7.0 million during the year ended December 31, 2020 and $36.4 million during the year ended December 31, 2021, with the remaining commitments of $7.3 million paid by December 31, 2034. There were no impairment losses on the Company’s LIHTC investments during the years ended December 31, 2019 , 2018 or 2017 . (c) Variable Interests - New Market Tax Credit Investments The equity method balance of the NMTC investment was $25.4 million and $25.7 million at December 31, 2019 and December 31, 2018 , respectively. The Company recognized related investment income of $701,000 , $708,000 and $735,000 during the years ended December 31, 2019 , 2018 and 2017 , respectively. Gross tax credits related to the Company's certified development entities totaling $9.8 million are available through December 31, 2020 . There were no impairment losses on the Company’s NMTC investments during the years ended December 31, 2019 , 2018 , or 2017 .</t>
  </si>
  <si>
    <t>Derivative Financial Instruments</t>
  </si>
  <si>
    <t>Derivative Instruments and Hedging Activities Disclosure [Abstract]</t>
  </si>
  <si>
    <t>Derivative Financial Instruments The Company has entered into certain interest rate swap contracts that are not designated as hedging instruments. The following table presents the notional amounts and estimated fair values of interest rate derivative contracts outstanding at December 31, 2019 and December 31, 2018 : December 31, 2019 December 31, 2018 Notional Amounts Estimated Fair Value Notional Amounts Estimated Fair Value (In thousands) Non-hedging interest rate derivatives Interest rate swap asset (1) $ 221,436 $ 8,318 $ 171,798 $ 5,095 Interest rate swap liability (1) 221,436 (8,318 ) 171,798 (5,095 ) (1) The estimated fair value of derivatives with customers was $8,051 and $(1,643) as of December 31, 2019 and December 31, 2018 , respectively. The estimated fair value of derivatives with third parties was $ (8,051) and $1,643 as of December 31, 2019 and December 31, 2018 , respectively.</t>
  </si>
  <si>
    <t>Stockholders' Equity</t>
  </si>
  <si>
    <t>Stockholders' Equity Note [Abstract]</t>
  </si>
  <si>
    <t>Stockholders’ Equity (a) Earnings Per Common Share The following table illustrates the reconciliation of weighted average shares used for earnings per common share computations for the years ended December 31, 2019 , 2018 and 2017 : Year Ended December 31, 2019 2018 2017 (In thousands) Net income: Net income $ 67,557 $ 53,057 $ 41,791 Dividends and undistributed earnings allocated to participating securities (1) (57 ) (223 ) (293 ) Net income allocated to common shareholders $ 67,500 $ 52,834 $ 41,498 Basic: Weighted average common shares outstanding 36,789,244 35,281,408 29,937,400 Restricted stock awards (31,014 ) (87,405 ) (179,581 ) Total basic weighted average common shares outstanding 36,758,230 35,194,003 29,757,819 Diluted: Basic weighted average common shares outstanding 36,758,230 35,194,003 29,757,819 Effect of potentially dilutive common shares (2) 227,536 177,587 91,512 Total diluted weighted average common shares outstanding 36,985,766 35,371,590 29,849,331 (1) Represents dividends paid and undistributed earnings allocated to nonvested restricted stock awards. (2)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year ended December 31, 2019 , there were 1,501 anti-dilutive shares outstanding, respectively. For the years ended December 31, 2018 and 2017 , there were no anti-dilutive shares outstanding.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years ended December 31, 2019 , 2018 and 2017 : Declared Cash Dividend per Share Record Date Paid Date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October 23, 2019 $0.19 November 7, 2019 November 21, 2019 October 23, 2019 $0.10 November 7, 2019 November 21, 2019 * * Denotes a special dividend.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872,678 shares at an average share price of $20.03 . During the year ended December 31, 2019 , 292,712 shares were repurchased with an average share price of $26.50 . No shares were repurchased under this plan during the years ended December 31, 2018 and 2017 . In addition to the stock repurchases under a plan, the Company repurchases shares to pay withholding taxes on the vesting of restricted stock awards and units. The following table provides repurchased shares for the periods indicated: Year Ended December 31, 2019 2018 2017 Repurchased shares to pay withholding taxes (1) 28,479 53,256 29,429 Stock repurchase to pay withholding taxes average share price $ 30.83 $ 31.99 $ 25.01 (1) During the year ended December 31,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 . (d) Issuance of Common Stock In conjunction with the Premier Merger effective on July 2, 2018 and the Puget Sound Merger effective on January 16, 2018, Heritage issued 2,848,579 and 4,112,258 shares, respectively, of the Company's common stock at the merger date share price of $34.85 and $31.80 , respectively, for a fair value of $99.3 million and $130.8 million , respectively. In addition, common stock was issued during the years ended December 31, 2019 , 2018 , and 2017 related to the exercise of stock options and issuance of restricted stock awards as further described in Note (20) Stock-Based Compensation .</t>
  </si>
  <si>
    <t>Accumulated Other Comprehensive Loss</t>
  </si>
  <si>
    <t>Equity [Abstract]</t>
  </si>
  <si>
    <t>Accumulated Other Comprehensive Income (Loss) The changes in AOCI, all of which are due to changes in the fair value of available for sale securities and are net of tax, during the years ended December 31, 2019 , 2018 and 2017 are as follows: December 31, 2019 December 31, 2018 December 31, 2017 (In thousands) Balance of AOCI at the beginning of the year $ (7,455 ) $ (1,298 ) $ (2,606 ) Other comprehensive income (loss) before reclassification 18,094 (5,956 ) 1,530 Amounts reclassified from AOCI for gain on sale of investment securities included in net income (261 ) (108 ) (4 ) Net current period other comprehensive income (loss) 17,833 (6,064 ) 1,526 ASU 2016-01 and 2018-02 Implementations — (93 ) (218 ) Balance of AOCI at the end of the year $ 10,378 $ (7,455 ) $ (1,298 )</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Recurring Basis The following tables summarize the balances of assets and liabilities measured at fair value on a recurring basis as of December 31, 2019 and December 31, 2018 : December 31, 2019 Total Level 1 Level 2 Level 3 (In thousands) Assets Investment securities available for sale: U.S. Treasury and U.S. Government-sponsored agencies $ 105,223 $ — $ 105,223 $ — Municipal securities 133,014 — 133,014 — Mortgage backed securities and collateralized mortgage obligations: Residential 339,608 — 339,608 — Commercial 327,095 — 327,095 — Corporate obligations 24,194 — 24,194 — Other asset-backed securities 23,178 23,178 — Total investment securities available for sale 952,312 — 952,312 — Equity security 148 148 — — Derivative assets - interest rate swaps 8,318 — 8,318 — Liabilities Derivative liabilities - interest rate swaps $ 8,318 $ — $ 8,318 $ — December 31, 2018 Total Level 1 Level 2 Level 3 (In thousands) Assets Investment securities available for sale: U.S. Treasury and U.S. Government-sponsored agencies $ 101,603 $ 15,936 $ 85,667 $ — Municipal securities 158,864 — 158,864 — Mortgage 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 There were no transfers between Level 1 and Level 2 during the years ended December 31, 2019 and 2018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December 31, 2019 and December 31, 2018 and the net losses recorded in earnings during years ended December 31, 2019 and 2018 : Basis (1) Fair Value at December 31, 2019 Total Level 1 Level 2 Level 3 Net Losses Recorded in Earnings During the Year Ended December 31, 2019 (In thousands) Impaired loans: Commercial and industrial $ 4,111 $ 3,380 $ — $ — $ 3,380 $ 78 Total assets measured at fair value on a nonrecurring basis $ 4,111 $ 3,380 $ — $ — $ 3,380 $ 78 (1) Basis represents the unpaid principal balance of impaired loans. Basis (1) Fair Value at December 31, 2018 Total Level 1 Level 2 Level 3 Net Losses Recorded in Earnings During the Year Ended December 31, 2018 (In thousands) Impaired loans: Commercial business: Commercial and industrial $ 117 $ 107 $ — $ — $ 107 $ 10 Non-owner occupied commercial real estate 1,378 1,102 — — 1,102 150 Total commercial business 1,495 1,209 — — 1,209 160 Consumer 9 7 — — 7 8 Total assets measured at fair value on a nonrecurring basis $ 1,504 $ 1,216 $ — $ — $ 1,216 $ 168 (1) Basis represents the unpaid principal balance of impaired loans. The following tables present quantitative information about Level 3 fair value measurements for financial instruments measured at fair value on a non-recurring basis at December 31, 2019 and December 31, 2018 : December 31, 2019 Fair Value Valuation Technique(s) Unobservable Input(s) Range of Inputs; Weighted Average (Dollars in thousands) Impaired loans $ 3,380 Market approach Adjustment for differences between the comparable sales 173.5% - (18.5%); 36.8% December 31, 2018 Fair Value Valuation Technique(s) Unobservable Input(s) Range of Inputs; Weighted Average (Dollars in thousands) Impaired loans $ 1,216 Market approach Adjustment for differences between the comparable sales 10.4% - (37.3%); (10.9%)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December 31, 2019 and December 31, 2018 : December 31, 2019 Carrying Value Fair Value Fair Value Measurements Using: Level 1 Level 2 Level 3 (In thousands) Financial Assets: Cash and cash equivalents $ 228,568 $ 228,568 $ 228,568 $ — $ — Investment securities available for sale 952,312 952,312 — 952,312 — Loans held for sale 5,533 5,704 — — 5,704 Total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Total loans receivable, net 3,619,118 3,613,076 — — 3,613,076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t>
  </si>
  <si>
    <t>Stock-Based Compensation</t>
  </si>
  <si>
    <t>Disclosure of Compensation Related Costs, Share-based Payments [Abstract]</t>
  </si>
  <si>
    <t>Stock-Based Compensation On July 24, 2014, the Company's shareholders approved the Equity Plan that provides for the issuance of 1,500,000 shares of the Company's common stock in the form of stock options, stock appreciation rights, stock awards (which includes restricted stock units, restricted stock awards, performance units, performance shares or bonus shares) and cash incentive awards. The Company issues new shares of common stock to satisfy share option exercises and restricted stock awards. As of December 31, 2019 , shares remain available for future issuance under the Equity Plan totaled 838,932 . (a) Stock Option Awards Stock options generally vest ratably over three years and expire five years after they become exercisable or vest ratably over four years and expire ten years from date of grant. For the years ended December 31, 2019 , 2018 and 2017 , the Company did no t recognize any compensation expense or related tax benefit related to stock options as all of the compensation expense related to the outstanding stock options had been previously recognized. The intrinsic value from options exercised during the years ended December 31, 2019 , 2018 and 2017 was $60,000 , $202,000 and $161,000 , respectively. The cash proceeds from options exercised during the years ended December 31, 2019 , 2018 and 2017 were $58,000 , $132,000 and $164,000 , respectively. The following table summarizes the stock option activity for the years ended December 31, 2019 , 2018 and 2017 : Shares Weighted-Average Exercise Price Weighted-Average Remaining Contractual Term (In years) Aggregate Intrinsic Value (In thousands) Outstanding at December 31, 2016 37,495 $ 13.77 Exercised (12,662 ) 12.97 Forfeited or expired (1,602 ) 13.76 Outstanding at December 31, 2017 23,231 14.21 Exercised (9,842 ) 13.45 Forfeited or expired (831 ) 14.77 Outstanding at December 31, 2018 12,558 14.77 Exercised (3,901 ) 14.77 Outstanding, vested and expected to vest and exercisable at December 31, 2019 8,657 $ 14.77 0.40 $ 117 (b) Restricted Stock Awards Restricted stock awards granted generally have a four -year ratable vesting schedule. For the years ended December 31, 2019 , 2018 and 2017 the Company recognized compensation expense related to restricted stock awards of $440,000 , $907,000 and $1.4 million , respectively, and a related tax benefit of $93,000 , $191,000 and $488,000 , respectively. As of December 31, 2019 , the total unrecognized compensation expense related to non-vested restricted stock awards was $76,000 and the related weighted average period over which the compensation expense is expected to be recognized is approximately 0.21 years. The vesting date fair value of the restricted stock awards that vested during the years ended December 31, 2019 , 2018 and 2017 was $1.3 million , $2.2 million and $2.9 million , respectively. The following table summarizes the restricted stock award activity for the years ended December 31, 2019 , 2018 and 2017 : Shares Weighted-Average Grant Date Fair Value Nonvested at December 31, 2016 261,296 $ 16.80 Vested (113,479 ) 16.55 Forfeited (10,418 ) 16.80 Nonvested at December 31, 2017 137,399 17.00 Vested (67,877 ) 16.74 Forfeited (3,489 ) 16.92 Nonvested at December 31, 2018 66,033 17.28 Vested (43,148 ) 17.07 Forfeited (2,178 ) 18.32 Nonvested at December 31, 2019 20,707 $ 17.59 (c) Restricted Stock Units During 2017, the Company began issuing RSU and PRSU, collectively called "units." RSUs granted generally vest ratably over three years . PRSUs granted generally have a three -year cliff vesting schedule. Additionally, PRSU grants participate in dividends and may be subject to performance-based vesting as well as other approved vesting conditions. The number of shares actually delivered pursuant to the PRSUs depends on the performance of the Company's Total Shareholder Return and Return on Average Assets over the performance period in relation to the performance of the common stock of a predetermined peer group. The conditions of the grants allow for an actual payout ranging between no payout and 150% of target. The payout level is calculated based on actual performance achieved during the performance period compared to a defined peer group. The fair value of such PRSUs allocable to the performance of the Company's Total Shareholder Return was determined using a Monte Carlo simulation and will be recognized over the subsequent three -years. The Monte-Carlo simulation model uses the same input assumptions as the Black-Scholes model; however, it also further incorporates into the fair value determination the possibility that the market condition may not be satisfied. Compensation costs related to these awards are recognized regardless of whether the market condition is satisfied, provided that the requisite service has been provided. Expected volatilities in the model were estimated using a historical period consistent with the performance period of approximately three years . The risk-free interest rate was based on the United States Treasury rate for a term commensurate with the expected life of the grant. The Company used the following assumptions to estimate the fair value of PRSUs granted for the periods indicated: Year ended December 31, 2019 2018 2017 Shares issued 7,198 5,550 6,089 Expected Term in Years 2.84 2.84 2.85 Weighted-Average Risk Free Interest Rate 2.47 % 2.39 % 1.40 % Weighted Average Fair Value $ 30.06 $ 27.69 $ 24.39 Correlation coefficient ABA NASDAQ Community Bank Index ABA NASDAQ Community Bank Index ABA NASDAQ Community Bank Index Range of peer company volatilities 19.9% - 75.4% 19.0% - 51.4% 17.8%-63.1% Range of peer company correlation coefficients 34.5% - 90.7% 28.2% - 94.3% 8.2%-89.8% Heritage volatility 23.9 % 22.3 % 21.8 % Heritage correlation coefficient 79.9 % 76.4 % 75.9 % For the years ended December 31, 2019 , 2018 , and 2017 the Company recognized compensation expense related to the units of $2.8 million , $1.8 million , and $712,000 respectively, and a related tax benefit of $589,000 , $387,000 , and $249,000 respectively. As of December 31, 2019 , the total unrecognized compensation expense related to non-vested units was $4.4 million and the related weighted-average period over which the compensation expense is expected to be recognized is approximately 2.02 years. The vesting date fair value of the units that vested during the year ended December 31, 2019 was $2.0 million . There were no PRSUs that vested during the years end December 31, 2019 , 2018 , and 2017 . The following table summarizes the unit activity for the years ended December 31, 2019 , 2018 , and 2017 : Units Weighted-Average Grant Date Fair Value Nonvested at December 31, 2016 — $ — Granted 92,356 25.31 Forfeited (1,812 ) 25.35 Nonvested at December 31, 2017 90,544 25.31 Granted 125,633 30.62 Vested (32,375 ) 25.44 Forfeited (4,617 ) 27.82 Nonvested at December 31, 2018 179,185 28.94 Granted 126,598 31.89 Vested (64,173 ) 29.25 Forfeited (8,070 ) 30.25 Nonvested at December 31, 2019 233,540 $ 30.41</t>
  </si>
  <si>
    <t>Cash Requirement</t>
  </si>
  <si>
    <t>Cash Requirement The Company is required to maintain an average reserve balance with the Federal Reserve Bank or maintain such reserve balance in the form of cash. The required reserve balance at December 31, 2019 and December 31, 2018 was $17.1 million and $9.2 million , respectively, and was met by holding cash and maintaining an average balance with the Federal Reserve Bank.</t>
  </si>
  <si>
    <t>Income Taxes</t>
  </si>
  <si>
    <t>Income Tax Disclosure [Abstract]</t>
  </si>
  <si>
    <t>Income Taxes Income tax expense is substantially due to Federal income taxes as the provision for the state of Oregon income taxes is insignificant. Income tax expense for the years ended December 31, 2019 , 2018 and 2017 consisted of the following: Year Ended December 31, 2019 2018 2017 (In thousands) Current tax expense $ 12,504 $ 9,866 $ 12,171 Deferred tax expense 984 1,372 6,185 Income tax expense $ 13,488 $ 11,238 $ 18,356 A reconciliation of the Company's effective income tax rate with the Federal statutory income tax rate for the years ended December 31, 2019 , 2018 and 2017 of 21% , 21% and 35% is as follows: Year Ended December 31, 2019 2018 2017 (In thousands) Income tax expense at Federal statutory rate $ 17,020 $ 13,710 $ 21,051 Tax-exempt instruments (1,745 ) (1,879 ) (3,212 ) Non-deductible acquisition costs — 336 210 Federal tax credits and other benefits (1) (1,961 ) (515 ) (1,510 ) Effects of BOLI (368 ) (330 ) (531 ) Revaluation of net deferred tax assets — — 2,568 Other, net 542 (84 ) (220 ) Income tax expense $ 13,488 $ 11,238 $ 18,356 (1) Federal tax credits are provided for under the NMTC and LIHTC programs as described in Note (1) Description of Business, Basis of Presentation, Significant Accounting Policies and Recently Issued Accounting Pronouncements . The Tax Act amended the Internal Revenue Code to reduce tax rates and modify policies, credits, and deductions for individuals and businesses. For businesses, the Tax Act reduced the corporate federal tax rate from a maximum of 35% to a flat 21% rate. The corporate tax rate reduction was effective January 1, 2018. The Tax Act required a revaluation the Company’s deferred tax assets and liabilities to account for the future impact of lower corporate tax rates and other provisions of the legislation. As a result of the Company's revaluation, the net deferred tax asset was reduced through an increase to the provision for income tax during the year ended December 31, 2017. The following table presents major components of the deferred income tax asset (liability) resulting from differences between financial reporting and tax basis: December 31, 2019 December 31, 2018 (In thousands) Deferred tax assets: Allowance for loan losses $ 7,389 $ 6,941 Accrued compensation 3,058 3,379 Stock compensation 904 769 Net unrealized losses charged to other comprehensive income on securities — 2,070 Market discount on purchased loans 621 1,054 Foregone interest on nonaccrual loans 914 811 Net operating loss carryforward acquired 228 336 Other Real Estate Owned — 754 ROU lease liability 5,227 — Other deferred tax assets 134 364 Total deferred tax assets 18,475 16,478 Deferred tax liabilities: Deferred loan fees, net (3,328 ) (3,333 ) Premises and equipment (2,510 ) (1,819 ) FHLB stock (569 ) (569 ) Goodwill and other intangible assets (2,807 ) (3,526 ) Federal tax credits (1,781 ) (1,457 ) Junior subordinated debentures (1,113 ) (1,176 ) Other deferred tax liabilities (239 ) (540 ) ROU lease asset (4,956 ) — Net unrealized gains recognized in other comprehensive income on securities (2,753 ) — Total deferred tax liabilities (20,056 ) (12,420 ) Deferred tax (liability) asset, net $ (1,581 ) $ 4,058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19 , based upon the level of historical taxable income and projections for future taxable income over the periods in which the deferred tax assets are deductible, management expects to realize the benefits of these deductible differences. At December 31, 2019 and 2018 , the Company had a net operating loss carryforward of $1.1 million and $1.6 million , respectively, that will begin to expire in 2024 . The Company is limited to the amount of the net operating loss carryforward that it can deduct each year. A tax planning strategy has been developed that management believes will enable the Company to deduct all of the net operating loss carryforwards prior to the expiration date. Based on these estimates, management has no t recorded a valuation allowance as of December 31, 2019 and 2018 . As of December 31, 2019 and 2018 ,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9 and 2018 and for the years ended December 31, 2019 , 2018 and 2017 were immaterial. The Company has qualified under provisions of the Internal Revenue Code to compute income taxes after deductions of additions to the bad debt reserves when it was registered as a Savings Bank. At December 31, 2019 , the Company had a taxable temporary difference of approximately $2.8 million that arose before 1988 (base-year amount). In accordance with FASB ASC 740, a deferred tax liability of an estimated $588,000 has not been recognized for the temporary difference. Management does not expect this temporary difference to reverse in the foreseeable future. The Company and its subsidiary file a United States consolidated federal income tax return and an Oregon State income tax return, and the tax years subject to examination by the Internal Revenue Service are the years ended December 31, 2019 , 2018 , 2017 and 2016 .</t>
  </si>
  <si>
    <t>Regulatory Capital Requirements</t>
  </si>
  <si>
    <t>Regulatory Capital Requirements [Abstract]</t>
  </si>
  <si>
    <t>Regulatory Capital Requirements The Company is a bank holding company under the supervision of the Federal Reserve Bank. Bank holding companies are subject to capital adequacy requirements of the Federal Reserve under the Bank Holding Company Act of 1956, as amended, and the regulations of the Federal Reserve. Heritage Bank is a federally insured institution and thereby is subject to the capital requirements established by the FDIC. The Federal Reserve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as of December 31, 2019 , the Company and the Bank meet all capital adequacy requirements to which they are subject. As of December 31, 2019 and December 31, 2018 , the most recent regulatory notifications categorized the Bank as well capitalized under the regulatory framework for prompt corrective action. There are no conditions or events since that notification that management believes have changed the Bank's categories. Minimum Well- Actual $ % $ % $ % (Dollars in thousands) As of December 31, 2019: The Company consolidated Common equity Tier 1 capital to risk-weighted assets $ 211,110 4.5 % N/A N/A $ 541,154 11.5 % Tier 1 leverage capital to average assets 212,578 4.0 N/A N/A 561,749 10.6 Tier 1 capital to risk-weighted assets 281,479 6.0 N/A N/A 561,749 12.0 Total capital to risk-weighted assets 375,306 8.0 N/A N/A 598,226 12.8 Heritage Bank Common equity Tier 1 capital to risk-weighted assets 211,017 4.5 304,803 6.5 538,560 11.5 Tier 1 leverage capital to average assets 211,187 4.0 263,984 5.0 538,560 10.2 Tier 1 capital to risk-weighted assets 281,356 6.0 375,142 8.0 538,560 11.5 Total capital to risk-weighted assets 375,142 8.0 468,927 10.0 575,037 12.3 As of December 31, 2018: The Company consolidated Common equity Tier 1 capital to risk-weighted assets $ 197,189 4.5 % N/A N/A $ 510,618 11.7 % Tier 1 leverage capital to average assets 201,920 4.0 N/A N/A 530,920 10.5 Tier 1 capital to risk-weighted assets 262,918 6.0 N/A N/A 530,920 12.1 Total capital to risk-weighted assets 350,558 8.0 N/A N/A 566,268 12.9 Heritage Bank Common equity Tier 1 capital to risk-weighted assets 197,004 4.5 284,561 6.5 513,993 11.7 Tier 1 leverage capital to average assets 203,339 4.0 254,174 5.0 513,993 10.1 Tier 1 capital to risk-weighted assets 262,671 6.0 350,229 8.0 513,993 11.7 Total capital to risk-weighted assets 350,229 8.0 437,786 10.0 549,341 12.5 Under applicable capital requirements both the Company and the Bank are required to have a common equity Tier 1 capital ratio of 4.5%, a Tier 1 leverage ratio of 4.0%, a Tier 1 risk-based ratio of 6.0% and a total risk-based ratio of 8.0%. Both the Company and the Bank are also required to maintain a capital conservation buffer consisting of common equity Tier 1 capital above 2.5% of minimum risk based capital ratios to avoid restrictions on certain activities including payment of dividends, stock repurchases and discretionary bonuses to executive officers. At December 31, 2019 , the capital conservation buffer was 4.8% and 4.3%</t>
  </si>
  <si>
    <t>Heritage Financial Corporation (Parent Company Only)</t>
  </si>
  <si>
    <t>Condensed Financial Information Disclosure [Abstract]</t>
  </si>
  <si>
    <t>Heritage Financial Corporation (Parent Company Only) Following is the condensed financial statements of the Parent Company. HERITAGE FINANCIAL CORPORATION (PARENT COMPANY ONLY) Condensed Statements of Financial Condition December 31, 2019 December 31, 2018 (In thousands) ASSETS Cash and interest earning deposits $ 21,481 $ 14,602 Investment in subsidiary bank 806,717 764,097 Other assets 2,281 2,520 Total assets $ 830,479 $ 781,219 LIABILITIES AND STOCKHOLDERS’ EQUITY Junior subordinated debentures $ 20,595 $ 20,302 Other liabilities 573 194 Total stockholders’ equity 809,311 760,723 Total liabilities and stockholders’ equity $ 830,479 $ 781,219 HERITAGE FINANCIAL CORPORATION (PARENT COMPANY ONLY) Condensed Statements of Income Year Ended December 31, 2019 2018 2017 (In thousands) INTEREST INCOME: Interest and dividends on interest earning deposits and other assets $ 57 $ 7 $ 44 Total interest income 57 7 44 INTEREST EXPENSE: Junior subordinated debentures 1,339 1,263 1,014 Total interest expense 1,339 1,263 1,014 Net interest expense (1,282 ) (1,256 ) (970 ) NONINTEREST INCOME: Dividends from subsidiary bank 47,000 30,000 23,000 Equity in undistributed income of subsidiary bank 25,186 29,258 21,755 Other income 39 22 — Total noninterest income 72,225 59,280 44,755 NONONTEREST EXPENSE: Professional services 517 3,063 768 Other expense 4,395 3,833 3,726 Total noninterest expense 4,912 6,896 4,494 Income before income taxes 66,031 51,128 39,291 Income tax benefit (1,526 ) (1,929 ) (2,500 ) Net income $ 67,557 $ 53,057 $ 41,791 HERITAGE FINANCIAL CORPORATION (PARENT COMPANY ONLY) Condensed Statements of Cash Flows Year Ended December 31, 2019 2018 2017 (In thousands) Cash flows from operating activities: Net income $ 67,557 $ 53,057 $ 41,791 Adjustments to reconcile net income to net cash provided by operating activities: Equity in undistributed income of subsidiary bank (25,186 ) (29,258 ) (21,755 ) Stock-based compensation expense 3,231 2,744 2,103 Net change in other assets and liabilities 763 1,735 (1,925 ) Net cash provided by operating activities 46,365 28,278 20,214 Cash flows from investing activities: Net cash received from acquisitions — 1,782 — Net cash provided by investing activities — 1,782 — Cash flows from financing activities: Common stock cash dividends paid (30,908 ) (25,791 ) (18,305 ) Proceeds from exercise of stock options 58 133 164 Repurchase of common stock (8,636 ) (1,704 ) (737 ) Net cash used in financing activities (39,486 ) (27,362 ) (18,878 ) Net increase in cash and cash equivalents 6,879 2,698 1,336 Cash and cash equivalents at the beginning of year 14,602 11,904 10,568 Cash and cash equivalents at the end of year $ 21,481 $ 14,602 $ 11,904 Supplemental non-cash disclosures of cash flow information: Common stock issued for business combinations $ — $ 230,043 $ — Capital contribution of net assets acquired in business combinations to Bank — 228,261 —</t>
  </si>
  <si>
    <t>Selected Quarterly Financial Data</t>
  </si>
  <si>
    <t>Quarterly Financial Information Disclosure [Abstract]</t>
  </si>
  <si>
    <t>Selected Quarterly Financial Data (Unaudited)</t>
  </si>
  <si>
    <t>Selected Quarterly Financial Data (Unaudited) Results of operations on a quarterly basis were as follows: Year Ended December 31, 2019 First Quarter Second Quarter Third Quarter Fourth Quarter (Dollars in thousands, except per share amounts) Interest income $ 53,807 $ 55,216 $ 54,884 $ 53,943 Interest expense 4,019 4,680 4,641 4,828 Net interest income 49,788 50,536 50,243 49,115 Provision for loan losses 920 1,367 466 1,558 Net interest income after provision for loan losses 48,868 49,169 49,777 47,557 Noninterest income 7,429 7,564 8,458 9,011 Noninterest expense 36,525 37,547 36,719 35,997 Income before provision for income taxes 19,772 19,186 21,516 20,571 Income tax expense 3,220 3,202 3,621 3,445 Net income $ 16,552 $ 15,984 $ 17,895 $ 17,126 Basic earnings per common share $ 0.45 $ 0.43 $ 0.49 $ 0.47 Diluted earnings per common share 0.45 0.43 0.48 0.47 Cash dividends declared on common stock 0.18 0.18 0.19 0.29 Year Ended December 31, 2018 First Quarter Second Quarter Third Quarter Fourth Quarter (Dollars in thousands, except per share amounts) Interest income $ 43,247 $ 46,669 $ 54,606 $ 54,884 Interest expense 2,410 2,928 3,480 3,595 Net interest income 40,837 43,741 51,126 51,289 Provision for loan losses 1,152 1,750 1,065 1,162 Net interest income after provision for loan losses 39,685 41,991 50,061 50,127 Noninterest income 7,548 7,575 8,050 8,445 Noninterest expense 36,747 35,706 39,461 37,273 Income before provision for income taxes 10,486 13,860 18,650 21,299 Income tax expense 1,399 2,003 3,146 4,690 Net income $ 9,087 $ 11,857 $ 15,504 $ 16,609 Basic earnings per common share $ 0.27 $ 0.35 $ 0.42 $ 0.45 Diluted earnings per common share 0.27 0.35 0.42 0.45 Cash dividends declared on common stock 0.15 0.15 0.15 0.27</t>
  </si>
  <si>
    <t>Description of Business, Basis of Presentation and Significant Accounting Policies and Recently Issued Accounting Pronouncements (Policies)</t>
  </si>
  <si>
    <t>Description of Business</t>
  </si>
  <si>
    <t>Description of Business Heritage Financial Corporation is a bank holding company that was incorporated in the State of Washington in August 1997. The Company is primarily engaged in the business of planning, directing and coordinating the business activities of its wholly-owned subsidiary, Heritage Bank. The Bank is a Washington-chartered commercial bank and its deposits are insured by the FDIC. The Bank is headquartered in Olympia, Washington and conducts business from its 62 branch offices as of December 31, 2019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Puget Sound Merger and on July 2, 2018, the Company completed the Premier Merger. See Note (2) Business Combinations for additional information on the Premier and Puget Mergers.</t>
  </si>
  <si>
    <t>Basis of Presentation</t>
  </si>
  <si>
    <t>Basis of Presentation The accompanying audited Consolidated Financial Statements have been prepared in accordance with GAAP for annual financial information and pursuant to the rules and regulations of the SEC. In preparing the audit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consolidated financial statements are appropriate based on the facts and circumstances at the time. Actual results, however, could differ significantly from those estimates. The accompanying Consolidated Financial Statements include the accounts of the Company and its wholly owned subsidiary, the Bank. All significant intercompany balances and transactions among the Company and the Bank have been eliminated in consolidation.</t>
  </si>
  <si>
    <t>Reclassifications</t>
  </si>
  <si>
    <t>Certain prior year amounts in the Consolidated Statements of Income have been reclassified to conform to the current year’s presentation. Reclassifications had no effect on the prior years' net income or stockholders’ equity.</t>
  </si>
  <si>
    <t>Cash and Cash Equivalents</t>
  </si>
  <si>
    <t>Cash and Cash Equivalents Cash and cash equivalents include cash on hand and due from banks and interest-bearing balances due from the Federal Reserve Bank. Cash equivalents have a maturity of 90 days or less at the time of purchase.</t>
  </si>
  <si>
    <t xml:space="preserve">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As of December 31, 2019 and December 31, 2018 the Bank does not hold any securities classified as held to maturity. See Note (3) Investment Securities for additional information.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Realized gains and losses on sale of investment securities are computed on the specific identification method. Transfers of securities between the available for sale and held to maturity categories, if executed, are accounted for at fair value. Management evaluates securities for other-than-temporary impairment on at least a quarterly basis, and more frequently when economic or market conditions warrant such an evaluation. Although these evaluations involve significant judgment, an unrealized loss in the fair value of a debt security is generally deemed to be temporary when a) the fair value of the security is below the carrying value primarily due to changes in interest rates; b) there has not been significant deterioration in the financial condition of the issuer; and, c) it is not more likely than not that the Company will be required to, nor does it have the intent to, sell the security before the anticipated recovery of its remaining carrying value. If any of these criteria is not met, the impairment is split into two components as follows: 1) other-than-temporary impairment related to credit loss, which must be recognized in the income statement and 2) other-than-temporary impairment related to other factors, which is recognized in other comprehensive income (loss). The credit loss is defined as the difference between the present value of the cash flows expected to be collected and the amortized cost basi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 Continued deterioration of market conditions could result in additional impairment losses recognized within the investment portfolio. Other factors that may be considered in determining whether a decline in the value of a debt security is “other-than-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
  </si>
  <si>
    <t>Loans Held for Sale</t>
  </si>
  <si>
    <t>Loans Receivable and Loan Commitments</t>
  </si>
  <si>
    <t>Loans Receivable and Loan Commitments Loans receivable include loans originated and indirect loans purchas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ASB ASC 310-30, Loans and Debt Securities Acquired with Deteriorated Credit Quality . These loans are identified as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 or pool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or pools as the assets accrete interest income over the estimated life of the asset when cash flows are reasonably estimable. Accordingly, PCI loans that are contractually past due are generally considered to be accruing and performing loans if a fair value discount exists. If the timing and amount of cash flows of PCI loans not accounted for in a pool are not reasonably estimable, the loans may be classified as nonaccrual loans and interest income may be recognized on a cash basis or all cash payments may be accounted for as a reduction of the principal amount outstanding. PCI pools that include loans with contractually past due balances are generally considered to be accruing and perform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in full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The Company's policies for determining past due or delinquency status, placing loans on nonaccrual status, recording payments received on nonaccrual loans, resuming accrual of interest, and charging off uncollectible loans generally do not differ by loan segments or classes. Any differences are denoted in the applicable sections below. Delinquent Loans : Commercial loans are serviced by the relationship manger assigned to the account. System-generated delinquency reports are provided to all relationship managers monthly and relationship managers take follow-up action as needed, including contacting the borrower or transferring seriously delinquent loans to the Bank’s Special Assets Department for collection. Consumer loans are monitored by the Bank’s Consumer Collections Department, with initial delinquency notices sent after 15 days, with follow up notices at 30 and 45 days. The Consumer Collections Department attempts to make direct contact with the borrower to establish a plan to bring the loan current. Consumer loans that become 90 days delinquent are charged off. Nonaccrual and Charged-off Loans : Loans for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generally charged off if collection of the contractual principal or interest as scheduled in the loan agreement is doubtful. Credit card loans and other consumer loans are typically charged off no later than 180 days past due. Impaired Loans : The Bank routinely tests its classified loans for potential impairment. Classified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Purchased loans classified as PCI cannot be classified as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and based on new information received, if there is a significant change in the amount or timing of a loan’s expected future cash flows or a change in the value of collateral or market price of a loan, the impairment is recalculated. However, the net carrying value of a loan never exceeds the recorded investment in the loan. Troubled Debt Restructures : A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described in the Impaired Loans section abov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continues to be reported as such until it is paid off or charged-off.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Measurements in the Notes to Consolidated Financial Statements.</t>
  </si>
  <si>
    <t>Loan Fees and Costs</t>
  </si>
  <si>
    <t>Loan Fees and Costs Direct loan origination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direct loan origination fees and costs on originated loans and premiums or discounts on acquired loans are immediately recognized into interest income. In the event loans are sold, the unamortized net deferred loan origination fees or costs are recognized as a component of the gain or loss on the sale of loans. The interest method is used for all loans except revolving loans, for which the straight-line method is used. Fees related to lending activities, other than the origination or purchase of loans, are recognized as noninterest income during the period the related services are performed.</t>
  </si>
  <si>
    <t>Allowance for Loan Losses Allowance for Loan Losses : The ALL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 on PCI loans is described in the “Allowance for Loan Losses on Purchased Credit Impaired Loans” section below. The allowance, in the judgment of management, is necessary to reserve for estimated loan losses from risks inherent in the loan portfolio. The Company’s ALL methodology includes allowance allocations calculated in accordance with FASB ASC 310, Receivables and allowance allocations calculated in accordance with FASB ASC 450, Contingencies . Accordingly, the methodology is based on historical loss experience by type of credit,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classifi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c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unguaranteed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portfolio risk department will analyze the loan to determine if it is impaired. If the loan is considered impaired, the portfolio risk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classified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The ALL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 on PCI loans is measured at each financial reporting period, or measurement date, based on expected cash flows. If and when credit deterioration, or decreases in expected cash flows previously estimated, occurs subsequent to the acquisition date, a provision for loan losses will be charged to earnings as of the measurement date.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 and includes an estimate of the probability of drawdown of the loan commitment. Based on its analysis, the Company has recorded an allowance for off-balance sheet financial instruments of $306,000 as of December 31, 2019 and 2018 , respectively. This allowance is reported within accrued expenses and other liabilities on the Company's Consolidated Statements of Financial Condition.</t>
  </si>
  <si>
    <t>Mortgage Banking Operations</t>
  </si>
  <si>
    <t xml:space="preserve">Mortgage Banking Operations The Bank originates and sells certain one-to-four family residential loans on a servicing-released basis. The Bank recognizes a gain or loss to the extent that the sale proceeds of the loan sold differs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 t significant at December 31, 2019 and 2018 . </t>
  </si>
  <si>
    <t>Commercial Loan Sales, Servicing, and Commercial Servicing Asset</t>
  </si>
  <si>
    <t>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mpany's Consolidated Statements of Financial Condition. For purposes of evaluating and measuring impairment, the fair value of servicing rights is measured using a discounted estimated net future cash flow model as described above at least annually. Any impairment is measured as the amount by which the carrying value of servicing rights exceeds its fair value. Impairment is determined by stratifying rights into groupings based on predominant risk characteristics including investor type, loan type, and maturity. Impairment is recognized through a valuation allowance for an individual strata, to the extent that fair value is less than the carrying amount. If the Company later determines that all or a portion of the impairment no longer exists for a particular strata, a reduction of the allowance may be recorded as an increase to income. Changes in valuation allowances are reported within other income on the Consolidated Statements of Income. The fair values of servicing rights are subject to significant fluctuations as a result of changes in estimated and actual prepayments speeds and default rates and losses. Servicing fee income, which is reported as other income on the Consolidated Statements of Income, is recorded for fees earned for servicing loans. The fees are based on a contractual percentage of the outstanding principal and are recorded as income when earned. The amortization of mortgage servicing rights is netted against loan servicing fee income. Late fees and ancillary fees related to loan servicing were not material for the years ended December 31, 2019, 2018, and 2017. A premium over the adjusted carrying value is received upon the sale of the guaranteed portion of a SBA or USDA loan. The Bank's investment in a SBA or USDA loan is allocated among the sold and retained portions of the loan based on the relative fair value of each portion at the time of loan origination, adjusted for payments and other activities. Because the portion retained does not carry a SBA or USDA guarantee, part of the gain recognized on the sold portion of the loan is deferred and amortized as a yield enhancement on the retained portion in order to obtain a market equivalent yield. The balance of the deferred gain was immaterial at December 31, 2019, 2018 and 2017.</t>
  </si>
  <si>
    <t>Other Real Estate Owned Other real estate acquired by the Company in partial or full satisfaction of a loan obligation is classified as held for sale. When acquired, the property is recorded at the estimated fair value (less the costs to sell) at the date of acquisition, not to exceed net realizable value, and any resulting write-down is charged to the allowance for loan losse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expense, net on the Consolidated Statements of Income.</t>
  </si>
  <si>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t>
  </si>
  <si>
    <t>Bank Owned Life Insurance</t>
  </si>
  <si>
    <t>Bank Owned Life Insurance The Company's BOLI policies insure the lives of certain current or former Bank officers, and name the Bank as beneficiary. Noninterest income is generated tax-free (subject to certain limitations) from the increase in the policies' underlying investments made by the insurance company. The Bank utilizes BOLI to partially offset costs associated with employee compensation and benefit programs with the earnings on the BOLI. The Company records BOLI at the amount that can be realized under the insurance contract at the statement of financial condition date, which is the cash surrender value adjusted for other charges or other amounts due that are probable at settlement.</t>
  </si>
  <si>
    <t>Other Intangible Assets</t>
  </si>
  <si>
    <t>Other Intangible Assets The other intangible assets represents th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annually, or more frequently if an indication of impairment exists.</t>
  </si>
  <si>
    <t>Goodwill The Company’s goodwill represents the excess of the purchase price over the fair value of net assets acquired in certain mergers and acquisitions. Goodwill is assigned to Heritage Bank and is evaluated for impairment at the Bank level (reporting unit) on an annual basis, or more frequently if an indication of impairment exists between the annual tests. Factors to consider may include, among others: a significant change in legal factors or in the general business climate; significant change in the Company’s stock price and market capitalization; unanticipated competition; and an action or assessment by a regulator.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9 and 2018 annual goodwill impairment testing and proceed directly to the two-step goodwill impairment test. The goodwill impairment two-step process requires the Company to make assumptions and judgments regarding fair value. The first step of the goodwill impairment test is performed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step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 For additional information relating to goodwill, see Note (8) Goodwill and Other Intangible Assets</t>
  </si>
  <si>
    <t xml:space="preserve">Income Taxes The Company and the Bank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es” in the Consolidated Statements of Income as the amounts are generally insignificant each year. </t>
  </si>
  <si>
    <t>Operating Leases</t>
  </si>
  <si>
    <t>Operating leases During the normal course of business, the Company enters into agreements, and at inception it determines if a particular agreement is a lease. The Company's noncancelable operating lease agreements relate to certain banking offices, back-office operational facilities, office equipment, and sublease agreements. The agreements are recorded as ROU assets and liabilities within prepaid expenses and other assets and accrued expenses and other liabilities, respectively, in the Condensed Consolidated Statements of Financial Condition. Operating lease ROU assets and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an exclusion policy for ROU assets and liabilities for operating leases with a term of twelve months or less and a capitalization threshold policy for total contractual lease payments of $25,000 or more. The Company does not account for any leases at a portfolio level.</t>
  </si>
  <si>
    <t>Stock-Based Compensation and Deferred Compensation Plans</t>
  </si>
  <si>
    <t>Stock-Based Compensation The Company maintains a number of stock-based incentive programs, which are discussed in more detail in Note (20) Stock-Based Compensation . Compensation cost is recognized for stock options, restricted stock awards and restricted stock units issued to employees and directors based on the fair value of these awards at the date of grant. Compensation cost is generally recognized over the requisite service period, generally defined as the vesting period, on a straight-line basis. Compensation cost for restricted stock units with market-based vesting is recognized over the service period to the extent the restricted stock units are expected to vest. Forfeitures are recognized as they occur. The market price of the Company’s common stock at the date of grant is used to determine the fair value of the restricted stock awards and restricted stock units. The fair value of stock options granted is estimated based on the date of grant using the Black-Scholes-Merton option pricing model. Certain restricted stock unit grants are subject to performance-based vesting as well as other approved vesting conditions and cliff-vest based on those conditions, and the fair value is estimated using a Monte Carlo simulation pricing model. The assumptions used in the Black-Scholes-Merton option pricing model and the Monte Carlo simulation pricing model include the expected term based on the valuation date and the remaining contractual term of the award; the risk-free interest rate based on the U.S. Treasury curve at the valuation date of the award; the expected dividend yield based on expected dividends being payable to the holders; and the expected stock price volatility over the expected term based on the historical volatility over the equivalent historical term. Low Income Housing Tax Credit Investments The Company has two equity investments in LIHTC partnerships, which are indirect federal subsidies that finance low-income housing projects.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nd amortizes the initial cost of the investment in proportion to the tax credits and other tax benefits received and recognizes the net investment performance on the Company's Consolidated Statements of Income as a component of income tax expense. The Company reported the carrying value of the equity investments in the unconsolidated LIHTCs as prepaid expenses and other assets on the Company’s Statements of Financial Condition. The maximum exposure to loss in the LIHTCs is the amount of equity invested and credit extended by the Company. Loans to these entities are underwritten in substantially the same manner as are other loans and are generally secured. The Company has evaluated the variable interests held by the Company in each LIHTC investment and determined that the Company does not have controlling financial interests in such investments, and is not the primary beneficiary. New Market Tax Credit Investments The Company has a total of $25.0 million of qualified equity investments into three certified development entities which are eligible to receive NMTC. The NMTC program provides federal tax incentives to investors to make investments in distressed communities and promotes economic improvements through the development of successful businesses in these communities. The NMTC is available to investors over a seven-year period and is subject to recapture if certain events occur during such period. The Company is required to fund 85 percent of a tranche by a predetermined deadline to claim the entire tax credit. The Company funded its tranche before the deadline. The Company accounts for its NMTC on the equity method and reports the investment balance as prepaid expenses and other assets on the Company’s Consolidated Statements of Financial Condition and the investment income in other income on the Company's Consolidated Statements of Income. Deferred Compensation Plans The Company has a Deferred Compensation Plan and has entered into arrangements with certain executive officers. Under the Deferred Compensation Plan, participants are permitted to elect to defer compensation and the Company has the discretion to make additional contributions to the Deferred Compensation Plan on behalf of any participant based on a number of factors. Such discretionary contributions are generally approved by the Compensation Committee of the Company's Board of Directors. The notional account balances of participants under the Deferred Compensation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Additionally, in conjunction with the Premier Merger, the Company assumed a Salary Continuation Plan. The Salary Continuation Plan is an unfunded non-qualified deferred compensation plan for select former Premier Commercial executive officers, some of which are current Heritage officers. Under the Salary Continuation Plan, the Company will pay each participant, or their beneficiary, specified amounts over specified periods beginning with the individual's termination of service due to retirement subject to early termination provisions. The Company’s obligation to make payments under the Deferred Compensation Plan and the Salary Continuation Plan is a general obligation of the Company and is to be paid from the Company’s general assets. As such, participants are general unsecured creditors of the Company with respect to their participation under both plans. The Company records a liability within accrued expenses and other liabilities on the Consolidated Statements of Financial Condition and records compensation expense in a systematic and rational manner. Since the amounts earned under the Deferred Compensation Plan are generally based on the Company’s annual performance, the Company records deferred compensation expense each year for an amount calculated based on that year’s financial performance.</t>
  </si>
  <si>
    <t>Earnings per Share</t>
  </si>
  <si>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s calculated using the treasury stock method and includes the dilutive effect of additional potential common shares issuable under stock options. Earnings and dividends per share are restated for all stock splits and stock dividends through the date of issuance of the financial statements.</t>
  </si>
  <si>
    <t>Derivative Financial Instruments The commitments to originate mortgage loans held for sale and the related forward delivery contracts are considered derivatives. The Company also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and the Company recognizes immediate income based upon the difference in the bid/ask spread of the underlying transactions with its customers and the third party.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Fee income related to these transaction is recorded in interest rate swap fees on the Consolidated Statements of Income. The fair value of derivative positions outstanding is included in prepaid expenses and other assets and accrued expenses and other liabilities in the Company's Consolidated Statements of Financial Condition and included in the net change in accrued interest receivable, prepaid expenses and other assets, and accrued expenses and other liabilities in the Consolidated Statements of Cash Flows. The gains and losses due to changes in fair value and all cash flows are included in other noninterest income in the Company's Consolidated Statements of Income, but net to zero for the years ended December 31, 2019 and 2018 based on the identical back-to-back interest rate swaps.</t>
  </si>
  <si>
    <t>Advertising Expenses</t>
  </si>
  <si>
    <t>Advertising Expenses Advertising costs are expensed as incurred. Costs related to production of advertising are considered incurred when the advertising is first used.</t>
  </si>
  <si>
    <t>Operating Segments</t>
  </si>
  <si>
    <t>Operating Segments 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venue from Contract with Customers</t>
  </si>
  <si>
    <t>Revenue from Contracts with Customers The Company's revenues are primarily composed of interest income on financial instruments, such as loans and investment securities, which are excluded from the scope of ASC 606. Descriptions of the Company's revenue- generating activities that are within the scope ASC 606, which are presented in Service Charges and Other Fees and Other Income on the Company’s Consolidated Statement of Income, are as follows: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and Trust Services: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 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t>
  </si>
  <si>
    <t>Recently Issued Accounting Pronouncements</t>
  </si>
  <si>
    <t>Recently Issued Accounting Pronouncements FASB ASU 2014-09 , Revenue from Contracts with Customers , (as amended by FASB ASU 2015-14; FASB ASU 2016-08; FASB ASU 2016-10 and FASB ASU 2016-12), was issued in May 2014. Under this Accounting Standard Update ("ASU" or "Update"), the Financial Accounting Standards Board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Company adopted the revenue recognition guidance, as amended, on January 1, 2018 using the modified retrospective approach. A significant amount of the Company’s revenues are derived from interest income on financial assets, which are excluded from the scope of the amended guidance. With respect to noninterest income and related disclosures, the Company has identified and evaluated the revenue streams and underlying revenue contracts within the scope of the guidance. The Company did not identify any significant changes in the timing of revenue recognition when considering the amended accounting guidance. The adoption of the Update did not have a material impact on the Company's Consolidated Financial Statements, but the adoption did change certain disclosure requirements as described in Significant Accounting Policies abov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ed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d certain financial statement disclosure requirements, including requiring disclosures of the fair value of financial instruments be made on the basis of exit price. The Company adopted this Update effective January 1, 2018 using the cumulative catch-up transition method. This change resulted in a cumulative adjustment of $93,000 from accumulated other comprehensive loss, net to retained earnings for the unrealized gain related to the Company's equity security. The Company's processes and procedures utilized to estimate the fair value of loans receivable and certificate of deposit accounts for disclosure requirements were additionally changed due to adoption of this Update. Previously, the Company valued these items using an entry price notion. This ASU emphasized that these instruments be measured using the exit price notion; accordingly, the Company refined its calculation as part of adopting this Update. Prior period information has not been updated to conform with the new guidance. See the Consolidated Statements of Stockholders' Equity and Note (19) Fair Value Measurements . FASB ASU 2016-02 , Leases (Topic 842), as amended by ASU 2017-13, 2018-01, 2018-10, 2018-11 and ASU 2018-11 and ASU 2019-01, was originally issued in February 2016, to increase transparency and comparability of leases among organizations and to disclose key information about leasing arrangements. The ASU sets out the principles for the recognition, measurement, presentation and disclosure of leases for both lessees and lessors. The ASU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ASU is effective for public entities for fiscal years beginning after December 15, 2018, including interim periods within those fiscal years. During 2018, management developed its methodology to estimate the right-of use assets and lease liabilities and selected a vendor to assist with implementation and calculation of the impact under the modified retrospective approach. The Company adopted the ASU on January 1, 2019 and elected an exclusion accounting policy for lease assets and lease liabilities for leases with a term of twelve months or less. The adoption of this ASU resulted in the recognition of operating lease assets and liabilities of approximately $29.3 million and $30.2 million , respectively, in prepaid expenses and other assets and accrued expenses and other liabilities in the Condensed Consolidated Statements of Financial Condition. This change also resulted in a cumulative-effect adjustment to beginning retained earnings of $399,000 , net of tax, under the modified retrospective approach. FASB ASU 2016-13 , Financial Instruments: Credit Losses (Topic 326): Measurement of Credit Losses on Financial Instruments, as amended by ASU 2018-19, ASU 2019-04, ASU 2019-05, and ASU 2019-11 was originally issued in June 2016. Commonly referred to as CECL, this ASU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ASU additionally addresses purchased assets and introduces the purchased financial asset with a more-than-insignificant amount of credit deterioration since origination ("PCD"). The accounting for these PCD assets is similar to the existing accounting guidance of FASB ASC 310-30, Loans and Debt Securities Acquired with Deteriorated Credit Quality , for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ASU than those under current guidance. For public business entities, the ASU is effective for fiscal years beginning after December 15, 2019, including interim periods within those fiscal years with early adoption permitted for fiscal years after December 15, 2018. An entity will apply the ASU through a cumulative-effect adjustment to retained earnings as of the beginning of the first reporting period in which the guidance is adopted. A prospective transition approach is required for debt securities. An entity that has previously applied the guidance of FASB ASC 310-30 will prospectively apply the guidance in this ASU for PCD assets. A prospective transition approach should be used for PCD assets where upon adoption, the amortized cost basis should be adjusted to reflect the addition of the allowance for credit losses. The Company is in the process of implementing a CECL allowance model which calculates reserves over the life of the loan and is largely driven by portfolio characteristics, economic outlook, and other key methodology assumptions versus the current accounting practice that utilizes the incurred loss model. Those assumptions are based upon the open pool, historical loss framework. The Company will utilize a single economic forecast over a reasonable and supportable forecast period, with a straight-line reversion to historical losses. The Company’s cross functional team will periodically refine the model as needed. The Company expects an increase of allowance for credit losses of 10%-30%, including the impact of the allowance for unfunded commitments. This change will decrease the opening stockholders' equity balance as of January 1, 2020. A majority of the increase is the result of the life of loan estimate. The Company anticipates increases in the allowance for credit losses on longer dated loans and decreases in the shorter dated loans. The above range is disclosed due to the fact that the Company is still in the process of finalizing the CECL allowance model, including the review of assumptions related to qualitative adjustments, probable troubled debt restructurings, and economic forecasts; finalizing the execution of internal controls; and evaluating the impact to our financial statement disclosures. The Company does not expect a material allowance for credit losses to be recorded on its available-for-sale debt securities under the newly codified available-for-sale debt security impairment model, as the majority of these securities are government agency-backed securities for which the risk of loss is minimal. FASB ASU 2017-04 , Goodwill (Topic 350),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does not expect the ASU will have a material impact on its Consolidated Financial Statemen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does not expect the ASU will have a material impact on its Consolidated Financial Statements.</t>
  </si>
  <si>
    <t>Business Combinations (Tables)</t>
  </si>
  <si>
    <t>Preliminary fair value estimates of assets acquired and liabilities assumed and adjustments</t>
  </si>
  <si>
    <t>The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1) 330,158 388,462 Other real estate owned 1,796 — Premises and equipment, net 3,053 732 Federal Home Loan Bank stock, at cost 1,120 623 Bank owned life insurance 10,852 6,264 Accrued interest receivable 1,006 1,448 Prepaid expenses and other assets 1,603 1,354 Other intangible assets 7,075 11,270 Total assets acquired $ 386,999 $ 570,642 Liabilities Deposits $ 318,717 $ 505,885 Federal Home Loan Bank advances 16,000 — Securities sold under agreement to repurchase 462 — Accrued expenses and other liabilities 5,935 2,504 Total liabilities acquired $ 341,114 $ 508,389 Fair value of net assets acquired $ 45,885 $ 62,253 (1) The outstanding loan balance acquired in the Premier Merger and Puget Sound Merger was $335.4 million and $392.7 million , respectively, at the acquisition date. A summary of the net assets purchased and the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nsideration transferred $ 99,275 $ 130,773 Cost basis of net assets on merger date $ 40,629 $ 54,405 Fair value adjustments: Investment securities (135 ) (348 ) Total loans receivable, net (111 ) 1,400 Other real estate owned (1,017 ) — Premises and equipment 1,312 (121 ) Other intangible assets 7,075 9,207 Prepaid expenses and other assets (1,912 ) (2,282 ) Deposits (310 ) (62 ) Accrued expenses and other liabilities 354 54 Fair value of net assets on merger date $ 45,885 $ 62,253 Goodwill recognized from the mergers $ 53,390 $ 68,520</t>
  </si>
  <si>
    <t>Unaudited pro forma information</t>
  </si>
  <si>
    <t>The following table presents certain pro forma information, for illustrative purposes only, for the years ended December 31, 2018 and 2017 as if the Premier and Puget Mergers had occurred on January 1, 2017. The estimated pro forma information combines the historical results of Premier Commercial and Puget Sound with the Company's consolidated historical results and includes certain adjustments reflecting the estimated impact of certain fair value adjustments for the respective periods. The pro forma information is not indicative of what would have occurred had the Premier and Puget Mergers occurred on January 1, 2017. In particular, the pro forma information does not consider any changes to the provision for loan losses resulting from recorded loans at fair value. Additionally, Heritage expects to achieve further operating savings and other business synergies, including interest income growth, as a result of the Premier and Puget Mergers which are not reflected in the pro forma amounts in the following table. As a result, actual amounts will differ from the pro forma information presented. Pro Forma for the Year Ended December 31, 2018 2017 (Dollars in thousands, except per share amounts) Net interest income $ 194,989 $ 174,190 Net income 69,515 41,551 Basic earnings per common share $ 1.88 $ 1.12 Dilutive Earnings per common share $ 1.87 $ 1.12 The Company believes that the historical Premier Commercial and Puget Sound operating results, individually or collectively, are not considered of enough significance to be meaningful to the Company’s results of operations.</t>
  </si>
  <si>
    <t>Investment Securities (Tables)</t>
  </si>
  <si>
    <t>Reconciliation of available for sale securities</t>
  </si>
  <si>
    <t>The following tables present the amortized cost, gross unrealized gains, gross unrealized losses and fair values of investment securities available for sale at the dates indicated: December 31, 2019 Amortized Cost Gross Unrealized Gains Gross Unrealized Losses Fair Value (In thousands) U.S. Treasury and U.S. Government-sponsored agencies $ 104,709 $ 598 $ (84 ) $ 105,223 Municipal securities 128,183 4,933 (102 ) 133,014 Mortgage-backed securities and collateralized mortgage obligations (1) : Residential 336,929 3,184 (505 ) 339,608 Commercial 322,169 5,575 (649 ) 327,095 Corporate obligations 23,893 316 (15 ) 24,194 Other asset-backed securities (1) 23,277 54 (153 ) 23,178 Total $ 939,160 $ 14,660 $ (1,508 ) $ 952,312 (1) Issued and guaranteed by U.S. Government-sponsored agencies. December 31, 2018 Amortized Gross Gross Fair (In thousands) U.S. Treasury and U.S. Government-sponsored agencies $ 101,595 $ 155 $ (147 ) $ 101,603 Municipal securities 158,461 1,209 (806 ) 158,864 Mortgage-backed securities and collateralized mortgage obligations (1) : Residential 337,295 426 (6,119 ) 331,602 Commercial 338,250 1,035 (5,524 ) 333,761 Corporate obligations 25,662 36 (135 ) 25,563 Other asset-backed securities (1) 24,278 424 — 24,702 Total $ 985,541 $ 3,285 $ (12,731 ) $ 976,095 (1) Issued and guaranteed by U.S. Government-sponsored agencies.</t>
  </si>
  <si>
    <t>Schedule of securities available for sale</t>
  </si>
  <si>
    <t>The amortized cost and fair value of investment securities available for sale at December 31, 2019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18,745 $ 18,888 Due after one year through five years 174,623 176,734 Due after five years through ten years 293,616 298,650 Due after ten years 452,176 458,040 Total $ 939,160 $ 952,312</t>
  </si>
  <si>
    <t>Schedule of fair value and unrealized losses of available for sale investment securities</t>
  </si>
  <si>
    <t>The following tables show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9 and December 31, 2018 : December 31, 2019 Less than 12 Months 12 Months or Longer Total Fair Value Unrealized Losses Fair Value Unrealized Losses Fair Value Unrealized Losses (In thousands) U.S. Treasury and U.S. Government-sponsored agencies $ 45,999 $ (84 ) $ — $ — $ 45,999 $ (84 ) Municipal securities 13,761 (102 ) — — 13,761 (102 ) Mortgage-backed securities and collateralized mortgage obligations (1) : Residential 14,272 (66 ) 60,232 (439 ) 74,504 (505 ) Commercial 56,263 (177 ) 43,623 (472 ) 99,886 (649 ) Corporate obligations 998 (2 ) 1,987 (13 ) 2,985 (15 ) Other asset-backed securities (1) 14,383 (127 ) 1,609 (26 ) 15,992 (153 ) Total $ 145,676 $ (558 ) $ 107,451 $ (950 ) $ 253,127 $ (1,508 ) (1) Issued and guaranteed by U.S. Government-sponsored agencies. December 31, 2018 Less than 12 Months 12 Months or Longer Total Fair Unrealized Fair Unrealized Fair Unrealized (In thousands) U.S. Treasury and U.S. Government-sponsored agencies $ 46,992 $ (58 ) $ 7,350 $ (89 ) $ 54,342 $ (147 ) Municipal securities 31,157 (159 ) 38,792 (647 ) 69,949 (806 ) Mortgage-backed securities and collateralized mortgage obligations (1) : Residential 66,620 (247 ) 193,726 (5,872 ) 260,346 (6,119 ) Commercial 43,531 (272 ) 190,585 (5,252 ) 234,116 (5,524 ) Corporate obligations 13,736 (87 ) 1,951 (48 ) 15,687 (135 ) Total $ 202,036 $ (823 ) $ 432,404 $ (11,908 ) $ 634,440 $ (12,731 ) (1) Issued and guaranteed by U.S. Government-sponsored agencies.</t>
  </si>
  <si>
    <t>Gross realized gains and losses on sale of securities available for sale</t>
  </si>
  <si>
    <t>The following table presents the gross realized gains and losses on the sale of securities available for sale for the years ended December 31, 2019 , 2018 and 2017 : Year ended December 31, 2019 2018 2017 (In thousands) Gross realized gains $ 558 $ 273 $ 193 Gross realized losses (228 ) (136 ) (187 ) Net realized gains $ 330 $ 137 $ 6</t>
  </si>
  <si>
    <t>Scheduled of amortized cost and fair value of securities pledged as collateral</t>
  </si>
  <si>
    <t>The following table summarizes the amortized cost and fair value of investment securities available for sale that are pledged as collateral for the following obligations at December 31, 2019 and December 31, 2018 : December 31, 2019 December 31, 2018 Amortized Cost Fair Value Amortized Cost Fair Value (In thousands) Washington and Oregon state public deposits $ 187,700 $ 190,773 $ 199,026 $ 196,786 Securities sold under agreement to repurchase 22,156 22,294 48,173 47,407 Other securities pledged 19,333 19,850 20,778 20,482 Total $ 229,189 $ 232,917 $ 267,977 $ 264,675</t>
  </si>
  <si>
    <t>Loans Receivable (Tables)</t>
  </si>
  <si>
    <t>Schedule of loans receivable</t>
  </si>
  <si>
    <t>Loans receivable at December 31, 2019 and December 31, 2018 consisted of the following portfolio segments and classes: December 31, 2019 December 31, 2018 (In thousands) Commercial business: Commercial and industrial $ 851,834 $ 853,606 Owner-occupied commercial real estate 806,609 779,814 Non-owner occupied commercial real estate 1,291,592 1,304,463 Total commercial business 2,950,035 2,937,883 One-to-four family residential 132,088 101,763 Real estate construction and land development: One-to-four family residential 104,910 102,730 Five or more family residential and commercial properties 171,777 112,730 Total real estate construction and land development 276,687 215,460 Consumer 406,628 395,545 Gross loans receivable 3,765,438 3,650,651 Net deferred loan costs 2,441 3,509 Loans receivable, net 3,767,879 3,654,160 Allowance for loan losses (36,171 ) (35,042 ) Total loans receivable, net $ 3,731,708 $ 3,619,118</t>
  </si>
  <si>
    <t>Loans receivable by credit quality indicator</t>
  </si>
  <si>
    <t>The following tables present the balance of the loans receivable by credit quality indicator as of December 31, 2019 and December 31, 2018 : December 31, 2019 Pass Special Mention Substandard Doubtful/Loss Total (In thousands) Commercial business: Commercial and industrial $ 771,155 $ 16,339 $ 64,340 $ — $ 851,834 Owner-occupied commercial real estate 766,717 24,682 15,210 — 806,609 Non-owner occupied commercial real estate 1,277,305 5,676 8,611 — 1,291,592 Total commercial business 2,815,177 46,697 88,161 — 2,950,035 One-to-four family residential 131,245 — 843 — 132,088 Real estate construction and land development: One-to-four family residential 102,587 1,516 807 — 104,910 Five or more family residential and commercial properties 171,095 682 — — 171,777 Total real estate construction and land development 273,682 2,198 807 — 276,687 Consumer 402,492 — 3,612 524 406,628 Gross loans receivable $ 3,622,596 $ 48,895 $ 93,423 $ 524 $ 3,765,438 December 31, 2018 Pass Special Mention Substandard Doubtful/Loss Total (In thousands) Commercial business: Commercial and industrial $ 788,395 $ 16,168 $ 49,043 $ — $ 853,606 Owner-occupied commercial real estate 741,227 27,724 10,863 — 779,814 Non-owner occupied commercial real estate 1,283,077 9,438 11,948 — 1,304,463 Total commercial business 2,812,699 53,330 71,854 — 2,937,883 One-to-four family residential 100,401 — 1,362 — 101,763 Real estate construction and land development: One-to-four family residential 101,519 258 953 — 102,730 Five or more family residential and commercial properties 112,678 52 — — 112,730 Total real estate construction and land development 214,197 310 953 — 215,460 Consumer 390,808 — 4,213 524 395,545 Gross loans receivable $ 3,518,105 $ 53,640 $ 78,382 $ 524 $ 3,650,651</t>
  </si>
  <si>
    <t>Schedule of nonaccrual loans</t>
  </si>
  <si>
    <t>Nonaccrual loans, segregated by segments and classes of loans, were as follows as of December 31, 2019 and December 31, 2018 : December 31, 2019 December 31, 2018 (In thousands) Commercial business: Commercial and industrial $ 33,547 $ 6,639 Owner-occupied commercial real estate 4,715 4,212 Non-owner occupied commercial real estate 6,069 1,713 Total commercial business 44,331 12,564 One-to-four family residential 19 71 Real estate construction and land development: One-to-four family residential — 899 Total real estate construction and land development — 899 Consumer 186 169 Nonaccrual loans $ 44,536 $ 13,703</t>
  </si>
  <si>
    <t>Past due financing receivables</t>
  </si>
  <si>
    <t>The balances of past due loans, segregated by segments and classes of loans, as of December 31, 2019 and December 31, 2018 were as follows: December 31, 2019 30-89 Days 90 Days or Greater Total Past Current Total PCI Loans Gross Loan Receivable (In thousands) Commercial business: Commercial and industrial $ 10,476 $ 6,774 $ 17,250 $ 832,217 $ 849,467 $ 2,367 $ 851,834 Owner-occupied commercial real estate 607 806 1,413 800,282 801,695 4,914 806,609 Non-owner occupied commercial real estate 554 1,843 2,397 1,283,704 1,286,101 5,491 1,291,592 Total commercial business 11,637 9,423 21,060 2,916,203 2,937,263 12,772 2,950,035 One-to-four family residential 797 — 797 127,712 128,509 3,579 132,088 Real estate construction and land development: — One-to-four family residential 1,516 — 1,516 103,394 104,910 — 104,910 Five or more family residential and commercial properties — — — 171,777 171,777 — 171,777 Total real estate construction and land development 1,516 — 1,516 275,171 276,687 — 276,687 Consumer 2,020 — 2,020 402,846 404,866 1,762 406,628 Total $ 15,970 $ 9,423 $ 25,393 $ 3,721,932 $ 3,747,325 $ 18,113 $ 3,765,438 December 31, 2018 30-89 90 Days Total Past Current Total PCI Loans Gross Loan Receivable (In thousands) Commercial business: Commercial and industrial $ 2,711 $ 2,281 $ 4,992 $ 845,181 $ 850,173 $ 3,433 $ 853,606 Owner-occupied commercial real estate 513 408 921 771,678 772,599 7,215 779,814 Non-owner occupied commercial real estate 3,412 1,103 4,515 1,292,889 1,297,404 7,059 1,304,463 Total commercial business 6,636 3,792 10,428 2,909,748 2,920,176 17,707 2,937,883 One-to-four family residential 227 — 227 98,221 98,448 3,315 101,763 Real estate construction and land development: — — — One-to-four family residential 665 234 899 101,451 102,350 380 102,730 Five or more family residential and commercial properties — — — 112,687 112,687 43 112,730 Total real estate construction and land development 665 234 899 214,138 215,037 423 215,460 Consumer 2,559 — 2,559 389,524 392,083 3,462 395,545 Total $ 10,087 $ 4,026 $ 14,113 $ 3,611,631 $ 3,625,744 $ 24,907 $ 3,650,651</t>
  </si>
  <si>
    <t>Schedule of impaired loans, including restructured</t>
  </si>
  <si>
    <t>Impaired loans include nonaccrual loans, performing TDR loans, and other loans with a specific valuation allowance, excluding PCI loans. The balances of impaired loans as of December 31, 2019 and December 31, 2018 are set forth in the following tables: December 31, 2019 Recorded Investment With No Specific Valuation Allowance Recorded Investment With Specific Valuation Allowance Total Recorded Investment Unpaid Contractual Principal Balance Related Specific Valuation Allowance (In thousands) Commercial business: Commercial and industrial $ 30,187 $ 13,631 $ 43,818 $ 45,585 $ 1,372 Owner-occupied commercial real estate 3,922 2,414 6,336 6,764 426 Non-owner occupied commercial real estate 5,314 1,016 6,330 6,458 146 Total commercial business 39,423 17,061 56,484 58,807 1,944 One-to-four family residential — 216 216 223 56 Real estate construction and land development: One-to-four family residential 237 — 237 237 — Total real estate construction and land development 237 — 237 237 — Consumer — 554 554 570 143 Total $ 39,660 $ 17,831 $ 57,491 $ 59,837 $ 2,143 December 31, 2018 Recorded Investment With No Specific Valuation Allowance Recorded Investment With Specific Valuation Allowance Total Recorded Investment Unpaid Contractual Principal Balance Related Specific Valuation Allowance (In thousands) Commercial business: Commercial and industrial $ 2,523 $ 20,119 $ 22,642 $ 24,176 $ 2,607 Owner-occupied commercial real estate 816 5,000 5,816 6,150 1,142 Non-owner occupied commercial real estate 3,352 2,924 6,276 6,414 206 Total commercial business 6,691 28,043 34,734 36,740 3,955 One-to-four family residential — 279 279 293 76 Real estate construction and land development: One-to-four family residential 899 — 899 1,662 — Total real estate construction and land development 899 — 899 1,662 — Consumer — 527 527 538 139 Total $ 7,590 $ 28,849 $ 36,439 $ 39,233 $ 4,170</t>
  </si>
  <si>
    <t>Schedule of average recorded investment impaired loans including restructuring loans</t>
  </si>
  <si>
    <t>The average recorded investment of impaired loans for the year ended December 31, 2019 , 2018 and 2017 are set forth in the following table: Year Ended December 31, 2019 2018 2017 (In thousands) Commercial business: Commercial and industrial $ 31,906 $ 16,773 $ 11,310 Owner-occupied commercial real estate 6,009 11,312 5,401 Non-owner occupied commercial real estate 7,752 9,465 12,162 Total commercial business 45,667 37,550 28,873 One-to-four family residential 243 290 309 Real estate construction and land development: One-to-four family residential 682 1,091 2,315 Five or more family residential and commercial properties — 129 903 Total real estate construction and land development 682 1,220 3,218 Consumer 574 428 351 Total $ 47,166 $ 39,488 $ 32,751</t>
  </si>
  <si>
    <t>Recorded investment balance and related allowance for loan losses of accruing and non-accruing TDRs</t>
  </si>
  <si>
    <t>The recorded investment balance and related allowance for loan losses of performing and nonaccrual TDR loans as of December 31, 2019 and December 31, 2018 were as follows: December 31, 2019 December 31, 2018 Performing TDR loans Nonaccrual TDR loans Performing Nonaccrual (In thousands) TDR loans $ 14,466 $ 26,343 $ 22,736 $ 6,943 Allowance for loan losses on TDR loans 1,300 218 2,257 658</t>
  </si>
  <si>
    <t>Troubled debt restructurings on financing receivables</t>
  </si>
  <si>
    <t>Loans that were modified as TDR loans during the years ended December 31, 2019 , 2018 and 2017 are set forth in the following table: Year Ended December 31, 2019 2018 2017 Number of Contracts (1) Recorded Investment (1)(2) Number of Contracts (1) Recorded Investment (1)(2) Number of Contracts (1) Recorded Investment (1)(2) (Dollars in thousands) Commercial business: Commercial and industrial 44 $ 31,129 31 $ 16,129 19 $ 7,212 Owner-occupied commercial real estate 4 1,695 4 2,521 3 1,366 Non-owner occupied commercial real estate 4 2,208 3 2,944 4 9,574 Total commercial business 52 35,032 38 21,594 26 18,152 Real estate construction and land development: One-to-four family residential 1 237 2 665 2 938 Total real estate construction and land development 1 237 2 665 2 938 Consumer 12 153 13 236 8 110 Total TDR loans 65 $ 35,422 53 $ 22,495 36 $ 19,200 (1) Number of contracts and outstanding principal balance represent loans which have balances as of period end as certain loans may have been paid-down or charged-off during the years ended December 31, 2019 , 2018 and 2017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9 , 2018 and 2017 .</t>
  </si>
  <si>
    <t>Troubled debt restructuring loans, subsequently defaulted</t>
  </si>
  <si>
    <t>Loans that were modified during the previous twelve months that subsequently defaulted during the years ended December 31, 2019 , 2018 and 2017 are included in the following table: Year Ended December 31, 2019 2018 2017 Number of Contracts Recorded Investment (1) Number of Recorded Investment (1) Number of Recorded Investment (1) (Dollars in thousands) Commercial business: Commercial and industrial 13 $ 12,856 5 $ 1,890 1 $ 283 Owner-occupied commercial real estate 3 1,142 1 65 1 80 Non-owner occupied commercial real estate 1 52 — — — — Total commercial business 17 14,050 6 1,955 2 363 Real estate construction and land development: One-to-four family residential — — 2 665 2 938 Total real estate construction and land development — — 2 665 2 938 Consumer — — — — 1 7 Total 17 $ 14,050 8 $ 2,620 5 $ 1,308 (1) Number of contracts and outstanding principal balance represent loans which have balances as of period end as certain loans may have been paid-down or charged-off during the years ended December 31, 2019 , 2018 and 2017 .</t>
  </si>
  <si>
    <t>Purchased impaired loans</t>
  </si>
  <si>
    <t>The following table reflects the outstanding principal balance and recorded investment of the PCI loans at December 31, 2019 and December 31, 2018 : December 31, 2019 December 31, 2018 Outstanding Principal Recorded Investment Outstanding Principal Recorded Investment (In thousands) Commercial business: Commercial and industrial $ 4,439 $ 2,367 $ 6,319 $ 3,433 Owner-occupied commercial real estate 4,925 4,914 7,830 7,215 Non-owner occupied commercial real estate 7,028 5,491 8,685 7,059 Total commercial business 16,392 12,772 22,834 17,707 One-to-four family residential 3,095 3,579 3,169 3,315 Real estate construction and land development: One-to-four family residential — — 67 380 Five or more family residential and commercial properties — — 188 43 Total real estate construction and land development — — 255 423 Consumer 1,463 1,762 2,203 3,462 Gross PCI loans $ 20,950 $ 18,113 $ 28,461 $ 24,907</t>
  </si>
  <si>
    <t>Schedule of impaired purchased loans accretable yield</t>
  </si>
  <si>
    <t>The following table summarizes the accretable yield on the PCI loans for the years ended December 31, 2019 , 2018 and 2017 : Year Ended December 31, 2019 2018 2017 (In thousands) Balance at the beginning of the year $ 9,493 $ 11,224 $ 13,860 Accretion (1,936 ) (2,674 ) (3,471 ) Disposal and other (1,600 ) (2,871 ) (2,758 ) Reclassification from nonaccretable difference 884 3,814 3,593 Balance at the end of the year $ 6,841 $ 9,493 $ 11,224</t>
  </si>
  <si>
    <t>Activity in related party loans</t>
  </si>
  <si>
    <t>Activity in related party loans for the years ended December 31, 2019 , 2018 and 2017 was as follows: Year Ended December 31, 2019 2018 2017 (In thousands) Balance outstanding at the beginning of year $ 8,367 $ 8,460 $ 19,917 Elimination of outstanding loan balance due to change in related party status — — (10,930 ) Principal additions — 211 — Principal reductions (223 ) (304 ) (527 ) Balance outstanding at the end of year $ 8,144 $ 8,367 $ 8,460</t>
  </si>
  <si>
    <t>Mortgage banking activities</t>
  </si>
  <si>
    <t>The following table presents information concerning the origination and sale of the Bank's one-to-four family residential loans and the gains from the sale of loans as a result of the Bank's mortgage banking activities: Year Ended December 31, 2019 2018 2017 (In thousands) One-to-four family residential loans: Originated (1) $ 150,030 $ 121,998 $ 144,066 Sold 68,238 76,834 113,786 Gain on sale of loans, net (2) 2,159 2,403 3,412 (1) Includes loans originated for sale in the secondary market or for the Bank's loan portfolio. (2) Excludes net gains on sales of SBA and other loans.</t>
  </si>
  <si>
    <t>Contractual amounts of commitments to sell and fund with off-balance sheet risk</t>
  </si>
  <si>
    <t>The contractual amounts of commitments to sell and fund with off-balance sheet risk at December 31, 2019 and 2018 were as follows: December 31, 2019 December 31, 2018 (In thousands) Commitments to sell mortgage loans $ 8,815 $ 3,910 Commitments to fund mortgage loans (at interest rates approximating market rates) for portfolio or for sale: Fixed rate $ 15,509 $ 6,593 Variable or adjustable rate 3,111 1,008 Total commitments to fund mortgage loans $ 18,620 $ 7,601</t>
  </si>
  <si>
    <t>Details of SBNA loans serviced</t>
  </si>
  <si>
    <t>Details of loans serviced are as follows: December 31, 2019 December 31, 2018 (In thousands) Loans serviced for others with participating interest, gross loan balance $ 40,616 $ 54,335 Loans serviced for others with participating interest, participation balance owned by Bank (1) 9,850 12,715 (1) Included in the balances of total loans receivable, net on the Company's Consolidated Statements of Financial Condition.</t>
  </si>
  <si>
    <t>Changes in Servicing Asset</t>
  </si>
  <si>
    <t>The Company's servicing asset at December 31, 2019 was $361,000 . The activity and balances for the years ended December 31, 2018 and 2017 was not significant. Fair value for the annual impairment analysis was determined using discount rates ranging from 10.0% to 12.8% and prepayment speeds from 11.5% to 19.7% . There was no valuation allowance as of December 31, 2019, 2018, and 2017.</t>
  </si>
  <si>
    <t>Allowance for Loan Losses (Tables)</t>
  </si>
  <si>
    <t>Schedule of changes in allowance for loan losses</t>
  </si>
  <si>
    <t>A summary of the changes in the allowance for loan losses during the years ended December 31, 2019 , 2018 and 2017 is as follows: Year Ended December 31, 2019 2018 2017 (In thousands) Balance at the beginning of the year $ 35,042 $ 32,086 $ 31,083 Charge-offs (4,989 ) (3,605 ) (4,838 ) Recoveries of loans previously charged-off 1,807 1,432 1,621 Provision for loan losses 4,311 5,129 4,220 Balance at the end of the year $ 36,171 $ 35,042 $ 32,086 The following table details the activity in the allowance for loan losses disaggregated by segment and class for the year ended December 31, 2019 : Balance at Beginning of Year Charge-offs Recoveries Provision for Loan Losses Balance at End of Year (In thousands) Commercial business: Commercial and industrial $ 11,343 $ (2,692 ) $ 166 $ 2,922 $ 11,739 Owner-occupied commercial real estate 4,898 — 50 (436 ) 4,512 Non-owner occupied commercial real estate 7,470 — 441 (229 ) 7,682 Total commercial business 23,711 (2,692 ) 657 2,257 23,933 One-to-four family residential 1,203 (60 ) — 315 1,458 Real estate construction and land development: One-to-four family residential 1,240 (133 ) 637 (289 ) 1,455 Five or more family residential and commercial properties 954 — — 651 1,605 Total real estate construction and land development 2,194 (133 ) 637 362 3,060 Consumer 6,581 (2,104 ) 513 1,831 6,821 Unallocated 1,353 — — (454 ) 899 Total $ 35,042 $ (4,989 ) $ 1,807 $ 4,311 $ 36,171 The following table details the activity in the allowance for loan losses disaggregated by segment and class for the year ended December 31, 2017 : Balance at Beginning of Year Charge-offs Recoveries Provision for Loan Losses Balance at End of Year (In thousands) Commercial business: Commercial and industrial $ 10,968 $ (859 ) $ 792 $ (991 ) $ 9,910 Owner-occupied commercial real estate 3,661 (1,579 ) 155 1,755 3,992 Non-owner occupied commercial real estate 7,753 — — 344 8,097 Total commercial business 22,382 (2,438 ) 947 1,108 21,999 One-to-four family residential 1,015 (30 ) 2 69 1,056 Real estate construction and land development: One-to-four family residential 797 (556 ) 202 419 862 Five or more family residential and commercial properties 1,359 — — (169 ) 1,190 Total real estate construction and land development 2,156 (556 ) 202 250 2,052 Consumer 5,024 (1,814 ) 470 2,401 6,081 Unallocated 506 — — 392 898 Total $ 31,083 $ (4,838 ) $ 1,621 $ 4,220 $ 32,086</t>
  </si>
  <si>
    <t>The following table details the activity in the allowance for loan losses disaggregated by segment and class for the year ended December 31, 2018 : Balance at Beginning of Year Charge-offs Recoveries Provision for Loan Losses Balance at End of Year (In thousands) Commercial business: Commercial and industrial $ 9,910 $ (1,250 ) $ 901 $ 1,782 $ 11,343 Owner-occupied commercial real estate 3,992 (1 ) 7 900 4,898 Non-owner occupied commercial real estate 8,097 (149 ) — (478 ) 7,470 Total commercial business 21,999 (1,400 ) 908 2,204 23,711 One-to-four family residential 1,056 (45 ) — 192 1,203 Real estate construction and land development: One-to-four family residential 862 — 11 367 1,240 Five or more family residential and commercial properties 1,190 — — (236 ) 954 Total real estate construction and land development 2,052 — 11 131 2,194 Consumer 6,081 (2,160 ) 513 2,147 6,581 Unallocated 898 — — 455 1,353 Total $ 32,086 $ (3,605 ) $ 1,432 $ 5,129 $ 35,042</t>
  </si>
  <si>
    <t>Schedule of loan receivables on the basis of impairment method</t>
  </si>
  <si>
    <t>The following table details the allowance for loan losses disaggregated on the basis of the Company's impairment method as of December 31, 2018 : Loans Individually Evaluated for Impairment Loans Collectively Evaluated for Impairment PCI Loans Total Allowance for Loan Losses (In thousands) Commercial business: Commercial and industrial $ 2,607 $ 7,913 $ 823 $ 11,343 Owner-occupied commercial real estate 1,142 3,063 693 4,898 Non-owner occupied commercial real estate 206 6,630 634 7,470 Total commercial business 3,955 17,606 2,150 23,711 One-to-four family residential 76 1,015 112 1,203 Real estate construction and land development: One-to-four family residential — 1,040 200 1,240 Five or more family residential and commercial properties — 875 79 954 Total real estate construction and land development — 1,915 279 2,194 Consumer 139 5,965 477 6,581 Unallocated — 1,353 — 1,353 Total $ 4,170 $ 27,854 $ 3,018 $ 35,042 The following table details the recorded investment balance of the loan receivables disaggregated on the basis of the Company’s impairment method as of December 31, 2018 : Loans Individually Evaluated for Impairment Loans Collectively Evaluated for Impairment PCI Loans Total Gross Loans Receivable (In thousands) Commercial business: Commercial and industrial $ 22,642 $ 827,531 $ 3,433 $ 853,606 Owner-occupied commercial real estate 5,816 766,783 7,215 779,814 Non-owner occupied commercial real estate 6,276 1,291,128 7,059 1,304,463 Total commercial business 34,734 2,885,442 17,707 2,937,883 One-to-four family residential 279 98,169 3,315 101,763 Real estate construction and land development: One-to-four family residential 899 101,451 380 102,730 Five or more family residential and commercial properties — 112,687 43 112,730 Total real estate construction and land development 899 214,138 423 215,460 Consumer 527 391,556 3,462 395,545 Total $ 36,439 $ 3,589,305 $ 24,907 $ 3,650,651 The following table details the allowance for loan losses disaggregated on the basis of the Company's impairment method as of December 31, 2019 : Loans Individually Evaluated for Impairment Loans Collectively Evaluated for Impairment PCI Loans Total Allowance for Loan Losses (In thousands) Commercial business: Commercial and industrial $ 1,372 $ 9,772 $ 595 $ 11,739 Owner-occupied commercial real estate 426 3,558 528 4,512 Non-owner occupied commercial real estate 146 7,064 472 7,682 Total commercial business 1,944 20,394 1,595 23,933 One-to-four family residential 56 1,316 86 1,458 Real estate construction and land development: One-to-four family residential — 1,296 159 1,455 Five or more family residential and commercial properties — 1,527 78 1,605 Total real estate construction and land development — 2,823 237 3,060 Consumer 143 6,327 351 6,821 Unallocated — 899 — 899 Total $ 2,143 $ 31,759 $ 2,269 $ 36,171 The following table details the recorded investment balance of the loan receivables disaggregated on the basis of the Company’s impairment method as of December 31, 2019 : Loans Individually Evaluated for Impairment Loans Collectively Evaluated for Impairment PCI Loans Total Gross Loans Receivable (In thousands) Commercial business: Commercial and industrial $ 43,818 $ 805,649 $ 2,367 $ 851,834 Owner-occupied commercial real estate 6,336 795,359 4,914 806,609 Non-owner occupied commercial real estate 6,330 1,279,771 5,491 1,291,592 Total commercial business 56,484 2,880,779 12,772 2,950,035 One-to-four family residential 216 128,293 3,579 132,088 Real estate construction and land development: One-to-four family residential 237 104,673 — 104,910 Five or more family residential and commercial properties — 171,777 — 171,777 Total real estate construction and land development 237 276,450 — 276,687 Consumer 554 404,312 1,762 406,628 Total $ 57,491 $ 3,689,834 $ 18,113 $ 3,765,438</t>
  </si>
  <si>
    <t>Other Real Estate Owned (Tables)</t>
  </si>
  <si>
    <t>Changes in other real estate owned</t>
  </si>
  <si>
    <t>Changes in other real estate owned during the years ended December 31, 2019 , 2018 and 2017 were as follows: Year Ended December 31, 2019 2018 2017 (In thousands Balance at the beginning of the year $ 1,983 $ — $ 754 Additions — 434 32 Additions from acquisitions — 1,796 — Proceeds from dispositions (864 ) (198 ) (930 ) (Loss) gain on sale, net (227 ) — 144 Valuation adjustment (51 ) (49 ) — Balance at the end of the year $ 841 $ 1,983 $ —</t>
  </si>
  <si>
    <t>Premises and Equipment (Tables)</t>
  </si>
  <si>
    <t>Schedule of premises and equipment</t>
  </si>
  <si>
    <t>A summary of premises and equipment is as follows: December 31, 2019 December 31, 2018 (In thousands) Land $ 22,003 $ 22,954 Buildings and building improvements 72,810 69,315 Furniture, fixtures and equipment 26,354 25,354 Total premises and equipment 121,167 117,623 Less: Accumulated depreciation 33,279 36,523 Premises and equipment, net $ 87,888 $ 81,100</t>
  </si>
  <si>
    <t>Goodwill and Other Intangible Assets (Tables)</t>
  </si>
  <si>
    <t>Change in goodwill</t>
  </si>
  <si>
    <t>The following table presents the change in goodwill for the periods indicated: Year Ended December 31, 2019 2018 2017 (In thousands) Balance at the beginning of the period $ 240,939 $ 119,029 $ 119,029 Additions as a result of acquisitions (1) — 121,910 — Balance at the end of the period $ 240,939 $ 240,939 $ 119,029 (1) See Note (2) Business Combinations</t>
  </si>
  <si>
    <t>Change in other intangible assets</t>
  </si>
  <si>
    <t>The following table presents the change in other intangible assets for the periods indicated: Year Ended December 31, 2019 2018 2017 (In thousands) Balance at the beginning of the year $ 20,614 $ 6,088 $ 7,374 Additions as a result of acquisitions (1) — 18,345 — Amortization (4,001 ) (3,819 ) (1,286 ) Balance at the end of the year $ 16,613 $ 20,614 $ 6,088 (1) See Note (2) Business Combinations</t>
  </si>
  <si>
    <t>Estimated aggregate amortization expense for future years</t>
  </si>
  <si>
    <t>The estimated aggregate amortization expense related to these intangible assets for future years is as follows: Year Ending December 31, (In thousands) 2020 $ 3,525 2021 3,111 2022 2,750 2023 2,435 2024 1,640 Thereafter 3,152 $ 16,613</t>
  </si>
  <si>
    <t>Deposits (Tables)</t>
  </si>
  <si>
    <t>Schedule of deposits</t>
  </si>
  <si>
    <t>Deposits consisted of the following: December 31, 2019 December 31, 2018 Amount Percent Amount Percent (Dollars in thousands) Noninterest demand deposits $ 1,446,502 31.6 % $ 1,362,268 30.7 % Interest bearing demand deposits 1,348,817 29.4 1,317,513 29.7 Money market accounts 753,684 16.4 765,316 17.3 Savings accounts 509,095 11.2 520,413 11.8 Total non-maturity deposits 4,058,098 88.6 3,965,510 89.5 Certificate of deposit accounts 524,578 11.4 466,892 10.5 Total deposits $ 4,582,676 100.0 % $ 4,432,402 100.0 %</t>
  </si>
  <si>
    <t>Schedule of interest expense, by category</t>
  </si>
  <si>
    <t>Interest expense, by category, was as follows: Year Ended December 31, 2019 2018 2017 (In thousands) Interest bearing demand deposits $ 3,940 $ 2,728 $ 1,812 Money market accounts 2,754 1,654 682 Savings accounts 2,634 2,056 1,311 Certificate of deposit accounts 7,021 3,959 2,244 Total interest expense $ 16,349 $ 10,397 $ 6,049</t>
  </si>
  <si>
    <t>Schedule of maturities of certificates of deposit</t>
  </si>
  <si>
    <t>Scheduled maturities of certificates of deposit for future years are as follows: Year Ending December 31, (In thousands) 2020 $ 440,996 2021 29,151 2022 26,386 2023 19,976 2024 8,043 Thereafter 26 $ 524,578</t>
  </si>
  <si>
    <t>Junior Subordinated Debentures Junior Subordinate Weighted Average Table (Tables)</t>
  </si>
  <si>
    <t>Weighted average rate of junior debentures</t>
  </si>
  <si>
    <t xml:space="preserve">The following table presents the weighted average rate of the junior subordinated debentures for the periods indicated periods: Year Ended 2019 2018 2017 Weighted average rate (1) 6.55 % 6.27 % 5.11 % (1) The weighted average rate includes the accretion of the discount established at the merger date which is amortized over the life of the trust preferred securities. </t>
  </si>
  <si>
    <t>Securities Sold Under Agreements to Repurchase (Tables)</t>
  </si>
  <si>
    <t>Repurchase agreement obligation by class of collateral pledged</t>
  </si>
  <si>
    <t>The following table presents the Company's securities sold under agreement to repurchase obligations by class of collateral pledged at the dates indicated: December 31, 2019 December 31, 2018 (In thousands) U.S. Treasury and U.S. Government-sponsored agencies $ — $ 4,878 Mortgage-backed securities and collateralized mortgage obligations (1) : Residential 8,452 9,335 Commercial 11,717 17,274 Total securities sold under agreement to repurchase $ 20,169 $ 31,487 (1) Issued and guaranteed by U.S. Government-sponsored agencies.</t>
  </si>
  <si>
    <t>Other Borrowings (Tables)</t>
  </si>
  <si>
    <t>Schedule of FHLB advances</t>
  </si>
  <si>
    <t>The following table sets forth the details of FHLB advances during and as of the years ended December 31, 2019 and 2018 : December 31, 2019 December 31, 2018 (In thousands) FHLB Advances: Average balance during the year $ 11,898 $ 33,913 Maximum month-end balance during the year $ 90,700 $ 154,500 Weighted average rate during the year 2.57 % 1.98 % Weighted average rate at the end of year n/a n/a</t>
  </si>
  <si>
    <t>Leases (Tables)</t>
  </si>
  <si>
    <t>Lease, cost</t>
  </si>
  <si>
    <t>The table below summarizes the net lease cost recognized during the periods presented: Year Ended December 31, 2019 (In thousands) Operating lease cost $ 4,950 Variable lease cost 876 Sublease income (71 ) Total net lease cost $ 5,755 The tables below summarize other information related to the Company's operating leases during the periods presented: Year Ended December 31, 2019 (In thousands) Cash paid for amounts included in the measurement of lease liabilities $ 4,858 ROU assets obtained in exchange for lease liabilities, excluding adoption impact $ 1,505 December 31, Weighted average remaining lease term of operating leases, in years 8.07 Weighted average discount rate of operating leases 3.27 %</t>
  </si>
  <si>
    <t>Lease payment obligations</t>
  </si>
  <si>
    <t>The following table outlines lease payment obligations as outlined in the Company’s lease agreements for each of the next five years, as of December 31, 2019 , and thereafter in addition to a reconcilement to the Company’s ROU liability at the date indicated: Year Ending December 31, (In thousands) 2020 $ 4,842 2021 3,630 2022 3,207 2023 3,167 2024 2,810 Thereafter 10,046 Total lease payments 27,702 Implied interest (3,484 ) ROU liability $ 24,218</t>
  </si>
  <si>
    <t>Schedule of estimated future minimum annual rental commitments under noncancelable leases</t>
  </si>
  <si>
    <t>For comparative purposes as of December 31, 2018, the estimated future minimum annual rental commitments under noncancelable leases having an original or remaining term of more than one year as calculated prior to applying the modified retrospective method of ASU 2016-02 implementation were as follows: Year Ending December 31, (In thousands) 2020 $ 4,766 2021 4,251 2022 2,477 2023 1,704 2024 1,568 Thereafter 1,788 $ 16,554</t>
  </si>
  <si>
    <t>Employee Benefit Plans Employee Benefit Plans (Tables)</t>
  </si>
  <si>
    <t>Changes in deferred compensation plan</t>
  </si>
  <si>
    <t>A summary of the changes in the deferred compensation plan during the years ended December 31, 2019 , 2018 and 2017 is as follows: Year Ended December 31, 2019 2018 2017 (In thousands) Balance outstanding at the beginning of the year $ 3,654 $ 2,844 $ 2,192 Employer contributions 443 713 567 Interest credited 147 97 85 Balance outstanding at the end of the year $ 4,244 $ 3,654 $ 2,844</t>
  </si>
  <si>
    <t>Salary continuation plan</t>
  </si>
  <si>
    <t>A summary of the changes in the salary continuation plan during the years ended December 31, 2019 and 2018 are as follows: Year Ended December 31, 2019 2018 (In thousands) Balance outstanding at the beginning of the year $ 4,600 $ — Balance acquired in Premier Merger — 4,718 Benefits paid (554 ) (529 ) Expenses incurred 288 411 Balance outstanding at the end of the year $ 4,334 $ 4,600</t>
  </si>
  <si>
    <t>Commitments and Contingencies (Tables)</t>
  </si>
  <si>
    <t>Summary of outstanding commitments to extend credit, including letters of credit</t>
  </si>
  <si>
    <t>The following table presents outstanding commitments to extend credit, including letters of credit, at the dates indicated: December 31, 2019 December 31, 2018 (In thousands) Commercial business: Commercial and industrial $ 600,324 $ 568,215 Owner-occupied commercial real estate 17,193 13,065 Non-owner occupied commercial real estate 35,573 13,621 Total commercial business 653,090 594,901 One-to-four family residential — — Real estate construction and land development: One-to-four family residential 75,066 59,772 Five or more family residential and commercial properties 230,343 95,535 Total real estate construction and land development 305,409 155,307 Consumer 253,860 239,822 Total outstanding commitments $ 1,212,359 $ 990,030</t>
  </si>
  <si>
    <t>Derivative Financial Instruments (Tables)</t>
  </si>
  <si>
    <t>Schedule of notional amounts and estimated fair values of interest rate derivative contracts</t>
  </si>
  <si>
    <t>The following table presents the notional amounts and estimated fair values of interest rate derivative contracts outstanding at December 31, 2019 and December 31, 2018 : December 31, 2019 December 31, 2018 Notional Amounts Estimated Fair Value Notional Amounts Estimated Fair Value (In thousands) Non-hedging interest rate derivatives Interest rate swap asset (1) $ 221,436 $ 8,318 $ 171,798 $ 5,095 Interest rate swap liability (1) 221,436 (8,318 ) 171,798 (5,095 ) (1) The estimated fair value of derivatives with customers was $8,051 and $(1,643) as of December 31, 2019 and December 31, 2018 , respectively. The estimated fair value of derivatives with third parties was $ (8,051) and $1,643 as of December 31, 2019 and December 31, 2018 , respectively.</t>
  </si>
  <si>
    <t>Stockholders' Equity (Tables)</t>
  </si>
  <si>
    <t>Schedule of earnings per share reconciliation</t>
  </si>
  <si>
    <t>The following table illustrates the reconciliation of weighted average shares used for earnings per common share computations for the years ended December 31, 2019 , 2018 and 2017 : Year Ended December 31, 2019 2018 2017 (In thousands) Net income: Net income $ 67,557 $ 53,057 $ 41,791 Dividends and undistributed earnings allocated to participating securities (1) (57 ) (223 ) (293 ) Net income allocated to common shareholders $ 67,500 $ 52,834 $ 41,498 Basic: Weighted average common shares outstanding 36,789,244 35,281,408 29,937,400 Restricted stock awards (31,014 ) (87,405 ) (179,581 ) Total basic weighted average common shares outstanding 36,758,230 35,194,003 29,757,819 Diluted: Basic weighted average common shares outstanding 36,758,230 35,194,003 29,757,819 Effect of potentially dilutive common shares (2) 227,536 177,587 91,512 Total diluted weighted average common shares outstanding 36,985,766 35,371,590 29,849,331 (1) Represents dividends paid and undistributed earnings allocated to nonvested restricted stock awards. (2) Represents the effect of the assumed exercise of stock options and vesting of restricted stock awards and units.</t>
  </si>
  <si>
    <t>Schedule of dividends activity</t>
  </si>
  <si>
    <t>The following table summarizes the dividend activity for the years ended December 31, 2019 , 2018 and 2017 : Declared Cash Dividend per Share Record Date Paid Date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October 24, 2018 $0.17 November 7, 2018 November 21, 2018 October 24, 2018 $0.10 November 7, 2018 November 21, 2018 * January 23, 2019 $0.18 February 7, 2019 February 21, 2019 April 24, 2019 $0.18 May 8, 2019 May 22, 2019 July 24, 2019 $0.19 August 8, 2019 August 22, 2019 October 23, 2019 $0.19 November 7, 2019 November 21, 2019 October 23, 2019 $0.10 November 7, 2019 November 21, 2019 * * Denotes a special dividend.</t>
  </si>
  <si>
    <t>Schedule of repurchased shares</t>
  </si>
  <si>
    <t>The following table provides repurchased shares for the periods indicated: Year Ended December 31, 2019 2018 2017 Repurchased shares to pay withholding taxes (1) 28,479 53,256 29,429 Stock repurchase to pay withholding taxes average share price $ 30.83 $ 31.99 $ 25.01 (1) During the year ended December 31, 2018 , the Company repurchased 26,741 shares related to the withholding taxes due on the accelerated vesting of the restricted stock units of Puget Sound which were converted to Heritage common stock shares with an average share price of $31.80 under the terms of the Puget Sound Merger. See Note (2) Business Combinations .</t>
  </si>
  <si>
    <t>Accumulated Other Comprehensive Loss (Tables)</t>
  </si>
  <si>
    <t>Changes in accumulated other comprehensive income (loss)</t>
  </si>
  <si>
    <t>The changes in AOCI, all of which are due to changes in the fair value of available for sale securities and are net of tax, during the years ended December 31, 2019 , 2018 and 2017 are as follows: December 31, 2019 December 31, 2018 December 31, 2017 (In thousands) Balance of AOCI at the beginning of the year $ (7,455 ) $ (1,298 ) $ (2,606 ) Other comprehensive income (loss) before reclassification 18,094 (5,956 ) 1,530 Amounts reclassified from AOCI for gain on sale of investment securities included in net income (261 ) (108 ) (4 ) Net current period other comprehensive income (loss) 17,833 (6,064 ) 1,526 ASU 2016-01 and 2018-02 Implementations — (93 ) (218 ) Balance of AOCI at the end of the year $ 10,378 $ (7,455 ) $ (1,298 )</t>
  </si>
  <si>
    <t>Fair Value Measurements (Tables)</t>
  </si>
  <si>
    <t>Fair value measurements of assets on a recurring basis</t>
  </si>
  <si>
    <t>The following tables summarize the balances of assets and liabilities measured at fair value on a recurring basis as of December 31, 2019 and December 31, 2018 : December 31, 2019 Total Level 1 Level 2 Level 3 (In thousands) Assets Investment securities available for sale: U.S. Treasury and U.S. Government-sponsored agencies $ 105,223 $ — $ 105,223 $ — Municipal securities 133,014 — 133,014 — Mortgage backed securities and collateralized mortgage obligations: Residential 339,608 — 339,608 — Commercial 327,095 — 327,095 — Corporate obligations 24,194 — 24,194 — Other asset-backed securities 23,178 23,178 — Total investment securities available for sale 952,312 — 952,312 — Equity security 148 148 — — Derivative assets - interest rate swaps 8,318 — 8,318 — Liabilities Derivative liabilities - interest rate swaps $ 8,318 $ — $ 8,318 $ — December 31, 2018 Total Level 1 Level 2 Level 3 (In thousands) Assets Investment securities available for sale: U.S. Treasury and U.S. Government-sponsored agencies $ 101,603 $ 15,936 $ 85,667 $ — Municipal securities 158,864 — 158,864 — Mortgage backed securities and collateralized mortgage obligations: Residential 331,602 — 331,602 — Commercial 333,761 — 333,761 — Corporate obligations 25,563 — 25,563 — Other asset-backed securities 24,702 — 24,702 — Total investment securities available for sale 976,095 15,936 960,159 — Equity security 114 114 — — Derivative assets - interest rate swaps 5,095 — 5,095 — Liabilities Derivative liabilities - interest rate swaps $ 5,095 $ — $ 5,095 $ —</t>
  </si>
  <si>
    <t>Fair value measurements of assets on a nonrecurring basis</t>
  </si>
  <si>
    <t>The following tables below represent assets measured at fair value on a nonrecurring basis at December 31, 2019 and December 31, 2018 and the net losses recorded in earnings during years ended December 31, 2019 and 2018 : Basis (1) Fair Value at December 31, 2019 Total Level 1 Level 2 Level 3 Net Losses Recorded in Earnings During the Year Ended December 31, 2019 (In thousands) Impaired loans: Commercial and industrial $ 4,111 $ 3,380 $ — $ — $ 3,380 $ 78 Total assets measured at fair value on a nonrecurring basis $ 4,111 $ 3,380 $ — $ — $ 3,380 $ 78 (1) Basis represents the unpaid principal balance of impaired loans. Basis (1) Fair Value at December 31, 2018 Total Level 1 Level 2 Level 3 Net Losses Recorded in Earnings During the Year Ended December 31, 2018 (In thousands) Impaired loans: Commercial business: Commercial and industrial $ 117 $ 107 $ — $ — $ 107 $ 10 Non-owner occupied commercial real estate 1,378 1,102 — — 1,102 150 Total commercial business 1,495 1,209 — — 1,209 160 Consumer 9 7 — — 7 8 Total assets measured at fair value on a nonrecurring basis $ 1,504 $ 1,216 $ — $ — $ 1,216 $ 168 (1) Basis represents the unpaid principal balance of impaired loans.</t>
  </si>
  <si>
    <t>Fair value measurements for financial instruments measured at fair value on a non-recurring basis</t>
  </si>
  <si>
    <t>The following tables present quantitative information about Level 3 fair value measurements for financial instruments measured at fair value on a non-recurring basis at December 31, 2019 and December 31, 2018 : December 31, 2019 Fair Value Valuation Technique(s) Unobservable Input(s) Range of Inputs; Weighted Average (Dollars in thousands) Impaired loans $ 3,380 Market approach Adjustment for differences between the comparable sales 173.5% - (18.5%); 36.8% December 31, 2018 Fair Value Valuation Technique(s) Unobservable Input(s) Range of Inputs; Weighted Average (Dollars in thousands) Impaired loans $ 1,216 Market approach Adjustment for differences between the comparable sales 10.4% - (37.3%); (10.9%)</t>
  </si>
  <si>
    <t>Schedule of carrying value and fair value of financial instruments</t>
  </si>
  <si>
    <t>The following tables present the carrying value amount of the Company’s financial instruments and their corresponding estimated fair values at December 31, 2019 and December 31, 2018 : December 31, 2019 Carrying Value Fair Value Fair Value Measurements Using: Level 1 Level 2 Level 3 (In thousands) Financial Assets: Cash and cash equivalents $ 228,568 $ 228,568 $ 228,568 $ — $ — Investment securities available for sale 952,312 952,312 — 952,312 — Loans held for sale 5,533 5,704 — — 5,704 Total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 December 31, 2018 Carrying Value Fair Value Fair Value Measurements Using: Level 1 Level 2 Level 3 (In thousands) Financial Assets: Cash and cash equivalents $ 161,910 $ 161,910 $ 161,910 $ — $ — Investment securities available for sale 976,095 976,095 15,936 960,159 — Federal Home Loan Bank stock 6,076 N/A N/A N/A N/A Loans held for sale 1,555 1,605 — 1,605 — Total loans receivable, net 3,619,118 3,613,076 — — 3,613,076 Accrued interest receivable 15,403 15,403 68 4,091 11,244 Derivative assets - interest rate swaps 5,095 5,095 — 5,095 — Equity security 114 114 114 — — Financial Liabilities: Noninterest deposits, interest bearing demand deposits, money market accounts and savings accounts $ 3,965,510 $ 3,965,510 $ 3,965,510 $ — $ — Certificate of deposit accounts 466,892 470,222 — 470,222 — Securities sold under agreement to repurchase 31,487 31,487 31,487 — — Junior subordinated debentures 20,302 20,500 — — 20,500 Accrued interest payable 191 191 63 81 47 Derivative liabilities - interest rate swaps 5,095 5,095 — 5,095 —</t>
  </si>
  <si>
    <t>Stock-Based Compensation (Tables)</t>
  </si>
  <si>
    <t>Schedule of stock option activity</t>
  </si>
  <si>
    <t>The following table summarizes the stock option activity for the years ended December 31, 2019 , 2018 and 2017 : Shares Weighted-Average Exercise Price Weighted-Average Remaining Contractual Term (In years) Aggregate Intrinsic Value (In thousands) Outstanding at December 31, 2016 37,495 $ 13.77 Exercised (12,662 ) 12.97 Forfeited or expired (1,602 ) 13.76 Outstanding at December 31, 2017 23,231 14.21 Exercised (9,842 ) 13.45 Forfeited or expired (831 ) 14.77 Outstanding at December 31, 2018 12,558 14.77 Exercised (3,901 ) 14.77 Outstanding, vested and expected to vest and exercisable at December 31, 2019 8,657 $ 14.77 0.40 $ 117</t>
  </si>
  <si>
    <t>Schedule of restricted stock award activity</t>
  </si>
  <si>
    <t>The following table summarizes the restricted stock award activity for the years ended December 31, 2019 , 2018 and 2017 : Shares Weighted-Average Grant Date Fair Value Nonvested at December 31, 2016 261,296 $ 16.80 Vested (113,479 ) 16.55 Forfeited (10,418 ) 16.80 Nonvested at December 31, 2017 137,399 17.00 Vested (67,877 ) 16.74 Forfeited (3,489 ) 16.92 Nonvested at December 31, 2018 66,033 17.28 Vested (43,148 ) 17.07 Forfeited (2,178 ) 18.32 Nonvested at December 31, 2019 20,707 $ 17.59</t>
  </si>
  <si>
    <t>Schedule of assumptions of PRSUs granted</t>
  </si>
  <si>
    <t>The Company used the following assumptions to estimate the fair value of PRSUs granted for the periods indicated: Year ended December 31, 2019 2018 2017 Shares issued 7,198 5,550 6,089 Expected Term in Years 2.84 2.84 2.85 Weighted-Average Risk Free Interest Rate 2.47 % 2.39 % 1.40 % Weighted Average Fair Value $ 30.06 $ 27.69 $ 24.39 Correlation coefficient ABA NASDAQ Community Bank Index ABA NASDAQ Community Bank Index ABA NASDAQ Community Bank Index Range of peer company volatilities 19.9% - 75.4% 19.0% - 51.4% 17.8%-63.1% Range of peer company correlation coefficients 34.5% - 90.7% 28.2% - 94.3% 8.2%-89.8% Heritage volatility 23.9 % 22.3 % 21.8 % Heritage correlation coefficient 79.9 % 76.4 % 75.9 %</t>
  </si>
  <si>
    <t>Summary of RSU activity</t>
  </si>
  <si>
    <t>The following table summarizes the unit activity for the years ended December 31, 2019 , 2018 , and 2017 : Units Weighted-Average Grant Date Fair Value Nonvested at December 31, 2016 — $ — Granted 92,356 25.31 Forfeited (1,812 ) 25.35 Nonvested at December 31, 2017 90,544 25.31 Granted 125,633 30.62 Vested (32,375 ) 25.44 Forfeited (4,617 ) 27.82 Nonvested at December 31, 2018 179,185 28.94 Granted 126,598 31.89 Vested (64,173 ) 29.25 Forfeited (8,070 ) 30.25 Nonvested at December 31, 2019 233,540 $ 30.41</t>
  </si>
  <si>
    <t>Income Taxes (Tables)</t>
  </si>
  <si>
    <t>Schedule of income tax expense</t>
  </si>
  <si>
    <t>Income tax expense for the years ended December 31, 2019 , 2018 and 2017 consisted of the following: Year Ended December 31, 2019 2018 2017 (In thousands) Current tax expense $ 12,504 $ 9,866 $ 12,171 Deferred tax expense 984 1,372 6,185 Income tax expense $ 13,488 $ 11,238 $ 18,356</t>
  </si>
  <si>
    <t>Reconciliation of effective income tax rate</t>
  </si>
  <si>
    <t xml:space="preserve">A reconciliation of the Company's effective income tax rate with the Federal statutory income tax rate for the years ended December 31, 2019 , 2018 and 2017 of 21% , 21% and 35% is as follows: Year Ended December 31, 2019 2018 2017 (In thousands) Income tax expense at Federal statutory rate $ 17,020 $ 13,710 $ 21,051 Tax-exempt instruments (1,745 ) (1,879 ) (3,212 ) Non-deductible acquisition costs — 336 210 Federal tax credits and other benefits (1) (1,961 ) (515 ) (1,510 ) Effects of BOLI (368 ) (330 ) (531 ) Revaluation of net deferred tax assets — — 2,568 Other, net 542 (84 ) (220 ) Income tax expense $ 13,488 $ 11,238 $ 18,356 (1) Federal tax credits are provided for under the NMTC and LIHTC programs as described in Note (1) Description of Business, Basis of Presentation, Significant Accounting Policies and Recently Issued Accounting Pronouncements . </t>
  </si>
  <si>
    <t>Components of deferred income tax asset (liability)</t>
  </si>
  <si>
    <t>The following table presents major components of the deferred income tax asset (liability) resulting from differences between financial reporting and tax basis: December 31, 2019 December 31, 2018 (In thousands) Deferred tax assets: Allowance for loan losses $ 7,389 $ 6,941 Accrued compensation 3,058 3,379 Stock compensation 904 769 Net unrealized losses charged to other comprehensive income on securities — 2,070 Market discount on purchased loans 621 1,054 Foregone interest on nonaccrual loans 914 811 Net operating loss carryforward acquired 228 336 Other Real Estate Owned — 754 ROU lease liability 5,227 — Other deferred tax assets 134 364 Total deferred tax assets 18,475 16,478 Deferred tax liabilities: Deferred loan fees, net (3,328 ) (3,333 ) Premises and equipment (2,510 ) (1,819 ) FHLB stock (569 ) (569 ) Goodwill and other intangible assets (2,807 ) (3,526 ) Federal tax credits (1,781 ) (1,457 ) Junior subordinated debentures (1,113 ) (1,176 ) Other deferred tax liabilities (239 ) (540 ) ROU lease asset (4,956 ) — Net unrealized gains recognized in other comprehensive income on securities (2,753 ) — Total deferred tax liabilities (20,056 ) (12,420 ) Deferred tax (liability) asset, net $ (1,581 ) $ 4,058</t>
  </si>
  <si>
    <t>Regulatory Capital Requirements (Tables)</t>
  </si>
  <si>
    <t>Minimum capital requirements to maintain leverage ratio</t>
  </si>
  <si>
    <t xml:space="preserve"> Minimum Well- Actual $ % $ % $ % (Dollars in thousands) As of December 31, 2019: The Company consolidated Common equity Tier 1 capital to risk-weighted assets $ 211,110 4.5 % N/A N/A $ 541,154 11.5 % Tier 1 leverage capital to average assets 212,578 4.0 N/A N/A 561,749 10.6 Tier 1 capital to risk-weighted assets 281,479 6.0 N/A N/A 561,749 12.0 Total capital to risk-weighted assets 375,306 8.0 N/A N/A 598,226 12.8 Heritage Bank Common equity Tier 1 capital to risk-weighted assets 211,017 4.5 304,803 6.5 538,560 11.5 Tier 1 leverage capital to average assets 211,187 4.0 263,984 5.0 538,560 10.2 Tier 1 capital to risk-weighted assets 281,356 6.0 375,142 8.0 538,560 11.5 Total capital to risk-weighted assets 375,142 8.0 468,927 10.0 575,037 12.3 As of December 31, 2018: The Company consolidated Common equity Tier 1 capital to risk-weighted assets $ 197,189 4.5 % N/A N/A $ 510,618 11.7 % Tier 1 leverage capital to average assets 201,920 4.0 N/A N/A 530,920 10.5 Tier 1 capital to risk-weighted assets 262,918 6.0 N/A N/A 530,920 12.1 Total capital to risk-weighted assets 350,558 8.0 N/A N/A 566,268 12.9 Heritage Bank Common equity Tier 1 capital to risk-weighted assets 197,004 4.5 284,561 6.5 513,993 11.7 Tier 1 leverage capital to average assets 203,339 4.0 254,174 5.0 513,993 10.1 Tier 1 capital to risk-weighted assets 262,671 6.0 350,229 8.0 513,993 11.7 Total capital to risk-weighted assets 350,229 8.0 437,786 10.0 549,341 12.5</t>
  </si>
  <si>
    <t>Heritage Financial Corporation (Parent Company Only) (Tables)</t>
  </si>
  <si>
    <t>Condensed statements of financial condition</t>
  </si>
  <si>
    <t>HERITAGE FINANCIAL CORPORATION (PARENT COMPANY ONLY) Condensed Statements of Financial Condition December 31, 2019 December 31, 2018 (In thousands) ASSETS Cash and interest earning deposits $ 21,481 $ 14,602 Investment in subsidiary bank 806,717 764,097 Other assets 2,281 2,520 Total assets $ 830,479 $ 781,219 LIABILITIES AND STOCKHOLDERS’ EQUITY Junior subordinated debentures $ 20,595 $ 20,302 Other liabilities 573 194 Total stockholders’ equity 809,311 760,723 Total liabilities and stockholders’ equity $ 830,479 $ 781,219</t>
  </si>
  <si>
    <t>Condensed statements of income</t>
  </si>
  <si>
    <t>HERITAGE FINANCIAL CORPORATION (PARENT COMPANY ONLY) Condensed Statements of Income Year Ended December 31, 2019 2018 2017 (In thousands) INTEREST INCOME: Interest and dividends on interest earning deposits and other assets $ 57 $ 7 $ 44 Total interest income 57 7 44 INTEREST EXPENSE: Junior subordinated debentures 1,339 1,263 1,014 Total interest expense 1,339 1,263 1,014 Net interest expense (1,282 ) (1,256 ) (970 ) NONINTEREST INCOME: Dividends from subsidiary bank 47,000 30,000 23,000 Equity in undistributed income of subsidiary bank 25,186 29,258 21,755 Other income 39 22 — Total noninterest income 72,225 59,280 44,755 NONONTEREST EXPENSE: Professional services 517 3,063 768 Other expense 4,395 3,833 3,726 Total noninterest expense 4,912 6,896 4,494 Income before income taxes 66,031 51,128 39,291 Income tax benefit (1,526 ) (1,929 ) (2,500 ) Net income $ 67,557 $ 53,057 $ 41,791</t>
  </si>
  <si>
    <t>Condensed statements of cash flows</t>
  </si>
  <si>
    <t>HERITAGE FINANCIAL CORPORATION (PARENT COMPANY ONLY) Condensed Statements of Cash Flows Year Ended December 31, 2019 2018 2017 (In thousands) Cash flows from operating activities: Net income $ 67,557 $ 53,057 $ 41,791 Adjustments to reconcile net income to net cash provided by operating activities: Equity in undistributed income of subsidiary bank (25,186 ) (29,258 ) (21,755 ) Stock-based compensation expense 3,231 2,744 2,103 Net change in other assets and liabilities 763 1,735 (1,925 ) Net cash provided by operating activities 46,365 28,278 20,214 Cash flows from investing activities: Net cash received from acquisitions — 1,782 — Net cash provided by investing activities — 1,782 — Cash flows from financing activities: Common stock cash dividends paid (30,908 ) (25,791 ) (18,305 ) Proceeds from exercise of stock options 58 133 164 Repurchase of common stock (8,636 ) (1,704 ) (737 ) Net cash used in financing activities (39,486 ) (27,362 ) (18,878 ) Net increase in cash and cash equivalents 6,879 2,698 1,336 Cash and cash equivalents at the beginning of year 14,602 11,904 10,568 Cash and cash equivalents at the end of year $ 21,481 $ 14,602 $ 11,904 Supplemental non-cash disclosures of cash flow information: Common stock issued for business combinations $ — $ 230,043 $ — Capital contribution of net assets acquired in business combinations to Bank — 228,261 —</t>
  </si>
  <si>
    <t>Selected Quarterly Financial Data (Tables)</t>
  </si>
  <si>
    <t>Results of operations on a quarterly basis</t>
  </si>
  <si>
    <t>Results of operations on a quarterly basis were as follows: Year Ended December 31, 2019 First Quarter Second Quarter Third Quarter Fourth Quarter (Dollars in thousands, except per share amounts) Interest income $ 53,807 $ 55,216 $ 54,884 $ 53,943 Interest expense 4,019 4,680 4,641 4,828 Net interest income 49,788 50,536 50,243 49,115 Provision for loan losses 920 1,367 466 1,558 Net interest income after provision for loan losses 48,868 49,169 49,777 47,557 Noninterest income 7,429 7,564 8,458 9,011 Noninterest expense 36,525 37,547 36,719 35,997 Income before provision for income taxes 19,772 19,186 21,516 20,571 Income tax expense 3,220 3,202 3,621 3,445 Net income $ 16,552 $ 15,984 $ 17,895 $ 17,126 Basic earnings per common share $ 0.45 $ 0.43 $ 0.49 $ 0.47 Diluted earnings per common share 0.45 0.43 0.48 0.47 Cash dividends declared on common stock 0.18 0.18 0.19 0.29 Year Ended December 31, 2018 First Quarter Second Quarter Third Quarter Fourth Quarter (Dollars in thousands, except per share amounts) Interest income $ 43,247 $ 46,669 $ 54,606 $ 54,884 Interest expense 2,410 2,928 3,480 3,595 Net interest income 40,837 43,741 51,126 51,289 Provision for loan losses 1,152 1,750 1,065 1,162 Net interest income after provision for loan losses 39,685 41,991 50,061 50,127 Noninterest income 7,548 7,575 8,050 8,445 Noninterest expense 36,747 35,706 39,461 37,273 Income before provision for income taxes 10,486 13,860 18,650 21,299 Income tax expense 1,399 2,003 3,146 4,690 Net income $ 9,087 $ 11,857 $ 15,504 $ 16,609 Basic earnings per common share $ 0.27 $ 0.35 $ 0.42 $ 0.45 Diluted earnings per common share 0.27 0.35 0.42 0.45 Cash dividends declared on common stock 0.15 0.15 0.15 0.27</t>
  </si>
  <si>
    <t>Description of Business, Basis of Presentation and Significant Accounting Policies and Recently Issued Accounting Pronouncements - Description of Business (Details) $ in Millions</t>
  </si>
  <si>
    <t>Dec. 31, 2019USD ($)branchinvestmenttranch</t>
  </si>
  <si>
    <t>Business Description and Basis of Presentation [Line Items]</t>
  </si>
  <si>
    <t>Variable Interest Entity Number of Investments | investment</t>
  </si>
  <si>
    <t>Heritage Bank</t>
  </si>
  <si>
    <t>Number of branches operating | branch</t>
  </si>
  <si>
    <t>Investment Tax Credit Carryforward [Member] | Subsidiaries [Member]</t>
  </si>
  <si>
    <t>Qualified Equity Investments | $</t>
  </si>
  <si>
    <t>Number of Tranches | tranch</t>
  </si>
  <si>
    <t>Tax Credit Carryforward, Required Funding Percentage</t>
  </si>
  <si>
    <t>85.00%</t>
  </si>
  <si>
    <t>Description of Business, Basis of Presentation and Significant Accounting Policies and Recently Issued Accounting Pronouncements - Allowance for Loan Losses (Details) - USD ($) $ in Thousands</t>
  </si>
  <si>
    <t>Allowance for off-balance sheet financial instruments</t>
  </si>
  <si>
    <t>Description of Business, Basis of Presentation and Significant Accounting Policies and Recently Issued Accounting Pronouncements - Mortgage Banking Operations (Details) - USD ($)</t>
  </si>
  <si>
    <t>Fair value of derivative instruments</t>
  </si>
  <si>
    <t>Description of Business, Basis of Presentation and Significant Accounting Policies and Recently Issued Accounting Pronouncements - Premises and Equipment (Details) - USD ($)</t>
  </si>
  <si>
    <t>Property, Plant and Equipment [Line Items]</t>
  </si>
  <si>
    <t>Capitalization Threshold Policy, Contractual Lease Payments</t>
  </si>
  <si>
    <t>Minimum | Buildings and building improvements</t>
  </si>
  <si>
    <t>Useful lives</t>
  </si>
  <si>
    <t>15 years</t>
  </si>
  <si>
    <t>Minimum | Furniture, fixtures and equipment</t>
  </si>
  <si>
    <t>3 years</t>
  </si>
  <si>
    <t>Maximum | Buildings and building improvements</t>
  </si>
  <si>
    <t>39 years</t>
  </si>
  <si>
    <t>Maximum | Furniture, fixtures and equipment</t>
  </si>
  <si>
    <t>7 years</t>
  </si>
  <si>
    <t>Description of Business, Basis of Presentation and Significant Accounting Policies and Recently Issued Accounting Pronouncements - Operating Segments (Details)</t>
  </si>
  <si>
    <t>Dec. 31, 2019segment</t>
  </si>
  <si>
    <t>Number of operating segments</t>
  </si>
  <si>
    <t>Description of Business, Basis of Presentation and Significant Accounting Policies and Recently Issued Accounting Pronouncements - Recently Issued Accounting Pronouncements (Details) - USD ($)</t>
  </si>
  <si>
    <t>Jan. 01, 2019</t>
  </si>
  <si>
    <t>Jan. 01, 2018</t>
  </si>
  <si>
    <t>Jan. 01, 2017</t>
  </si>
  <si>
    <t>New Accounting Pronouncements or Change in Accounting Principle [Line Items]</t>
  </si>
  <si>
    <t>Cumulative effect of new accounting principle</t>
  </si>
  <si>
    <t>Operating lease assets</t>
  </si>
  <si>
    <t>Operating lease liabilities</t>
  </si>
  <si>
    <t>ASU 2016-01</t>
  </si>
  <si>
    <t>ASU 2016-02</t>
  </si>
  <si>
    <t>Minimum</t>
  </si>
  <si>
    <t>Expected increase in allowance for credit losses (as a percent)</t>
  </si>
  <si>
    <t>10.00%</t>
  </si>
  <si>
    <t>Maximum</t>
  </si>
  <si>
    <t>30.00%</t>
  </si>
  <si>
    <t>Business Combinations - Textuals (Details) - USD ($) $ / shares in Units, $ in Thousands</t>
  </si>
  <si>
    <t>Jul. 02, 2018</t>
  </si>
  <si>
    <t>Jan. 16, 2018</t>
  </si>
  <si>
    <t>Jun. 29, 2018</t>
  </si>
  <si>
    <t>Jan. 12, 2018</t>
  </si>
  <si>
    <t>Business Acquisition [Line Items]</t>
  </si>
  <si>
    <t>Share price (in usd per share)</t>
  </si>
  <si>
    <t>Number of shares forfeited to pay applicable taxes (in shares)</t>
  </si>
  <si>
    <t>Puget Sound</t>
  </si>
  <si>
    <t>Number of shares issued (in shares)</t>
  </si>
  <si>
    <t>Number of shares issued</t>
  </si>
  <si>
    <t>Fair value of shares issued</t>
  </si>
  <si>
    <t>Share price paid in cash (in usd per share)</t>
  </si>
  <si>
    <t>Total consideration paid</t>
  </si>
  <si>
    <t>Total fair value of shares forfeited to pay applicable taxes</t>
  </si>
  <si>
    <t>Acquisition-related costs</t>
  </si>
  <si>
    <t>Premier Commercial</t>
  </si>
  <si>
    <t>Business Combinations - Fair Value Estimates of Assets Acquired and Liabilities Assumed (Details) - USD ($) $ in Thousands</t>
  </si>
  <si>
    <t>Liabilities</t>
  </si>
  <si>
    <t>Gross loans receivable</t>
  </si>
  <si>
    <t>Premier Merger</t>
  </si>
  <si>
    <t>Assets</t>
  </si>
  <si>
    <t>Total assets acquired</t>
  </si>
  <si>
    <t>Total liabilities acquired</t>
  </si>
  <si>
    <t>Fair value of net assets acquired</t>
  </si>
  <si>
    <t>Puget Sound Merger</t>
  </si>
  <si>
    <t>Business Combinations - Summary of Fair Value Adjustments and Goodwill (Details) - USD ($) $ in Thousands</t>
  </si>
  <si>
    <t>Fair value adjustments:</t>
  </si>
  <si>
    <t>Goodwill recognized from the mergers</t>
  </si>
  <si>
    <t>Consideration transferred</t>
  </si>
  <si>
    <t>Cost basis of net assets on merger date</t>
  </si>
  <si>
    <t>Investment securities</t>
  </si>
  <si>
    <t>Fair value of net assets on merger date</t>
  </si>
  <si>
    <t>Business Combinations - Unaudited Pro Forma (Details) - USD ($) $ / shares in Units, $ in Thousands</t>
  </si>
  <si>
    <t>Investment Securities - Reconciliation (Details) - USD ($) $ in Thousands</t>
  </si>
  <si>
    <t>Debt Securities, Available-for-sale [Line Items]</t>
  </si>
  <si>
    <t>Amortized Cost</t>
  </si>
  <si>
    <t>Gross Unrealized Gains</t>
  </si>
  <si>
    <t>Gross Unrealized Losses</t>
  </si>
  <si>
    <t>Fair Value</t>
  </si>
  <si>
    <t>U.S. Treasury and U.S. Government-sponsored agencies</t>
  </si>
  <si>
    <t>Municipal securities</t>
  </si>
  <si>
    <t>Residential mortgage-backed securities</t>
  </si>
  <si>
    <t>Commercial mortgage-backed securities</t>
  </si>
  <si>
    <t>Corporate obligations</t>
  </si>
  <si>
    <t>Other Security Investments</t>
  </si>
  <si>
    <t>Investment Securities - Textuals (Details) - USD ($)</t>
  </si>
  <si>
    <t>Securities classified as trading</t>
  </si>
  <si>
    <t>Securities classified as held to maturity</t>
  </si>
  <si>
    <t>OTTI, unrealized losses</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Debt Securities, Available-for-sale, Continuous Unrealized Loss Position, 12 Months or Longer</t>
  </si>
  <si>
    <t>12 Months or Longer</t>
  </si>
  <si>
    <t>Investment Securities - Realized Gains and Losses (Details) - USD ($) $ in Thousands</t>
  </si>
  <si>
    <t>Gross realized gains</t>
  </si>
  <si>
    <t>Gross realized losses</t>
  </si>
  <si>
    <t>Net realized gains</t>
  </si>
  <si>
    <t>Investment Securities - Amortized Cost and Fair Value (Details) - USD ($) $ in Thousands</t>
  </si>
  <si>
    <t>Investment Holdings [Line Items]</t>
  </si>
  <si>
    <t>Washington and Oregon state public deposits</t>
  </si>
  <si>
    <t>Other securities pledged</t>
  </si>
  <si>
    <t>Loans Receivable - Textuals (Details)</t>
  </si>
  <si>
    <t>Accounts, Notes, Loans and Financing Receivable [Line Items]</t>
  </si>
  <si>
    <t>Number of loan segments</t>
  </si>
  <si>
    <t>Maximum percentage consumer loans (percent)</t>
  </si>
  <si>
    <t>80.00%</t>
  </si>
  <si>
    <t>One-to-four family residential</t>
  </si>
  <si>
    <t>Maximum percent of appraised value or underlying collateral mortgage (not to exceed 80%) residential loans (percent)</t>
  </si>
  <si>
    <t>One-to-four family residential | Minimum</t>
  </si>
  <si>
    <t>Loan term</t>
  </si>
  <si>
    <t>One-to-four family residential | Maximum</t>
  </si>
  <si>
    <t>30 years</t>
  </si>
  <si>
    <t>Loans Receivable - Components of Loans Receivable (Details) - USD ($) $ in Thousands</t>
  </si>
  <si>
    <t>Dec. 31, 2016</t>
  </si>
  <si>
    <t>Net deferred loan costs</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One-to-four family residential</t>
  </si>
  <si>
    <t>Real estate construction and land development | Five or more family residential and commercial properties</t>
  </si>
  <si>
    <t>Consumer</t>
  </si>
  <si>
    <t>Loans Receivable - Concentrations of Credit (Details)</t>
  </si>
  <si>
    <t>Concentration of loans greater than 10%</t>
  </si>
  <si>
    <t>Percentage of concentrations of loans in any industry (in excess of 10%) (percent)</t>
  </si>
  <si>
    <t>Loans Receivable - Credit Quality Indicators (Details) - USD ($) $ in Thousands</t>
  </si>
  <si>
    <t>Financing Receivable, Recorded Investment [Line Items]</t>
  </si>
  <si>
    <t>Pass</t>
  </si>
  <si>
    <t>Special Mention</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Gross Loan and Lease Receivable excluding PCI Loans</t>
  </si>
  <si>
    <t>Certain Loans and Debt Securities Acquired in Transfer, with Related Allowance for Credit Losses Due to Subsequent Impairment</t>
  </si>
  <si>
    <t>Loans and Leases Receivable, Gross</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 $ in Thousands</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Loans Receivable - Average Recorded Investment of Impaired Loans (Details) - USD ($)</t>
  </si>
  <si>
    <t>Financing Receivable, Modifications [Line Items]</t>
  </si>
  <si>
    <t>Average recorded investment of impaired loans</t>
  </si>
  <si>
    <t>Nonaccrual</t>
  </si>
  <si>
    <t>Interest income recognized</t>
  </si>
  <si>
    <t>Restructured performing</t>
  </si>
  <si>
    <t>Loans Receivable - Performing and Nonaccrual TDR (Details) - USD ($) $ in Thousands</t>
  </si>
  <si>
    <t>Performing TDR loans</t>
  </si>
  <si>
    <t>Nonaccrual TDR loans</t>
  </si>
  <si>
    <t>Performing TDR loans, Allowance for loan losses</t>
  </si>
  <si>
    <t>Nonaccrual TDR loans, Allowance for loan losses</t>
  </si>
  <si>
    <t>Unfunded commitment to borrowers related to TDR loans</t>
  </si>
  <si>
    <t>Loans Receivable - Modified TDRs (Details)</t>
  </si>
  <si>
    <t>Dec. 31, 2019USD ($)contract</t>
  </si>
  <si>
    <t>Dec. 31, 2018USD ($)contract</t>
  </si>
  <si>
    <t>Dec. 31, 2017USD ($)contract</t>
  </si>
  <si>
    <t>Number of Contracts | contract</t>
  </si>
  <si>
    <t>Troubled Debt Restructured Loans</t>
  </si>
  <si>
    <t>Outstanding Principal Balance</t>
  </si>
  <si>
    <t>Recorded Investment</t>
  </si>
  <si>
    <t>Troubled Debt Restructured Loans | Commercial business</t>
  </si>
  <si>
    <t>Troubled Debt Restructured Loans | Commercial business | Commercial and industrial</t>
  </si>
  <si>
    <t>Troubled Debt Restructured Loans | Commercial business | Owner-occupied commercial real estate</t>
  </si>
  <si>
    <t>Troubled Debt Restructured Loans | Commercial business | Non-owner occupied commercial real estate</t>
  </si>
  <si>
    <t>Troubled Debt Restructured Loans | Real estate construction and land development</t>
  </si>
  <si>
    <t>Troubled Debt Restructured Loans | Real estate construction and land development | One-to-four family residential</t>
  </si>
  <si>
    <t>Initial advance at the time of modification</t>
  </si>
  <si>
    <t>Troubled Debt Restructured Loans | Real estate construction and land development | Five or more family residential and commercial properties</t>
  </si>
  <si>
    <t>Troubled Debt Restructured Loans | Consumer</t>
  </si>
  <si>
    <t>90 Days or Greater | Troubled Debt Restructured Loans</t>
  </si>
  <si>
    <t>Past Modified Maturity Date | Troubled Debt Restructured Loans</t>
  </si>
  <si>
    <t>30-89 Days | Troubled Debt Restructured Loans</t>
  </si>
  <si>
    <t>Modified subsequently | Troubled Debt Restructured Loans</t>
  </si>
  <si>
    <t>Loans Receivable - TDRs Textuals (Details) $ in Thousands</t>
  </si>
  <si>
    <t>Financing Receivable, Modifications, Number of Contracts | contract</t>
  </si>
  <si>
    <t>Related specific valuation allowance for TDRs | $</t>
  </si>
  <si>
    <t>Restructured Performing</t>
  </si>
  <si>
    <t>Impaired Financing Receivable, Interest Income, Accrual Method | $</t>
  </si>
  <si>
    <t>Number of contracts modified that subsequently defaulted | contract</t>
  </si>
  <si>
    <t>Loans modified during the previous twelve months and subsequently defaulted | $</t>
  </si>
  <si>
    <t>Troubled Debt Restructured Loans | 90 Days or Greater</t>
  </si>
  <si>
    <t>Troubled Debt Restructured Loans | Past modified maturity date</t>
  </si>
  <si>
    <t>Troubled Debt Restructured Loans | 30-89 days past due</t>
  </si>
  <si>
    <t>Troubled Debt Restructured Loans | Modified during the quarter</t>
  </si>
  <si>
    <t>Troubled Debt Restructured Loans | Modified subsequently</t>
  </si>
  <si>
    <t>Loans Receivable - TDRs Subsequently Defaulted (Details) $ in Thousands</t>
  </si>
  <si>
    <t>Loans Receivable - Purchased Credit Impaired Loans (Details) - USD ($) $ in Thousands</t>
  </si>
  <si>
    <t>Outstanding Principal</t>
  </si>
  <si>
    <t>Loans Receivable - Change in Accretable Yield (Details) - PCI Loans - USD ($) $ in Thousands</t>
  </si>
  <si>
    <t>Certain Loans Acquired in Transfer Not Accounted for as Debt Securities, Accretable Yield Movement Schedule [Roll Forward]</t>
  </si>
  <si>
    <t>Balance at the beginning of the year</t>
  </si>
  <si>
    <t>Accretion</t>
  </si>
  <si>
    <t>Disposal and other</t>
  </si>
  <si>
    <t>Change in accretable yield</t>
  </si>
  <si>
    <t>Balance at the end of the year</t>
  </si>
  <si>
    <t>Loans Receivable - Related Party Loans (Details) - USD ($)</t>
  </si>
  <si>
    <t>Loans and Leases Receivable, Related Parties [Roll Forward]</t>
  </si>
  <si>
    <t>Balance outstanding at beginning of year</t>
  </si>
  <si>
    <t>Elimination of outstanding loan balance due to change in related party status</t>
  </si>
  <si>
    <t>Principal additions</t>
  </si>
  <si>
    <t>Principal reductions</t>
  </si>
  <si>
    <t>Balance outstanding at end of year</t>
  </si>
  <si>
    <t>Unfunded commitments to related parties</t>
  </si>
  <si>
    <t>Borrowings from related parties</t>
  </si>
  <si>
    <t>Loans Receivable - Mortgage Banking Activities (Details) - USD ($) $ in Thousands</t>
  </si>
  <si>
    <t>One-to-four family residential loans:</t>
  </si>
  <si>
    <t>Originated</t>
  </si>
  <si>
    <t>Sold</t>
  </si>
  <si>
    <t>Gains on sales of loans, net</t>
  </si>
  <si>
    <t>Contractual amounts of commitments to sell and fund with off-balance sheet risk:</t>
  </si>
  <si>
    <t>Commitments to sell mortgage loans</t>
  </si>
  <si>
    <t>Commitments to fund mortgage loans (at interest rates approximating market rates) for portfolio or for sale:</t>
  </si>
  <si>
    <t>Fixed rate</t>
  </si>
  <si>
    <t>Variable or adjustable rate</t>
  </si>
  <si>
    <t>Total commitments to fund mortgage loans</t>
  </si>
  <si>
    <t>Loans Receivable - SBA Loans (Details) - SBA Loans - USD ($) $ in Thousands</t>
  </si>
  <si>
    <t>SBA Loans [Line Items]</t>
  </si>
  <si>
    <t>Loans serviced for others with participating interest, gross loan balance</t>
  </si>
  <si>
    <t>SBA loans serviced for others with participating interest, participation balance owned by Bank</t>
  </si>
  <si>
    <t>Servicing fee income and fees from SBA loans serviced for others</t>
  </si>
  <si>
    <t>Loans Receivable - Commercial Servicing Assets (Details)</t>
  </si>
  <si>
    <t>Dec. 31, 2019USD ($)</t>
  </si>
  <si>
    <t>Dec. 31, 2018USD ($)</t>
  </si>
  <si>
    <t>Dec. 31, 2017USD ($)</t>
  </si>
  <si>
    <t>Servicing Asset at Fair Value, Amount</t>
  </si>
  <si>
    <t>Valuation Allowance for Impairment of Recognized Servicing Assets, Balance</t>
  </si>
  <si>
    <t>Minimum | Measurement Input, Discount Rate</t>
  </si>
  <si>
    <t>Servicing Asset, Measurement Input</t>
  </si>
  <si>
    <t>Minimum | Measurement Input, Prepayment Rate</t>
  </si>
  <si>
    <t>Maximum | Measurement Input, Discount Rate</t>
  </si>
  <si>
    <t>Maximum | Measurement Input, Prepayment Rate</t>
  </si>
  <si>
    <t>Allowance for Loan Losses - Summary of Changes in Loan Allowance (Details) - USD ($) $ in Thousands</t>
  </si>
  <si>
    <t>3 Months Ended</t>
  </si>
  <si>
    <t>Charge-offs</t>
  </si>
  <si>
    <t>Recoveries of loans previously charged-off</t>
  </si>
  <si>
    <t>Allowance for Loan Losses - Activity in Allowance for Losses Disaggregated on Basis of Impairment (Details) - USD ($) $ in Thousands</t>
  </si>
  <si>
    <t>Schedule of allowance for loan losses on the basis of impairment method</t>
  </si>
  <si>
    <t>Recoveries</t>
  </si>
  <si>
    <t>Unallocated</t>
  </si>
  <si>
    <t>Allowance for Loan Losses - Recorded Investment Disaggregated on Basis of Impairment (Details) - USD ($) $ in Thousands</t>
  </si>
  <si>
    <t>Allowance for Loan Losses Disaggregated:</t>
  </si>
  <si>
    <t>Loans Individually Evaluated for Impairment</t>
  </si>
  <si>
    <t>Loans Collectively Evaluated for Impairment</t>
  </si>
  <si>
    <t>PCI Loans</t>
  </si>
  <si>
    <t>Total Allowance for Loan Losses</t>
  </si>
  <si>
    <t>Loan Receivables, Disaggregated:</t>
  </si>
  <si>
    <t>Total Gross Loans Receivable</t>
  </si>
  <si>
    <t>Other Real Estate Owned - Changes in Other Real Estate Owned (Details) - USD ($)</t>
  </si>
  <si>
    <t>Mortgage Loans in Process of Foreclosure, Amount</t>
  </si>
  <si>
    <t>Additions</t>
  </si>
  <si>
    <t>Additions from acquisitions</t>
  </si>
  <si>
    <t>Proceeds from dispositions</t>
  </si>
  <si>
    <t>(Loss) gain on sale, net</t>
  </si>
  <si>
    <t>Valuation adjustment</t>
  </si>
  <si>
    <t>Other Real Estate Owned - Textuals (Details)</t>
  </si>
  <si>
    <t>SEC Schedule, 12-29, Real Estate Companies, Investment in Mortgage Loans on Real Estate [Line Items]</t>
  </si>
  <si>
    <t>Mortgage loans secured by residential real estate properties</t>
  </si>
  <si>
    <t>Carrying amount of other real estate owned from foreclosure</t>
  </si>
  <si>
    <t>Premises and Equipment (Details) - USD ($) $ in Thousands</t>
  </si>
  <si>
    <t>Total premises and equipment</t>
  </si>
  <si>
    <t>Less: Accumulated depreciation</t>
  </si>
  <si>
    <t>Depreciation</t>
  </si>
  <si>
    <t>Land</t>
  </si>
  <si>
    <t>Buildings and building improvements</t>
  </si>
  <si>
    <t>Furniture, fixtures and equipment</t>
  </si>
  <si>
    <t>Goodwill and Other Intangible Assets - Change in Goodwill (Details) - USD ($)</t>
  </si>
  <si>
    <t>Goodwill Impairment Loss</t>
  </si>
  <si>
    <t>Goodwill [Roll Forward]</t>
  </si>
  <si>
    <t>Balance at the beginning of the period</t>
  </si>
  <si>
    <t>Additions as a result of acquisitions</t>
  </si>
  <si>
    <t>Balance at the end of the period</t>
  </si>
  <si>
    <t>Goodwill and Other Intangible Assets - Textuals (Details) - USD ($)</t>
  </si>
  <si>
    <t>Goodwill impairment charges</t>
  </si>
  <si>
    <t>Puget Sound Bank | Core Deposits</t>
  </si>
  <si>
    <t>Finite-Lived Intangible Assets [Line Items]</t>
  </si>
  <si>
    <t>Useful life</t>
  </si>
  <si>
    <t>10 years</t>
  </si>
  <si>
    <t>Premier Commercial | Core Deposits</t>
  </si>
  <si>
    <t>Washington Banking | Core Deposits</t>
  </si>
  <si>
    <t>Valley Community Bancshares | Core Deposits</t>
  </si>
  <si>
    <t>Northwest Commercial Bank [Member] | Core Deposits</t>
  </si>
  <si>
    <t>5 years</t>
  </si>
  <si>
    <t>Goodwill and Other Intangible Assets - Change in Other Intangible Assets (Details) - USD ($) $ in Thousands</t>
  </si>
  <si>
    <t>Finite-lived Intangible Assets [Roll Forward]</t>
  </si>
  <si>
    <t>Amortization</t>
  </si>
  <si>
    <t>Goodwill and Other Intangible Assets - Future Amortization Expense (Details) $ in Thousands</t>
  </si>
  <si>
    <t>2020</t>
  </si>
  <si>
    <t>2021</t>
  </si>
  <si>
    <t>2022</t>
  </si>
  <si>
    <t>2023</t>
  </si>
  <si>
    <t>2024</t>
  </si>
  <si>
    <t>Thereafter</t>
  </si>
  <si>
    <t>Intangible assets, net</t>
  </si>
  <si>
    <t>Deposits - Components of Deposits (Details) - USD ($) $ in Thousands</t>
  </si>
  <si>
    <t>Amount</t>
  </si>
  <si>
    <t>Noninterest demand deposits</t>
  </si>
  <si>
    <t>Interest bearing demand deposits</t>
  </si>
  <si>
    <t>Money market accounts</t>
  </si>
  <si>
    <t>Savings accounts</t>
  </si>
  <si>
    <t>Total non-maturity deposits</t>
  </si>
  <si>
    <t>Certificate of deposit accounts</t>
  </si>
  <si>
    <t>Total deposits</t>
  </si>
  <si>
    <t>Percent</t>
  </si>
  <si>
    <t>Noninterest demand deposits (as a percent)</t>
  </si>
  <si>
    <t>31.60%</t>
  </si>
  <si>
    <t>30.70%</t>
  </si>
  <si>
    <t>Interest bearing demand deposits (as a percent)</t>
  </si>
  <si>
    <t>29.40%</t>
  </si>
  <si>
    <t>29.70%</t>
  </si>
  <si>
    <t>Money market accounts (as a percent)</t>
  </si>
  <si>
    <t>16.40%</t>
  </si>
  <si>
    <t>17.30%</t>
  </si>
  <si>
    <t>Savings accounts (as a percent)</t>
  </si>
  <si>
    <t>11.20%</t>
  </si>
  <si>
    <t>11.80%</t>
  </si>
  <si>
    <t>Total non-maturity deposits (as a percent)</t>
  </si>
  <si>
    <t>88.60%</t>
  </si>
  <si>
    <t>89.50%</t>
  </si>
  <si>
    <t>Certificate of deposit accounts (as a percent)</t>
  </si>
  <si>
    <t>11.40%</t>
  </si>
  <si>
    <t>10.50%</t>
  </si>
  <si>
    <t>Total deposits (as a percent)</t>
  </si>
  <si>
    <t>100.00%</t>
  </si>
  <si>
    <t>Deposits - Textuals (Details) - USD ($) $ in Thousands</t>
  </si>
  <si>
    <t>Accrued interest payable on deposits</t>
  </si>
  <si>
    <t>Certificates of deposit equal to or in excess of $250,000</t>
  </si>
  <si>
    <t>Related Party Deposit Liabilities</t>
  </si>
  <si>
    <t>Deposits - Schedule of Interest Expense (Details) - USD ($) $ in Thousands</t>
  </si>
  <si>
    <t>Deposits - Schedule of Maturities (Details) - USD ($) $ in Thousands</t>
  </si>
  <si>
    <t>Certificates of deposit</t>
  </si>
  <si>
    <t>Junior Subordinated Debentures (Details) - USD ($) $ in Thousands</t>
  </si>
  <si>
    <t>Dec. 31, 2007</t>
  </si>
  <si>
    <t>May 01, 2014</t>
  </si>
  <si>
    <t>Debt Instrument [Line Items]</t>
  </si>
  <si>
    <t>Issued amount</t>
  </si>
  <si>
    <t>Debt term</t>
  </si>
  <si>
    <t>Adjustable rate of trust preferred securities</t>
  </si>
  <si>
    <t>3.47%</t>
  </si>
  <si>
    <t>Weighted average rate</t>
  </si>
  <si>
    <t>6.55%</t>
  </si>
  <si>
    <t>6.27%</t>
  </si>
  <si>
    <t>5.11%</t>
  </si>
  <si>
    <t>LIBOR</t>
  </si>
  <si>
    <t>Basis spread on variable rate (as a percent)</t>
  </si>
  <si>
    <t>1.56%</t>
  </si>
  <si>
    <t>Washington Banking</t>
  </si>
  <si>
    <t>Assumed trust preferred securities and junior subordinated debentures, fair value</t>
  </si>
  <si>
    <t>Repurchase Agreements (Details) - USD ($) $ in Thousands</t>
  </si>
  <si>
    <t>Assets Sold under Agreements to Repurchase [Line Items]</t>
  </si>
  <si>
    <t>Maturity period</t>
  </si>
  <si>
    <t>1 day</t>
  </si>
  <si>
    <t>Repurchase agreement obligations</t>
  </si>
  <si>
    <t>Other Borrowings - FHLB Advances (Details) - USD ($) $ in Thousands</t>
  </si>
  <si>
    <t>Credit facility with the FHLB</t>
  </si>
  <si>
    <t>Advances outstanding</t>
  </si>
  <si>
    <t>FHLB Advances:</t>
  </si>
  <si>
    <t>Average balance during the year</t>
  </si>
  <si>
    <t>Maximum month-end balance during the year</t>
  </si>
  <si>
    <t>Weighted average rate during the year</t>
  </si>
  <si>
    <t>2.57%</t>
  </si>
  <si>
    <t>1.98%</t>
  </si>
  <si>
    <t>Federal Home Loan Bank, Advances [Line Items]</t>
  </si>
  <si>
    <t>Unencumbered collateral in amount equal to varying percentages</t>
  </si>
  <si>
    <t>160.00%</t>
  </si>
  <si>
    <t>Other Borrowings - Federal Funds Purchased (Details) - USD ($)</t>
  </si>
  <si>
    <t>Advance line maintained to purchase federal funds</t>
  </si>
  <si>
    <t>Federal funds purchased</t>
  </si>
  <si>
    <t>Other Borrowings - Credit Facilities (Details) - Federal Reserve Bank Advances - USD ($)</t>
  </si>
  <si>
    <t>Line of Credit Facility [Line Items]</t>
  </si>
  <si>
    <t>Credit facility, maximum borrowing capacity</t>
  </si>
  <si>
    <t>Borrowings outstanding on credit facility</t>
  </si>
  <si>
    <t>Leases (Details) - USD ($) $ in Thousands</t>
  </si>
  <si>
    <t>ROU liability</t>
  </si>
  <si>
    <t>Amount of lease agreement</t>
  </si>
  <si>
    <t>Rental expense</t>
  </si>
  <si>
    <t>Leases - Lease Cost (Details) $ in Thousands</t>
  </si>
  <si>
    <t>Operating lease cost</t>
  </si>
  <si>
    <t>Variable lease cost</t>
  </si>
  <si>
    <t>Sublease income</t>
  </si>
  <si>
    <t>Total net lease cost</t>
  </si>
  <si>
    <t>Cash paid for amounts included in the measurement of lease liabilities</t>
  </si>
  <si>
    <t>ROU assets obtained in exchange for lease liabilities, excluding adoption impact</t>
  </si>
  <si>
    <t>Weighted average remaining lease term of operating leases, in years</t>
  </si>
  <si>
    <t>8 years 25 days</t>
  </si>
  <si>
    <t>Weighted average discount rate of operating leases</t>
  </si>
  <si>
    <t>3.27%</t>
  </si>
  <si>
    <t>Leases - Lease Payment Obligations (Details) $ in Thousands</t>
  </si>
  <si>
    <t>Total lease payments</t>
  </si>
  <si>
    <t>Implied interest</t>
  </si>
  <si>
    <t>Leases - Schedule of Estimated Future Minimum Annual Rental Commitments Under Noncancelable Leases (Details) $ in Thousands</t>
  </si>
  <si>
    <t>Future minimum annual rental commitments</t>
  </si>
  <si>
    <t>Employee Benefit Plans (Details)</t>
  </si>
  <si>
    <t>Dec. 31, 2019USD ($)hour</t>
  </si>
  <si>
    <t>Deferred Compensation Arrangement with Individual, Postretirement Benefits [Line Items]</t>
  </si>
  <si>
    <t>Percentage of employer contribution fully vested</t>
  </si>
  <si>
    <t>Accrued expenses and other liabilities | Washington Banking</t>
  </si>
  <si>
    <t>Carrying value of obligation</t>
  </si>
  <si>
    <t>401(k) Plan and Trust Salary Saving Plan</t>
  </si>
  <si>
    <t>Employer matching contribution, percent of employee's gross pay</t>
  </si>
  <si>
    <t>50.00%</t>
  </si>
  <si>
    <t>Maximum annual contributions per employee, percent</t>
  </si>
  <si>
    <t>3.00%</t>
  </si>
  <si>
    <t>Defined contribution plan, employer matching contribution amount</t>
  </si>
  <si>
    <t>401(k) Plan and Trust</t>
  </si>
  <si>
    <t>Minimum hours of service required for eligibility under the plan | hour</t>
  </si>
  <si>
    <t>Minimum age required for eligibility under the plan</t>
  </si>
  <si>
    <t>18 years</t>
  </si>
  <si>
    <t>Employer profit sharing contributions</t>
  </si>
  <si>
    <t>Employee Benefit Plans - Changes in Deferred Compensation Plan (Details) - USD ($) $ in Thousands</t>
  </si>
  <si>
    <t>Balance outstanding at the beginning of the year</t>
  </si>
  <si>
    <t>Employer contributions</t>
  </si>
  <si>
    <t>Interest credited</t>
  </si>
  <si>
    <t>Balance outstanding at the end of the year</t>
  </si>
  <si>
    <t>Employee Benefit Plans - Salary Continuation Plan (Details) - USD ($) $ in Thousands</t>
  </si>
  <si>
    <t>Defined Benefit Plan Disclosure [Line Items]</t>
  </si>
  <si>
    <t>Balance acquired in Premier Merger</t>
  </si>
  <si>
    <t>Benefits paid</t>
  </si>
  <si>
    <t>Expenses incurred</t>
  </si>
  <si>
    <t>Accrued Expenses and Other Liabilities</t>
  </si>
  <si>
    <t>Commitments and Contingencies - Outstanding Commitments to Extend Credit (Details) - USD ($) $ in Thousands</t>
  </si>
  <si>
    <t>Other Commitments [Line Items]</t>
  </si>
  <si>
    <t>Total outstanding commitments</t>
  </si>
  <si>
    <t>Commitments and Contingencies - (Details) - USD ($)</t>
  </si>
  <si>
    <t>Dec. 31, 2034</t>
  </si>
  <si>
    <t>Dec. 31, 2021</t>
  </si>
  <si>
    <t>Dec. 31, 2020</t>
  </si>
  <si>
    <t>Investments in Affordable Housing Limited Entities</t>
  </si>
  <si>
    <t>Affordable Housing Tax Credits and Other Tax Benefits, Amount</t>
  </si>
  <si>
    <t>Amortization Method Qualified Affordable Housing Project Investments, Amortization</t>
  </si>
  <si>
    <t>Qualified Affordable Housing Project Investments, Commitment</t>
  </si>
  <si>
    <t>Impairment losses on LIHTC investments</t>
  </si>
  <si>
    <t>Carrying value of NMTC</t>
  </si>
  <si>
    <t>Investment income</t>
  </si>
  <si>
    <t>Scenario, Forecast [Member]</t>
  </si>
  <si>
    <t>Qualified Affordable Housing Project Investments, Future Commitment</t>
  </si>
  <si>
    <t>Twenty Twenty [Member] | Subsidiaries [Member] | Investment Tax Credit Carryforward [Member]</t>
  </si>
  <si>
    <t>Gross tax credits related to the Company's CDEs</t>
  </si>
  <si>
    <t>Derivative Financial Instruments (Details) - USD ($)</t>
  </si>
  <si>
    <t>Derivative [Line Items]</t>
  </si>
  <si>
    <t>Estimated Fair Value - Interest rate swaps with customer</t>
  </si>
  <si>
    <t>Estimated Fair Value - Interest rate swap with third party</t>
  </si>
  <si>
    <t>Interest rate swaps</t>
  </si>
  <si>
    <t>Non-hedging interest rate derivatives | Interest rate swaps</t>
  </si>
  <si>
    <t>Notional Amounts - Interest rate swaps with customer</t>
  </si>
  <si>
    <t>Notional Amounts - Interest rate swap with third party</t>
  </si>
  <si>
    <t>Interest rate swaps | Prepaid expenses and other assets</t>
  </si>
  <si>
    <t>Stockholders' Equity - Reconciliation of Weighted Average Shares (Details) - USD ($) $ in Thousands</t>
  </si>
  <si>
    <t>Net income:</t>
  </si>
  <si>
    <t>Dividends and undistributed earnings allocated to participating securities(1)</t>
  </si>
  <si>
    <t>Net income allocated to common shareholders</t>
  </si>
  <si>
    <t>Basic:</t>
  </si>
  <si>
    <t>Weighted average common shares outstanding (in shares)</t>
  </si>
  <si>
    <t>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Earnings Per Common Share, Textuals (Details) - shares</t>
  </si>
  <si>
    <t>Anti-dilutive securities excluded from computation</t>
  </si>
  <si>
    <t>Stockholders' Equity - Dividends (Details) - $ / shares</t>
  </si>
  <si>
    <t>Subsequent Event [Line Items]</t>
  </si>
  <si>
    <t>Declared</t>
  </si>
  <si>
    <t>Oct. 23,
		2019</t>
  </si>
  <si>
    <t>Jul. 24,
		2019</t>
  </si>
  <si>
    <t>Apr. 24,
		2019</t>
  </si>
  <si>
    <t>Jan. 23,
		2019</t>
  </si>
  <si>
    <t>Oct. 24,
		2018</t>
  </si>
  <si>
    <t>Jul. 24,
		2018</t>
  </si>
  <si>
    <t>Apr. 25,
		2018</t>
  </si>
  <si>
    <t>Jan. 24,
		2018</t>
  </si>
  <si>
    <t>Oct. 25,
		2017</t>
  </si>
  <si>
    <t>Jul. 25,
		2017</t>
  </si>
  <si>
    <t>Apr. 25,
		2017</t>
  </si>
  <si>
    <t>Jan. 25,
		2017</t>
  </si>
  <si>
    <t>Cash dividends declared on common stock (in usd per share)</t>
  </si>
  <si>
    <t>Record Date</t>
  </si>
  <si>
    <t>Nov. 7,
		2019</t>
  </si>
  <si>
    <t>Aug. 8,
		2019</t>
  </si>
  <si>
    <t>May 8,
		2019</t>
  </si>
  <si>
    <t>Feb. 7,
		2019</t>
  </si>
  <si>
    <t>Nov. 7,
		2018</t>
  </si>
  <si>
    <t>Aug. 9,
		2018</t>
  </si>
  <si>
    <t>May 10,
		2018</t>
  </si>
  <si>
    <t>Feb. 7,
		2018</t>
  </si>
  <si>
    <t>Nov. 8,
		2017</t>
  </si>
  <si>
    <t>Aug. 10,
		2017</t>
  </si>
  <si>
    <t>May 10,
		2017</t>
  </si>
  <si>
    <t>Feb. 9,
		2017</t>
  </si>
  <si>
    <t>Paid Date</t>
  </si>
  <si>
    <t>Nov. 21,
		2019</t>
  </si>
  <si>
    <t>Aug. 22,
		2019</t>
  </si>
  <si>
    <t>May 22,
		2019</t>
  </si>
  <si>
    <t>Feb. 21,
		2019</t>
  </si>
  <si>
    <t>Nov. 21,
		2018</t>
  </si>
  <si>
    <t>Aug. 23,
		2018</t>
  </si>
  <si>
    <t>May 24,
		2018</t>
  </si>
  <si>
    <t>Feb. 21,
		2018</t>
  </si>
  <si>
    <t>Nov. 22,
		2017</t>
  </si>
  <si>
    <t>Aug. 24,
		2017</t>
  </si>
  <si>
    <t>May 24,
		2017</t>
  </si>
  <si>
    <t>Feb. 23,
		2017</t>
  </si>
  <si>
    <t>Special Dividend</t>
  </si>
  <si>
    <t>Stockholders' Equity - Stock Repurchase Program (Details) - $ / shares</t>
  </si>
  <si>
    <t>Oct. 23, 2014</t>
  </si>
  <si>
    <t>Eleventh Plan</t>
  </si>
  <si>
    <t>Class of Stock [Line Items]</t>
  </si>
  <si>
    <t>Outstanding share, percent</t>
  </si>
  <si>
    <t>5.00%</t>
  </si>
  <si>
    <t>Outstanding common shares in the plan</t>
  </si>
  <si>
    <t>Repurchased shares</t>
  </si>
  <si>
    <t>Average price of shares repurchased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Stockholders' Equity - Issuance of Common Stock (Details) - USD ($) $ / shares in Units, $ in Millions</t>
  </si>
  <si>
    <t>Accumulated Other Comprehensive Loss (Details) - USD ($) $ in Thousands</t>
  </si>
  <si>
    <t>Other comprehensive (loss) income</t>
  </si>
  <si>
    <t>ASU Implementation</t>
  </si>
  <si>
    <t>Other comprehensive income (loss) before reclassification</t>
  </si>
  <si>
    <t>Amounts reclassified from AOCI for gain on sale of investment securities included in net income</t>
  </si>
  <si>
    <t>Fair Value Measurements - Fair Value Measurement on Recurring Basis (Details) - USD ($) $ in Thousands</t>
  </si>
  <si>
    <t>Recurring</t>
  </si>
  <si>
    <t>Equity security</t>
  </si>
  <si>
    <t>Recurring | U.S. Treasury and U.S. Government-sponsored agencies</t>
  </si>
  <si>
    <t>Recurring | Municipal securities</t>
  </si>
  <si>
    <t>Recurring | Residential mortgage-backed securities</t>
  </si>
  <si>
    <t>Recurring | Commercial mortgage-backed securities</t>
  </si>
  <si>
    <t>Recurring | Corporate obligations</t>
  </si>
  <si>
    <t>Recurring | Other Security Investments</t>
  </si>
  <si>
    <t>Recurring | Interest Rate Swap</t>
  </si>
  <si>
    <t>Derivative assets - interest rate swaps</t>
  </si>
  <si>
    <t>Derivative liabilities - interest rate swaps</t>
  </si>
  <si>
    <t>Recurring | Level 1</t>
  </si>
  <si>
    <t>Recurring | Level 1 | U.S. Treasury and U.S. Government-sponsored agencies</t>
  </si>
  <si>
    <t>Recurring | Level 1 | Municipal securities</t>
  </si>
  <si>
    <t>Recurring | Level 1 | Residential mortgage-backed securities</t>
  </si>
  <si>
    <t>Recurring | Level 1 | Commercial mortgage-backed securities</t>
  </si>
  <si>
    <t>Recurring | Level 1 | Corporate obligations</t>
  </si>
  <si>
    <t>Recurring | Level 1 | Other Security Investments</t>
  </si>
  <si>
    <t>Recurring | Level 1 | Interest Rate Swap</t>
  </si>
  <si>
    <t>Recurring | Level 2</t>
  </si>
  <si>
    <t>Recurring | Level 2 | U.S. Treasury and U.S. Government-sponsored agencies</t>
  </si>
  <si>
    <t>Recurring | Level 2 | Municipal securities</t>
  </si>
  <si>
    <t>Recurring | Level 2 | Residential mortgage-backed securities</t>
  </si>
  <si>
    <t>Recurring | Level 2 | Commercial mortgage-backed securities</t>
  </si>
  <si>
    <t>Recurring | Level 2 | Corporate obligations</t>
  </si>
  <si>
    <t>Recurring | Level 2 | Other Security Investments</t>
  </si>
  <si>
    <t>Recurring | Level 2 | Interest Rate Swap</t>
  </si>
  <si>
    <t>Recurring | Level 3</t>
  </si>
  <si>
    <t>Recurring | Level 3 | U.S. Treasury and U.S. Government-sponsored agencies</t>
  </si>
  <si>
    <t>Recurring | Level 3 | Municipal securities</t>
  </si>
  <si>
    <t>Recurring | Level 3 | Residential mortgage-backed securities</t>
  </si>
  <si>
    <t>Recurring | Level 3 | Commercial mortgage-backed securities</t>
  </si>
  <si>
    <t>Recurring | Level 3 | Corporate obligations</t>
  </si>
  <si>
    <t>Recurring | Level 3 | Other Security Investments</t>
  </si>
  <si>
    <t>Recurring | Level 3 | Interest Rate Swap</t>
  </si>
  <si>
    <t>Fair Value Measurements - Textuals (Details) - USD ($)</t>
  </si>
  <si>
    <t>Fair value assets transfers between level 1 and level 2 transfer amount</t>
  </si>
  <si>
    <t>Fair Value Measurements - Fair Value Measurement on Nonrecurring Basis (Details) - USD ($) $ in Thousands</t>
  </si>
  <si>
    <t>Fair Value, Assets Measured on Recurring Basis, Unobservable Input Reconciliation [Line Items]</t>
  </si>
  <si>
    <t>Nonrecurring | Impaired Loans</t>
  </si>
  <si>
    <t>Basis</t>
  </si>
  <si>
    <t>Net Losses (Gains) Recorded in Earnings</t>
  </si>
  <si>
    <t>Nonrecurring | Impaired Loans | Level 1</t>
  </si>
  <si>
    <t>Nonrecurring | Impaired Loans | Level 2</t>
  </si>
  <si>
    <t>Nonrecurring | Impaired Loans | Level 3</t>
  </si>
  <si>
    <t>Nonrecurring | Impaired Loans | Commercial and industrial</t>
  </si>
  <si>
    <t>Nonrecurring | Impaired Loans | Commercial and industrial | Level 1</t>
  </si>
  <si>
    <t>Nonrecurring | Impaired Loans | Commercial and industrial | Level 2</t>
  </si>
  <si>
    <t>Nonrecurring | Impaired Loans | Commercial and industrial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Commercial business | Commercial and industrial</t>
  </si>
  <si>
    <t>Nonrecurring | Impaired Loans | Commercial business | Commercial and industrial | Level 1</t>
  </si>
  <si>
    <t>Nonrecurring | Impaired Loans | Commercial business | Commercial and industrial | Level 2</t>
  </si>
  <si>
    <t>Nonrecurring | Impaired Loans | Commercial business | Commercial and industrial | Level 3</t>
  </si>
  <si>
    <t>Nonrecurring | Impaired Loans | Consumer</t>
  </si>
  <si>
    <t>Nonrecurring | Impaired Loans | Consumer | Level 1</t>
  </si>
  <si>
    <t>Nonrecurring | Impaired Loans | Consumer | Level 2</t>
  </si>
  <si>
    <t>Nonrecurring | Impaired Loans | Consumer | Level 3</t>
  </si>
  <si>
    <t>Reported Value Measurement</t>
  </si>
  <si>
    <t>Interest Rate Derivative Liabilities, at Fair Value</t>
  </si>
  <si>
    <t>Commercial Business | Non-owner occupied commercial real estate | Nonrecurring</t>
  </si>
  <si>
    <t>Commercial Business | Non-owner occupied commercial real estate | Nonrecurring | Level 1</t>
  </si>
  <si>
    <t>Commercial Business | Non-owner occupied commercial real estate | Nonrecurring | Level 2</t>
  </si>
  <si>
    <t>Commercial Business | Non-owner occupied commercial real estate | Nonrecurring | Level 3</t>
  </si>
  <si>
    <t>Fair Value Measurements - Quantitative Information, Level 3 (Details) - Impaired Loans - Nonrecurring $ in Thousands</t>
  </si>
  <si>
    <t>Impaired loans</t>
  </si>
  <si>
    <t>Level 3</t>
  </si>
  <si>
    <t>Level 3 | Comparability Adjustment | Minimum</t>
  </si>
  <si>
    <t>Range of Inputs</t>
  </si>
  <si>
    <t>Level 3 | Comparability Adjustment | Maximum</t>
  </si>
  <si>
    <t>Level 3 | Comparability Adjustment | Weighted Average</t>
  </si>
  <si>
    <t>Fair Value Measurements - Carrying Value and Fair Value of Financial Instruments (Details) - USD ($) $ in Thousands</t>
  </si>
  <si>
    <t>Financial Liabilities:</t>
  </si>
  <si>
    <t>Financial Assets:</t>
  </si>
  <si>
    <t>Noninterest deposits, interest bearing demand deposits, money market accounts and savings accounts</t>
  </si>
  <si>
    <t>Accrued interest payable</t>
  </si>
  <si>
    <t>Fair Value | Level 1</t>
  </si>
  <si>
    <t>Fair Value | Level 2</t>
  </si>
  <si>
    <t>Fair Value | Level 3</t>
  </si>
  <si>
    <t>Stock-Based Compensation - Textuals (Details) - shares</t>
  </si>
  <si>
    <t>Jul. 24, 2014</t>
  </si>
  <si>
    <t>Share-based Compensation Arrangement by Share-based Payment Award [Line Items]</t>
  </si>
  <si>
    <t>Shares remain available for future issuances under stock-based compensation plans</t>
  </si>
  <si>
    <t>the Plan</t>
  </si>
  <si>
    <t>Number of shares authorized for issuance</t>
  </si>
  <si>
    <t>Employee Stock Option [Member] | Option One [Member]</t>
  </si>
  <si>
    <t>Vesting period</t>
  </si>
  <si>
    <t>Share-based Compensation Award, Tranche One [Member] | Restricted Stock Awards</t>
  </si>
  <si>
    <t>4 years</t>
  </si>
  <si>
    <t>Share-based Compensation Award, Tranche Two [Member] | Restricted Stock Awards</t>
  </si>
  <si>
    <t>Stock-Based Compensation - Stock Option Awards, Textuals (Details) - USD ($)</t>
  </si>
  <si>
    <t>Employee Stock Option</t>
  </si>
  <si>
    <t>Compensation expense</t>
  </si>
  <si>
    <t>Tax benefit</t>
  </si>
  <si>
    <t>Intrinsic value of options exercised</t>
  </si>
  <si>
    <t>Option 1 | Employee Stock Option</t>
  </si>
  <si>
    <t>Share-based Compensation Arrangement by Share-based Payment Award, Expiration Period</t>
  </si>
  <si>
    <t>Option 2 | Employee Stock Option</t>
  </si>
  <si>
    <t>Stock-Based Compensation - Stock Option Activity (Details) - USD ($) $ / shares in Units, $ in Thousands</t>
  </si>
  <si>
    <t>Shares</t>
  </si>
  <si>
    <t>Outstanding at beginning of period (in shares)</t>
  </si>
  <si>
    <t>Exercised (in shares)</t>
  </si>
  <si>
    <t>Forfeited or expired (in shares)</t>
  </si>
  <si>
    <t>Outstanding at end of period (in shares)</t>
  </si>
  <si>
    <t>Vested and expected to vest at end of period (in shares)</t>
  </si>
  <si>
    <t>Weighted-Average Exercise Price</t>
  </si>
  <si>
    <t>Outstanding at beginning of period (in usd per share)</t>
  </si>
  <si>
    <t>Exercised (in usd per share)</t>
  </si>
  <si>
    <t>Forfeited or expired (in usd per share)</t>
  </si>
  <si>
    <t>Outstanding at end of period (in usd per share)</t>
  </si>
  <si>
    <t>Vested and expected to vest at end of period (in usd per share)</t>
  </si>
  <si>
    <t>Weighted-Average Remaining Contractual Term, Vested and expected to vest</t>
  </si>
  <si>
    <t>12 days</t>
  </si>
  <si>
    <t>Aggregate Intrinsic Value, Vested and expected to vest</t>
  </si>
  <si>
    <t>Stock-Based Compensation - Restricted Stock Awards, Textuals (Details) - USD ($) $ in Thousands</t>
  </si>
  <si>
    <t>Restricted stock awards issued, net of forfeitures</t>
  </si>
  <si>
    <t>Restricted Stock Awards</t>
  </si>
  <si>
    <t>Total unrecognized compensation expense</t>
  </si>
  <si>
    <t>Weighted average, recognition period</t>
  </si>
  <si>
    <t>2 months 15 days</t>
  </si>
  <si>
    <t>Restricted Stock Awards | Award 1</t>
  </si>
  <si>
    <t>Restricted Stock Awards | Award 2</t>
  </si>
  <si>
    <t>Stock-Based Compensation - Restricted Stock Award Activity (Details) - Restricted Stock Awards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Stock-Based Compensation - Restricted Stock Units, Textuals (Details) - USD ($)</t>
  </si>
  <si>
    <t>Fair value of units that vested</t>
  </si>
  <si>
    <t>RSU</t>
  </si>
  <si>
    <t>Performance period</t>
  </si>
  <si>
    <t>2 years 7 days</t>
  </si>
  <si>
    <t>PRSU</t>
  </si>
  <si>
    <t>PRSU | Minimum</t>
  </si>
  <si>
    <t>Actual payout percentage</t>
  </si>
  <si>
    <t>0.00%</t>
  </si>
  <si>
    <t>PRSU | Maximum</t>
  </si>
  <si>
    <t>150.00%</t>
  </si>
  <si>
    <t>Stock-Based Compensation - Fair Value Assumptions (Details) - $ / shares</t>
  </si>
  <si>
    <t>Share-based Compensation Arrangement by Share-based Payment Award, Fair Value Assumptions, Exercise Price</t>
  </si>
  <si>
    <t>Shares issued</t>
  </si>
  <si>
    <t>Expected Term in Years</t>
  </si>
  <si>
    <t>2 years 10 months 2 days</t>
  </si>
  <si>
    <t>2 years 10 months 6 days</t>
  </si>
  <si>
    <t>Correlation Coefficient Rate</t>
  </si>
  <si>
    <t>79.90%</t>
  </si>
  <si>
    <t>76.40%</t>
  </si>
  <si>
    <t>75.90%</t>
  </si>
  <si>
    <t>Volatility Rate</t>
  </si>
  <si>
    <t>23.90%</t>
  </si>
  <si>
    <t>22.30%</t>
  </si>
  <si>
    <t>21.80%</t>
  </si>
  <si>
    <t>PRSU | Weighted Average</t>
  </si>
  <si>
    <t>Weighted-Average Risk Free Interest Rate</t>
  </si>
  <si>
    <t>2.47%</t>
  </si>
  <si>
    <t>2.39%</t>
  </si>
  <si>
    <t>1.40%</t>
  </si>
  <si>
    <t>Peer Company | PRSU</t>
  </si>
  <si>
    <t>Volatility Rate, Minimum</t>
  </si>
  <si>
    <t>19.90%</t>
  </si>
  <si>
    <t>19.00%</t>
  </si>
  <si>
    <t>17.80%</t>
  </si>
  <si>
    <t>Volatility Rate, Maximum</t>
  </si>
  <si>
    <t>75.40%</t>
  </si>
  <si>
    <t>51.40%</t>
  </si>
  <si>
    <t>63.10%</t>
  </si>
  <si>
    <t>Peer Company | PRSU | Minimum</t>
  </si>
  <si>
    <t>34.50%</t>
  </si>
  <si>
    <t>28.20%</t>
  </si>
  <si>
    <t>8.20%</t>
  </si>
  <si>
    <t>Peer Company | PRSU | Maximum</t>
  </si>
  <si>
    <t>90.70%</t>
  </si>
  <si>
    <t>94.30%</t>
  </si>
  <si>
    <t>89.80%</t>
  </si>
  <si>
    <t>Stock-Based Compensation - RSU Activity (Details) - RSU - $ / shares</t>
  </si>
  <si>
    <t>Granted (in shares)</t>
  </si>
  <si>
    <t>Granted (in usd per share)</t>
  </si>
  <si>
    <t>Cash Requirement (Details) - USD ($) $ in Millions</t>
  </si>
  <si>
    <t>Required reserve balance</t>
  </si>
  <si>
    <t>Income Taxes - Components of Income Tax Expense (Details) - USD ($) $ in Thousands</t>
  </si>
  <si>
    <t>Current tax expense</t>
  </si>
  <si>
    <t>Deferred tax expense</t>
  </si>
  <si>
    <t>Income Taxes - Reconciliation of Effective Income Tax (Details) - USD ($) $ in Thousands</t>
  </si>
  <si>
    <t>Federal statutory tax rate (as a percent)</t>
  </si>
  <si>
    <t>21.00%</t>
  </si>
  <si>
    <t>35.00%</t>
  </si>
  <si>
    <t>Income tax expense at Federal statutory rate</t>
  </si>
  <si>
    <t>Tax-exempt instruments</t>
  </si>
  <si>
    <t>Non-deductible acquisition costs</t>
  </si>
  <si>
    <t>Federal tax credits and other benefits</t>
  </si>
  <si>
    <t>Effects of BOLI</t>
  </si>
  <si>
    <t>Revaluation of net deferred tax assets</t>
  </si>
  <si>
    <t>Other, net</t>
  </si>
  <si>
    <t>Income Taxes - Deferred Income Tax Asset (Liability) (Details) - USD ($) $ in Thousands</t>
  </si>
  <si>
    <t>Deferred tax assets:</t>
  </si>
  <si>
    <t>Accrued compensation</t>
  </si>
  <si>
    <t>Stock compensation</t>
  </si>
  <si>
    <t>Net unrealized losses charged to other comprehensive income on securities</t>
  </si>
  <si>
    <t>Market discount on purchased loans</t>
  </si>
  <si>
    <t>Foregone interest on nonaccrual loans</t>
  </si>
  <si>
    <t>Net operating loss carryforward acquired</t>
  </si>
  <si>
    <t>ROU lease liability</t>
  </si>
  <si>
    <t>Other deferred tax assets</t>
  </si>
  <si>
    <t>Total deferred tax assets</t>
  </si>
  <si>
    <t>Deferred tax liabilities:</t>
  </si>
  <si>
    <t>Deferred loan fees, net</t>
  </si>
  <si>
    <t>FHLB stock</t>
  </si>
  <si>
    <t>Goodwill and other intangible assets</t>
  </si>
  <si>
    <t>Federal tax credits</t>
  </si>
  <si>
    <t>Other deferred tax liabilities</t>
  </si>
  <si>
    <t>ROU lease asset</t>
  </si>
  <si>
    <t>Net unrealized gains recognized in other comprehensive income on securities</t>
  </si>
  <si>
    <t>Total deferred tax liabilities</t>
  </si>
  <si>
    <t>Deferred tax (liability) asset, net</t>
  </si>
  <si>
    <t>Income Taxes - Textuals (Details) - USD ($)</t>
  </si>
  <si>
    <t>Net operating loss carryforward</t>
  </si>
  <si>
    <t>Valuation allowance</t>
  </si>
  <si>
    <t>Taxable temporary difference</t>
  </si>
  <si>
    <t>Deferred tax liability not recognized</t>
  </si>
  <si>
    <t>Regulatory Capital Requirements (Details) - USD ($) $ in Thousands</t>
  </si>
  <si>
    <t>Compliance with Regulatory Capital Requirements under Banking Regulations [Line Items]</t>
  </si>
  <si>
    <t>Common Equity Tier One Capital Required for Capital Adequacy</t>
  </si>
  <si>
    <t>Common Equity Tier One Capital Required for Capital Adequacy to Average Assets</t>
  </si>
  <si>
    <t>4.50%</t>
  </si>
  <si>
    <t>Common Equity Tier One Capital</t>
  </si>
  <si>
    <t>Common Equity Tier One Capital to Average Assets</t>
  </si>
  <si>
    <t>11.50%</t>
  </si>
  <si>
    <t>11.70%</t>
  </si>
  <si>
    <t>Tier One Leverage Capital Required for Capital Adequacy</t>
  </si>
  <si>
    <t>Tier One Leverage Capital Required for Capital Adequacy to Average Assets</t>
  </si>
  <si>
    <t>4.00%</t>
  </si>
  <si>
    <t>Tier One Leverage Capital</t>
  </si>
  <si>
    <t>Tier One Leverage Capital to Average Assets</t>
  </si>
  <si>
    <t>10.60%</t>
  </si>
  <si>
    <t>Tier One Risk Based Capital Required for Capital Adequacy</t>
  </si>
  <si>
    <t>Tier One Risk Based Capital Required for Capital Adequacy to Risk Weighted Assets</t>
  </si>
  <si>
    <t>6.00%</t>
  </si>
  <si>
    <t>Tier One Risk Based Capital</t>
  </si>
  <si>
    <t>Tier One Risk Based Capital to Risk Weighted Assets</t>
  </si>
  <si>
    <t>12.00%</t>
  </si>
  <si>
    <t>12.10%</t>
  </si>
  <si>
    <t>Capital Required for Capital Adequacy</t>
  </si>
  <si>
    <t>Capital Required for Capital Adequacy to Risk Weighted Assets</t>
  </si>
  <si>
    <t>8.00%</t>
  </si>
  <si>
    <t>Capital</t>
  </si>
  <si>
    <t>Capital to Risk Weighted Assets</t>
  </si>
  <si>
    <t>12.80%</t>
  </si>
  <si>
    <t>12.90%</t>
  </si>
  <si>
    <t>Capital Conservation Buffer, Company</t>
  </si>
  <si>
    <t>4.80%</t>
  </si>
  <si>
    <t>Capital Conservation Buffer, Bank</t>
  </si>
  <si>
    <t>4.30%</t>
  </si>
  <si>
    <t>Common Equity Tier One Capital Required to be Well-Capitalized</t>
  </si>
  <si>
    <t>Common Equity Tier One Capital Required to be Well Capitalized to Average Assets</t>
  </si>
  <si>
    <t>6.50%</t>
  </si>
  <si>
    <t>Tier One Leverage Capital Required to be Well Capitalized</t>
  </si>
  <si>
    <t>Tier One Leverage Capital Required to be Well Capitalized to Average Assets</t>
  </si>
  <si>
    <t>10.20%</t>
  </si>
  <si>
    <t>10.10%</t>
  </si>
  <si>
    <t>Tier One Risk Based Capital Required to be Well Capitalized</t>
  </si>
  <si>
    <t>Tier One Risk Based Capital Required to be Well Capitalized to Risk Weighted Assets</t>
  </si>
  <si>
    <t>Capital Required to be Well Capitalized</t>
  </si>
  <si>
    <t>Capital Required to be Well Capitalized to Risk Weighted Assets</t>
  </si>
  <si>
    <t>12.30%</t>
  </si>
  <si>
    <t>12.50%</t>
  </si>
  <si>
    <t>Heritage Financial Corporation (Parent Company Only) - Condensed Statements of Financial Condition (Details) - USD ($) $ in Thousands</t>
  </si>
  <si>
    <t>LIABILITIES AND STOCKHOLDERS’ EQUITY</t>
  </si>
  <si>
    <t>Other liabilities</t>
  </si>
  <si>
    <t>Parent Company</t>
  </si>
  <si>
    <t>Cash and interest earning deposits</t>
  </si>
  <si>
    <t>Investment in subsidiary bank</t>
  </si>
  <si>
    <t>Other assets</t>
  </si>
  <si>
    <t>Heritage Financial Corporation (Parent Company Only) - Condensed Statements of Income (Details) - USD ($) $ in Thousands</t>
  </si>
  <si>
    <t>Condensed Income Statements, Captions [Line Items]</t>
  </si>
  <si>
    <t>Interest and dividends on interest earning deposits and other assets</t>
  </si>
  <si>
    <t>Dividends from subsidiary bank</t>
  </si>
  <si>
    <t>Equity in undistributed income of subsidiary bank</t>
  </si>
  <si>
    <t>Heritage Financial Corporation (Parent Company Only) - Condensed Statements of Cash Flows (Details) - USD ($) $ in Thousands</t>
  </si>
  <si>
    <t>Net change in other assets and liabilities</t>
  </si>
  <si>
    <t>Cash and cash equivalents at the beginning of year</t>
  </si>
  <si>
    <t>Cash and cash equivalents at the end of year</t>
  </si>
  <si>
    <t>Common stock issued for business combinations</t>
  </si>
  <si>
    <t>Capital contribution of net assets acquired in business combinations to Bank</t>
  </si>
  <si>
    <t>Selected Quarterly Financial Data (Details) - USD ($) $ / shares in Units, $ in Thousands</t>
  </si>
  <si>
    <t>Interest income</t>
  </si>
  <si>
    <t>Interest expense</t>
  </si>
  <si>
    <t>Noninterest income</t>
  </si>
  <si>
    <t>Noninterest expens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2</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9</v>
      </c>
    </row>
    <row r="22" spans="1:4">
      <c r="A22" s="4" t="s">
        <v>39</v>
      </c>
      <c r="B22" s="4" t="s">
        <v>40</v>
      </c>
    </row>
    <row r="23" spans="1:4">
      <c r="A23" s="4" t="s">
        <v>41</v>
      </c>
      <c r="B23" s="4" t="s">
        <v>42</v>
      </c>
    </row>
    <row r="24" spans="1:4">
      <c r="A24" s="4" t="s">
        <v>43</v>
      </c>
      <c r="B24" s="4" t="s">
        <v>42</v>
      </c>
    </row>
    <row r="25" spans="1:4">
      <c r="A25" s="4" t="s">
        <v>44</v>
      </c>
      <c r="B25" s="4" t="s">
        <v>9</v>
      </c>
    </row>
    <row r="26" spans="1:4">
      <c r="A26" s="4" t="s">
        <v>45</v>
      </c>
      <c r="B26" s="4" t="s">
        <v>46</v>
      </c>
    </row>
    <row r="27" spans="1:4">
      <c r="A27" s="4" t="s">
        <v>47</v>
      </c>
      <c r="B27" s="4" t="s">
        <v>48</v>
      </c>
    </row>
    <row r="28" spans="1:4">
      <c r="A28" s="4" t="s">
        <v>38</v>
      </c>
      <c r="B28" s="4" t="s">
        <v>42</v>
      </c>
    </row>
    <row r="29" spans="1:4">
      <c r="A29" s="4" t="s">
        <v>49</v>
      </c>
      <c r="D29" s="5" t="n">
        <v>1073270321</v>
      </c>
    </row>
    <row r="30" spans="1:4">
      <c r="A30" s="4" t="s">
        <v>50</v>
      </c>
      <c r="C30" s="6" t="n">
        <v>36483089</v>
      </c>
    </row>
    <row r="31" spans="1:4">
      <c r="A31" s="4" t="s">
        <v>51</v>
      </c>
      <c r="B31"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6</v>
      </c>
      <c r="D2" s="2" t="s">
        <v>110</v>
      </c>
    </row>
    <row r="3" spans="1:4">
      <c r="A3" s="3" t="s">
        <v>201</v>
      </c>
    </row>
    <row r="4" spans="1:4">
      <c r="A4" s="4" t="s">
        <v>144</v>
      </c>
      <c r="B4" s="5" t="n">
        <v>67557</v>
      </c>
      <c r="C4" s="5" t="n">
        <v>53057</v>
      </c>
      <c r="D4" s="5" t="n">
        <v>41791</v>
      </c>
    </row>
    <row r="5" spans="1:4">
      <c r="A5" s="3" t="s">
        <v>202</v>
      </c>
    </row>
    <row r="6" spans="1:4">
      <c r="A6" s="4" t="s">
        <v>203</v>
      </c>
      <c r="B6" s="6" t="n">
        <v>8169</v>
      </c>
      <c r="C6" s="6" t="n">
        <v>9808</v>
      </c>
      <c r="D6" s="6" t="n">
        <v>10704</v>
      </c>
    </row>
    <row r="7" spans="1:4">
      <c r="A7" s="4" t="s">
        <v>204</v>
      </c>
      <c r="B7" s="6" t="n">
        <v>1068</v>
      </c>
      <c r="C7" s="6" t="n">
        <v>-150</v>
      </c>
      <c r="D7" s="6" t="n">
        <v>-1007</v>
      </c>
    </row>
    <row r="8" spans="1:4">
      <c r="A8" s="4" t="s">
        <v>121</v>
      </c>
      <c r="B8" s="6" t="n">
        <v>4311</v>
      </c>
      <c r="C8" s="6" t="n">
        <v>5129</v>
      </c>
      <c r="D8" s="6" t="n">
        <v>4220</v>
      </c>
    </row>
    <row r="9" spans="1:4">
      <c r="A9" s="4" t="s">
        <v>205</v>
      </c>
      <c r="B9" s="6" t="n">
        <v>5748</v>
      </c>
      <c r="C9" s="6" t="n">
        <v>10195</v>
      </c>
      <c r="D9" s="6" t="n">
        <v>11634</v>
      </c>
    </row>
    <row r="10" spans="1:4">
      <c r="A10" s="4" t="s">
        <v>206</v>
      </c>
      <c r="B10" s="6" t="n">
        <v>3231</v>
      </c>
      <c r="C10" s="6" t="n">
        <v>2744</v>
      </c>
      <c r="D10" s="6" t="n">
        <v>2103</v>
      </c>
    </row>
    <row r="11" spans="1:4">
      <c r="A11" s="4" t="s">
        <v>139</v>
      </c>
      <c r="B11" s="6" t="n">
        <v>4001</v>
      </c>
      <c r="C11" s="6" t="n">
        <v>3819</v>
      </c>
      <c r="D11" s="6" t="n">
        <v>1286</v>
      </c>
    </row>
    <row r="12" spans="1:4">
      <c r="A12" s="4" t="s">
        <v>207</v>
      </c>
      <c r="B12" s="6" t="n">
        <v>-72216</v>
      </c>
      <c r="C12" s="6" t="n">
        <v>-76101</v>
      </c>
      <c r="D12" s="6" t="n">
        <v>-108696</v>
      </c>
    </row>
    <row r="13" spans="1:4">
      <c r="A13" s="4" t="s">
        <v>208</v>
      </c>
      <c r="B13" s="6" t="n">
        <v>70397</v>
      </c>
      <c r="C13" s="6" t="n">
        <v>79237</v>
      </c>
      <c r="D13" s="6" t="n">
        <v>121482</v>
      </c>
    </row>
    <row r="14" spans="1:4">
      <c r="A14" s="4" t="s">
        <v>209</v>
      </c>
      <c r="B14" s="6" t="n">
        <v>-2151</v>
      </c>
      <c r="C14" s="6" t="n">
        <v>-1753</v>
      </c>
      <c r="D14" s="6" t="n">
        <v>-1424</v>
      </c>
    </row>
    <row r="15" spans="1:4">
      <c r="A15" s="4" t="s">
        <v>210</v>
      </c>
      <c r="B15" s="6" t="n">
        <v>51</v>
      </c>
      <c r="C15" s="6" t="n">
        <v>49</v>
      </c>
      <c r="D15" s="6" t="n">
        <v>0</v>
      </c>
    </row>
    <row r="16" spans="1:4">
      <c r="A16" s="4" t="s">
        <v>211</v>
      </c>
      <c r="B16" s="6" t="n">
        <v>227</v>
      </c>
      <c r="C16" s="6" t="n">
        <v>0</v>
      </c>
      <c r="D16" s="6" t="n">
        <v>-144</v>
      </c>
    </row>
    <row r="17" spans="1:4">
      <c r="A17" s="4" t="s">
        <v>126</v>
      </c>
      <c r="B17" s="6" t="n">
        <v>-2424</v>
      </c>
      <c r="C17" s="6" t="n">
        <v>-2759</v>
      </c>
      <c r="D17" s="6" t="n">
        <v>-7696</v>
      </c>
    </row>
    <row r="18" spans="1:4">
      <c r="A18" s="4" t="s">
        <v>125</v>
      </c>
      <c r="B18" s="6" t="n">
        <v>-330</v>
      </c>
      <c r="C18" s="6" t="n">
        <v>-137</v>
      </c>
      <c r="D18" s="6" t="n">
        <v>-6</v>
      </c>
    </row>
    <row r="19" spans="1:4">
      <c r="A19" s="4" t="s">
        <v>212</v>
      </c>
      <c r="B19" s="6" t="n">
        <v>-169</v>
      </c>
      <c r="C19" s="6" t="n">
        <v>-798</v>
      </c>
      <c r="D19" s="6" t="n">
        <v>-747</v>
      </c>
    </row>
    <row r="20" spans="1:4">
      <c r="A20" s="4" t="s">
        <v>213</v>
      </c>
      <c r="B20" s="6" t="n">
        <v>102</v>
      </c>
      <c r="C20" s="6" t="n">
        <v>75</v>
      </c>
      <c r="D20" s="6" t="n">
        <v>0</v>
      </c>
    </row>
    <row r="21" spans="1:4">
      <c r="A21" s="4" t="s">
        <v>213</v>
      </c>
      <c r="B21" s="6" t="n">
        <v>117</v>
      </c>
      <c r="C21" s="6" t="n">
        <v>0</v>
      </c>
      <c r="D21" s="6" t="n">
        <v>0</v>
      </c>
    </row>
    <row r="22" spans="1:4">
      <c r="A22" s="4" t="s">
        <v>214</v>
      </c>
      <c r="B22" s="6" t="n">
        <v>-75</v>
      </c>
      <c r="C22" s="6" t="n">
        <v>32</v>
      </c>
      <c r="D22" s="6" t="n">
        <v>13</v>
      </c>
    </row>
    <row r="23" spans="1:4">
      <c r="A23" s="4" t="s">
        <v>215</v>
      </c>
      <c r="B23" s="6" t="n">
        <v>87614</v>
      </c>
      <c r="C23" s="6" t="n">
        <v>82447</v>
      </c>
      <c r="D23" s="6" t="n">
        <v>73513</v>
      </c>
    </row>
    <row r="24" spans="1:4">
      <c r="A24" s="3" t="s">
        <v>216</v>
      </c>
    </row>
    <row r="25" spans="1:4">
      <c r="A25" s="4" t="s">
        <v>217</v>
      </c>
      <c r="B25" s="6" t="n">
        <v>-121266</v>
      </c>
      <c r="C25" s="6" t="n">
        <v>-98563</v>
      </c>
      <c r="D25" s="6" t="n">
        <v>-235154</v>
      </c>
    </row>
    <row r="26" spans="1:4">
      <c r="A26" s="4" t="s">
        <v>218</v>
      </c>
      <c r="B26" s="6" t="n">
        <v>242348</v>
      </c>
      <c r="C26" s="6" t="n">
        <v>92563</v>
      </c>
      <c r="D26" s="6" t="n">
        <v>98894</v>
      </c>
    </row>
    <row r="27" spans="1:4">
      <c r="A27" s="4" t="s">
        <v>219</v>
      </c>
      <c r="B27" s="6" t="n">
        <v>-242776</v>
      </c>
      <c r="C27" s="6" t="n">
        <v>-342141</v>
      </c>
      <c r="D27" s="6" t="n">
        <v>-149914</v>
      </c>
    </row>
    <row r="28" spans="1:4">
      <c r="A28" s="4" t="s">
        <v>220</v>
      </c>
      <c r="B28" s="6" t="n">
        <v>43962</v>
      </c>
      <c r="C28" s="6" t="n">
        <v>156014</v>
      </c>
      <c r="D28" s="6" t="n">
        <v>31028</v>
      </c>
    </row>
    <row r="29" spans="1:4">
      <c r="A29" s="4" t="s">
        <v>221</v>
      </c>
      <c r="B29" s="6" t="n">
        <v>-13041</v>
      </c>
      <c r="C29" s="6" t="n">
        <v>-23265</v>
      </c>
      <c r="D29" s="6" t="n">
        <v>-3063</v>
      </c>
    </row>
    <row r="30" spans="1:4">
      <c r="A30" s="4" t="s">
        <v>222</v>
      </c>
      <c r="B30" s="6" t="n">
        <v>3562</v>
      </c>
      <c r="C30" s="6" t="n">
        <v>9993</v>
      </c>
      <c r="D30" s="6" t="n">
        <v>28874</v>
      </c>
    </row>
    <row r="31" spans="1:4">
      <c r="A31" s="4" t="s">
        <v>223</v>
      </c>
      <c r="B31" s="6" t="n">
        <v>864</v>
      </c>
      <c r="C31" s="6" t="n">
        <v>198</v>
      </c>
      <c r="D31" s="6" t="n">
        <v>930</v>
      </c>
    </row>
    <row r="32" spans="1:4">
      <c r="A32" s="4" t="s">
        <v>224</v>
      </c>
      <c r="B32" s="6" t="n">
        <v>1664</v>
      </c>
      <c r="C32" s="6" t="n">
        <v>1908</v>
      </c>
      <c r="D32" s="6" t="n">
        <v>1849</v>
      </c>
    </row>
    <row r="33" spans="1:4">
      <c r="A33" s="4" t="s">
        <v>225</v>
      </c>
      <c r="B33" s="6" t="n">
        <v>18032</v>
      </c>
      <c r="C33" s="6" t="n">
        <v>26538</v>
      </c>
      <c r="D33" s="6" t="n">
        <v>30018</v>
      </c>
    </row>
    <row r="34" spans="1:4">
      <c r="A34" s="4" t="s">
        <v>226</v>
      </c>
      <c r="B34" s="6" t="n">
        <v>-18333</v>
      </c>
      <c r="C34" s="6" t="n">
        <v>-22524</v>
      </c>
      <c r="D34" s="6" t="n">
        <v>-30801</v>
      </c>
    </row>
    <row r="35" spans="1:4">
      <c r="A35" s="4" t="s">
        <v>227</v>
      </c>
      <c r="B35" s="6" t="n">
        <v>96</v>
      </c>
      <c r="C35" s="6" t="n">
        <v>28</v>
      </c>
      <c r="D35" s="6" t="n">
        <v>0</v>
      </c>
    </row>
    <row r="36" spans="1:4">
      <c r="A36" s="4" t="s">
        <v>228</v>
      </c>
      <c r="B36" s="6" t="n">
        <v>-8053</v>
      </c>
      <c r="C36" s="6" t="n">
        <v>-54</v>
      </c>
      <c r="D36" s="6" t="n">
        <v>-4394</v>
      </c>
    </row>
    <row r="37" spans="1:4">
      <c r="A37" s="4" t="s">
        <v>229</v>
      </c>
      <c r="B37" s="6" t="n">
        <v>0</v>
      </c>
      <c r="C37" s="6" t="n">
        <v>0</v>
      </c>
      <c r="D37" s="6" t="n">
        <v>1101</v>
      </c>
    </row>
    <row r="38" spans="1:4">
      <c r="A38" s="4" t="s">
        <v>230</v>
      </c>
      <c r="B38" s="6" t="n">
        <v>-27485</v>
      </c>
      <c r="C38" s="6" t="n">
        <v>-8303</v>
      </c>
      <c r="D38" s="6" t="n">
        <v>-10762</v>
      </c>
    </row>
    <row r="39" spans="1:4">
      <c r="A39" s="4" t="s">
        <v>231</v>
      </c>
      <c r="B39" s="6" t="n">
        <v>0</v>
      </c>
      <c r="C39" s="6" t="n">
        <v>105974</v>
      </c>
      <c r="D39" s="6" t="n">
        <v>0</v>
      </c>
    </row>
    <row r="40" spans="1:4">
      <c r="A40" s="4" t="s">
        <v>232</v>
      </c>
      <c r="B40" s="6" t="n">
        <v>-120426</v>
      </c>
      <c r="C40" s="6" t="n">
        <v>-101634</v>
      </c>
      <c r="D40" s="6" t="n">
        <v>-241394</v>
      </c>
    </row>
    <row r="41" spans="1:4">
      <c r="A41" s="3" t="s">
        <v>233</v>
      </c>
    </row>
    <row r="42" spans="1:4">
      <c r="A42" s="4" t="s">
        <v>234</v>
      </c>
      <c r="B42" s="6" t="n">
        <v>150274</v>
      </c>
      <c r="C42" s="6" t="n">
        <v>214740</v>
      </c>
      <c r="D42" s="6" t="n">
        <v>163412</v>
      </c>
    </row>
    <row r="43" spans="1:4">
      <c r="A43" s="4" t="s">
        <v>235</v>
      </c>
      <c r="B43" s="6" t="n">
        <v>445800</v>
      </c>
      <c r="C43" s="6" t="n">
        <v>554950</v>
      </c>
      <c r="D43" s="6" t="n">
        <v>763350</v>
      </c>
    </row>
    <row r="44" spans="1:4">
      <c r="A44" s="4" t="s">
        <v>236</v>
      </c>
      <c r="B44" s="6" t="n">
        <v>-445800</v>
      </c>
      <c r="C44" s="6" t="n">
        <v>-663450</v>
      </c>
      <c r="D44" s="6" t="n">
        <v>-750450</v>
      </c>
    </row>
    <row r="45" spans="1:4">
      <c r="A45" s="4" t="s">
        <v>237</v>
      </c>
      <c r="B45" s="6" t="n">
        <v>-30908</v>
      </c>
      <c r="C45" s="6" t="n">
        <v>-25791</v>
      </c>
      <c r="D45" s="6" t="n">
        <v>-18305</v>
      </c>
    </row>
    <row r="46" spans="1:4">
      <c r="A46" s="4" t="s">
        <v>238</v>
      </c>
      <c r="B46" s="6" t="n">
        <v>-11318</v>
      </c>
      <c r="C46" s="6" t="n">
        <v>-796</v>
      </c>
      <c r="D46" s="6" t="n">
        <v>9717</v>
      </c>
    </row>
    <row r="47" spans="1:4">
      <c r="A47" s="4" t="s">
        <v>239</v>
      </c>
      <c r="B47" s="6" t="n">
        <v>58</v>
      </c>
      <c r="C47" s="6" t="n">
        <v>133</v>
      </c>
      <c r="D47" s="6" t="n">
        <v>164</v>
      </c>
    </row>
    <row r="48" spans="1:4">
      <c r="A48" s="4" t="s">
        <v>240</v>
      </c>
      <c r="B48" s="6" t="n">
        <v>-8636</v>
      </c>
      <c r="C48" s="6" t="n">
        <v>-1704</v>
      </c>
      <c r="D48" s="6" t="n">
        <v>-737</v>
      </c>
    </row>
    <row r="49" spans="1:4">
      <c r="A49" s="4" t="s">
        <v>241</v>
      </c>
      <c r="B49" s="6" t="n">
        <v>99470</v>
      </c>
      <c r="C49" s="6" t="n">
        <v>78082</v>
      </c>
      <c r="D49" s="6" t="n">
        <v>167151</v>
      </c>
    </row>
    <row r="50" spans="1:4">
      <c r="A50" s="4" t="s">
        <v>242</v>
      </c>
      <c r="B50" s="6" t="n">
        <v>66658</v>
      </c>
      <c r="C50" s="6" t="n">
        <v>58895</v>
      </c>
      <c r="D50" s="6" t="n">
        <v>-730</v>
      </c>
    </row>
    <row r="51" spans="1:4">
      <c r="A51" s="4" t="s">
        <v>243</v>
      </c>
      <c r="B51" s="6" t="n">
        <v>161910</v>
      </c>
      <c r="C51" s="6" t="n">
        <v>103015</v>
      </c>
      <c r="D51" s="6" t="n">
        <v>103745</v>
      </c>
    </row>
    <row r="52" spans="1:4">
      <c r="A52" s="4" t="s">
        <v>244</v>
      </c>
      <c r="B52" s="6" t="n">
        <v>228568</v>
      </c>
      <c r="C52" s="6" t="n">
        <v>161910</v>
      </c>
      <c r="D52" s="6" t="n">
        <v>103015</v>
      </c>
    </row>
    <row r="53" spans="1:4">
      <c r="A53" s="3" t="s">
        <v>245</v>
      </c>
    </row>
    <row r="54" spans="1:4">
      <c r="A54" s="4" t="s">
        <v>246</v>
      </c>
      <c r="B54" s="6" t="n">
        <v>17867</v>
      </c>
      <c r="C54" s="6" t="n">
        <v>12385</v>
      </c>
      <c r="D54" s="6" t="n">
        <v>8399</v>
      </c>
    </row>
    <row r="55" spans="1:4">
      <c r="A55" s="4" t="s">
        <v>247</v>
      </c>
      <c r="B55" s="6" t="n">
        <v>7528</v>
      </c>
      <c r="C55" s="6" t="n">
        <v>5634</v>
      </c>
      <c r="D55" s="6" t="n">
        <v>2045</v>
      </c>
    </row>
    <row r="56" spans="1:4">
      <c r="A56" s="3" t="s">
        <v>248</v>
      </c>
    </row>
    <row r="57" spans="1:4">
      <c r="A57" s="4" t="s">
        <v>249</v>
      </c>
      <c r="B57" s="6" t="n">
        <v>0</v>
      </c>
      <c r="C57" s="6" t="n">
        <v>434</v>
      </c>
      <c r="D57" s="6" t="n">
        <v>32</v>
      </c>
    </row>
    <row r="58" spans="1:4">
      <c r="A58" s="4" t="s">
        <v>250</v>
      </c>
      <c r="B58" s="6" t="n">
        <v>1533</v>
      </c>
      <c r="C58" s="6" t="n">
        <v>1836</v>
      </c>
      <c r="D58" s="6" t="n">
        <v>2687</v>
      </c>
    </row>
    <row r="59" spans="1:4">
      <c r="A59" s="4" t="s">
        <v>251</v>
      </c>
      <c r="B59" s="6" t="n">
        <v>46677</v>
      </c>
      <c r="C59" s="6" t="n">
        <v>0</v>
      </c>
      <c r="D59" s="6" t="n">
        <v>33171</v>
      </c>
    </row>
    <row r="60" spans="1:4">
      <c r="A60" s="4" t="s">
        <v>252</v>
      </c>
      <c r="B60" s="6" t="n">
        <v>209</v>
      </c>
      <c r="C60" s="6" t="n">
        <v>421</v>
      </c>
      <c r="D60" s="6" t="n">
        <v>0</v>
      </c>
    </row>
    <row r="61" spans="1:4">
      <c r="A61" s="3" t="s">
        <v>253</v>
      </c>
    </row>
    <row r="62" spans="1:4">
      <c r="A62" s="4" t="s">
        <v>172</v>
      </c>
      <c r="B62" s="6" t="n">
        <v>0</v>
      </c>
      <c r="C62" s="6" t="n">
        <v>230043</v>
      </c>
      <c r="D62" s="6" t="n">
        <v>0</v>
      </c>
    </row>
    <row r="63" spans="1:4">
      <c r="A63" s="3" t="s">
        <v>254</v>
      </c>
    </row>
    <row r="64" spans="1:4">
      <c r="A64" s="4" t="s">
        <v>255</v>
      </c>
      <c r="B64" s="6" t="n">
        <v>0</v>
      </c>
      <c r="C64" s="6" t="n">
        <v>84846</v>
      </c>
      <c r="D64" s="6" t="n">
        <v>0</v>
      </c>
    </row>
    <row r="65" spans="1:4">
      <c r="A65" s="4" t="s">
        <v>256</v>
      </c>
      <c r="B65" s="6" t="n">
        <v>0</v>
      </c>
      <c r="C65" s="6" t="n">
        <v>718620</v>
      </c>
      <c r="D65" s="6" t="n">
        <v>0</v>
      </c>
    </row>
    <row r="66" spans="1:4">
      <c r="A66" s="4" t="s">
        <v>76</v>
      </c>
      <c r="B66" s="6" t="n">
        <v>0</v>
      </c>
      <c r="C66" s="6" t="n">
        <v>1796</v>
      </c>
      <c r="D66" s="6" t="n">
        <v>0</v>
      </c>
    </row>
    <row r="67" spans="1:4">
      <c r="A67" s="4" t="s">
        <v>257</v>
      </c>
      <c r="B67" s="6" t="n">
        <v>0</v>
      </c>
      <c r="C67" s="6" t="n">
        <v>3785</v>
      </c>
      <c r="D67" s="6" t="n">
        <v>0</v>
      </c>
    </row>
    <row r="68" spans="1:4">
      <c r="A68" s="4" t="s">
        <v>258</v>
      </c>
      <c r="B68" s="6" t="n">
        <v>0</v>
      </c>
      <c r="C68" s="6" t="n">
        <v>1743</v>
      </c>
      <c r="D68" s="6" t="n">
        <v>0</v>
      </c>
    </row>
    <row r="69" spans="1:4">
      <c r="A69" s="4" t="s">
        <v>80</v>
      </c>
      <c r="B69" s="6" t="n">
        <v>0</v>
      </c>
      <c r="C69" s="6" t="n">
        <v>2454</v>
      </c>
      <c r="D69" s="6" t="n">
        <v>0</v>
      </c>
    </row>
    <row r="70" spans="1:4">
      <c r="A70" s="4" t="s">
        <v>79</v>
      </c>
      <c r="B70" s="6" t="n">
        <v>0</v>
      </c>
      <c r="C70" s="6" t="n">
        <v>17116</v>
      </c>
      <c r="D70" s="6" t="n">
        <v>0</v>
      </c>
    </row>
    <row r="71" spans="1:4">
      <c r="A71" s="4" t="s">
        <v>81</v>
      </c>
      <c r="B71" s="6" t="n">
        <v>0</v>
      </c>
      <c r="C71" s="6" t="n">
        <v>2957</v>
      </c>
      <c r="D71" s="6" t="n">
        <v>0</v>
      </c>
    </row>
    <row r="72" spans="1:4">
      <c r="A72" s="4" t="s">
        <v>259</v>
      </c>
      <c r="B72" s="6" t="n">
        <v>0</v>
      </c>
      <c r="C72" s="6" t="n">
        <v>18345</v>
      </c>
      <c r="D72" s="6" t="n">
        <v>0</v>
      </c>
    </row>
    <row r="73" spans="1:4">
      <c r="A73" s="4" t="s">
        <v>83</v>
      </c>
      <c r="B73" s="6" t="n">
        <v>0</v>
      </c>
      <c r="C73" s="6" t="n">
        <v>121910</v>
      </c>
      <c r="D73" s="6" t="n">
        <v>0</v>
      </c>
    </row>
    <row r="74" spans="1:4">
      <c r="A74" s="4" t="s">
        <v>86</v>
      </c>
      <c r="B74" s="6" t="n">
        <v>0</v>
      </c>
      <c r="C74" s="6" t="n">
        <v>-824602</v>
      </c>
      <c r="D74" s="6" t="n">
        <v>0</v>
      </c>
    </row>
    <row r="75" spans="1:4">
      <c r="A75" s="4" t="s">
        <v>235</v>
      </c>
      <c r="B75" s="6" t="n">
        <v>0</v>
      </c>
      <c r="C75" s="6" t="n">
        <v>-16000</v>
      </c>
      <c r="D75" s="6" t="n">
        <v>0</v>
      </c>
    </row>
    <row r="76" spans="1:4">
      <c r="A76" s="4" t="s">
        <v>88</v>
      </c>
      <c r="B76" s="6" t="n">
        <v>0</v>
      </c>
      <c r="C76" s="6" t="n">
        <v>-462</v>
      </c>
      <c r="D76" s="6" t="n">
        <v>0</v>
      </c>
    </row>
    <row r="77" spans="1:4">
      <c r="A77" s="4" t="s">
        <v>89</v>
      </c>
      <c r="B77" s="5" t="n">
        <v>0</v>
      </c>
      <c r="C77" s="5" t="n">
        <v>-8439</v>
      </c>
      <c r="D77" s="5"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4</v>
      </c>
      <c r="B1" s="2" t="s">
        <v>1</v>
      </c>
    </row>
    <row r="2" spans="1:4">
      <c r="B2" s="2" t="s">
        <v>2</v>
      </c>
      <c r="C2" s="2" t="s">
        <v>66</v>
      </c>
      <c r="D2" s="2" t="s">
        <v>110</v>
      </c>
    </row>
    <row r="3" spans="1:4">
      <c r="A3" s="3" t="s">
        <v>283</v>
      </c>
    </row>
    <row r="4" spans="1:4">
      <c r="A4" s="4" t="s">
        <v>835</v>
      </c>
      <c r="B4" s="5" t="n">
        <v>0</v>
      </c>
      <c r="C4" s="5" t="n">
        <v>0</v>
      </c>
      <c r="D4" s="5" t="n">
        <v>0</v>
      </c>
    </row>
    <row r="5" spans="1:4">
      <c r="A5" s="3" t="s">
        <v>836</v>
      </c>
    </row>
    <row r="6" spans="1:4">
      <c r="A6" s="4" t="s">
        <v>837</v>
      </c>
      <c r="B6" s="6" t="n">
        <v>240939000</v>
      </c>
      <c r="C6" s="6" t="n">
        <v>119029000</v>
      </c>
      <c r="D6" s="6" t="n">
        <v>119029000</v>
      </c>
    </row>
    <row r="7" spans="1:4">
      <c r="A7" s="4" t="s">
        <v>838</v>
      </c>
      <c r="B7" s="6" t="n">
        <v>0</v>
      </c>
      <c r="C7" s="6" t="n">
        <v>121910000</v>
      </c>
      <c r="D7" s="6" t="n">
        <v>0</v>
      </c>
    </row>
    <row r="8" spans="1:4">
      <c r="A8" s="4" t="s">
        <v>839</v>
      </c>
      <c r="B8" s="5" t="n">
        <v>240939000</v>
      </c>
      <c r="C8" s="5" t="n">
        <v>240939000</v>
      </c>
      <c r="D8" s="5" t="n">
        <v>119029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0</v>
      </c>
      <c r="B1" s="2" t="s">
        <v>1</v>
      </c>
    </row>
    <row r="2" spans="1:4">
      <c r="B2" s="2" t="s">
        <v>2</v>
      </c>
      <c r="C2" s="2" t="s">
        <v>66</v>
      </c>
      <c r="D2" s="2" t="s">
        <v>110</v>
      </c>
    </row>
    <row r="3" spans="1:4">
      <c r="A3" s="3" t="s">
        <v>283</v>
      </c>
    </row>
    <row r="4" spans="1:4">
      <c r="A4" s="4" t="s">
        <v>841</v>
      </c>
      <c r="B4" s="5" t="n">
        <v>0</v>
      </c>
      <c r="C4" s="5" t="n">
        <v>0</v>
      </c>
      <c r="D4" s="5" t="n">
        <v>0</v>
      </c>
    </row>
    <row r="5" spans="1:4">
      <c r="A5" s="4" t="s">
        <v>842</v>
      </c>
    </row>
    <row r="6" spans="1:4">
      <c r="A6" s="3" t="s">
        <v>843</v>
      </c>
    </row>
    <row r="7" spans="1:4">
      <c r="A7" s="4" t="s">
        <v>844</v>
      </c>
      <c r="B7" s="4" t="s">
        <v>845</v>
      </c>
    </row>
    <row r="8" spans="1:4">
      <c r="A8" s="4" t="s">
        <v>846</v>
      </c>
    </row>
    <row r="9" spans="1:4">
      <c r="A9" s="3" t="s">
        <v>843</v>
      </c>
    </row>
    <row r="10" spans="1:4">
      <c r="A10" s="4" t="s">
        <v>844</v>
      </c>
      <c r="B10" s="4" t="s">
        <v>845</v>
      </c>
    </row>
    <row r="11" spans="1:4">
      <c r="A11" s="4" t="s">
        <v>847</v>
      </c>
    </row>
    <row r="12" spans="1:4">
      <c r="A12" s="3" t="s">
        <v>843</v>
      </c>
    </row>
    <row r="13" spans="1:4">
      <c r="A13" s="4" t="s">
        <v>844</v>
      </c>
      <c r="B13" s="4" t="s">
        <v>845</v>
      </c>
    </row>
    <row r="14" spans="1:4">
      <c r="A14" s="4" t="s">
        <v>848</v>
      </c>
    </row>
    <row r="15" spans="1:4">
      <c r="A15" s="3" t="s">
        <v>843</v>
      </c>
    </row>
    <row r="16" spans="1:4">
      <c r="A16" s="4" t="s">
        <v>844</v>
      </c>
      <c r="B16" s="4" t="s">
        <v>845</v>
      </c>
    </row>
    <row r="17" spans="1:4">
      <c r="A17" s="4" t="s">
        <v>849</v>
      </c>
    </row>
    <row r="18" spans="1:4">
      <c r="A18" s="3" t="s">
        <v>843</v>
      </c>
    </row>
    <row r="19" spans="1:4">
      <c r="A19" s="4" t="s">
        <v>844</v>
      </c>
      <c r="B19" s="4" t="s">
        <v>8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6</v>
      </c>
      <c r="D2" s="2" t="s">
        <v>110</v>
      </c>
    </row>
    <row r="3" spans="1:4">
      <c r="A3" s="3" t="s">
        <v>852</v>
      </c>
    </row>
    <row r="4" spans="1:4">
      <c r="A4" s="4" t="s">
        <v>759</v>
      </c>
      <c r="B4" s="5" t="n">
        <v>20614</v>
      </c>
      <c r="C4" s="5" t="n">
        <v>6088</v>
      </c>
      <c r="D4" s="5" t="n">
        <v>7374</v>
      </c>
    </row>
    <row r="5" spans="1:4">
      <c r="A5" s="4" t="s">
        <v>838</v>
      </c>
      <c r="B5" s="6" t="n">
        <v>0</v>
      </c>
      <c r="C5" s="6" t="n">
        <v>18345</v>
      </c>
      <c r="D5" s="6" t="n">
        <v>0</v>
      </c>
    </row>
    <row r="6" spans="1:4">
      <c r="A6" s="4" t="s">
        <v>853</v>
      </c>
      <c r="B6" s="6" t="n">
        <v>-4001</v>
      </c>
      <c r="C6" s="6" t="n">
        <v>-3819</v>
      </c>
      <c r="D6" s="6" t="n">
        <v>-1286</v>
      </c>
    </row>
    <row r="7" spans="1:4">
      <c r="A7" s="4" t="s">
        <v>763</v>
      </c>
      <c r="B7" s="5" t="n">
        <v>16613</v>
      </c>
      <c r="C7" s="5" t="n">
        <v>20614</v>
      </c>
      <c r="D7" s="5" t="n">
        <v>60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790</v>
      </c>
    </row>
    <row r="2" spans="1:2">
      <c r="A2" s="3" t="s">
        <v>283</v>
      </c>
    </row>
    <row r="3" spans="1:2">
      <c r="A3" s="4" t="s">
        <v>855</v>
      </c>
      <c r="B3" s="5" t="n">
        <v>3525</v>
      </c>
    </row>
    <row r="4" spans="1:2">
      <c r="A4" s="4" t="s">
        <v>856</v>
      </c>
      <c r="B4" s="6" t="n">
        <v>3111</v>
      </c>
    </row>
    <row r="5" spans="1:2">
      <c r="A5" s="4" t="s">
        <v>857</v>
      </c>
      <c r="B5" s="6" t="n">
        <v>2750</v>
      </c>
    </row>
    <row r="6" spans="1:2">
      <c r="A6" s="4" t="s">
        <v>858</v>
      </c>
      <c r="B6" s="6" t="n">
        <v>2435</v>
      </c>
    </row>
    <row r="7" spans="1:2">
      <c r="A7" s="4" t="s">
        <v>859</v>
      </c>
      <c r="B7" s="6" t="n">
        <v>1640</v>
      </c>
    </row>
    <row r="8" spans="1:2">
      <c r="A8" s="4" t="s">
        <v>860</v>
      </c>
      <c r="B8" s="6" t="n">
        <v>3152</v>
      </c>
    </row>
    <row r="9" spans="1:2">
      <c r="A9" s="4" t="s">
        <v>861</v>
      </c>
      <c r="B9" s="5" t="n">
        <v>166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2</v>
      </c>
      <c r="B1" s="2" t="s">
        <v>2</v>
      </c>
      <c r="C1" s="2" t="s">
        <v>66</v>
      </c>
    </row>
    <row r="2" spans="1:3">
      <c r="A2" s="3" t="s">
        <v>863</v>
      </c>
    </row>
    <row r="3" spans="1:3">
      <c r="A3" s="4" t="s">
        <v>864</v>
      </c>
      <c r="B3" s="5" t="n">
        <v>1446502</v>
      </c>
      <c r="C3" s="5" t="n">
        <v>1362268</v>
      </c>
    </row>
    <row r="4" spans="1:3">
      <c r="A4" s="4" t="s">
        <v>865</v>
      </c>
      <c r="B4" s="6" t="n">
        <v>1348817</v>
      </c>
      <c r="C4" s="6" t="n">
        <v>1317513</v>
      </c>
    </row>
    <row r="5" spans="1:3">
      <c r="A5" s="4" t="s">
        <v>866</v>
      </c>
      <c r="B5" s="6" t="n">
        <v>753684</v>
      </c>
      <c r="C5" s="6" t="n">
        <v>765316</v>
      </c>
    </row>
    <row r="6" spans="1:3">
      <c r="A6" s="4" t="s">
        <v>867</v>
      </c>
      <c r="B6" s="6" t="n">
        <v>509095</v>
      </c>
      <c r="C6" s="6" t="n">
        <v>520413</v>
      </c>
    </row>
    <row r="7" spans="1:3">
      <c r="A7" s="4" t="s">
        <v>868</v>
      </c>
      <c r="B7" s="6" t="n">
        <v>4058098</v>
      </c>
      <c r="C7" s="6" t="n">
        <v>3965510</v>
      </c>
    </row>
    <row r="8" spans="1:3">
      <c r="A8" s="4" t="s">
        <v>869</v>
      </c>
      <c r="B8" s="6" t="n">
        <v>524578</v>
      </c>
      <c r="C8" s="6" t="n">
        <v>466892</v>
      </c>
    </row>
    <row r="9" spans="1:3">
      <c r="A9" s="4" t="s">
        <v>870</v>
      </c>
      <c r="B9" s="5" t="n">
        <v>4582676</v>
      </c>
      <c r="C9" s="5" t="n">
        <v>4432402</v>
      </c>
    </row>
    <row r="10" spans="1:3">
      <c r="A10" s="3" t="s">
        <v>871</v>
      </c>
    </row>
    <row r="11" spans="1:3">
      <c r="A11" s="4" t="s">
        <v>872</v>
      </c>
      <c r="B11" s="4" t="s">
        <v>873</v>
      </c>
      <c r="C11" s="4" t="s">
        <v>874</v>
      </c>
    </row>
    <row r="12" spans="1:3">
      <c r="A12" s="4" t="s">
        <v>875</v>
      </c>
      <c r="B12" s="4" t="s">
        <v>876</v>
      </c>
      <c r="C12" s="4" t="s">
        <v>877</v>
      </c>
    </row>
    <row r="13" spans="1:3">
      <c r="A13" s="4" t="s">
        <v>878</v>
      </c>
      <c r="B13" s="4" t="s">
        <v>879</v>
      </c>
      <c r="C13" s="4" t="s">
        <v>880</v>
      </c>
    </row>
    <row r="14" spans="1:3">
      <c r="A14" s="4" t="s">
        <v>881</v>
      </c>
      <c r="B14" s="4" t="s">
        <v>882</v>
      </c>
      <c r="C14" s="4" t="s">
        <v>883</v>
      </c>
    </row>
    <row r="15" spans="1:3">
      <c r="A15" s="4" t="s">
        <v>884</v>
      </c>
      <c r="B15" s="4" t="s">
        <v>885</v>
      </c>
      <c r="C15" s="4" t="s">
        <v>886</v>
      </c>
    </row>
    <row r="16" spans="1:3">
      <c r="A16" s="4" t="s">
        <v>887</v>
      </c>
      <c r="B16" s="4" t="s">
        <v>888</v>
      </c>
      <c r="C16" s="4" t="s">
        <v>889</v>
      </c>
    </row>
    <row r="17" spans="1:3">
      <c r="A17" s="4" t="s">
        <v>890</v>
      </c>
      <c r="B17" s="4" t="s">
        <v>891</v>
      </c>
      <c r="C17" s="4" t="s">
        <v>8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2</v>
      </c>
      <c r="B1" s="2" t="s">
        <v>2</v>
      </c>
      <c r="C1" s="2" t="s">
        <v>66</v>
      </c>
    </row>
    <row r="2" spans="1:3">
      <c r="A2" s="3" t="s">
        <v>285</v>
      </c>
    </row>
    <row r="3" spans="1:3">
      <c r="A3" s="4" t="s">
        <v>893</v>
      </c>
      <c r="B3" s="5" t="n">
        <v>160</v>
      </c>
      <c r="C3" s="5" t="n">
        <v>144</v>
      </c>
    </row>
    <row r="4" spans="1:3">
      <c r="A4" s="4" t="s">
        <v>894</v>
      </c>
      <c r="B4" s="6" t="n">
        <v>182900</v>
      </c>
      <c r="C4" s="6" t="n">
        <v>146200</v>
      </c>
    </row>
    <row r="5" spans="1:3">
      <c r="A5" s="4" t="s">
        <v>895</v>
      </c>
      <c r="B5" s="5" t="n">
        <v>6900</v>
      </c>
      <c r="C5" s="5" t="n">
        <v>6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6</v>
      </c>
      <c r="B1" s="2" t="s">
        <v>1</v>
      </c>
    </row>
    <row r="2" spans="1:4">
      <c r="B2" s="2" t="s">
        <v>2</v>
      </c>
      <c r="C2" s="2" t="s">
        <v>66</v>
      </c>
      <c r="D2" s="2" t="s">
        <v>110</v>
      </c>
    </row>
    <row r="3" spans="1:4">
      <c r="A3" s="3" t="s">
        <v>285</v>
      </c>
    </row>
    <row r="4" spans="1:4">
      <c r="A4" s="4" t="s">
        <v>865</v>
      </c>
      <c r="B4" s="5" t="n">
        <v>3940</v>
      </c>
      <c r="C4" s="5" t="n">
        <v>2728</v>
      </c>
      <c r="D4" s="5" t="n">
        <v>1812</v>
      </c>
    </row>
    <row r="5" spans="1:4">
      <c r="A5" s="4" t="s">
        <v>866</v>
      </c>
      <c r="B5" s="6" t="n">
        <v>2754</v>
      </c>
      <c r="C5" s="6" t="n">
        <v>1654</v>
      </c>
      <c r="D5" s="6" t="n">
        <v>682</v>
      </c>
    </row>
    <row r="6" spans="1:4">
      <c r="A6" s="4" t="s">
        <v>867</v>
      </c>
      <c r="B6" s="6" t="n">
        <v>2634</v>
      </c>
      <c r="C6" s="6" t="n">
        <v>2056</v>
      </c>
      <c r="D6" s="6" t="n">
        <v>1311</v>
      </c>
    </row>
    <row r="7" spans="1:4">
      <c r="A7" s="4" t="s">
        <v>869</v>
      </c>
      <c r="B7" s="6" t="n">
        <v>7021</v>
      </c>
      <c r="C7" s="6" t="n">
        <v>3959</v>
      </c>
      <c r="D7" s="6" t="n">
        <v>2244</v>
      </c>
    </row>
    <row r="8" spans="1:4">
      <c r="A8" s="4" t="s">
        <v>119</v>
      </c>
      <c r="B8" s="5" t="n">
        <v>16349</v>
      </c>
      <c r="C8" s="5" t="n">
        <v>10397</v>
      </c>
      <c r="D8" s="5" t="n">
        <v>60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7</v>
      </c>
      <c r="B1" s="2" t="s">
        <v>2</v>
      </c>
      <c r="C1" s="2" t="s">
        <v>66</v>
      </c>
    </row>
    <row r="2" spans="1:3">
      <c r="A2" s="3" t="s">
        <v>285</v>
      </c>
    </row>
    <row r="3" spans="1:3">
      <c r="A3" s="4" t="s">
        <v>855</v>
      </c>
      <c r="B3" s="5" t="n">
        <v>440996</v>
      </c>
    </row>
    <row r="4" spans="1:3">
      <c r="A4" s="4" t="s">
        <v>856</v>
      </c>
      <c r="B4" s="6" t="n">
        <v>29151</v>
      </c>
    </row>
    <row r="5" spans="1:3">
      <c r="A5" s="4" t="s">
        <v>857</v>
      </c>
      <c r="B5" s="6" t="n">
        <v>26386</v>
      </c>
    </row>
    <row r="6" spans="1:3">
      <c r="A6" s="4" t="s">
        <v>858</v>
      </c>
      <c r="B6" s="6" t="n">
        <v>19976</v>
      </c>
    </row>
    <row r="7" spans="1:3">
      <c r="A7" s="4" t="s">
        <v>859</v>
      </c>
      <c r="B7" s="6" t="n">
        <v>8043</v>
      </c>
    </row>
    <row r="8" spans="1:3">
      <c r="A8" s="4" t="s">
        <v>860</v>
      </c>
      <c r="B8" s="6" t="n">
        <v>26</v>
      </c>
    </row>
    <row r="9" spans="1:3">
      <c r="A9" s="4" t="s">
        <v>898</v>
      </c>
      <c r="B9" s="5" t="n">
        <v>524578</v>
      </c>
      <c r="C9" s="5" t="n">
        <v>4668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99</v>
      </c>
      <c r="B1" s="2" t="s">
        <v>1</v>
      </c>
    </row>
    <row r="2" spans="1:6">
      <c r="B2" s="2" t="s">
        <v>2</v>
      </c>
      <c r="C2" s="2" t="s">
        <v>66</v>
      </c>
      <c r="D2" s="2" t="s">
        <v>110</v>
      </c>
      <c r="E2" s="2" t="s">
        <v>900</v>
      </c>
      <c r="F2" s="2" t="s">
        <v>901</v>
      </c>
    </row>
    <row r="3" spans="1:6">
      <c r="A3" s="3" t="s">
        <v>902</v>
      </c>
    </row>
    <row r="4" spans="1:6">
      <c r="A4" s="4" t="s">
        <v>87</v>
      </c>
      <c r="B4" s="5" t="n">
        <v>20595</v>
      </c>
      <c r="C4" s="5" t="n">
        <v>20302</v>
      </c>
    </row>
    <row r="5" spans="1:6">
      <c r="A5" s="4" t="s">
        <v>903</v>
      </c>
      <c r="E5" s="5" t="n">
        <v>25000</v>
      </c>
    </row>
    <row r="6" spans="1:6">
      <c r="A6" s="4" t="s">
        <v>904</v>
      </c>
      <c r="E6" s="4" t="s">
        <v>650</v>
      </c>
    </row>
    <row r="7" spans="1:6">
      <c r="A7" s="4" t="s">
        <v>905</v>
      </c>
      <c r="B7" s="4" t="s">
        <v>906</v>
      </c>
    </row>
    <row r="8" spans="1:6">
      <c r="A8" s="4" t="s">
        <v>287</v>
      </c>
    </row>
    <row r="9" spans="1:6">
      <c r="A9" s="3" t="s">
        <v>902</v>
      </c>
    </row>
    <row r="10" spans="1:6">
      <c r="A10" s="4" t="s">
        <v>907</v>
      </c>
      <c r="B10" s="4" t="s">
        <v>908</v>
      </c>
      <c r="C10" s="4" t="s">
        <v>909</v>
      </c>
      <c r="D10" s="4" t="s">
        <v>910</v>
      </c>
    </row>
    <row r="11" spans="1:6">
      <c r="A11" s="4" t="s">
        <v>911</v>
      </c>
    </row>
    <row r="12" spans="1:6">
      <c r="A12" s="3" t="s">
        <v>902</v>
      </c>
    </row>
    <row r="13" spans="1:6">
      <c r="A13" s="4" t="s">
        <v>912</v>
      </c>
      <c r="E13" s="4" t="s">
        <v>913</v>
      </c>
    </row>
    <row r="14" spans="1:6">
      <c r="A14" s="4" t="s">
        <v>914</v>
      </c>
    </row>
    <row r="15" spans="1:6">
      <c r="A15" s="3" t="s">
        <v>902</v>
      </c>
    </row>
    <row r="16" spans="1:6">
      <c r="A16" s="4" t="s">
        <v>915</v>
      </c>
      <c r="F16" s="5" t="n">
        <v>189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16</v>
      </c>
      <c r="B1" s="2" t="s">
        <v>1</v>
      </c>
    </row>
    <row r="2" spans="1:3">
      <c r="B2" s="2" t="s">
        <v>2</v>
      </c>
      <c r="C2" s="2" t="s">
        <v>66</v>
      </c>
    </row>
    <row r="3" spans="1:3">
      <c r="A3" s="3" t="s">
        <v>917</v>
      </c>
    </row>
    <row r="4" spans="1:3">
      <c r="A4" s="4" t="s">
        <v>918</v>
      </c>
      <c r="B4" s="4" t="s">
        <v>919</v>
      </c>
    </row>
    <row r="5" spans="1:3">
      <c r="A5" s="4" t="s">
        <v>920</v>
      </c>
      <c r="B5" s="5" t="n">
        <v>20169</v>
      </c>
      <c r="C5" s="5" t="n">
        <v>31487</v>
      </c>
    </row>
    <row r="6" spans="1:3">
      <c r="A6" s="4" t="s">
        <v>613</v>
      </c>
    </row>
    <row r="7" spans="1:3">
      <c r="A7" s="3" t="s">
        <v>917</v>
      </c>
    </row>
    <row r="8" spans="1:3">
      <c r="A8" s="4" t="s">
        <v>920</v>
      </c>
      <c r="B8" s="6" t="n">
        <v>0</v>
      </c>
      <c r="C8" s="6" t="n">
        <v>4878</v>
      </c>
    </row>
    <row r="9" spans="1:3">
      <c r="A9" s="4" t="s">
        <v>615</v>
      </c>
    </row>
    <row r="10" spans="1:3">
      <c r="A10" s="3" t="s">
        <v>917</v>
      </c>
    </row>
    <row r="11" spans="1:3">
      <c r="A11" s="4" t="s">
        <v>920</v>
      </c>
      <c r="B11" s="6" t="n">
        <v>8452</v>
      </c>
      <c r="C11" s="6" t="n">
        <v>9335</v>
      </c>
    </row>
    <row r="12" spans="1:3">
      <c r="A12" s="4" t="s">
        <v>616</v>
      </c>
    </row>
    <row r="13" spans="1:3">
      <c r="A13" s="3" t="s">
        <v>917</v>
      </c>
    </row>
    <row r="14" spans="1:3">
      <c r="A14" s="4" t="s">
        <v>920</v>
      </c>
      <c r="B14" s="5" t="n">
        <v>11717</v>
      </c>
      <c r="C14" s="5" t="n">
        <v>17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1</v>
      </c>
      <c r="B1" s="2" t="s">
        <v>1</v>
      </c>
    </row>
    <row r="2" spans="1:3">
      <c r="B2" s="2" t="s">
        <v>2</v>
      </c>
      <c r="C2" s="2" t="s">
        <v>66</v>
      </c>
    </row>
    <row r="3" spans="1:3">
      <c r="A3" s="3" t="s">
        <v>288</v>
      </c>
    </row>
    <row r="4" spans="1:3">
      <c r="A4" s="4" t="s">
        <v>922</v>
      </c>
      <c r="B4" s="5" t="n">
        <v>945200</v>
      </c>
    </row>
    <row r="5" spans="1:3">
      <c r="A5" s="4" t="s">
        <v>923</v>
      </c>
      <c r="C5" s="5" t="n">
        <v>0</v>
      </c>
    </row>
    <row r="6" spans="1:3">
      <c r="A6" s="3" t="s">
        <v>924</v>
      </c>
    </row>
    <row r="7" spans="1:3">
      <c r="A7" s="4" t="s">
        <v>925</v>
      </c>
      <c r="B7" s="6" t="n">
        <v>11898</v>
      </c>
      <c r="C7" s="6" t="n">
        <v>33913</v>
      </c>
    </row>
    <row r="8" spans="1:3">
      <c r="A8" s="4" t="s">
        <v>926</v>
      </c>
      <c r="B8" s="5" t="n">
        <v>90700</v>
      </c>
      <c r="C8" s="5" t="n">
        <v>154500</v>
      </c>
    </row>
    <row r="9" spans="1:3">
      <c r="A9" s="4" t="s">
        <v>927</v>
      </c>
      <c r="B9" s="4" t="s">
        <v>928</v>
      </c>
      <c r="C9" s="4" t="s">
        <v>929</v>
      </c>
    </row>
    <row r="10" spans="1:3">
      <c r="A10" s="4" t="s">
        <v>568</v>
      </c>
    </row>
    <row r="11" spans="1:3">
      <c r="A11" s="3" t="s">
        <v>930</v>
      </c>
    </row>
    <row r="12" spans="1:3">
      <c r="A12" s="4" t="s">
        <v>931</v>
      </c>
      <c r="B12" s="4" t="s">
        <v>891</v>
      </c>
    </row>
    <row r="13" spans="1:3">
      <c r="A13" s="4" t="s">
        <v>571</v>
      </c>
    </row>
    <row r="14" spans="1:3">
      <c r="A14" s="3" t="s">
        <v>930</v>
      </c>
    </row>
    <row r="15" spans="1:3">
      <c r="A15" s="4" t="s">
        <v>931</v>
      </c>
      <c r="B15" s="4" t="s">
        <v>9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3</v>
      </c>
      <c r="B1" s="2" t="s">
        <v>1</v>
      </c>
    </row>
    <row r="2" spans="1:3">
      <c r="B2" s="2" t="s">
        <v>2</v>
      </c>
      <c r="C2" s="2" t="s">
        <v>66</v>
      </c>
    </row>
    <row r="3" spans="1:3">
      <c r="A3" s="3" t="s">
        <v>288</v>
      </c>
    </row>
    <row r="4" spans="1:3">
      <c r="A4" s="4" t="s">
        <v>934</v>
      </c>
      <c r="B4" s="5" t="n">
        <v>140000000</v>
      </c>
    </row>
    <row r="5" spans="1:3">
      <c r="A5" s="4" t="s">
        <v>935</v>
      </c>
      <c r="B5" s="5" t="n">
        <v>0</v>
      </c>
      <c r="C5" s="5"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6</v>
      </c>
    </row>
    <row r="2" spans="1:3">
      <c r="A2" s="3" t="s">
        <v>937</v>
      </c>
    </row>
    <row r="3" spans="1:3">
      <c r="A3" s="4" t="s">
        <v>938</v>
      </c>
      <c r="B3" s="5" t="n">
        <v>73100000</v>
      </c>
    </row>
    <row r="4" spans="1:3">
      <c r="A4" s="4" t="s">
        <v>939</v>
      </c>
      <c r="B4" s="5" t="n">
        <v>0</v>
      </c>
      <c r="C4"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40</v>
      </c>
      <c r="B1" s="2" t="s">
        <v>1</v>
      </c>
    </row>
    <row r="2" spans="1:4">
      <c r="B2" s="2" t="s">
        <v>66</v>
      </c>
      <c r="C2" s="2" t="s">
        <v>110</v>
      </c>
      <c r="D2" s="2" t="s">
        <v>2</v>
      </c>
    </row>
    <row r="3" spans="1:4">
      <c r="A3" s="3" t="s">
        <v>296</v>
      </c>
    </row>
    <row r="4" spans="1:4">
      <c r="A4" s="4" t="s">
        <v>564</v>
      </c>
      <c r="D4" s="5" t="n">
        <v>23000</v>
      </c>
    </row>
    <row r="5" spans="1:4">
      <c r="A5" s="4" t="s">
        <v>941</v>
      </c>
      <c r="D5" s="6" t="n">
        <v>24218</v>
      </c>
    </row>
    <row r="6" spans="1:4">
      <c r="A6" s="4" t="s">
        <v>942</v>
      </c>
      <c r="D6" s="5" t="n">
        <v>7700</v>
      </c>
    </row>
    <row r="7" spans="1:4">
      <c r="A7" s="4" t="s">
        <v>943</v>
      </c>
      <c r="B7" s="5" t="n">
        <v>6100</v>
      </c>
      <c r="C7" s="5" t="n">
        <v>38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790</v>
      </c>
    </row>
    <row r="3" spans="1:2">
      <c r="A3" s="3" t="s">
        <v>296</v>
      </c>
    </row>
    <row r="4" spans="1:2">
      <c r="A4" s="4" t="s">
        <v>945</v>
      </c>
      <c r="B4" s="5" t="n">
        <v>4950</v>
      </c>
    </row>
    <row r="5" spans="1:2">
      <c r="A5" s="4" t="s">
        <v>946</v>
      </c>
      <c r="B5" s="6" t="n">
        <v>876</v>
      </c>
    </row>
    <row r="6" spans="1:2">
      <c r="A6" s="4" t="s">
        <v>947</v>
      </c>
      <c r="B6" s="6" t="n">
        <v>-71</v>
      </c>
    </row>
    <row r="7" spans="1:2">
      <c r="A7" s="4" t="s">
        <v>948</v>
      </c>
      <c r="B7" s="6" t="n">
        <v>5755</v>
      </c>
    </row>
    <row r="8" spans="1:2">
      <c r="A8" s="4" t="s">
        <v>949</v>
      </c>
      <c r="B8" s="6" t="n">
        <v>4858</v>
      </c>
    </row>
    <row r="9" spans="1:2">
      <c r="A9" s="4" t="s">
        <v>950</v>
      </c>
      <c r="B9" s="5" t="n">
        <v>1505</v>
      </c>
    </row>
    <row r="10" spans="1:2">
      <c r="A10" s="4" t="s">
        <v>951</v>
      </c>
      <c r="B10" s="4" t="s">
        <v>952</v>
      </c>
    </row>
    <row r="11" spans="1:2">
      <c r="A11" s="4" t="s">
        <v>953</v>
      </c>
      <c r="B11" s="4" t="s">
        <v>95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955</v>
      </c>
      <c r="B1" s="2" t="s">
        <v>790</v>
      </c>
    </row>
    <row r="2" spans="1:2">
      <c r="A2" s="3" t="s">
        <v>296</v>
      </c>
    </row>
    <row r="3" spans="1:2">
      <c r="A3" s="4" t="s">
        <v>855</v>
      </c>
      <c r="B3" s="5" t="n">
        <v>4842</v>
      </c>
    </row>
    <row r="4" spans="1:2">
      <c r="A4" s="4" t="s">
        <v>856</v>
      </c>
      <c r="B4" s="6" t="n">
        <v>3630</v>
      </c>
    </row>
    <row r="5" spans="1:2">
      <c r="A5" s="4" t="s">
        <v>857</v>
      </c>
      <c r="B5" s="6" t="n">
        <v>3207</v>
      </c>
    </row>
    <row r="6" spans="1:2">
      <c r="A6" s="4" t="s">
        <v>858</v>
      </c>
      <c r="B6" s="6" t="n">
        <v>3167</v>
      </c>
    </row>
    <row r="7" spans="1:2">
      <c r="A7" s="4" t="s">
        <v>859</v>
      </c>
      <c r="B7" s="6" t="n">
        <v>2810</v>
      </c>
    </row>
    <row r="8" spans="1:2">
      <c r="A8" s="4" t="s">
        <v>860</v>
      </c>
      <c r="B8" s="6" t="n">
        <v>10046</v>
      </c>
    </row>
    <row r="9" spans="1:2">
      <c r="A9" s="4" t="s">
        <v>956</v>
      </c>
      <c r="B9" s="6" t="n">
        <v>27702</v>
      </c>
    </row>
    <row r="10" spans="1:2">
      <c r="A10" s="4" t="s">
        <v>957</v>
      </c>
      <c r="B10" s="6" t="n">
        <v>-3484</v>
      </c>
    </row>
    <row r="11" spans="1:2">
      <c r="A11" s="4" t="s">
        <v>941</v>
      </c>
      <c r="B11" s="5" t="n">
        <v>242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791</v>
      </c>
    </row>
    <row r="2" spans="1:2">
      <c r="A2" s="3" t="s">
        <v>296</v>
      </c>
    </row>
    <row r="3" spans="1:2">
      <c r="A3" s="4" t="s">
        <v>855</v>
      </c>
      <c r="B3" s="5" t="n">
        <v>4766</v>
      </c>
    </row>
    <row r="4" spans="1:2">
      <c r="A4" s="4" t="s">
        <v>856</v>
      </c>
      <c r="B4" s="6" t="n">
        <v>4251</v>
      </c>
    </row>
    <row r="5" spans="1:2">
      <c r="A5" s="4" t="s">
        <v>857</v>
      </c>
      <c r="B5" s="6" t="n">
        <v>2477</v>
      </c>
    </row>
    <row r="6" spans="1:2">
      <c r="A6" s="4" t="s">
        <v>858</v>
      </c>
      <c r="B6" s="6" t="n">
        <v>1704</v>
      </c>
    </row>
    <row r="7" spans="1:2">
      <c r="A7" s="4" t="s">
        <v>859</v>
      </c>
      <c r="B7" s="6" t="n">
        <v>1568</v>
      </c>
    </row>
    <row r="8" spans="1:2">
      <c r="A8" s="4" t="s">
        <v>860</v>
      </c>
      <c r="B8" s="6" t="n">
        <v>1788</v>
      </c>
    </row>
    <row r="9" spans="1:2">
      <c r="A9" s="4" t="s">
        <v>959</v>
      </c>
      <c r="B9" s="5" t="n">
        <v>165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0</v>
      </c>
      <c r="B1" s="2" t="s">
        <v>1</v>
      </c>
    </row>
    <row r="2" spans="1:4">
      <c r="B2" s="2" t="s">
        <v>961</v>
      </c>
      <c r="C2" s="2" t="s">
        <v>791</v>
      </c>
      <c r="D2" s="2" t="s">
        <v>792</v>
      </c>
    </row>
    <row r="3" spans="1:4">
      <c r="A3" s="3" t="s">
        <v>962</v>
      </c>
    </row>
    <row r="4" spans="1:4">
      <c r="A4" s="4" t="s">
        <v>963</v>
      </c>
      <c r="B4" s="4" t="s">
        <v>891</v>
      </c>
    </row>
    <row r="5" spans="1:4">
      <c r="A5" s="4" t="s">
        <v>964</v>
      </c>
    </row>
    <row r="6" spans="1:4">
      <c r="A6" s="3" t="s">
        <v>962</v>
      </c>
    </row>
    <row r="7" spans="1:4">
      <c r="A7" s="4" t="s">
        <v>965</v>
      </c>
      <c r="B7" s="5" t="n">
        <v>200000</v>
      </c>
      <c r="C7" s="5" t="n">
        <v>268000</v>
      </c>
    </row>
    <row r="8" spans="1:4">
      <c r="A8" s="4" t="s">
        <v>966</v>
      </c>
    </row>
    <row r="9" spans="1:4">
      <c r="A9" s="3" t="s">
        <v>962</v>
      </c>
    </row>
    <row r="10" spans="1:4">
      <c r="A10" s="4" t="s">
        <v>967</v>
      </c>
      <c r="B10" s="4" t="s">
        <v>968</v>
      </c>
    </row>
    <row r="11" spans="1:4">
      <c r="A11" s="4" t="s">
        <v>969</v>
      </c>
      <c r="B11" s="4" t="s">
        <v>970</v>
      </c>
    </row>
    <row r="12" spans="1:4">
      <c r="A12" s="4" t="s">
        <v>971</v>
      </c>
      <c r="B12" s="5" t="n">
        <v>1600000</v>
      </c>
      <c r="C12" s="6" t="n">
        <v>1400000</v>
      </c>
      <c r="D12" s="5" t="n">
        <v>1100000</v>
      </c>
    </row>
    <row r="13" spans="1:4">
      <c r="A13" s="4" t="s">
        <v>972</v>
      </c>
    </row>
    <row r="14" spans="1:4">
      <c r="A14" s="3" t="s">
        <v>962</v>
      </c>
    </row>
    <row r="15" spans="1:4">
      <c r="A15" s="4" t="s">
        <v>973</v>
      </c>
      <c r="B15" s="6" t="n">
        <v>1000</v>
      </c>
    </row>
    <row r="16" spans="1:4">
      <c r="A16" s="4" t="s">
        <v>974</v>
      </c>
      <c r="B16" s="4" t="s">
        <v>975</v>
      </c>
    </row>
    <row r="17" spans="1:4">
      <c r="A17" s="4" t="s">
        <v>976</v>
      </c>
      <c r="B17" s="5" t="n">
        <v>0</v>
      </c>
      <c r="C17" s="5" t="n">
        <v>0</v>
      </c>
      <c r="D17"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6</v>
      </c>
      <c r="D2" s="2" t="s">
        <v>110</v>
      </c>
    </row>
    <row r="3" spans="1:4">
      <c r="A3" s="3" t="s">
        <v>300</v>
      </c>
    </row>
    <row r="4" spans="1:4">
      <c r="A4" s="4" t="s">
        <v>978</v>
      </c>
      <c r="B4" s="5" t="n">
        <v>3654</v>
      </c>
      <c r="C4" s="5" t="n">
        <v>2844</v>
      </c>
      <c r="D4" s="5" t="n">
        <v>2192</v>
      </c>
    </row>
    <row r="5" spans="1:4">
      <c r="A5" s="4" t="s">
        <v>979</v>
      </c>
      <c r="B5" s="6" t="n">
        <v>443</v>
      </c>
      <c r="C5" s="6" t="n">
        <v>713</v>
      </c>
      <c r="D5" s="6" t="n">
        <v>567</v>
      </c>
    </row>
    <row r="6" spans="1:4">
      <c r="A6" s="4" t="s">
        <v>980</v>
      </c>
      <c r="B6" s="6" t="n">
        <v>147</v>
      </c>
      <c r="C6" s="6" t="n">
        <v>97</v>
      </c>
      <c r="D6" s="6" t="n">
        <v>85</v>
      </c>
    </row>
    <row r="7" spans="1:4">
      <c r="A7" s="4" t="s">
        <v>981</v>
      </c>
      <c r="B7" s="5" t="n">
        <v>4244</v>
      </c>
      <c r="C7" s="5" t="n">
        <v>3654</v>
      </c>
      <c r="D7" s="5" t="n">
        <v>28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6</v>
      </c>
    </row>
    <row r="3" spans="1:3">
      <c r="A3" s="3" t="s">
        <v>983</v>
      </c>
    </row>
    <row r="4" spans="1:3">
      <c r="A4" s="4" t="s">
        <v>978</v>
      </c>
      <c r="B4" s="5" t="n">
        <v>4600</v>
      </c>
      <c r="C4" s="5" t="n">
        <v>0</v>
      </c>
    </row>
    <row r="5" spans="1:3">
      <c r="A5" s="4" t="s">
        <v>984</v>
      </c>
      <c r="B5" s="6" t="n">
        <v>4334</v>
      </c>
      <c r="C5" s="6" t="n">
        <v>0</v>
      </c>
    </row>
    <row r="6" spans="1:3">
      <c r="A6" s="4" t="s">
        <v>985</v>
      </c>
      <c r="B6" s="6" t="n">
        <v>-554</v>
      </c>
      <c r="C6" s="6" t="n">
        <v>-529</v>
      </c>
    </row>
    <row r="7" spans="1:3">
      <c r="A7" s="4" t="s">
        <v>986</v>
      </c>
      <c r="B7" s="6" t="n">
        <v>288</v>
      </c>
      <c r="C7" s="6" t="n">
        <v>411</v>
      </c>
    </row>
    <row r="8" spans="1:3">
      <c r="A8" s="4" t="s">
        <v>981</v>
      </c>
      <c r="B8" s="6" t="n">
        <v>4334</v>
      </c>
      <c r="C8" s="6" t="n">
        <v>4600</v>
      </c>
    </row>
    <row r="9" spans="1:3">
      <c r="A9" s="4" t="s">
        <v>987</v>
      </c>
    </row>
    <row r="10" spans="1:3">
      <c r="A10" s="3" t="s">
        <v>983</v>
      </c>
    </row>
    <row r="11" spans="1:3">
      <c r="A11" s="4" t="s">
        <v>978</v>
      </c>
      <c r="B11" s="6" t="n">
        <v>4718</v>
      </c>
    </row>
    <row r="12" spans="1:3">
      <c r="A12" s="4" t="s">
        <v>984</v>
      </c>
      <c r="B12" s="6" t="n">
        <v>4718</v>
      </c>
      <c r="C12" s="6" t="n">
        <v>4718</v>
      </c>
    </row>
    <row r="13" spans="1:3">
      <c r="A13" s="4" t="s">
        <v>981</v>
      </c>
      <c r="B13" s="5" t="n">
        <v>0</v>
      </c>
      <c r="C13" s="5" t="n">
        <v>47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6</v>
      </c>
    </row>
    <row r="2" spans="1:3">
      <c r="A2" s="3" t="s">
        <v>989</v>
      </c>
    </row>
    <row r="3" spans="1:3">
      <c r="A3" s="4" t="s">
        <v>990</v>
      </c>
      <c r="B3" s="5" t="n">
        <v>1212359</v>
      </c>
      <c r="C3" s="5" t="n">
        <v>990030</v>
      </c>
    </row>
    <row r="4" spans="1:3">
      <c r="A4" s="4" t="s">
        <v>654</v>
      </c>
    </row>
    <row r="5" spans="1:3">
      <c r="A5" s="3" t="s">
        <v>989</v>
      </c>
    </row>
    <row r="6" spans="1:3">
      <c r="A6" s="4" t="s">
        <v>990</v>
      </c>
      <c r="B6" s="6" t="n">
        <v>653090</v>
      </c>
      <c r="C6" s="6" t="n">
        <v>594901</v>
      </c>
    </row>
    <row r="7" spans="1:3">
      <c r="A7" s="4" t="s">
        <v>655</v>
      </c>
    </row>
    <row r="8" spans="1:3">
      <c r="A8" s="3" t="s">
        <v>989</v>
      </c>
    </row>
    <row r="9" spans="1:3">
      <c r="A9" s="4" t="s">
        <v>990</v>
      </c>
      <c r="B9" s="6" t="n">
        <v>600324</v>
      </c>
      <c r="C9" s="6" t="n">
        <v>568215</v>
      </c>
    </row>
    <row r="10" spans="1:3">
      <c r="A10" s="4" t="s">
        <v>656</v>
      </c>
    </row>
    <row r="11" spans="1:3">
      <c r="A11" s="3" t="s">
        <v>989</v>
      </c>
    </row>
    <row r="12" spans="1:3">
      <c r="A12" s="4" t="s">
        <v>990</v>
      </c>
      <c r="B12" s="6" t="n">
        <v>17193</v>
      </c>
      <c r="C12" s="6" t="n">
        <v>13065</v>
      </c>
    </row>
    <row r="13" spans="1:3">
      <c r="A13" s="4" t="s">
        <v>657</v>
      </c>
    </row>
    <row r="14" spans="1:3">
      <c r="A14" s="3" t="s">
        <v>989</v>
      </c>
    </row>
    <row r="15" spans="1:3">
      <c r="A15" s="4" t="s">
        <v>990</v>
      </c>
      <c r="B15" s="6" t="n">
        <v>35573</v>
      </c>
      <c r="C15" s="6" t="n">
        <v>13621</v>
      </c>
    </row>
    <row r="16" spans="1:3">
      <c r="A16" s="4" t="s">
        <v>645</v>
      </c>
    </row>
    <row r="17" spans="1:3">
      <c r="A17" s="3" t="s">
        <v>989</v>
      </c>
    </row>
    <row r="18" spans="1:3">
      <c r="A18" s="4" t="s">
        <v>990</v>
      </c>
      <c r="B18" s="6" t="n">
        <v>0</v>
      </c>
      <c r="C18" s="6" t="n">
        <v>0</v>
      </c>
    </row>
    <row r="19" spans="1:3">
      <c r="A19" s="4" t="s">
        <v>658</v>
      </c>
    </row>
    <row r="20" spans="1:3">
      <c r="A20" s="3" t="s">
        <v>989</v>
      </c>
    </row>
    <row r="21" spans="1:3">
      <c r="A21" s="4" t="s">
        <v>990</v>
      </c>
      <c r="B21" s="6" t="n">
        <v>305409</v>
      </c>
      <c r="C21" s="6" t="n">
        <v>155307</v>
      </c>
    </row>
    <row r="22" spans="1:3">
      <c r="A22" s="4" t="s">
        <v>659</v>
      </c>
    </row>
    <row r="23" spans="1:3">
      <c r="A23" s="3" t="s">
        <v>989</v>
      </c>
    </row>
    <row r="24" spans="1:3">
      <c r="A24" s="4" t="s">
        <v>990</v>
      </c>
      <c r="B24" s="6" t="n">
        <v>75066</v>
      </c>
      <c r="C24" s="6" t="n">
        <v>59772</v>
      </c>
    </row>
    <row r="25" spans="1:3">
      <c r="A25" s="4" t="s">
        <v>660</v>
      </c>
    </row>
    <row r="26" spans="1:3">
      <c r="A26" s="3" t="s">
        <v>989</v>
      </c>
    </row>
    <row r="27" spans="1:3">
      <c r="A27" s="4" t="s">
        <v>990</v>
      </c>
      <c r="B27" s="6" t="n">
        <v>230343</v>
      </c>
      <c r="C27" s="6" t="n">
        <v>95535</v>
      </c>
    </row>
    <row r="28" spans="1:3">
      <c r="A28" s="4" t="s">
        <v>661</v>
      </c>
    </row>
    <row r="29" spans="1:3">
      <c r="A29" s="3" t="s">
        <v>989</v>
      </c>
    </row>
    <row r="30" spans="1:3">
      <c r="A30" s="4" t="s">
        <v>990</v>
      </c>
      <c r="B30" s="5" t="n">
        <v>253860</v>
      </c>
      <c r="C30" s="5" t="n">
        <v>2398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91</v>
      </c>
      <c r="B1" s="2" t="s">
        <v>1</v>
      </c>
    </row>
    <row r="2" spans="1:7">
      <c r="B2" s="2" t="s">
        <v>2</v>
      </c>
      <c r="C2" s="2" t="s">
        <v>66</v>
      </c>
      <c r="D2" s="2" t="s">
        <v>110</v>
      </c>
      <c r="E2" s="2" t="s">
        <v>992</v>
      </c>
      <c r="F2" s="2" t="s">
        <v>993</v>
      </c>
      <c r="G2" s="2" t="s">
        <v>994</v>
      </c>
    </row>
    <row r="3" spans="1:7">
      <c r="A3" s="4" t="s">
        <v>995</v>
      </c>
      <c r="B3" s="5" t="n">
        <v>92700000</v>
      </c>
      <c r="C3" s="5" t="n">
        <v>50900000</v>
      </c>
    </row>
    <row r="4" spans="1:7">
      <c r="A4" s="4" t="s">
        <v>996</v>
      </c>
      <c r="B4" s="6" t="n">
        <v>5700000</v>
      </c>
      <c r="C4" s="6" t="n">
        <v>2400000</v>
      </c>
      <c r="D4" s="5" t="n">
        <v>2900000</v>
      </c>
    </row>
    <row r="5" spans="1:7">
      <c r="A5" s="4" t="s">
        <v>997</v>
      </c>
      <c r="B5" s="6" t="n">
        <v>5000000</v>
      </c>
      <c r="C5" s="6" t="n">
        <v>3100000</v>
      </c>
      <c r="D5" s="6" t="n">
        <v>2200000</v>
      </c>
    </row>
    <row r="6" spans="1:7">
      <c r="A6" s="4" t="s">
        <v>998</v>
      </c>
      <c r="B6" s="6" t="n">
        <v>50700000</v>
      </c>
      <c r="C6" s="6" t="n">
        <v>31500000</v>
      </c>
    </row>
    <row r="7" spans="1:7">
      <c r="A7" s="4" t="s">
        <v>999</v>
      </c>
      <c r="B7" s="6" t="n">
        <v>0</v>
      </c>
      <c r="C7" s="6" t="n">
        <v>0</v>
      </c>
      <c r="D7" s="6" t="n">
        <v>0</v>
      </c>
    </row>
    <row r="8" spans="1:7">
      <c r="A8" s="4" t="s">
        <v>1000</v>
      </c>
      <c r="B8" s="6" t="n">
        <v>25400000</v>
      </c>
      <c r="C8" s="6" t="n">
        <v>25700000</v>
      </c>
    </row>
    <row r="9" spans="1:7">
      <c r="A9" s="4" t="s">
        <v>1001</v>
      </c>
      <c r="B9" s="6" t="n">
        <v>701000</v>
      </c>
      <c r="C9" s="5" t="n">
        <v>708000</v>
      </c>
      <c r="D9" s="5" t="n">
        <v>735000</v>
      </c>
    </row>
    <row r="10" spans="1:7">
      <c r="A10" s="4" t="s">
        <v>1002</v>
      </c>
    </row>
    <row r="11" spans="1:7">
      <c r="A11" s="4" t="s">
        <v>1003</v>
      </c>
      <c r="E11" s="5" t="n">
        <v>7300000</v>
      </c>
      <c r="F11" s="5" t="n">
        <v>36400000</v>
      </c>
      <c r="G11" s="5" t="n">
        <v>7000000</v>
      </c>
    </row>
    <row r="12" spans="1:7">
      <c r="A12" s="4" t="s">
        <v>1004</v>
      </c>
    </row>
    <row r="13" spans="1:7">
      <c r="A13" s="4" t="s">
        <v>1005</v>
      </c>
      <c r="B13" s="5" t="n">
        <v>98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6</v>
      </c>
      <c r="B1" s="2" t="s">
        <v>2</v>
      </c>
      <c r="C1" s="2" t="s">
        <v>66</v>
      </c>
    </row>
    <row r="2" spans="1:3">
      <c r="A2" s="4" t="s">
        <v>81</v>
      </c>
    </row>
    <row r="3" spans="1:3">
      <c r="A3" s="3" t="s">
        <v>1007</v>
      </c>
    </row>
    <row r="4" spans="1:3">
      <c r="A4" s="4" t="s">
        <v>1008</v>
      </c>
      <c r="B4" s="5" t="n">
        <v>8051</v>
      </c>
    </row>
    <row r="5" spans="1:3">
      <c r="A5" s="4" t="s">
        <v>89</v>
      </c>
    </row>
    <row r="6" spans="1:3">
      <c r="A6" s="3" t="s">
        <v>1007</v>
      </c>
    </row>
    <row r="7" spans="1:3">
      <c r="A7" s="4" t="s">
        <v>1009</v>
      </c>
      <c r="B7" s="6" t="n">
        <v>-8051</v>
      </c>
      <c r="C7" s="5" t="n">
        <v>1643</v>
      </c>
    </row>
    <row r="8" spans="1:3">
      <c r="A8" s="4" t="s">
        <v>1010</v>
      </c>
    </row>
    <row r="9" spans="1:3">
      <c r="A9" s="3" t="s">
        <v>1007</v>
      </c>
    </row>
    <row r="10" spans="1:3">
      <c r="A10" s="4" t="s">
        <v>1008</v>
      </c>
      <c r="B10" s="6" t="n">
        <v>8318000</v>
      </c>
    </row>
    <row r="11" spans="1:3">
      <c r="A11" s="4" t="s">
        <v>1009</v>
      </c>
      <c r="B11" s="6" t="n">
        <v>-8318000</v>
      </c>
    </row>
    <row r="12" spans="1:3">
      <c r="A12" s="4" t="s">
        <v>1011</v>
      </c>
    </row>
    <row r="13" spans="1:3">
      <c r="A13" s="3" t="s">
        <v>1007</v>
      </c>
    </row>
    <row r="14" spans="1:3">
      <c r="A14" s="4" t="s">
        <v>1012</v>
      </c>
      <c r="B14" s="6" t="n">
        <v>221436000</v>
      </c>
      <c r="C14" s="6" t="n">
        <v>171798000</v>
      </c>
    </row>
    <row r="15" spans="1:3">
      <c r="A15" s="4" t="s">
        <v>1013</v>
      </c>
      <c r="B15" s="5" t="n">
        <v>221436000</v>
      </c>
      <c r="C15" s="6" t="n">
        <v>171798000</v>
      </c>
    </row>
    <row r="16" spans="1:3">
      <c r="A16" s="4" t="s">
        <v>1008</v>
      </c>
      <c r="C16" s="6" t="n">
        <v>5095000</v>
      </c>
    </row>
    <row r="17" spans="1:3">
      <c r="A17" s="4" t="s">
        <v>1009</v>
      </c>
      <c r="C17" s="6" t="n">
        <v>-5095000</v>
      </c>
    </row>
    <row r="18" spans="1:3">
      <c r="A18" s="4" t="s">
        <v>1014</v>
      </c>
    </row>
    <row r="19" spans="1:3">
      <c r="A19" s="3" t="s">
        <v>1007</v>
      </c>
    </row>
    <row r="20" spans="1:3">
      <c r="A20" s="4" t="s">
        <v>1008</v>
      </c>
      <c r="C20" s="5" t="n">
        <v>-16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1016</v>
      </c>
    </row>
    <row r="4" spans="1:12">
      <c r="A4" s="4" t="s">
        <v>144</v>
      </c>
      <c r="B4" s="5" t="n">
        <v>17126</v>
      </c>
      <c r="C4" s="5" t="n">
        <v>17895</v>
      </c>
      <c r="D4" s="5" t="n">
        <v>15984</v>
      </c>
      <c r="E4" s="5" t="n">
        <v>16552</v>
      </c>
      <c r="F4" s="5" t="n">
        <v>16609</v>
      </c>
      <c r="G4" s="5" t="n">
        <v>15504</v>
      </c>
      <c r="H4" s="5" t="n">
        <v>11857</v>
      </c>
      <c r="I4" s="5" t="n">
        <v>9087</v>
      </c>
      <c r="J4" s="5" t="n">
        <v>67557</v>
      </c>
      <c r="K4" s="5" t="n">
        <v>53057</v>
      </c>
      <c r="L4" s="5" t="n">
        <v>41791</v>
      </c>
    </row>
    <row r="5" spans="1:12">
      <c r="A5" s="4" t="s">
        <v>1017</v>
      </c>
      <c r="J5" s="6" t="n">
        <v>-57</v>
      </c>
      <c r="K5" s="6" t="n">
        <v>-223</v>
      </c>
      <c r="L5" s="6" t="n">
        <v>-293</v>
      </c>
    </row>
    <row r="6" spans="1:12">
      <c r="A6" s="4" t="s">
        <v>1018</v>
      </c>
      <c r="J6" s="5" t="n">
        <v>67500</v>
      </c>
      <c r="K6" s="5" t="n">
        <v>52834</v>
      </c>
      <c r="L6" s="5" t="n">
        <v>41498</v>
      </c>
    </row>
    <row r="7" spans="1:12">
      <c r="A7" s="3" t="s">
        <v>1019</v>
      </c>
    </row>
    <row r="8" spans="1:12">
      <c r="A8" s="4" t="s">
        <v>1020</v>
      </c>
      <c r="J8" s="6" t="n">
        <v>36789244</v>
      </c>
      <c r="K8" s="6" t="n">
        <v>35281408</v>
      </c>
      <c r="L8" s="6" t="n">
        <v>29937400</v>
      </c>
    </row>
    <row r="9" spans="1:12">
      <c r="A9" s="4" t="s">
        <v>1021</v>
      </c>
      <c r="J9" s="6" t="n">
        <v>-31014</v>
      </c>
      <c r="K9" s="6" t="n">
        <v>-87405</v>
      </c>
      <c r="L9" s="6" t="n">
        <v>-179581</v>
      </c>
    </row>
    <row r="10" spans="1:12">
      <c r="A10" s="4" t="s">
        <v>1022</v>
      </c>
      <c r="J10" s="6" t="n">
        <v>36758230</v>
      </c>
      <c r="K10" s="6" t="n">
        <v>35194003</v>
      </c>
      <c r="L10" s="6" t="n">
        <v>29757819</v>
      </c>
    </row>
    <row r="11" spans="1:12">
      <c r="A11" s="3" t="s">
        <v>1023</v>
      </c>
    </row>
    <row r="12" spans="1:12">
      <c r="A12" s="4" t="s">
        <v>1024</v>
      </c>
      <c r="J12" s="6" t="n">
        <v>36758230</v>
      </c>
      <c r="K12" s="6" t="n">
        <v>35194003</v>
      </c>
      <c r="L12" s="6" t="n">
        <v>29757819</v>
      </c>
    </row>
    <row r="13" spans="1:12">
      <c r="A13" s="4" t="s">
        <v>1025</v>
      </c>
      <c r="J13" s="6" t="n">
        <v>227536</v>
      </c>
      <c r="K13" s="6" t="n">
        <v>177587</v>
      </c>
      <c r="L13" s="6" t="n">
        <v>91512</v>
      </c>
    </row>
    <row r="14" spans="1:12">
      <c r="A14" s="4" t="s">
        <v>1026</v>
      </c>
      <c r="J14" s="6" t="n">
        <v>36985766</v>
      </c>
      <c r="K14" s="6" t="n">
        <v>35371590</v>
      </c>
      <c r="L14" s="6" t="n">
        <v>2984933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7</v>
      </c>
      <c r="B1" s="2" t="s">
        <v>1</v>
      </c>
    </row>
    <row r="2" spans="1:4">
      <c r="B2" s="2" t="s">
        <v>2</v>
      </c>
      <c r="C2" s="2" t="s">
        <v>66</v>
      </c>
      <c r="D2" s="2" t="s">
        <v>110</v>
      </c>
    </row>
    <row r="3" spans="1:4">
      <c r="A3" s="3" t="s">
        <v>309</v>
      </c>
    </row>
    <row r="4" spans="1:4">
      <c r="A4" s="4" t="s">
        <v>1028</v>
      </c>
      <c r="B4" s="6" t="n">
        <v>1501</v>
      </c>
      <c r="C4" s="6" t="n">
        <v>0</v>
      </c>
      <c r="D4"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029</v>
      </c>
      <c r="B1" s="2" t="s">
        <v>182</v>
      </c>
      <c r="C1" s="2" t="s">
        <v>183</v>
      </c>
      <c r="D1" s="2" t="s">
        <v>184</v>
      </c>
      <c r="E1" s="2" t="s">
        <v>185</v>
      </c>
      <c r="F1" s="2" t="s">
        <v>186</v>
      </c>
      <c r="G1" s="2" t="s">
        <v>187</v>
      </c>
      <c r="H1" s="2" t="s">
        <v>188</v>
      </c>
      <c r="I1" s="2" t="s">
        <v>189</v>
      </c>
      <c r="J1" s="2" t="s">
        <v>190</v>
      </c>
      <c r="K1" s="2" t="s">
        <v>191</v>
      </c>
      <c r="L1" s="2" t="s">
        <v>192</v>
      </c>
      <c r="M1" s="2" t="s">
        <v>193</v>
      </c>
      <c r="N1" s="2" t="s">
        <v>2</v>
      </c>
      <c r="O1" s="2" t="s">
        <v>194</v>
      </c>
      <c r="P1" s="2" t="s">
        <v>4</v>
      </c>
      <c r="Q1" s="2" t="s">
        <v>195</v>
      </c>
      <c r="R1" s="2" t="s">
        <v>66</v>
      </c>
      <c r="S1" s="2" t="s">
        <v>196</v>
      </c>
      <c r="T1" s="2" t="s">
        <v>197</v>
      </c>
      <c r="U1" s="2" t="s">
        <v>198</v>
      </c>
      <c r="V1" s="2" t="s">
        <v>2</v>
      </c>
      <c r="W1" s="2" t="s">
        <v>66</v>
      </c>
      <c r="X1" s="2" t="s">
        <v>110</v>
      </c>
    </row>
    <row r="2" spans="1:24">
      <c r="A2" s="3" t="s">
        <v>1030</v>
      </c>
    </row>
    <row r="3" spans="1:24">
      <c r="A3" s="4" t="s">
        <v>1031</v>
      </c>
      <c r="B3" s="4" t="s">
        <v>1032</v>
      </c>
      <c r="C3" s="4" t="s">
        <v>1033</v>
      </c>
      <c r="D3" s="4" t="s">
        <v>1034</v>
      </c>
      <c r="E3" s="4" t="s">
        <v>1035</v>
      </c>
      <c r="F3" s="4" t="s">
        <v>1036</v>
      </c>
      <c r="G3" s="4" t="s">
        <v>1037</v>
      </c>
      <c r="H3" s="4" t="s">
        <v>1038</v>
      </c>
      <c r="I3" s="4" t="s">
        <v>1039</v>
      </c>
      <c r="J3" s="4" t="s">
        <v>1040</v>
      </c>
      <c r="K3" s="4" t="s">
        <v>1041</v>
      </c>
      <c r="L3" s="4" t="s">
        <v>1042</v>
      </c>
      <c r="M3" s="4" t="s">
        <v>1043</v>
      </c>
    </row>
    <row r="4" spans="1:24">
      <c r="A4" s="4" t="s">
        <v>1044</v>
      </c>
      <c r="B4" s="7" t="n">
        <v>0.19</v>
      </c>
      <c r="C4" s="7" t="n">
        <v>0.19</v>
      </c>
      <c r="D4" s="7" t="n">
        <v>0.18</v>
      </c>
      <c r="E4" s="7" t="n">
        <v>0.18</v>
      </c>
      <c r="F4" s="7" t="n">
        <v>0.17</v>
      </c>
      <c r="G4" s="7" t="n">
        <v>0.15</v>
      </c>
      <c r="H4" s="7" t="n">
        <v>0.15</v>
      </c>
      <c r="I4" s="7" t="n">
        <v>0.15</v>
      </c>
      <c r="J4" s="7" t="n">
        <v>0.13</v>
      </c>
      <c r="K4" s="7" t="n">
        <v>0.13</v>
      </c>
      <c r="L4" s="7" t="n">
        <v>0.13</v>
      </c>
      <c r="M4" s="7" t="n">
        <v>0.12</v>
      </c>
      <c r="N4" s="7" t="n">
        <v>0.29</v>
      </c>
      <c r="O4" s="7" t="n">
        <v>0.19</v>
      </c>
      <c r="P4" s="7" t="n">
        <v>0.18</v>
      </c>
      <c r="Q4" s="7" t="n">
        <v>0.18</v>
      </c>
      <c r="R4" s="7" t="n">
        <v>0.27</v>
      </c>
      <c r="S4" s="7" t="n">
        <v>0.15</v>
      </c>
      <c r="T4" s="7" t="n">
        <v>0.15</v>
      </c>
      <c r="U4" s="7" t="n">
        <v>0.15</v>
      </c>
      <c r="V4" s="7" t="n">
        <v>0.84</v>
      </c>
      <c r="W4" s="7" t="n">
        <v>0.72</v>
      </c>
      <c r="X4" s="7" t="n">
        <v>0.61</v>
      </c>
    </row>
    <row r="5" spans="1:24">
      <c r="A5" s="4" t="s">
        <v>1045</v>
      </c>
      <c r="B5" s="4" t="s">
        <v>1046</v>
      </c>
      <c r="C5" s="4" t="s">
        <v>1047</v>
      </c>
      <c r="D5" s="4" t="s">
        <v>1048</v>
      </c>
      <c r="E5" s="4" t="s">
        <v>1049</v>
      </c>
      <c r="F5" s="4" t="s">
        <v>1050</v>
      </c>
      <c r="G5" s="4" t="s">
        <v>1051</v>
      </c>
      <c r="H5" s="4" t="s">
        <v>1052</v>
      </c>
      <c r="I5" s="4" t="s">
        <v>1053</v>
      </c>
      <c r="J5" s="4" t="s">
        <v>1054</v>
      </c>
      <c r="K5" s="4" t="s">
        <v>1055</v>
      </c>
      <c r="L5" s="4" t="s">
        <v>1056</v>
      </c>
      <c r="M5" s="4" t="s">
        <v>1057</v>
      </c>
    </row>
    <row r="6" spans="1:24">
      <c r="A6" s="4" t="s">
        <v>1058</v>
      </c>
      <c r="B6" s="4" t="s">
        <v>1059</v>
      </c>
      <c r="C6" s="4" t="s">
        <v>1060</v>
      </c>
      <c r="D6" s="4" t="s">
        <v>1061</v>
      </c>
      <c r="E6" s="4" t="s">
        <v>1062</v>
      </c>
      <c r="F6" s="4" t="s">
        <v>1063</v>
      </c>
      <c r="G6" s="4" t="s">
        <v>1064</v>
      </c>
      <c r="H6" s="4" t="s">
        <v>1065</v>
      </c>
      <c r="I6" s="4" t="s">
        <v>1066</v>
      </c>
      <c r="J6" s="4" t="s">
        <v>1067</v>
      </c>
      <c r="K6" s="4" t="s">
        <v>1068</v>
      </c>
      <c r="L6" s="4" t="s">
        <v>1069</v>
      </c>
      <c r="M6" s="4" t="s">
        <v>1070</v>
      </c>
    </row>
    <row r="7" spans="1:24">
      <c r="A7" s="4" t="s">
        <v>1071</v>
      </c>
    </row>
    <row r="8" spans="1:24">
      <c r="A8" s="3" t="s">
        <v>1030</v>
      </c>
    </row>
    <row r="9" spans="1:24">
      <c r="A9" s="4" t="s">
        <v>1031</v>
      </c>
      <c r="B9" s="4" t="s">
        <v>1032</v>
      </c>
      <c r="F9" s="4" t="s">
        <v>1036</v>
      </c>
      <c r="J9" s="4" t="s">
        <v>1040</v>
      </c>
    </row>
    <row r="10" spans="1:24">
      <c r="A10" s="4" t="s">
        <v>1044</v>
      </c>
      <c r="B10" s="7" t="n">
        <v>0.1</v>
      </c>
      <c r="F10" s="7" t="n">
        <v>0.1</v>
      </c>
      <c r="J10" s="7" t="n">
        <v>0.1</v>
      </c>
    </row>
    <row r="11" spans="1:24">
      <c r="A11" s="4" t="s">
        <v>1045</v>
      </c>
      <c r="B11" s="4" t="s">
        <v>1046</v>
      </c>
      <c r="F11" s="4" t="s">
        <v>1050</v>
      </c>
      <c r="J11" s="4" t="s">
        <v>1054</v>
      </c>
    </row>
    <row r="12" spans="1:24">
      <c r="A12" s="4" t="s">
        <v>1058</v>
      </c>
      <c r="B12" s="4" t="s">
        <v>1059</v>
      </c>
      <c r="F12" s="4" t="s">
        <v>1063</v>
      </c>
      <c r="J12" s="4" t="s">
        <v>106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072</v>
      </c>
      <c r="B1" s="2" t="s">
        <v>1073</v>
      </c>
      <c r="C1" s="2" t="s">
        <v>2</v>
      </c>
      <c r="D1" s="2" t="s">
        <v>66</v>
      </c>
      <c r="E1" s="2" t="s">
        <v>110</v>
      </c>
      <c r="F1" s="2" t="s">
        <v>2</v>
      </c>
    </row>
    <row r="2" spans="1:6">
      <c r="A2" s="4" t="s">
        <v>1074</v>
      </c>
    </row>
    <row r="3" spans="1:6">
      <c r="A3" s="3" t="s">
        <v>1075</v>
      </c>
    </row>
    <row r="4" spans="1:6">
      <c r="A4" s="4" t="s">
        <v>1076</v>
      </c>
      <c r="B4" s="4" t="s">
        <v>1077</v>
      </c>
    </row>
    <row r="5" spans="1:6">
      <c r="A5" s="4" t="s">
        <v>1078</v>
      </c>
      <c r="B5" s="6" t="n">
        <v>1513000</v>
      </c>
    </row>
    <row r="6" spans="1:6">
      <c r="A6" s="4" t="s">
        <v>1074</v>
      </c>
    </row>
    <row r="7" spans="1:6">
      <c r="A7" s="3" t="s">
        <v>1075</v>
      </c>
    </row>
    <row r="8" spans="1:6">
      <c r="A8" s="4" t="s">
        <v>1079</v>
      </c>
      <c r="C8" s="6" t="n">
        <v>292712</v>
      </c>
      <c r="D8" s="6" t="n">
        <v>0</v>
      </c>
      <c r="E8" s="6" t="n">
        <v>0</v>
      </c>
      <c r="F8" s="6" t="n">
        <v>872678</v>
      </c>
    </row>
    <row r="9" spans="1:6">
      <c r="A9" s="4" t="s">
        <v>1080</v>
      </c>
      <c r="C9" s="7" t="n">
        <v>26.5</v>
      </c>
      <c r="F9" s="7" t="n">
        <v>20.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6</v>
      </c>
      <c r="D2" s="2" t="s">
        <v>110</v>
      </c>
    </row>
    <row r="3" spans="1:4">
      <c r="A3" s="3" t="s">
        <v>1082</v>
      </c>
    </row>
    <row r="4" spans="1:4">
      <c r="A4" s="4" t="s">
        <v>1083</v>
      </c>
      <c r="C4" s="6" t="n">
        <v>26741</v>
      </c>
    </row>
    <row r="5" spans="1:4">
      <c r="A5" s="4" t="s">
        <v>1084</v>
      </c>
      <c r="C5" s="7" t="n">
        <v>31.8</v>
      </c>
    </row>
    <row r="6" spans="1:4">
      <c r="A6" s="4" t="s">
        <v>1085</v>
      </c>
    </row>
    <row r="7" spans="1:4">
      <c r="A7" s="3" t="s">
        <v>1082</v>
      </c>
    </row>
    <row r="8" spans="1:4">
      <c r="A8" s="4" t="s">
        <v>1086</v>
      </c>
      <c r="B8" s="6" t="n">
        <v>28479</v>
      </c>
      <c r="C8" s="6" t="n">
        <v>53256</v>
      </c>
      <c r="D8" s="6" t="n">
        <v>29429</v>
      </c>
    </row>
    <row r="9" spans="1:4">
      <c r="A9" s="4" t="s">
        <v>1087</v>
      </c>
      <c r="B9" s="7" t="n">
        <v>30.83</v>
      </c>
      <c r="C9" s="7" t="n">
        <v>31.99</v>
      </c>
      <c r="D9" s="7" t="n">
        <v>25.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8</v>
      </c>
      <c r="B1" s="2" t="s">
        <v>574</v>
      </c>
      <c r="C1" s="2" t="s">
        <v>575</v>
      </c>
      <c r="D1" s="2" t="s">
        <v>66</v>
      </c>
      <c r="E1" s="2" t="s">
        <v>576</v>
      </c>
      <c r="F1" s="2" t="s">
        <v>577</v>
      </c>
    </row>
    <row r="2" spans="1:6">
      <c r="A2" s="3" t="s">
        <v>578</v>
      </c>
    </row>
    <row r="3" spans="1:6">
      <c r="A3" s="4" t="s">
        <v>579</v>
      </c>
      <c r="D3" s="7" t="n">
        <v>31.8</v>
      </c>
    </row>
    <row r="4" spans="1:6">
      <c r="A4" s="4" t="s">
        <v>593</v>
      </c>
    </row>
    <row r="5" spans="1:6">
      <c r="A5" s="3" t="s">
        <v>578</v>
      </c>
    </row>
    <row r="6" spans="1:6">
      <c r="A6" s="4" t="s">
        <v>583</v>
      </c>
      <c r="B6" s="6" t="n">
        <v>2848579</v>
      </c>
    </row>
    <row r="7" spans="1:6">
      <c r="A7" s="4" t="s">
        <v>579</v>
      </c>
      <c r="B7" s="7" t="n">
        <v>34.85</v>
      </c>
      <c r="E7" s="7" t="n">
        <v>34.85</v>
      </c>
    </row>
    <row r="8" spans="1:6">
      <c r="A8" s="4" t="s">
        <v>584</v>
      </c>
      <c r="B8" s="11" t="n">
        <v>99.3</v>
      </c>
    </row>
    <row r="9" spans="1:6">
      <c r="A9" s="4" t="s">
        <v>598</v>
      </c>
    </row>
    <row r="10" spans="1:6">
      <c r="A10" s="3" t="s">
        <v>578</v>
      </c>
    </row>
    <row r="11" spans="1:6">
      <c r="A11" s="4" t="s">
        <v>583</v>
      </c>
      <c r="C11" s="6" t="n">
        <v>4112258</v>
      </c>
    </row>
    <row r="12" spans="1:6">
      <c r="A12" s="4" t="s">
        <v>579</v>
      </c>
      <c r="C12" s="7" t="n">
        <v>31.8</v>
      </c>
      <c r="F12" s="7" t="n">
        <v>31.8</v>
      </c>
    </row>
    <row r="13" spans="1:6">
      <c r="A13" s="4" t="s">
        <v>584</v>
      </c>
      <c r="C13" s="11" t="n">
        <v>13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9</v>
      </c>
      <c r="B1" s="2" t="s">
        <v>1</v>
      </c>
    </row>
    <row r="2" spans="1:7">
      <c r="B2" s="2" t="s">
        <v>2</v>
      </c>
      <c r="C2" s="2" t="s">
        <v>66</v>
      </c>
      <c r="D2" s="2" t="s">
        <v>110</v>
      </c>
      <c r="E2" s="2" t="s">
        <v>559</v>
      </c>
      <c r="F2" s="2" t="s">
        <v>560</v>
      </c>
      <c r="G2" s="2" t="s">
        <v>561</v>
      </c>
    </row>
    <row r="3" spans="1:7">
      <c r="A3" s="3" t="s">
        <v>163</v>
      </c>
    </row>
    <row r="4" spans="1:7">
      <c r="A4" s="4" t="s">
        <v>759</v>
      </c>
      <c r="B4" s="5" t="n">
        <v>760723</v>
      </c>
      <c r="C4" s="5" t="n">
        <v>508305</v>
      </c>
      <c r="D4" s="5" t="n">
        <v>481763</v>
      </c>
    </row>
    <row r="5" spans="1:7">
      <c r="A5" s="4" t="s">
        <v>1090</v>
      </c>
      <c r="B5" s="6" t="n">
        <v>17833</v>
      </c>
      <c r="C5" s="6" t="n">
        <v>-6064</v>
      </c>
      <c r="D5" s="6" t="n">
        <v>1526</v>
      </c>
    </row>
    <row r="6" spans="1:7">
      <c r="A6" s="4" t="s">
        <v>1091</v>
      </c>
      <c r="E6" s="5" t="n">
        <v>-399</v>
      </c>
      <c r="F6" s="5" t="n">
        <v>0</v>
      </c>
      <c r="G6" s="5" t="n">
        <v>0</v>
      </c>
    </row>
    <row r="7" spans="1:7">
      <c r="A7" s="4" t="s">
        <v>763</v>
      </c>
      <c r="B7" s="6" t="n">
        <v>809311</v>
      </c>
      <c r="C7" s="6" t="n">
        <v>760723</v>
      </c>
      <c r="D7" s="6" t="n">
        <v>508305</v>
      </c>
    </row>
    <row r="8" spans="1:7">
      <c r="A8" s="4" t="s">
        <v>151</v>
      </c>
    </row>
    <row r="9" spans="1:7">
      <c r="A9" s="3" t="s">
        <v>163</v>
      </c>
    </row>
    <row r="10" spans="1:7">
      <c r="A10" s="4" t="s">
        <v>759</v>
      </c>
      <c r="B10" s="6" t="n">
        <v>-7455</v>
      </c>
      <c r="C10" s="6" t="n">
        <v>-1298</v>
      </c>
      <c r="D10" s="6" t="n">
        <v>-2606</v>
      </c>
    </row>
    <row r="11" spans="1:7">
      <c r="A11" s="4" t="s">
        <v>1092</v>
      </c>
      <c r="B11" s="6" t="n">
        <v>18094</v>
      </c>
      <c r="C11" s="6" t="n">
        <v>-5956</v>
      </c>
      <c r="D11" s="6" t="n">
        <v>1530</v>
      </c>
    </row>
    <row r="12" spans="1:7">
      <c r="A12" s="4" t="s">
        <v>1093</v>
      </c>
      <c r="B12" s="6" t="n">
        <v>-261</v>
      </c>
      <c r="C12" s="6" t="n">
        <v>-108</v>
      </c>
      <c r="D12" s="6" t="n">
        <v>-4</v>
      </c>
    </row>
    <row r="13" spans="1:7">
      <c r="A13" s="4" t="s">
        <v>1090</v>
      </c>
      <c r="B13" s="6" t="n">
        <v>17833</v>
      </c>
      <c r="C13" s="6" t="n">
        <v>-6064</v>
      </c>
      <c r="D13" s="6" t="n">
        <v>1526</v>
      </c>
    </row>
    <row r="14" spans="1:7">
      <c r="A14" s="4" t="s">
        <v>1091</v>
      </c>
      <c r="E14" s="5" t="n">
        <v>0</v>
      </c>
      <c r="F14" s="5" t="n">
        <v>-93</v>
      </c>
      <c r="G14" s="5" t="n">
        <v>-218</v>
      </c>
    </row>
    <row r="15" spans="1:7">
      <c r="A15" s="4" t="s">
        <v>763</v>
      </c>
      <c r="B15" s="5" t="n">
        <v>10378</v>
      </c>
      <c r="C15" s="5" t="n">
        <v>-7455</v>
      </c>
      <c r="D15" s="5" t="n">
        <v>-12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6</v>
      </c>
    </row>
    <row r="2" spans="1:3">
      <c r="A2" s="3" t="s">
        <v>594</v>
      </c>
    </row>
    <row r="3" spans="1:3">
      <c r="A3" s="4" t="s">
        <v>612</v>
      </c>
      <c r="B3" s="5" t="n">
        <v>952312</v>
      </c>
      <c r="C3" s="5" t="n">
        <v>976095</v>
      </c>
    </row>
    <row r="4" spans="1:3">
      <c r="A4" s="4" t="s">
        <v>613</v>
      </c>
    </row>
    <row r="5" spans="1:3">
      <c r="A5" s="3" t="s">
        <v>594</v>
      </c>
    </row>
    <row r="6" spans="1:3">
      <c r="A6" s="4" t="s">
        <v>612</v>
      </c>
      <c r="B6" s="6" t="n">
        <v>105223</v>
      </c>
      <c r="C6" s="6" t="n">
        <v>101603</v>
      </c>
    </row>
    <row r="7" spans="1:3">
      <c r="A7" s="4" t="s">
        <v>614</v>
      </c>
    </row>
    <row r="8" spans="1:3">
      <c r="A8" s="3" t="s">
        <v>594</v>
      </c>
    </row>
    <row r="9" spans="1:3">
      <c r="A9" s="4" t="s">
        <v>612</v>
      </c>
      <c r="B9" s="6" t="n">
        <v>133014</v>
      </c>
      <c r="C9" s="6" t="n">
        <v>158864</v>
      </c>
    </row>
    <row r="10" spans="1:3">
      <c r="A10" s="4" t="s">
        <v>615</v>
      </c>
    </row>
    <row r="11" spans="1:3">
      <c r="A11" s="3" t="s">
        <v>594</v>
      </c>
    </row>
    <row r="12" spans="1:3">
      <c r="A12" s="4" t="s">
        <v>612</v>
      </c>
      <c r="B12" s="6" t="n">
        <v>339608</v>
      </c>
      <c r="C12" s="6" t="n">
        <v>331602</v>
      </c>
    </row>
    <row r="13" spans="1:3">
      <c r="A13" s="4" t="s">
        <v>616</v>
      </c>
    </row>
    <row r="14" spans="1:3">
      <c r="A14" s="3" t="s">
        <v>594</v>
      </c>
    </row>
    <row r="15" spans="1:3">
      <c r="A15" s="4" t="s">
        <v>612</v>
      </c>
      <c r="B15" s="6" t="n">
        <v>327095</v>
      </c>
      <c r="C15" s="6" t="n">
        <v>333761</v>
      </c>
    </row>
    <row r="16" spans="1:3">
      <c r="A16" s="4" t="s">
        <v>617</v>
      </c>
    </row>
    <row r="17" spans="1:3">
      <c r="A17" s="3" t="s">
        <v>594</v>
      </c>
    </row>
    <row r="18" spans="1:3">
      <c r="A18" s="4" t="s">
        <v>612</v>
      </c>
      <c r="B18" s="6" t="n">
        <v>24194</v>
      </c>
      <c r="C18" s="6" t="n">
        <v>25563</v>
      </c>
    </row>
    <row r="19" spans="1:3">
      <c r="A19" s="4" t="s">
        <v>618</v>
      </c>
    </row>
    <row r="20" spans="1:3">
      <c r="A20" s="3" t="s">
        <v>594</v>
      </c>
    </row>
    <row r="21" spans="1:3">
      <c r="A21" s="4" t="s">
        <v>612</v>
      </c>
      <c r="B21" s="6" t="n">
        <v>23178</v>
      </c>
      <c r="C21" s="6" t="n">
        <v>24702</v>
      </c>
    </row>
    <row r="22" spans="1:3">
      <c r="A22" s="4" t="s">
        <v>1095</v>
      </c>
    </row>
    <row r="23" spans="1:3">
      <c r="A23" s="3" t="s">
        <v>594</v>
      </c>
    </row>
    <row r="24" spans="1:3">
      <c r="A24" s="4" t="s">
        <v>612</v>
      </c>
      <c r="B24" s="6" t="n">
        <v>952312</v>
      </c>
      <c r="C24" s="6" t="n">
        <v>976095</v>
      </c>
    </row>
    <row r="25" spans="1:3">
      <c r="A25" s="4" t="s">
        <v>1096</v>
      </c>
      <c r="B25" s="6" t="n">
        <v>148</v>
      </c>
      <c r="C25" s="6" t="n">
        <v>114</v>
      </c>
    </row>
    <row r="26" spans="1:3">
      <c r="A26" s="4" t="s">
        <v>1097</v>
      </c>
    </row>
    <row r="27" spans="1:3">
      <c r="A27" s="3" t="s">
        <v>594</v>
      </c>
    </row>
    <row r="28" spans="1:3">
      <c r="A28" s="4" t="s">
        <v>612</v>
      </c>
      <c r="B28" s="6" t="n">
        <v>105223</v>
      </c>
      <c r="C28" s="6" t="n">
        <v>101603</v>
      </c>
    </row>
    <row r="29" spans="1:3">
      <c r="A29" s="4" t="s">
        <v>1098</v>
      </c>
    </row>
    <row r="30" spans="1:3">
      <c r="A30" s="3" t="s">
        <v>594</v>
      </c>
    </row>
    <row r="31" spans="1:3">
      <c r="A31" s="4" t="s">
        <v>612</v>
      </c>
      <c r="B31" s="6" t="n">
        <v>133014</v>
      </c>
      <c r="C31" s="6" t="n">
        <v>158864</v>
      </c>
    </row>
    <row r="32" spans="1:3">
      <c r="A32" s="4" t="s">
        <v>1099</v>
      </c>
    </row>
    <row r="33" spans="1:3">
      <c r="A33" s="3" t="s">
        <v>594</v>
      </c>
    </row>
    <row r="34" spans="1:3">
      <c r="A34" s="4" t="s">
        <v>612</v>
      </c>
      <c r="B34" s="6" t="n">
        <v>339608</v>
      </c>
      <c r="C34" s="6" t="n">
        <v>331602</v>
      </c>
    </row>
    <row r="35" spans="1:3">
      <c r="A35" s="4" t="s">
        <v>1100</v>
      </c>
    </row>
    <row r="36" spans="1:3">
      <c r="A36" s="3" t="s">
        <v>594</v>
      </c>
    </row>
    <row r="37" spans="1:3">
      <c r="A37" s="4" t="s">
        <v>612</v>
      </c>
      <c r="B37" s="6" t="n">
        <v>327095</v>
      </c>
      <c r="C37" s="6" t="n">
        <v>333761</v>
      </c>
    </row>
    <row r="38" spans="1:3">
      <c r="A38" s="4" t="s">
        <v>1101</v>
      </c>
    </row>
    <row r="39" spans="1:3">
      <c r="A39" s="3" t="s">
        <v>594</v>
      </c>
    </row>
    <row r="40" spans="1:3">
      <c r="A40" s="4" t="s">
        <v>612</v>
      </c>
      <c r="B40" s="6" t="n">
        <v>24194</v>
      </c>
      <c r="C40" s="6" t="n">
        <v>25563</v>
      </c>
    </row>
    <row r="41" spans="1:3">
      <c r="A41" s="4" t="s">
        <v>1102</v>
      </c>
    </row>
    <row r="42" spans="1:3">
      <c r="A42" s="3" t="s">
        <v>594</v>
      </c>
    </row>
    <row r="43" spans="1:3">
      <c r="A43" s="4" t="s">
        <v>612</v>
      </c>
      <c r="B43" s="6" t="n">
        <v>23178</v>
      </c>
      <c r="C43" s="6" t="n">
        <v>24702</v>
      </c>
    </row>
    <row r="44" spans="1:3">
      <c r="A44" s="4" t="s">
        <v>1103</v>
      </c>
    </row>
    <row r="45" spans="1:3">
      <c r="A45" s="3" t="s">
        <v>594</v>
      </c>
    </row>
    <row r="46" spans="1:3">
      <c r="A46" s="4" t="s">
        <v>1104</v>
      </c>
      <c r="B46" s="6" t="n">
        <v>8318</v>
      </c>
      <c r="C46" s="6" t="n">
        <v>5095</v>
      </c>
    </row>
    <row r="47" spans="1:3">
      <c r="A47" s="3" t="s">
        <v>591</v>
      </c>
    </row>
    <row r="48" spans="1:3">
      <c r="A48" s="4" t="s">
        <v>1105</v>
      </c>
      <c r="B48" s="6" t="n">
        <v>8318</v>
      </c>
      <c r="C48" s="6" t="n">
        <v>5095</v>
      </c>
    </row>
    <row r="49" spans="1:3">
      <c r="A49" s="4" t="s">
        <v>1106</v>
      </c>
    </row>
    <row r="50" spans="1:3">
      <c r="A50" s="3" t="s">
        <v>594</v>
      </c>
    </row>
    <row r="51" spans="1:3">
      <c r="A51" s="4" t="s">
        <v>612</v>
      </c>
      <c r="B51" s="6" t="n">
        <v>0</v>
      </c>
      <c r="C51" s="6" t="n">
        <v>15936</v>
      </c>
    </row>
    <row r="52" spans="1:3">
      <c r="A52" s="4" t="s">
        <v>1096</v>
      </c>
      <c r="B52" s="6" t="n">
        <v>148</v>
      </c>
      <c r="C52" s="6" t="n">
        <v>114</v>
      </c>
    </row>
    <row r="53" spans="1:3">
      <c r="A53" s="4" t="s">
        <v>1107</v>
      </c>
    </row>
    <row r="54" spans="1:3">
      <c r="A54" s="3" t="s">
        <v>594</v>
      </c>
    </row>
    <row r="55" spans="1:3">
      <c r="A55" s="4" t="s">
        <v>612</v>
      </c>
      <c r="B55" s="6" t="n">
        <v>0</v>
      </c>
      <c r="C55" s="6" t="n">
        <v>15936</v>
      </c>
    </row>
    <row r="56" spans="1:3">
      <c r="A56" s="4" t="s">
        <v>1108</v>
      </c>
    </row>
    <row r="57" spans="1:3">
      <c r="A57" s="3" t="s">
        <v>594</v>
      </c>
    </row>
    <row r="58" spans="1:3">
      <c r="A58" s="4" t="s">
        <v>612</v>
      </c>
      <c r="B58" s="6" t="n">
        <v>0</v>
      </c>
      <c r="C58" s="6" t="n">
        <v>0</v>
      </c>
    </row>
    <row r="59" spans="1:3">
      <c r="A59" s="4" t="s">
        <v>1109</v>
      </c>
    </row>
    <row r="60" spans="1:3">
      <c r="A60" s="3" t="s">
        <v>594</v>
      </c>
    </row>
    <row r="61" spans="1:3">
      <c r="A61" s="4" t="s">
        <v>612</v>
      </c>
      <c r="B61" s="6" t="n">
        <v>0</v>
      </c>
      <c r="C61" s="6" t="n">
        <v>0</v>
      </c>
    </row>
    <row r="62" spans="1:3">
      <c r="A62" s="4" t="s">
        <v>1110</v>
      </c>
    </row>
    <row r="63" spans="1:3">
      <c r="A63" s="3" t="s">
        <v>594</v>
      </c>
    </row>
    <row r="64" spans="1:3">
      <c r="A64" s="4" t="s">
        <v>612</v>
      </c>
      <c r="B64" s="6" t="n">
        <v>0</v>
      </c>
      <c r="C64" s="6" t="n">
        <v>0</v>
      </c>
    </row>
    <row r="65" spans="1:3">
      <c r="A65" s="4" t="s">
        <v>1111</v>
      </c>
    </row>
    <row r="66" spans="1:3">
      <c r="A66" s="3" t="s">
        <v>594</v>
      </c>
    </row>
    <row r="67" spans="1:3">
      <c r="A67" s="4" t="s">
        <v>612</v>
      </c>
      <c r="B67" s="6" t="n">
        <v>0</v>
      </c>
      <c r="C67" s="6" t="n">
        <v>0</v>
      </c>
    </row>
    <row r="68" spans="1:3">
      <c r="A68" s="4" t="s">
        <v>1112</v>
      </c>
    </row>
    <row r="69" spans="1:3">
      <c r="A69" s="3" t="s">
        <v>594</v>
      </c>
    </row>
    <row r="70" spans="1:3">
      <c r="A70" s="4" t="s">
        <v>612</v>
      </c>
      <c r="B70" s="4" t="s">
        <v>101</v>
      </c>
      <c r="C70" s="6" t="n">
        <v>0</v>
      </c>
    </row>
    <row r="71" spans="1:3">
      <c r="A71" s="4" t="s">
        <v>1113</v>
      </c>
    </row>
    <row r="72" spans="1:3">
      <c r="A72" s="3" t="s">
        <v>594</v>
      </c>
    </row>
    <row r="73" spans="1:3">
      <c r="A73" s="4" t="s">
        <v>1104</v>
      </c>
      <c r="B73" s="6" t="n">
        <v>0</v>
      </c>
      <c r="C73" s="6" t="n">
        <v>0</v>
      </c>
    </row>
    <row r="74" spans="1:3">
      <c r="A74" s="3" t="s">
        <v>591</v>
      </c>
    </row>
    <row r="75" spans="1:3">
      <c r="A75" s="4" t="s">
        <v>1105</v>
      </c>
      <c r="B75" s="6" t="n">
        <v>0</v>
      </c>
      <c r="C75" s="6" t="n">
        <v>0</v>
      </c>
    </row>
    <row r="76" spans="1:3">
      <c r="A76" s="4" t="s">
        <v>1114</v>
      </c>
    </row>
    <row r="77" spans="1:3">
      <c r="A77" s="3" t="s">
        <v>594</v>
      </c>
    </row>
    <row r="78" spans="1:3">
      <c r="A78" s="4" t="s">
        <v>612</v>
      </c>
      <c r="B78" s="6" t="n">
        <v>952312</v>
      </c>
      <c r="C78" s="6" t="n">
        <v>960159</v>
      </c>
    </row>
    <row r="79" spans="1:3">
      <c r="A79" s="4" t="s">
        <v>1096</v>
      </c>
      <c r="B79" s="6" t="n">
        <v>0</v>
      </c>
      <c r="C79" s="6" t="n">
        <v>0</v>
      </c>
    </row>
    <row r="80" spans="1:3">
      <c r="A80" s="4" t="s">
        <v>1115</v>
      </c>
    </row>
    <row r="81" spans="1:3">
      <c r="A81" s="3" t="s">
        <v>594</v>
      </c>
    </row>
    <row r="82" spans="1:3">
      <c r="A82" s="4" t="s">
        <v>612</v>
      </c>
      <c r="B82" s="6" t="n">
        <v>105223</v>
      </c>
      <c r="C82" s="6" t="n">
        <v>85667</v>
      </c>
    </row>
    <row r="83" spans="1:3">
      <c r="A83" s="4" t="s">
        <v>1116</v>
      </c>
    </row>
    <row r="84" spans="1:3">
      <c r="A84" s="3" t="s">
        <v>594</v>
      </c>
    </row>
    <row r="85" spans="1:3">
      <c r="A85" s="4" t="s">
        <v>612</v>
      </c>
      <c r="B85" s="6" t="n">
        <v>133014</v>
      </c>
      <c r="C85" s="6" t="n">
        <v>158864</v>
      </c>
    </row>
    <row r="86" spans="1:3">
      <c r="A86" s="4" t="s">
        <v>1117</v>
      </c>
    </row>
    <row r="87" spans="1:3">
      <c r="A87" s="3" t="s">
        <v>594</v>
      </c>
    </row>
    <row r="88" spans="1:3">
      <c r="A88" s="4" t="s">
        <v>612</v>
      </c>
      <c r="B88" s="6" t="n">
        <v>339608</v>
      </c>
      <c r="C88" s="6" t="n">
        <v>331602</v>
      </c>
    </row>
    <row r="89" spans="1:3">
      <c r="A89" s="4" t="s">
        <v>1118</v>
      </c>
    </row>
    <row r="90" spans="1:3">
      <c r="A90" s="3" t="s">
        <v>594</v>
      </c>
    </row>
    <row r="91" spans="1:3">
      <c r="A91" s="4" t="s">
        <v>612</v>
      </c>
      <c r="B91" s="6" t="n">
        <v>327095</v>
      </c>
      <c r="C91" s="6" t="n">
        <v>333761</v>
      </c>
    </row>
    <row r="92" spans="1:3">
      <c r="A92" s="4" t="s">
        <v>1119</v>
      </c>
    </row>
    <row r="93" spans="1:3">
      <c r="A93" s="3" t="s">
        <v>594</v>
      </c>
    </row>
    <row r="94" spans="1:3">
      <c r="A94" s="4" t="s">
        <v>612</v>
      </c>
      <c r="B94" s="6" t="n">
        <v>24194</v>
      </c>
      <c r="C94" s="6" t="n">
        <v>25563</v>
      </c>
    </row>
    <row r="95" spans="1:3">
      <c r="A95" s="4" t="s">
        <v>1120</v>
      </c>
    </row>
    <row r="96" spans="1:3">
      <c r="A96" s="3" t="s">
        <v>594</v>
      </c>
    </row>
    <row r="97" spans="1:3">
      <c r="A97" s="4" t="s">
        <v>612</v>
      </c>
      <c r="B97" s="6" t="n">
        <v>23178</v>
      </c>
      <c r="C97" s="6" t="n">
        <v>24702</v>
      </c>
    </row>
    <row r="98" spans="1:3">
      <c r="A98" s="4" t="s">
        <v>1121</v>
      </c>
    </row>
    <row r="99" spans="1:3">
      <c r="A99" s="3" t="s">
        <v>594</v>
      </c>
    </row>
    <row r="100" spans="1:3">
      <c r="A100" s="4" t="s">
        <v>1104</v>
      </c>
      <c r="B100" s="6" t="n">
        <v>8318</v>
      </c>
      <c r="C100" s="6" t="n">
        <v>5095</v>
      </c>
    </row>
    <row r="101" spans="1:3">
      <c r="A101" s="3" t="s">
        <v>591</v>
      </c>
    </row>
    <row r="102" spans="1:3">
      <c r="A102" s="4" t="s">
        <v>1105</v>
      </c>
      <c r="B102" s="6" t="n">
        <v>8318</v>
      </c>
      <c r="C102" s="6" t="n">
        <v>5095</v>
      </c>
    </row>
    <row r="103" spans="1:3">
      <c r="A103" s="4" t="s">
        <v>1122</v>
      </c>
    </row>
    <row r="104" spans="1:3">
      <c r="A104" s="3" t="s">
        <v>594</v>
      </c>
    </row>
    <row r="105" spans="1:3">
      <c r="A105" s="4" t="s">
        <v>612</v>
      </c>
      <c r="B105" s="6" t="n">
        <v>0</v>
      </c>
      <c r="C105" s="6" t="n">
        <v>0</v>
      </c>
    </row>
    <row r="106" spans="1:3">
      <c r="A106" s="4" t="s">
        <v>1096</v>
      </c>
      <c r="B106" s="6" t="n">
        <v>0</v>
      </c>
      <c r="C106" s="6" t="n">
        <v>0</v>
      </c>
    </row>
    <row r="107" spans="1:3">
      <c r="A107" s="4" t="s">
        <v>1123</v>
      </c>
    </row>
    <row r="108" spans="1:3">
      <c r="A108" s="3" t="s">
        <v>594</v>
      </c>
    </row>
    <row r="109" spans="1:3">
      <c r="A109" s="4" t="s">
        <v>612</v>
      </c>
      <c r="B109" s="6" t="n">
        <v>0</v>
      </c>
      <c r="C109" s="6" t="n">
        <v>0</v>
      </c>
    </row>
    <row r="110" spans="1:3">
      <c r="A110" s="4" t="s">
        <v>1124</v>
      </c>
    </row>
    <row r="111" spans="1:3">
      <c r="A111" s="3" t="s">
        <v>594</v>
      </c>
    </row>
    <row r="112" spans="1:3">
      <c r="A112" s="4" t="s">
        <v>612</v>
      </c>
      <c r="B112" s="6" t="n">
        <v>0</v>
      </c>
      <c r="C112" s="6" t="n">
        <v>0</v>
      </c>
    </row>
    <row r="113" spans="1:3">
      <c r="A113" s="4" t="s">
        <v>1125</v>
      </c>
    </row>
    <row r="114" spans="1:3">
      <c r="A114" s="3" t="s">
        <v>594</v>
      </c>
    </row>
    <row r="115" spans="1:3">
      <c r="A115" s="4" t="s">
        <v>612</v>
      </c>
      <c r="B115" s="6" t="n">
        <v>0</v>
      </c>
      <c r="C115" s="6" t="n">
        <v>0</v>
      </c>
    </row>
    <row r="116" spans="1:3">
      <c r="A116" s="4" t="s">
        <v>1126</v>
      </c>
    </row>
    <row r="117" spans="1:3">
      <c r="A117" s="3" t="s">
        <v>594</v>
      </c>
    </row>
    <row r="118" spans="1:3">
      <c r="A118" s="4" t="s">
        <v>612</v>
      </c>
      <c r="B118" s="6" t="n">
        <v>0</v>
      </c>
      <c r="C118" s="6" t="n">
        <v>0</v>
      </c>
    </row>
    <row r="119" spans="1:3">
      <c r="A119" s="4" t="s">
        <v>1127</v>
      </c>
    </row>
    <row r="120" spans="1:3">
      <c r="A120" s="3" t="s">
        <v>594</v>
      </c>
    </row>
    <row r="121" spans="1:3">
      <c r="A121" s="4" t="s">
        <v>612</v>
      </c>
      <c r="B121" s="6" t="n">
        <v>0</v>
      </c>
      <c r="C121" s="6" t="n">
        <v>0</v>
      </c>
    </row>
    <row r="122" spans="1:3">
      <c r="A122" s="4" t="s">
        <v>1128</v>
      </c>
    </row>
    <row r="123" spans="1:3">
      <c r="A123" s="3" t="s">
        <v>594</v>
      </c>
    </row>
    <row r="124" spans="1:3">
      <c r="A124" s="4" t="s">
        <v>612</v>
      </c>
      <c r="B124" s="6" t="n">
        <v>0</v>
      </c>
      <c r="C124" s="6" t="n">
        <v>0</v>
      </c>
    </row>
    <row r="125" spans="1:3">
      <c r="A125" s="4" t="s">
        <v>1129</v>
      </c>
    </row>
    <row r="126" spans="1:3">
      <c r="A126" s="3" t="s">
        <v>594</v>
      </c>
    </row>
    <row r="127" spans="1:3">
      <c r="A127" s="4" t="s">
        <v>1104</v>
      </c>
      <c r="B127" s="6" t="n">
        <v>0</v>
      </c>
      <c r="C127" s="6" t="n">
        <v>0</v>
      </c>
    </row>
    <row r="128" spans="1:3">
      <c r="A128" s="3" t="s">
        <v>591</v>
      </c>
    </row>
    <row r="129" spans="1:3">
      <c r="A129" s="4" t="s">
        <v>1105</v>
      </c>
      <c r="B129" s="5" t="n">
        <v>0</v>
      </c>
      <c r="C129"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30</v>
      </c>
      <c r="B1" s="2" t="s">
        <v>1</v>
      </c>
    </row>
    <row r="2" spans="1:3">
      <c r="B2" s="2" t="s">
        <v>2</v>
      </c>
      <c r="C2" s="2" t="s">
        <v>66</v>
      </c>
    </row>
    <row r="3" spans="1:3">
      <c r="A3" s="3" t="s">
        <v>315</v>
      </c>
    </row>
    <row r="4" spans="1:3">
      <c r="A4" s="4" t="s">
        <v>1131</v>
      </c>
      <c r="B4" s="5" t="n">
        <v>0</v>
      </c>
      <c r="C4" s="5"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66</v>
      </c>
    </row>
    <row r="3" spans="1:3">
      <c r="A3" s="3" t="s">
        <v>1133</v>
      </c>
    </row>
    <row r="4" spans="1:3">
      <c r="A4" s="4" t="s">
        <v>793</v>
      </c>
      <c r="B4" s="5" t="n">
        <v>361</v>
      </c>
    </row>
    <row r="5" spans="1:3">
      <c r="A5" s="4" t="s">
        <v>1134</v>
      </c>
    </row>
    <row r="6" spans="1:3">
      <c r="A6" s="3" t="s">
        <v>1133</v>
      </c>
    </row>
    <row r="7" spans="1:3">
      <c r="A7" s="4" t="s">
        <v>1135</v>
      </c>
      <c r="B7" s="6" t="n">
        <v>4111</v>
      </c>
      <c r="C7" s="5" t="n">
        <v>1504</v>
      </c>
    </row>
    <row r="8" spans="1:3">
      <c r="A8" s="4" t="s">
        <v>612</v>
      </c>
      <c r="B8" s="6" t="n">
        <v>3380</v>
      </c>
      <c r="C8" s="6" t="n">
        <v>1216</v>
      </c>
    </row>
    <row r="9" spans="1:3">
      <c r="A9" s="4" t="s">
        <v>1136</v>
      </c>
      <c r="B9" s="6" t="n">
        <v>78</v>
      </c>
      <c r="C9" s="6" t="n">
        <v>168</v>
      </c>
    </row>
    <row r="10" spans="1:3">
      <c r="A10" s="4" t="s">
        <v>1137</v>
      </c>
    </row>
    <row r="11" spans="1:3">
      <c r="A11" s="3" t="s">
        <v>1133</v>
      </c>
    </row>
    <row r="12" spans="1:3">
      <c r="A12" s="4" t="s">
        <v>612</v>
      </c>
      <c r="B12" s="6" t="n">
        <v>0</v>
      </c>
      <c r="C12" s="6" t="n">
        <v>0</v>
      </c>
    </row>
    <row r="13" spans="1:3">
      <c r="A13" s="4" t="s">
        <v>1138</v>
      </c>
    </row>
    <row r="14" spans="1:3">
      <c r="A14" s="3" t="s">
        <v>1133</v>
      </c>
    </row>
    <row r="15" spans="1:3">
      <c r="A15" s="4" t="s">
        <v>612</v>
      </c>
      <c r="B15" s="6" t="n">
        <v>0</v>
      </c>
      <c r="C15" s="6" t="n">
        <v>0</v>
      </c>
    </row>
    <row r="16" spans="1:3">
      <c r="A16" s="4" t="s">
        <v>1139</v>
      </c>
    </row>
    <row r="17" spans="1:3">
      <c r="A17" s="3" t="s">
        <v>1133</v>
      </c>
    </row>
    <row r="18" spans="1:3">
      <c r="A18" s="4" t="s">
        <v>612</v>
      </c>
      <c r="B18" s="6" t="n">
        <v>3380</v>
      </c>
      <c r="C18" s="6" t="n">
        <v>1216</v>
      </c>
    </row>
    <row r="19" spans="1:3">
      <c r="A19" s="4" t="s">
        <v>1140</v>
      </c>
    </row>
    <row r="20" spans="1:3">
      <c r="A20" s="3" t="s">
        <v>1133</v>
      </c>
    </row>
    <row r="21" spans="1:3">
      <c r="A21" s="4" t="s">
        <v>1135</v>
      </c>
      <c r="C21" s="6" t="n">
        <v>117</v>
      </c>
    </row>
    <row r="22" spans="1:3">
      <c r="A22" s="4" t="s">
        <v>612</v>
      </c>
      <c r="C22" s="6" t="n">
        <v>107</v>
      </c>
    </row>
    <row r="23" spans="1:3">
      <c r="A23" s="4" t="s">
        <v>1136</v>
      </c>
      <c r="C23" s="6" t="n">
        <v>10</v>
      </c>
    </row>
    <row r="24" spans="1:3">
      <c r="A24" s="4" t="s">
        <v>1141</v>
      </c>
    </row>
    <row r="25" spans="1:3">
      <c r="A25" s="3" t="s">
        <v>1133</v>
      </c>
    </row>
    <row r="26" spans="1:3">
      <c r="A26" s="4" t="s">
        <v>612</v>
      </c>
      <c r="C26" s="6" t="n">
        <v>0</v>
      </c>
    </row>
    <row r="27" spans="1:3">
      <c r="A27" s="4" t="s">
        <v>1142</v>
      </c>
    </row>
    <row r="28" spans="1:3">
      <c r="A28" s="3" t="s">
        <v>1133</v>
      </c>
    </row>
    <row r="29" spans="1:3">
      <c r="A29" s="4" t="s">
        <v>612</v>
      </c>
      <c r="C29" s="6" t="n">
        <v>0</v>
      </c>
    </row>
    <row r="30" spans="1:3">
      <c r="A30" s="4" t="s">
        <v>1143</v>
      </c>
    </row>
    <row r="31" spans="1:3">
      <c r="A31" s="3" t="s">
        <v>1133</v>
      </c>
    </row>
    <row r="32" spans="1:3">
      <c r="A32" s="4" t="s">
        <v>612</v>
      </c>
      <c r="C32" s="6" t="n">
        <v>107</v>
      </c>
    </row>
    <row r="33" spans="1:3">
      <c r="A33" s="4" t="s">
        <v>1144</v>
      </c>
    </row>
    <row r="34" spans="1:3">
      <c r="A34" s="3" t="s">
        <v>1133</v>
      </c>
    </row>
    <row r="35" spans="1:3">
      <c r="A35" s="4" t="s">
        <v>1135</v>
      </c>
      <c r="C35" s="6" t="n">
        <v>1495</v>
      </c>
    </row>
    <row r="36" spans="1:3">
      <c r="A36" s="4" t="s">
        <v>612</v>
      </c>
      <c r="C36" s="6" t="n">
        <v>1209</v>
      </c>
    </row>
    <row r="37" spans="1:3">
      <c r="A37" s="4" t="s">
        <v>1136</v>
      </c>
      <c r="C37" s="6" t="n">
        <v>160</v>
      </c>
    </row>
    <row r="38" spans="1:3">
      <c r="A38" s="4" t="s">
        <v>1145</v>
      </c>
    </row>
    <row r="39" spans="1:3">
      <c r="A39" s="3" t="s">
        <v>1133</v>
      </c>
    </row>
    <row r="40" spans="1:3">
      <c r="A40" s="4" t="s">
        <v>612</v>
      </c>
      <c r="C40" s="6" t="n">
        <v>0</v>
      </c>
    </row>
    <row r="41" spans="1:3">
      <c r="A41" s="4" t="s">
        <v>1146</v>
      </c>
    </row>
    <row r="42" spans="1:3">
      <c r="A42" s="3" t="s">
        <v>1133</v>
      </c>
    </row>
    <row r="43" spans="1:3">
      <c r="A43" s="4" t="s">
        <v>612</v>
      </c>
      <c r="C43" s="6" t="n">
        <v>0</v>
      </c>
    </row>
    <row r="44" spans="1:3">
      <c r="A44" s="4" t="s">
        <v>1147</v>
      </c>
    </row>
    <row r="45" spans="1:3">
      <c r="A45" s="3" t="s">
        <v>1133</v>
      </c>
    </row>
    <row r="46" spans="1:3">
      <c r="A46" s="4" t="s">
        <v>612</v>
      </c>
      <c r="C46" s="6" t="n">
        <v>1209</v>
      </c>
    </row>
    <row r="47" spans="1:3">
      <c r="A47" s="4" t="s">
        <v>1148</v>
      </c>
    </row>
    <row r="48" spans="1:3">
      <c r="A48" s="3" t="s">
        <v>1133</v>
      </c>
    </row>
    <row r="49" spans="1:3">
      <c r="A49" s="4" t="s">
        <v>1135</v>
      </c>
      <c r="B49" s="6" t="n">
        <v>4111</v>
      </c>
    </row>
    <row r="50" spans="1:3">
      <c r="A50" s="4" t="s">
        <v>612</v>
      </c>
      <c r="B50" s="6" t="n">
        <v>3380</v>
      </c>
    </row>
    <row r="51" spans="1:3">
      <c r="A51" s="4" t="s">
        <v>1136</v>
      </c>
      <c r="B51" s="6" t="n">
        <v>78</v>
      </c>
    </row>
    <row r="52" spans="1:3">
      <c r="A52" s="4" t="s">
        <v>1149</v>
      </c>
    </row>
    <row r="53" spans="1:3">
      <c r="A53" s="3" t="s">
        <v>1133</v>
      </c>
    </row>
    <row r="54" spans="1:3">
      <c r="A54" s="4" t="s">
        <v>612</v>
      </c>
      <c r="B54" s="6" t="n">
        <v>0</v>
      </c>
    </row>
    <row r="55" spans="1:3">
      <c r="A55" s="4" t="s">
        <v>1150</v>
      </c>
    </row>
    <row r="56" spans="1:3">
      <c r="A56" s="3" t="s">
        <v>1133</v>
      </c>
    </row>
    <row r="57" spans="1:3">
      <c r="A57" s="4" t="s">
        <v>612</v>
      </c>
      <c r="B57" s="6" t="n">
        <v>0</v>
      </c>
    </row>
    <row r="58" spans="1:3">
      <c r="A58" s="4" t="s">
        <v>1151</v>
      </c>
    </row>
    <row r="59" spans="1:3">
      <c r="A59" s="3" t="s">
        <v>1133</v>
      </c>
    </row>
    <row r="60" spans="1:3">
      <c r="A60" s="4" t="s">
        <v>612</v>
      </c>
      <c r="B60" s="6" t="n">
        <v>3380</v>
      </c>
    </row>
    <row r="61" spans="1:3">
      <c r="A61" s="4" t="s">
        <v>1152</v>
      </c>
    </row>
    <row r="62" spans="1:3">
      <c r="A62" s="3" t="s">
        <v>1133</v>
      </c>
    </row>
    <row r="63" spans="1:3">
      <c r="A63" s="4" t="s">
        <v>1135</v>
      </c>
      <c r="C63" s="6" t="n">
        <v>9</v>
      </c>
    </row>
    <row r="64" spans="1:3">
      <c r="A64" s="4" t="s">
        <v>612</v>
      </c>
      <c r="C64" s="6" t="n">
        <v>7</v>
      </c>
    </row>
    <row r="65" spans="1:3">
      <c r="A65" s="4" t="s">
        <v>1136</v>
      </c>
      <c r="C65" s="6" t="n">
        <v>8</v>
      </c>
    </row>
    <row r="66" spans="1:3">
      <c r="A66" s="4" t="s">
        <v>1153</v>
      </c>
    </row>
    <row r="67" spans="1:3">
      <c r="A67" s="3" t="s">
        <v>1133</v>
      </c>
    </row>
    <row r="68" spans="1:3">
      <c r="A68" s="4" t="s">
        <v>612</v>
      </c>
      <c r="C68" s="6" t="n">
        <v>0</v>
      </c>
    </row>
    <row r="69" spans="1:3">
      <c r="A69" s="4" t="s">
        <v>1154</v>
      </c>
    </row>
    <row r="70" spans="1:3">
      <c r="A70" s="3" t="s">
        <v>1133</v>
      </c>
    </row>
    <row r="71" spans="1:3">
      <c r="A71" s="4" t="s">
        <v>612</v>
      </c>
      <c r="C71" s="6" t="n">
        <v>0</v>
      </c>
    </row>
    <row r="72" spans="1:3">
      <c r="A72" s="4" t="s">
        <v>1155</v>
      </c>
    </row>
    <row r="73" spans="1:3">
      <c r="A73" s="3" t="s">
        <v>1133</v>
      </c>
    </row>
    <row r="74" spans="1:3">
      <c r="A74" s="4" t="s">
        <v>612</v>
      </c>
      <c r="C74" s="6" t="n">
        <v>7</v>
      </c>
    </row>
    <row r="75" spans="1:3">
      <c r="A75" s="4" t="s">
        <v>1156</v>
      </c>
    </row>
    <row r="76" spans="1:3">
      <c r="A76" s="3" t="s">
        <v>1133</v>
      </c>
    </row>
    <row r="77" spans="1:3">
      <c r="A77" s="4" t="s">
        <v>1157</v>
      </c>
      <c r="B77" s="6" t="n">
        <v>8318</v>
      </c>
      <c r="C77" s="6" t="n">
        <v>5095</v>
      </c>
    </row>
    <row r="78" spans="1:3">
      <c r="A78" s="4" t="s">
        <v>612</v>
      </c>
      <c r="B78" s="5" t="n">
        <v>3731708</v>
      </c>
      <c r="C78" s="6" t="n">
        <v>3619118</v>
      </c>
    </row>
    <row r="79" spans="1:3">
      <c r="A79" s="4" t="s">
        <v>1158</v>
      </c>
    </row>
    <row r="80" spans="1:3">
      <c r="A80" s="3" t="s">
        <v>1133</v>
      </c>
    </row>
    <row r="81" spans="1:3">
      <c r="A81" s="4" t="s">
        <v>1135</v>
      </c>
      <c r="C81" s="6" t="n">
        <v>1378</v>
      </c>
    </row>
    <row r="82" spans="1:3">
      <c r="A82" s="4" t="s">
        <v>612</v>
      </c>
      <c r="C82" s="6" t="n">
        <v>1102</v>
      </c>
    </row>
    <row r="83" spans="1:3">
      <c r="A83" s="4" t="s">
        <v>1136</v>
      </c>
      <c r="C83" s="6" t="n">
        <v>150</v>
      </c>
    </row>
    <row r="84" spans="1:3">
      <c r="A84" s="4" t="s">
        <v>1159</v>
      </c>
    </row>
    <row r="85" spans="1:3">
      <c r="A85" s="3" t="s">
        <v>1133</v>
      </c>
    </row>
    <row r="86" spans="1:3">
      <c r="A86" s="4" t="s">
        <v>612</v>
      </c>
      <c r="C86" s="6" t="n">
        <v>0</v>
      </c>
    </row>
    <row r="87" spans="1:3">
      <c r="A87" s="4" t="s">
        <v>1160</v>
      </c>
    </row>
    <row r="88" spans="1:3">
      <c r="A88" s="3" t="s">
        <v>1133</v>
      </c>
    </row>
    <row r="89" spans="1:3">
      <c r="A89" s="4" t="s">
        <v>612</v>
      </c>
      <c r="C89" s="6" t="n">
        <v>0</v>
      </c>
    </row>
    <row r="90" spans="1:3">
      <c r="A90" s="4" t="s">
        <v>1161</v>
      </c>
    </row>
    <row r="91" spans="1:3">
      <c r="A91" s="3" t="s">
        <v>1133</v>
      </c>
    </row>
    <row r="92" spans="1:3">
      <c r="A92" s="4" t="s">
        <v>612</v>
      </c>
      <c r="C92" s="5" t="n">
        <v>110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2</v>
      </c>
      <c r="B1" s="2" t="s">
        <v>790</v>
      </c>
      <c r="C1" s="2" t="s">
        <v>791</v>
      </c>
    </row>
    <row r="2" spans="1:3">
      <c r="A2" s="3" t="s">
        <v>495</v>
      </c>
    </row>
    <row r="3" spans="1:3">
      <c r="A3" s="4" t="s">
        <v>1163</v>
      </c>
      <c r="B3" s="5" t="n">
        <v>3380</v>
      </c>
      <c r="C3" s="5" t="n">
        <v>1216</v>
      </c>
    </row>
    <row r="4" spans="1:3">
      <c r="A4" s="4" t="s">
        <v>1164</v>
      </c>
    </row>
    <row r="5" spans="1:3">
      <c r="A5" s="3" t="s">
        <v>495</v>
      </c>
    </row>
    <row r="6" spans="1:3">
      <c r="A6" s="4" t="s">
        <v>1163</v>
      </c>
      <c r="B6" s="5" t="n">
        <v>3380</v>
      </c>
      <c r="C6" s="5" t="n">
        <v>1216</v>
      </c>
    </row>
    <row r="7" spans="1:3">
      <c r="A7" s="4" t="s">
        <v>1165</v>
      </c>
    </row>
    <row r="8" spans="1:3">
      <c r="A8" s="3" t="s">
        <v>495</v>
      </c>
    </row>
    <row r="9" spans="1:3">
      <c r="A9" s="4" t="s">
        <v>1166</v>
      </c>
      <c r="B9" s="10" t="n">
        <v>-0.185</v>
      </c>
      <c r="C9" s="10" t="n">
        <v>-0.373</v>
      </c>
    </row>
    <row r="10" spans="1:3">
      <c r="A10" s="4" t="s">
        <v>1167</v>
      </c>
    </row>
    <row r="11" spans="1:3">
      <c r="A11" s="3" t="s">
        <v>495</v>
      </c>
    </row>
    <row r="12" spans="1:3">
      <c r="A12" s="4" t="s">
        <v>1166</v>
      </c>
      <c r="B12" s="10" t="n">
        <v>1.735</v>
      </c>
      <c r="C12" s="10" t="n">
        <v>0.104</v>
      </c>
    </row>
    <row r="13" spans="1:3">
      <c r="A13" s="4" t="s">
        <v>1168</v>
      </c>
    </row>
    <row r="14" spans="1:3">
      <c r="A14" s="3" t="s">
        <v>495</v>
      </c>
    </row>
    <row r="15" spans="1:3">
      <c r="A15" s="4" t="s">
        <v>1166</v>
      </c>
      <c r="B15" s="10" t="n">
        <v>-0.368</v>
      </c>
      <c r="C15" s="10" t="n">
        <v>0.10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6</v>
      </c>
    </row>
    <row r="2" spans="1:3">
      <c r="A2" s="3" t="s">
        <v>1170</v>
      </c>
    </row>
    <row r="3" spans="1:3">
      <c r="A3" s="4" t="s">
        <v>869</v>
      </c>
      <c r="B3" s="5" t="n">
        <v>524578</v>
      </c>
      <c r="C3" s="5" t="n">
        <v>466892</v>
      </c>
    </row>
    <row r="4" spans="1:3">
      <c r="A4" s="4" t="s">
        <v>1156</v>
      </c>
    </row>
    <row r="5" spans="1:3">
      <c r="A5" s="3" t="s">
        <v>1171</v>
      </c>
    </row>
    <row r="6" spans="1:3">
      <c r="A6" s="4" t="s">
        <v>70</v>
      </c>
      <c r="B6" s="6" t="n">
        <v>228568</v>
      </c>
      <c r="C6" s="6" t="n">
        <v>161910</v>
      </c>
    </row>
    <row r="7" spans="1:3">
      <c r="A7" s="4" t="s">
        <v>255</v>
      </c>
      <c r="B7" s="6" t="n">
        <v>952312</v>
      </c>
      <c r="C7" s="6" t="n">
        <v>976095</v>
      </c>
    </row>
    <row r="8" spans="1:3">
      <c r="A8" s="4" t="s">
        <v>258</v>
      </c>
      <c r="C8" s="6" t="n">
        <v>6076</v>
      </c>
    </row>
    <row r="9" spans="1:3">
      <c r="A9" s="4" t="s">
        <v>72</v>
      </c>
      <c r="B9" s="6" t="n">
        <v>5533</v>
      </c>
      <c r="C9" s="6" t="n">
        <v>1555</v>
      </c>
    </row>
    <row r="10" spans="1:3">
      <c r="A10" s="4" t="s">
        <v>75</v>
      </c>
      <c r="B10" s="6" t="n">
        <v>3731708</v>
      </c>
      <c r="C10" s="6" t="n">
        <v>3619118</v>
      </c>
    </row>
    <row r="11" spans="1:3">
      <c r="A11" s="4" t="s">
        <v>80</v>
      </c>
      <c r="B11" s="6" t="n">
        <v>14446</v>
      </c>
      <c r="C11" s="6" t="n">
        <v>15403</v>
      </c>
    </row>
    <row r="12" spans="1:3">
      <c r="A12" s="4" t="s">
        <v>1104</v>
      </c>
      <c r="B12" s="6" t="n">
        <v>8318</v>
      </c>
      <c r="C12" s="6" t="n">
        <v>5095</v>
      </c>
    </row>
    <row r="13" spans="1:3">
      <c r="A13" s="4" t="s">
        <v>1096</v>
      </c>
      <c r="B13" s="6" t="n">
        <v>148</v>
      </c>
      <c r="C13" s="6" t="n">
        <v>114</v>
      </c>
    </row>
    <row r="14" spans="1:3">
      <c r="A14" s="3" t="s">
        <v>1170</v>
      </c>
    </row>
    <row r="15" spans="1:3">
      <c r="A15" s="4" t="s">
        <v>1172</v>
      </c>
      <c r="B15" s="6" t="n">
        <v>4058098</v>
      </c>
      <c r="C15" s="6" t="n">
        <v>3965510</v>
      </c>
    </row>
    <row r="16" spans="1:3">
      <c r="A16" s="4" t="s">
        <v>869</v>
      </c>
      <c r="B16" s="6" t="n">
        <v>524578</v>
      </c>
      <c r="C16" s="6" t="n">
        <v>466892</v>
      </c>
    </row>
    <row r="17" spans="1:3">
      <c r="A17" s="4" t="s">
        <v>88</v>
      </c>
      <c r="B17" s="6" t="n">
        <v>20169</v>
      </c>
      <c r="C17" s="6" t="n">
        <v>31487</v>
      </c>
    </row>
    <row r="18" spans="1:3">
      <c r="A18" s="4" t="s">
        <v>87</v>
      </c>
      <c r="B18" s="6" t="n">
        <v>20595</v>
      </c>
      <c r="C18" s="6" t="n">
        <v>20302</v>
      </c>
    </row>
    <row r="19" spans="1:3">
      <c r="A19" s="4" t="s">
        <v>1173</v>
      </c>
      <c r="B19" s="6" t="n">
        <v>199</v>
      </c>
      <c r="C19" s="6" t="n">
        <v>191</v>
      </c>
    </row>
    <row r="20" spans="1:3">
      <c r="A20" s="4" t="s">
        <v>1105</v>
      </c>
      <c r="B20" s="6" t="n">
        <v>8318</v>
      </c>
      <c r="C20" s="6" t="n">
        <v>5095</v>
      </c>
    </row>
    <row r="21" spans="1:3">
      <c r="A21" s="4" t="s">
        <v>612</v>
      </c>
    </row>
    <row r="22" spans="1:3">
      <c r="A22" s="3" t="s">
        <v>1171</v>
      </c>
    </row>
    <row r="23" spans="1:3">
      <c r="A23" s="4" t="s">
        <v>70</v>
      </c>
      <c r="B23" s="6" t="n">
        <v>228568</v>
      </c>
      <c r="C23" s="6" t="n">
        <v>161910</v>
      </c>
    </row>
    <row r="24" spans="1:3">
      <c r="A24" s="4" t="s">
        <v>255</v>
      </c>
      <c r="B24" s="6" t="n">
        <v>952312</v>
      </c>
      <c r="C24" s="6" t="n">
        <v>976095</v>
      </c>
    </row>
    <row r="25" spans="1:3">
      <c r="A25" s="4" t="s">
        <v>72</v>
      </c>
      <c r="B25" s="6" t="n">
        <v>5704</v>
      </c>
      <c r="C25" s="6" t="n">
        <v>1605</v>
      </c>
    </row>
    <row r="26" spans="1:3">
      <c r="A26" s="4" t="s">
        <v>75</v>
      </c>
      <c r="B26" s="6" t="n">
        <v>3791557</v>
      </c>
      <c r="C26" s="6" t="n">
        <v>3613076</v>
      </c>
    </row>
    <row r="27" spans="1:3">
      <c r="A27" s="4" t="s">
        <v>80</v>
      </c>
      <c r="B27" s="6" t="n">
        <v>14446</v>
      </c>
      <c r="C27" s="6" t="n">
        <v>15403</v>
      </c>
    </row>
    <row r="28" spans="1:3">
      <c r="A28" s="4" t="s">
        <v>1104</v>
      </c>
      <c r="B28" s="6" t="n">
        <v>8318</v>
      </c>
      <c r="C28" s="6" t="n">
        <v>5095</v>
      </c>
    </row>
    <row r="29" spans="1:3">
      <c r="A29" s="4" t="s">
        <v>1096</v>
      </c>
      <c r="B29" s="6" t="n">
        <v>148</v>
      </c>
      <c r="C29" s="6" t="n">
        <v>114</v>
      </c>
    </row>
    <row r="30" spans="1:3">
      <c r="A30" s="3" t="s">
        <v>1170</v>
      </c>
    </row>
    <row r="31" spans="1:3">
      <c r="A31" s="4" t="s">
        <v>1172</v>
      </c>
      <c r="B31" s="6" t="n">
        <v>4058098</v>
      </c>
      <c r="C31" s="6" t="n">
        <v>3965510</v>
      </c>
    </row>
    <row r="32" spans="1:3">
      <c r="A32" s="4" t="s">
        <v>869</v>
      </c>
      <c r="B32" s="6" t="n">
        <v>529679</v>
      </c>
      <c r="C32" s="6" t="n">
        <v>470222</v>
      </c>
    </row>
    <row r="33" spans="1:3">
      <c r="A33" s="4" t="s">
        <v>88</v>
      </c>
      <c r="B33" s="6" t="n">
        <v>20169</v>
      </c>
      <c r="C33" s="6" t="n">
        <v>31487</v>
      </c>
    </row>
    <row r="34" spans="1:3">
      <c r="A34" s="4" t="s">
        <v>87</v>
      </c>
      <c r="B34" s="6" t="n">
        <v>20000</v>
      </c>
      <c r="C34" s="6" t="n">
        <v>20500</v>
      </c>
    </row>
    <row r="35" spans="1:3">
      <c r="A35" s="4" t="s">
        <v>1173</v>
      </c>
      <c r="B35" s="6" t="n">
        <v>199</v>
      </c>
      <c r="C35" s="6" t="n">
        <v>191</v>
      </c>
    </row>
    <row r="36" spans="1:3">
      <c r="A36" s="4" t="s">
        <v>1105</v>
      </c>
      <c r="B36" s="6" t="n">
        <v>8318</v>
      </c>
      <c r="C36" s="6" t="n">
        <v>5095</v>
      </c>
    </row>
    <row r="37" spans="1:3">
      <c r="A37" s="4" t="s">
        <v>1174</v>
      </c>
    </row>
    <row r="38" spans="1:3">
      <c r="A38" s="3" t="s">
        <v>1171</v>
      </c>
    </row>
    <row r="39" spans="1:3">
      <c r="A39" s="4" t="s">
        <v>70</v>
      </c>
      <c r="B39" s="6" t="n">
        <v>228568</v>
      </c>
      <c r="C39" s="6" t="n">
        <v>161910</v>
      </c>
    </row>
    <row r="40" spans="1:3">
      <c r="A40" s="4" t="s">
        <v>255</v>
      </c>
      <c r="B40" s="6" t="n">
        <v>0</v>
      </c>
      <c r="C40" s="6" t="n">
        <v>15936</v>
      </c>
    </row>
    <row r="41" spans="1:3">
      <c r="A41" s="4" t="s">
        <v>72</v>
      </c>
      <c r="B41" s="6" t="n">
        <v>0</v>
      </c>
      <c r="C41" s="6" t="n">
        <v>0</v>
      </c>
    </row>
    <row r="42" spans="1:3">
      <c r="A42" s="4" t="s">
        <v>75</v>
      </c>
      <c r="B42" s="6" t="n">
        <v>0</v>
      </c>
      <c r="C42" s="6" t="n">
        <v>0</v>
      </c>
    </row>
    <row r="43" spans="1:3">
      <c r="A43" s="4" t="s">
        <v>80</v>
      </c>
      <c r="B43" s="6" t="n">
        <v>79</v>
      </c>
      <c r="C43" s="6" t="n">
        <v>68</v>
      </c>
    </row>
    <row r="44" spans="1:3">
      <c r="A44" s="4" t="s">
        <v>1104</v>
      </c>
      <c r="B44" s="6" t="n">
        <v>0</v>
      </c>
      <c r="C44" s="6" t="n">
        <v>0</v>
      </c>
    </row>
    <row r="45" spans="1:3">
      <c r="A45" s="4" t="s">
        <v>1096</v>
      </c>
      <c r="C45" s="6" t="n">
        <v>114</v>
      </c>
    </row>
    <row r="46" spans="1:3">
      <c r="A46" s="3" t="s">
        <v>1170</v>
      </c>
    </row>
    <row r="47" spans="1:3">
      <c r="A47" s="4" t="s">
        <v>1172</v>
      </c>
      <c r="B47" s="6" t="n">
        <v>4058098</v>
      </c>
      <c r="C47" s="6" t="n">
        <v>3965510</v>
      </c>
    </row>
    <row r="48" spans="1:3">
      <c r="A48" s="4" t="s">
        <v>869</v>
      </c>
      <c r="B48" s="6" t="n">
        <v>0</v>
      </c>
      <c r="C48" s="6" t="n">
        <v>0</v>
      </c>
    </row>
    <row r="49" spans="1:3">
      <c r="A49" s="4" t="s">
        <v>88</v>
      </c>
      <c r="B49" s="6" t="n">
        <v>20169</v>
      </c>
      <c r="C49" s="6" t="n">
        <v>31487</v>
      </c>
    </row>
    <row r="50" spans="1:3">
      <c r="A50" s="4" t="s">
        <v>87</v>
      </c>
      <c r="B50" s="6" t="n">
        <v>0</v>
      </c>
      <c r="C50" s="6" t="n">
        <v>0</v>
      </c>
    </row>
    <row r="51" spans="1:3">
      <c r="A51" s="4" t="s">
        <v>1173</v>
      </c>
      <c r="B51" s="6" t="n">
        <v>95</v>
      </c>
      <c r="C51" s="6" t="n">
        <v>63</v>
      </c>
    </row>
    <row r="52" spans="1:3">
      <c r="A52" s="4" t="s">
        <v>1105</v>
      </c>
      <c r="B52" s="6" t="n">
        <v>0</v>
      </c>
      <c r="C52" s="6" t="n">
        <v>0</v>
      </c>
    </row>
    <row r="53" spans="1:3">
      <c r="A53" s="4" t="s">
        <v>1175</v>
      </c>
    </row>
    <row r="54" spans="1:3">
      <c r="A54" s="3" t="s">
        <v>1171</v>
      </c>
    </row>
    <row r="55" spans="1:3">
      <c r="A55" s="4" t="s">
        <v>70</v>
      </c>
      <c r="B55" s="6" t="n">
        <v>0</v>
      </c>
      <c r="C55" s="6" t="n">
        <v>0</v>
      </c>
    </row>
    <row r="56" spans="1:3">
      <c r="A56" s="4" t="s">
        <v>255</v>
      </c>
      <c r="B56" s="6" t="n">
        <v>952312</v>
      </c>
      <c r="C56" s="6" t="n">
        <v>960159</v>
      </c>
    </row>
    <row r="57" spans="1:3">
      <c r="A57" s="4" t="s">
        <v>72</v>
      </c>
      <c r="B57" s="6" t="n">
        <v>0</v>
      </c>
      <c r="C57" s="6" t="n">
        <v>1605</v>
      </c>
    </row>
    <row r="58" spans="1:3">
      <c r="A58" s="4" t="s">
        <v>75</v>
      </c>
      <c r="B58" s="6" t="n">
        <v>0</v>
      </c>
      <c r="C58" s="6" t="n">
        <v>0</v>
      </c>
    </row>
    <row r="59" spans="1:3">
      <c r="A59" s="4" t="s">
        <v>80</v>
      </c>
      <c r="B59" s="6" t="n">
        <v>3668</v>
      </c>
      <c r="C59" s="6" t="n">
        <v>4091</v>
      </c>
    </row>
    <row r="60" spans="1:3">
      <c r="A60" s="4" t="s">
        <v>1104</v>
      </c>
      <c r="B60" s="6" t="n">
        <v>8318</v>
      </c>
      <c r="C60" s="6" t="n">
        <v>5095</v>
      </c>
    </row>
    <row r="61" spans="1:3">
      <c r="A61" s="4" t="s">
        <v>1096</v>
      </c>
      <c r="B61" s="6" t="n">
        <v>0</v>
      </c>
      <c r="C61" s="6" t="n">
        <v>0</v>
      </c>
    </row>
    <row r="62" spans="1:3">
      <c r="A62" s="3" t="s">
        <v>1170</v>
      </c>
    </row>
    <row r="63" spans="1:3">
      <c r="A63" s="4" t="s">
        <v>1172</v>
      </c>
      <c r="B63" s="6" t="n">
        <v>0</v>
      </c>
      <c r="C63" s="6" t="n">
        <v>0</v>
      </c>
    </row>
    <row r="64" spans="1:3">
      <c r="A64" s="4" t="s">
        <v>869</v>
      </c>
      <c r="B64" s="6" t="n">
        <v>529679</v>
      </c>
      <c r="C64" s="6" t="n">
        <v>470222</v>
      </c>
    </row>
    <row r="65" spans="1:3">
      <c r="A65" s="4" t="s">
        <v>88</v>
      </c>
      <c r="B65" s="6" t="n">
        <v>0</v>
      </c>
      <c r="C65" s="6" t="n">
        <v>0</v>
      </c>
    </row>
    <row r="66" spans="1:3">
      <c r="A66" s="4" t="s">
        <v>87</v>
      </c>
      <c r="B66" s="6" t="n">
        <v>0</v>
      </c>
      <c r="C66" s="6" t="n">
        <v>0</v>
      </c>
    </row>
    <row r="67" spans="1:3">
      <c r="A67" s="4" t="s">
        <v>1173</v>
      </c>
      <c r="B67" s="6" t="n">
        <v>64</v>
      </c>
      <c r="C67" s="6" t="n">
        <v>81</v>
      </c>
    </row>
    <row r="68" spans="1:3">
      <c r="A68" s="4" t="s">
        <v>1105</v>
      </c>
      <c r="B68" s="6" t="n">
        <v>8318</v>
      </c>
      <c r="C68" s="6" t="n">
        <v>5095</v>
      </c>
    </row>
    <row r="69" spans="1:3">
      <c r="A69" s="4" t="s">
        <v>1176</v>
      </c>
    </row>
    <row r="70" spans="1:3">
      <c r="A70" s="3" t="s">
        <v>1171</v>
      </c>
    </row>
    <row r="71" spans="1:3">
      <c r="A71" s="4" t="s">
        <v>70</v>
      </c>
      <c r="B71" s="6" t="n">
        <v>0</v>
      </c>
      <c r="C71" s="6" t="n">
        <v>0</v>
      </c>
    </row>
    <row r="72" spans="1:3">
      <c r="A72" s="4" t="s">
        <v>255</v>
      </c>
      <c r="B72" s="6" t="n">
        <v>0</v>
      </c>
      <c r="C72" s="6" t="n">
        <v>0</v>
      </c>
    </row>
    <row r="73" spans="1:3">
      <c r="A73" s="4" t="s">
        <v>72</v>
      </c>
      <c r="B73" s="6" t="n">
        <v>5704</v>
      </c>
      <c r="C73" s="6" t="n">
        <v>0</v>
      </c>
    </row>
    <row r="74" spans="1:3">
      <c r="A74" s="4" t="s">
        <v>75</v>
      </c>
      <c r="B74" s="6" t="n">
        <v>3791557</v>
      </c>
      <c r="C74" s="6" t="n">
        <v>3613076</v>
      </c>
    </row>
    <row r="75" spans="1:3">
      <c r="A75" s="4" t="s">
        <v>80</v>
      </c>
      <c r="B75" s="6" t="n">
        <v>10699</v>
      </c>
      <c r="C75" s="6" t="n">
        <v>11244</v>
      </c>
    </row>
    <row r="76" spans="1:3">
      <c r="A76" s="4" t="s">
        <v>1104</v>
      </c>
      <c r="B76" s="6" t="n">
        <v>0</v>
      </c>
      <c r="C76" s="6" t="n">
        <v>0</v>
      </c>
    </row>
    <row r="77" spans="1:3">
      <c r="A77" s="4" t="s">
        <v>1096</v>
      </c>
      <c r="B77" s="6" t="n">
        <v>0</v>
      </c>
      <c r="C77" s="6" t="n">
        <v>0</v>
      </c>
    </row>
    <row r="78" spans="1:3">
      <c r="A78" s="3" t="s">
        <v>1170</v>
      </c>
    </row>
    <row r="79" spans="1:3">
      <c r="A79" s="4" t="s">
        <v>1172</v>
      </c>
      <c r="B79" s="6" t="n">
        <v>0</v>
      </c>
      <c r="C79" s="6" t="n">
        <v>0</v>
      </c>
    </row>
    <row r="80" spans="1:3">
      <c r="A80" s="4" t="s">
        <v>869</v>
      </c>
      <c r="B80" s="6" t="n">
        <v>0</v>
      </c>
      <c r="C80" s="6" t="n">
        <v>0</v>
      </c>
    </row>
    <row r="81" spans="1:3">
      <c r="A81" s="4" t="s">
        <v>88</v>
      </c>
      <c r="B81" s="6" t="n">
        <v>0</v>
      </c>
      <c r="C81" s="6" t="n">
        <v>0</v>
      </c>
    </row>
    <row r="82" spans="1:3">
      <c r="A82" s="4" t="s">
        <v>87</v>
      </c>
      <c r="B82" s="6" t="n">
        <v>20000</v>
      </c>
      <c r="C82" s="6" t="n">
        <v>20500</v>
      </c>
    </row>
    <row r="83" spans="1:3">
      <c r="A83" s="4" t="s">
        <v>1173</v>
      </c>
      <c r="B83" s="6" t="n">
        <v>40</v>
      </c>
      <c r="C83" s="6" t="n">
        <v>47</v>
      </c>
    </row>
    <row r="84" spans="1:3">
      <c r="A84" s="4" t="s">
        <v>1105</v>
      </c>
      <c r="B84" s="5" t="n">
        <v>0</v>
      </c>
      <c r="C84"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1178</v>
      </c>
      <c r="C1" s="2" t="s">
        <v>2</v>
      </c>
    </row>
    <row r="2" spans="1:3">
      <c r="A2" s="3" t="s">
        <v>1179</v>
      </c>
    </row>
    <row r="3" spans="1:3">
      <c r="A3" s="4" t="s">
        <v>1180</v>
      </c>
      <c r="C3" s="6" t="n">
        <v>838932</v>
      </c>
    </row>
    <row r="4" spans="1:3">
      <c r="A4" s="4" t="s">
        <v>1181</v>
      </c>
    </row>
    <row r="5" spans="1:3">
      <c r="A5" s="3" t="s">
        <v>1179</v>
      </c>
    </row>
    <row r="6" spans="1:3">
      <c r="A6" s="4" t="s">
        <v>1182</v>
      </c>
      <c r="B6" s="6" t="n">
        <v>1500000</v>
      </c>
    </row>
    <row r="7" spans="1:3">
      <c r="A7" s="4" t="s">
        <v>1183</v>
      </c>
    </row>
    <row r="8" spans="1:3">
      <c r="A8" s="3" t="s">
        <v>1179</v>
      </c>
    </row>
    <row r="9" spans="1:3">
      <c r="A9" s="4" t="s">
        <v>1184</v>
      </c>
      <c r="C9" s="4" t="s">
        <v>550</v>
      </c>
    </row>
    <row r="10" spans="1:3">
      <c r="A10" s="4" t="s">
        <v>1185</v>
      </c>
    </row>
    <row r="11" spans="1:3">
      <c r="A11" s="3" t="s">
        <v>1179</v>
      </c>
    </row>
    <row r="12" spans="1:3">
      <c r="A12" s="4" t="s">
        <v>1184</v>
      </c>
      <c r="C12" s="4" t="s">
        <v>1186</v>
      </c>
    </row>
    <row r="13" spans="1:3">
      <c r="A13" s="4" t="s">
        <v>1187</v>
      </c>
    </row>
    <row r="14" spans="1:3">
      <c r="A14" s="3" t="s">
        <v>1179</v>
      </c>
    </row>
    <row r="15" spans="1:3">
      <c r="A15" s="4" t="s">
        <v>1184</v>
      </c>
      <c r="C15" s="4" t="s">
        <v>118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6</v>
      </c>
      <c r="D2" s="2" t="s">
        <v>110</v>
      </c>
    </row>
    <row r="3" spans="1:4">
      <c r="A3" s="3" t="s">
        <v>1179</v>
      </c>
    </row>
    <row r="4" spans="1:4">
      <c r="A4" s="4" t="s">
        <v>239</v>
      </c>
      <c r="B4" s="5" t="n">
        <v>58000</v>
      </c>
      <c r="C4" s="5" t="n">
        <v>133000</v>
      </c>
      <c r="D4" s="5" t="n">
        <v>164000</v>
      </c>
    </row>
    <row r="5" spans="1:4">
      <c r="A5" s="4" t="s">
        <v>1189</v>
      </c>
    </row>
    <row r="6" spans="1:4">
      <c r="A6" s="3" t="s">
        <v>1179</v>
      </c>
    </row>
    <row r="7" spans="1:4">
      <c r="A7" s="4" t="s">
        <v>1190</v>
      </c>
      <c r="B7" s="6" t="n">
        <v>0</v>
      </c>
      <c r="C7" s="6" t="n">
        <v>0</v>
      </c>
      <c r="D7" s="6" t="n">
        <v>0</v>
      </c>
    </row>
    <row r="8" spans="1:4">
      <c r="A8" s="4" t="s">
        <v>1191</v>
      </c>
      <c r="B8" s="6" t="n">
        <v>0</v>
      </c>
      <c r="C8" s="6" t="n">
        <v>0</v>
      </c>
      <c r="D8" s="6" t="n">
        <v>0</v>
      </c>
    </row>
    <row r="9" spans="1:4">
      <c r="A9" s="4" t="s">
        <v>1192</v>
      </c>
      <c r="B9" s="6" t="n">
        <v>60000</v>
      </c>
      <c r="C9" s="6" t="n">
        <v>202000</v>
      </c>
      <c r="D9" s="6" t="n">
        <v>161000</v>
      </c>
    </row>
    <row r="10" spans="1:4">
      <c r="A10" s="4" t="s">
        <v>239</v>
      </c>
      <c r="B10" s="5" t="n">
        <v>58000</v>
      </c>
      <c r="C10" s="5" t="n">
        <v>132000</v>
      </c>
      <c r="D10" s="5" t="n">
        <v>164000</v>
      </c>
    </row>
    <row r="11" spans="1:4">
      <c r="A11" s="4" t="s">
        <v>1193</v>
      </c>
    </row>
    <row r="12" spans="1:4">
      <c r="A12" s="3" t="s">
        <v>1179</v>
      </c>
    </row>
    <row r="13" spans="1:4">
      <c r="A13" s="4" t="s">
        <v>1184</v>
      </c>
      <c r="B13" s="4" t="s">
        <v>550</v>
      </c>
    </row>
    <row r="14" spans="1:4">
      <c r="A14" s="4" t="s">
        <v>1194</v>
      </c>
      <c r="B14" s="4" t="s">
        <v>850</v>
      </c>
    </row>
    <row r="15" spans="1:4">
      <c r="A15" s="4" t="s">
        <v>1195</v>
      </c>
    </row>
    <row r="16" spans="1:4">
      <c r="A16" s="3" t="s">
        <v>1179</v>
      </c>
    </row>
    <row r="17" spans="1:4">
      <c r="A17" s="4" t="s">
        <v>1184</v>
      </c>
      <c r="B17" s="4" t="s">
        <v>1186</v>
      </c>
    </row>
    <row r="18" spans="1:4">
      <c r="A18" s="4" t="s">
        <v>1194</v>
      </c>
      <c r="B18" s="4" t="s">
        <v>84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6</v>
      </c>
      <c r="D2" s="2" t="s">
        <v>110</v>
      </c>
    </row>
    <row r="3" spans="1:4">
      <c r="A3" s="3" t="s">
        <v>1197</v>
      </c>
    </row>
    <row r="4" spans="1:4">
      <c r="A4" s="4" t="s">
        <v>1198</v>
      </c>
      <c r="B4" s="6" t="n">
        <v>12558</v>
      </c>
      <c r="C4" s="6" t="n">
        <v>23231</v>
      </c>
      <c r="D4" s="6" t="n">
        <v>37495</v>
      </c>
    </row>
    <row r="5" spans="1:4">
      <c r="A5" s="4" t="s">
        <v>1199</v>
      </c>
      <c r="B5" s="6" t="n">
        <v>-3901</v>
      </c>
      <c r="C5" s="6" t="n">
        <v>-9842</v>
      </c>
      <c r="D5" s="6" t="n">
        <v>-12662</v>
      </c>
    </row>
    <row r="6" spans="1:4">
      <c r="A6" s="4" t="s">
        <v>1200</v>
      </c>
      <c r="C6" s="6" t="n">
        <v>-831</v>
      </c>
      <c r="D6" s="6" t="n">
        <v>-1602</v>
      </c>
    </row>
    <row r="7" spans="1:4">
      <c r="A7" s="4" t="s">
        <v>1201</v>
      </c>
      <c r="C7" s="6" t="n">
        <v>12558</v>
      </c>
      <c r="D7" s="6" t="n">
        <v>23231</v>
      </c>
    </row>
    <row r="8" spans="1:4">
      <c r="A8" s="4" t="s">
        <v>1202</v>
      </c>
      <c r="B8" s="6" t="n">
        <v>8657</v>
      </c>
    </row>
    <row r="9" spans="1:4">
      <c r="A9" s="3" t="s">
        <v>1203</v>
      </c>
    </row>
    <row r="10" spans="1:4">
      <c r="A10" s="4" t="s">
        <v>1204</v>
      </c>
      <c r="B10" s="7" t="n">
        <v>14.77</v>
      </c>
      <c r="C10" s="7" t="n">
        <v>14.21</v>
      </c>
      <c r="D10" s="7" t="n">
        <v>13.77</v>
      </c>
    </row>
    <row r="11" spans="1:4">
      <c r="A11" s="4" t="s">
        <v>1205</v>
      </c>
      <c r="B11" s="8" t="n">
        <v>14.77</v>
      </c>
      <c r="C11" s="8" t="n">
        <v>13.45</v>
      </c>
      <c r="D11" s="8" t="n">
        <v>12.97</v>
      </c>
    </row>
    <row r="12" spans="1:4">
      <c r="A12" s="4" t="s">
        <v>1206</v>
      </c>
      <c r="C12" s="8" t="n">
        <v>14.77</v>
      </c>
      <c r="D12" s="8" t="n">
        <v>13.76</v>
      </c>
    </row>
    <row r="13" spans="1:4">
      <c r="A13" s="4" t="s">
        <v>1207</v>
      </c>
      <c r="C13" s="7" t="n">
        <v>14.77</v>
      </c>
      <c r="D13" s="7" t="n">
        <v>14.21</v>
      </c>
    </row>
    <row r="14" spans="1:4">
      <c r="A14" s="4" t="s">
        <v>1208</v>
      </c>
      <c r="B14" s="7" t="n">
        <v>14.77</v>
      </c>
    </row>
    <row r="15" spans="1:4">
      <c r="A15" s="4" t="s">
        <v>1209</v>
      </c>
      <c r="B15" s="4" t="s">
        <v>1210</v>
      </c>
    </row>
    <row r="16" spans="1:4">
      <c r="A16" s="4" t="s">
        <v>1211</v>
      </c>
      <c r="B16" s="5" t="n">
        <v>11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12</v>
      </c>
      <c r="B1" s="2" t="s">
        <v>1</v>
      </c>
    </row>
    <row r="2" spans="1:4">
      <c r="B2" s="2" t="s">
        <v>2</v>
      </c>
      <c r="C2" s="2" t="s">
        <v>66</v>
      </c>
      <c r="D2" s="2" t="s">
        <v>110</v>
      </c>
    </row>
    <row r="3" spans="1:4">
      <c r="A3" s="3" t="s">
        <v>1179</v>
      </c>
    </row>
    <row r="4" spans="1:4">
      <c r="A4" s="4" t="s">
        <v>1213</v>
      </c>
      <c r="B4" s="5" t="n">
        <v>1300</v>
      </c>
      <c r="C4" s="5" t="n">
        <v>2200</v>
      </c>
      <c r="D4" s="5" t="n">
        <v>2900</v>
      </c>
    </row>
    <row r="5" spans="1:4">
      <c r="A5" s="4" t="s">
        <v>1214</v>
      </c>
    </row>
    <row r="6" spans="1:4">
      <c r="A6" s="3" t="s">
        <v>1179</v>
      </c>
    </row>
    <row r="7" spans="1:4">
      <c r="A7" s="4" t="s">
        <v>1190</v>
      </c>
      <c r="B7" s="6" t="n">
        <v>440</v>
      </c>
      <c r="C7" s="6" t="n">
        <v>907</v>
      </c>
      <c r="D7" s="6" t="n">
        <v>1400</v>
      </c>
    </row>
    <row r="8" spans="1:4">
      <c r="A8" s="4" t="s">
        <v>1191</v>
      </c>
      <c r="B8" s="6" t="n">
        <v>93</v>
      </c>
      <c r="C8" s="5" t="n">
        <v>191</v>
      </c>
      <c r="D8" s="5" t="n">
        <v>488</v>
      </c>
    </row>
    <row r="9" spans="1:4">
      <c r="A9" s="4" t="s">
        <v>1215</v>
      </c>
      <c r="B9" s="5" t="n">
        <v>76</v>
      </c>
    </row>
    <row r="10" spans="1:4">
      <c r="A10" s="4" t="s">
        <v>1216</v>
      </c>
      <c r="B10" s="4" t="s">
        <v>1217</v>
      </c>
    </row>
    <row r="11" spans="1:4">
      <c r="A11" s="4" t="s">
        <v>1218</v>
      </c>
    </row>
    <row r="12" spans="1:4">
      <c r="A12" s="3" t="s">
        <v>1179</v>
      </c>
    </row>
    <row r="13" spans="1:4">
      <c r="A13" s="4" t="s">
        <v>1184</v>
      </c>
      <c r="B13" s="4" t="s">
        <v>1186</v>
      </c>
    </row>
    <row r="14" spans="1:4">
      <c r="A14" s="4" t="s">
        <v>1219</v>
      </c>
    </row>
    <row r="15" spans="1:4">
      <c r="A15" s="3" t="s">
        <v>1179</v>
      </c>
    </row>
    <row r="16" spans="1:4">
      <c r="A16" s="4" t="s">
        <v>1184</v>
      </c>
      <c r="B16" s="4" t="s">
        <v>118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6</v>
      </c>
      <c r="D2" s="2" t="s">
        <v>110</v>
      </c>
    </row>
    <row r="3" spans="1:4">
      <c r="A3" s="3" t="s">
        <v>1197</v>
      </c>
    </row>
    <row r="4" spans="1:4">
      <c r="A4" s="4" t="s">
        <v>1221</v>
      </c>
      <c r="B4" s="6" t="n">
        <v>66033</v>
      </c>
      <c r="C4" s="6" t="n">
        <v>137399</v>
      </c>
      <c r="D4" s="6" t="n">
        <v>261296</v>
      </c>
    </row>
    <row r="5" spans="1:4">
      <c r="A5" s="4" t="s">
        <v>1222</v>
      </c>
      <c r="B5" s="6" t="n">
        <v>-43148</v>
      </c>
      <c r="C5" s="6" t="n">
        <v>-67877</v>
      </c>
      <c r="D5" s="6" t="n">
        <v>-113479</v>
      </c>
    </row>
    <row r="6" spans="1:4">
      <c r="A6" s="4" t="s">
        <v>1223</v>
      </c>
      <c r="B6" s="6" t="n">
        <v>-2178</v>
      </c>
      <c r="C6" s="6" t="n">
        <v>-3489</v>
      </c>
      <c r="D6" s="6" t="n">
        <v>-10418</v>
      </c>
    </row>
    <row r="7" spans="1:4">
      <c r="A7" s="4" t="s">
        <v>1224</v>
      </c>
      <c r="B7" s="6" t="n">
        <v>20707</v>
      </c>
      <c r="C7" s="6" t="n">
        <v>66033</v>
      </c>
      <c r="D7" s="6" t="n">
        <v>137399</v>
      </c>
    </row>
    <row r="8" spans="1:4">
      <c r="A8" s="3" t="s">
        <v>1225</v>
      </c>
    </row>
    <row r="9" spans="1:4">
      <c r="A9" s="4" t="s">
        <v>1226</v>
      </c>
      <c r="B9" s="7" t="n">
        <v>17.28</v>
      </c>
      <c r="C9" s="5" t="n">
        <v>17</v>
      </c>
      <c r="D9" s="7" t="n">
        <v>16.8</v>
      </c>
    </row>
    <row r="10" spans="1:4">
      <c r="A10" s="4" t="s">
        <v>1227</v>
      </c>
      <c r="B10" s="8" t="n">
        <v>17.07</v>
      </c>
      <c r="C10" s="8" t="n">
        <v>16.74</v>
      </c>
      <c r="D10" s="8" t="n">
        <v>16.55</v>
      </c>
    </row>
    <row r="11" spans="1:4">
      <c r="A11" s="4" t="s">
        <v>1228</v>
      </c>
      <c r="B11" s="8" t="n">
        <v>18.32</v>
      </c>
      <c r="C11" s="8" t="n">
        <v>16.92</v>
      </c>
      <c r="D11" s="8" t="n">
        <v>16.8</v>
      </c>
    </row>
    <row r="12" spans="1:4">
      <c r="A12" s="4" t="s">
        <v>1229</v>
      </c>
      <c r="B12" s="7" t="n">
        <v>17.59</v>
      </c>
      <c r="C12" s="7" t="n">
        <v>17.28</v>
      </c>
      <c r="D12" s="5" t="n">
        <v>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6</v>
      </c>
      <c r="D2" s="2" t="s">
        <v>110</v>
      </c>
    </row>
    <row r="3" spans="1:4">
      <c r="A3" s="3" t="s">
        <v>1179</v>
      </c>
    </row>
    <row r="4" spans="1:4">
      <c r="A4" s="4" t="s">
        <v>1231</v>
      </c>
      <c r="B4" s="5" t="n">
        <v>1300000</v>
      </c>
      <c r="C4" s="5" t="n">
        <v>2200000</v>
      </c>
      <c r="D4" s="5" t="n">
        <v>2900000</v>
      </c>
    </row>
    <row r="5" spans="1:4">
      <c r="A5" s="4" t="s">
        <v>1232</v>
      </c>
    </row>
    <row r="6" spans="1:4">
      <c r="A6" s="3" t="s">
        <v>1179</v>
      </c>
    </row>
    <row r="7" spans="1:4">
      <c r="A7" s="4" t="s">
        <v>1233</v>
      </c>
      <c r="B7" s="4" t="s">
        <v>550</v>
      </c>
    </row>
    <row r="8" spans="1:4">
      <c r="A8" s="4" t="s">
        <v>1190</v>
      </c>
      <c r="B8" s="5" t="n">
        <v>2800000</v>
      </c>
      <c r="C8" s="6" t="n">
        <v>1800000</v>
      </c>
      <c r="D8" s="6" t="n">
        <v>712000</v>
      </c>
    </row>
    <row r="9" spans="1:4">
      <c r="A9" s="4" t="s">
        <v>1191</v>
      </c>
      <c r="B9" s="6" t="n">
        <v>589000</v>
      </c>
      <c r="C9" s="5" t="n">
        <v>387000</v>
      </c>
      <c r="D9" s="6" t="n">
        <v>249000</v>
      </c>
    </row>
    <row r="10" spans="1:4">
      <c r="A10" s="4" t="s">
        <v>1215</v>
      </c>
      <c r="B10" s="5" t="n">
        <v>4400000</v>
      </c>
    </row>
    <row r="11" spans="1:4">
      <c r="A11" s="4" t="s">
        <v>1216</v>
      </c>
      <c r="B11" s="4" t="s">
        <v>1234</v>
      </c>
    </row>
    <row r="12" spans="1:4">
      <c r="A12" s="4" t="s">
        <v>1231</v>
      </c>
      <c r="B12" s="5" t="n">
        <v>2000000</v>
      </c>
    </row>
    <row r="13" spans="1:4">
      <c r="A13" s="4" t="s">
        <v>1235</v>
      </c>
    </row>
    <row r="14" spans="1:4">
      <c r="A14" s="3" t="s">
        <v>1179</v>
      </c>
    </row>
    <row r="15" spans="1:4">
      <c r="A15" s="4" t="s">
        <v>1233</v>
      </c>
      <c r="B15" s="4" t="s">
        <v>550</v>
      </c>
    </row>
    <row r="16" spans="1:4">
      <c r="A16" s="4" t="s">
        <v>1231</v>
      </c>
      <c r="B16" s="5" t="n">
        <v>0</v>
      </c>
      <c r="D16" s="5" t="n">
        <v>0</v>
      </c>
    </row>
    <row r="17" spans="1:4">
      <c r="A17" s="4" t="s">
        <v>1236</v>
      </c>
    </row>
    <row r="18" spans="1:4">
      <c r="A18" s="3" t="s">
        <v>1179</v>
      </c>
    </row>
    <row r="19" spans="1:4">
      <c r="A19" s="4" t="s">
        <v>1237</v>
      </c>
      <c r="B19" s="4" t="s">
        <v>1238</v>
      </c>
    </row>
    <row r="20" spans="1:4">
      <c r="A20" s="4" t="s">
        <v>1239</v>
      </c>
    </row>
    <row r="21" spans="1:4">
      <c r="A21" s="3" t="s">
        <v>1179</v>
      </c>
    </row>
    <row r="22" spans="1:4">
      <c r="A22" s="4" t="s">
        <v>1237</v>
      </c>
      <c r="B22" s="4" t="s">
        <v>124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41</v>
      </c>
      <c r="B1" s="2" t="s">
        <v>1</v>
      </c>
    </row>
    <row r="2" spans="1:4">
      <c r="B2" s="2" t="s">
        <v>2</v>
      </c>
      <c r="C2" s="2" t="s">
        <v>66</v>
      </c>
      <c r="D2" s="2" t="s">
        <v>110</v>
      </c>
    </row>
    <row r="3" spans="1:4">
      <c r="A3" s="3" t="s">
        <v>1179</v>
      </c>
    </row>
    <row r="4" spans="1:4">
      <c r="A4" s="4" t="s">
        <v>1242</v>
      </c>
      <c r="B4" s="7" t="n">
        <v>30.06</v>
      </c>
      <c r="C4" s="7" t="n">
        <v>27.69</v>
      </c>
      <c r="D4" s="7" t="n">
        <v>24.39</v>
      </c>
    </row>
    <row r="5" spans="1:4">
      <c r="A5" s="4" t="s">
        <v>1235</v>
      </c>
    </row>
    <row r="6" spans="1:4">
      <c r="A6" s="3" t="s">
        <v>1179</v>
      </c>
    </row>
    <row r="7" spans="1:4">
      <c r="A7" s="4" t="s">
        <v>1243</v>
      </c>
      <c r="B7" s="6" t="n">
        <v>7198</v>
      </c>
      <c r="C7" s="6" t="n">
        <v>5550</v>
      </c>
      <c r="D7" s="6" t="n">
        <v>6089</v>
      </c>
    </row>
    <row r="8" spans="1:4">
      <c r="A8" s="4" t="s">
        <v>1244</v>
      </c>
      <c r="B8" s="4" t="s">
        <v>1245</v>
      </c>
      <c r="C8" s="4" t="s">
        <v>1245</v>
      </c>
      <c r="D8" s="4" t="s">
        <v>1246</v>
      </c>
    </row>
    <row r="9" spans="1:4">
      <c r="A9" s="4" t="s">
        <v>1247</v>
      </c>
      <c r="B9" s="4" t="s">
        <v>1248</v>
      </c>
      <c r="C9" s="4" t="s">
        <v>1249</v>
      </c>
      <c r="D9" s="4" t="s">
        <v>1250</v>
      </c>
    </row>
    <row r="10" spans="1:4">
      <c r="A10" s="4" t="s">
        <v>1251</v>
      </c>
      <c r="B10" s="4" t="s">
        <v>1252</v>
      </c>
      <c r="C10" s="4" t="s">
        <v>1253</v>
      </c>
      <c r="D10" s="4" t="s">
        <v>1254</v>
      </c>
    </row>
    <row r="11" spans="1:4">
      <c r="A11" s="4" t="s">
        <v>1255</v>
      </c>
    </row>
    <row r="12" spans="1:4">
      <c r="A12" s="3" t="s">
        <v>1179</v>
      </c>
    </row>
    <row r="13" spans="1:4">
      <c r="A13" s="4" t="s">
        <v>1256</v>
      </c>
      <c r="B13" s="4" t="s">
        <v>1257</v>
      </c>
      <c r="C13" s="4" t="s">
        <v>1258</v>
      </c>
      <c r="D13" s="4" t="s">
        <v>1259</v>
      </c>
    </row>
    <row r="14" spans="1:4">
      <c r="A14" s="4" t="s">
        <v>1260</v>
      </c>
    </row>
    <row r="15" spans="1:4">
      <c r="A15" s="3" t="s">
        <v>1179</v>
      </c>
    </row>
    <row r="16" spans="1:4">
      <c r="A16" s="4" t="s">
        <v>1261</v>
      </c>
      <c r="B16" s="4" t="s">
        <v>1262</v>
      </c>
      <c r="C16" s="4" t="s">
        <v>1263</v>
      </c>
      <c r="D16" s="4" t="s">
        <v>1264</v>
      </c>
    </row>
    <row r="17" spans="1:4">
      <c r="A17" s="4" t="s">
        <v>1265</v>
      </c>
      <c r="B17" s="4" t="s">
        <v>1266</v>
      </c>
      <c r="C17" s="4" t="s">
        <v>1267</v>
      </c>
      <c r="D17" s="4" t="s">
        <v>1268</v>
      </c>
    </row>
    <row r="18" spans="1:4">
      <c r="A18" s="4" t="s">
        <v>1269</v>
      </c>
    </row>
    <row r="19" spans="1:4">
      <c r="A19" s="3" t="s">
        <v>1179</v>
      </c>
    </row>
    <row r="20" spans="1:4">
      <c r="A20" s="4" t="s">
        <v>1247</v>
      </c>
      <c r="B20" s="4" t="s">
        <v>1270</v>
      </c>
      <c r="C20" s="4" t="s">
        <v>1271</v>
      </c>
      <c r="D20" s="4" t="s">
        <v>1272</v>
      </c>
    </row>
    <row r="21" spans="1:4">
      <c r="A21" s="4" t="s">
        <v>1273</v>
      </c>
    </row>
    <row r="22" spans="1:4">
      <c r="A22" s="3" t="s">
        <v>1179</v>
      </c>
    </row>
    <row r="23" spans="1:4">
      <c r="A23" s="4" t="s">
        <v>1247</v>
      </c>
      <c r="B23" s="4" t="s">
        <v>1274</v>
      </c>
      <c r="C23" s="4" t="s">
        <v>1275</v>
      </c>
      <c r="D23" s="4" t="s">
        <v>127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7</v>
      </c>
      <c r="B1" s="2" t="s">
        <v>1</v>
      </c>
    </row>
    <row r="2" spans="1:4">
      <c r="B2" s="2" t="s">
        <v>2</v>
      </c>
      <c r="C2" s="2" t="s">
        <v>66</v>
      </c>
      <c r="D2" s="2" t="s">
        <v>110</v>
      </c>
    </row>
    <row r="3" spans="1:4">
      <c r="A3" s="3" t="s">
        <v>1197</v>
      </c>
    </row>
    <row r="4" spans="1:4">
      <c r="A4" s="4" t="s">
        <v>1221</v>
      </c>
      <c r="B4" s="6" t="n">
        <v>179185</v>
      </c>
      <c r="C4" s="6" t="n">
        <v>90544</v>
      </c>
      <c r="D4" s="6" t="n">
        <v>0</v>
      </c>
    </row>
    <row r="5" spans="1:4">
      <c r="A5" s="4" t="s">
        <v>1278</v>
      </c>
      <c r="B5" s="6" t="n">
        <v>126598</v>
      </c>
      <c r="C5" s="6" t="n">
        <v>125633</v>
      </c>
      <c r="D5" s="6" t="n">
        <v>92356</v>
      </c>
    </row>
    <row r="6" spans="1:4">
      <c r="A6" s="4" t="s">
        <v>1222</v>
      </c>
      <c r="B6" s="6" t="n">
        <v>-64173</v>
      </c>
      <c r="C6" s="6" t="n">
        <v>-32375</v>
      </c>
    </row>
    <row r="7" spans="1:4">
      <c r="A7" s="4" t="s">
        <v>1223</v>
      </c>
      <c r="B7" s="6" t="n">
        <v>-8070</v>
      </c>
      <c r="C7" s="6" t="n">
        <v>-4617</v>
      </c>
      <c r="D7" s="6" t="n">
        <v>-1812</v>
      </c>
    </row>
    <row r="8" spans="1:4">
      <c r="A8" s="4" t="s">
        <v>1224</v>
      </c>
      <c r="B8" s="6" t="n">
        <v>233540</v>
      </c>
      <c r="C8" s="6" t="n">
        <v>179185</v>
      </c>
      <c r="D8" s="6" t="n">
        <v>90544</v>
      </c>
    </row>
    <row r="9" spans="1:4">
      <c r="A9" s="3" t="s">
        <v>1225</v>
      </c>
    </row>
    <row r="10" spans="1:4">
      <c r="A10" s="4" t="s">
        <v>1226</v>
      </c>
      <c r="B10" s="7" t="n">
        <v>28.94</v>
      </c>
      <c r="C10" s="7" t="n">
        <v>25.31</v>
      </c>
      <c r="D10" s="5" t="n">
        <v>0</v>
      </c>
    </row>
    <row r="11" spans="1:4">
      <c r="A11" s="4" t="s">
        <v>1279</v>
      </c>
      <c r="B11" s="8" t="n">
        <v>31.89</v>
      </c>
      <c r="C11" s="8" t="n">
        <v>30.62</v>
      </c>
      <c r="D11" s="8" t="n">
        <v>25.31</v>
      </c>
    </row>
    <row r="12" spans="1:4">
      <c r="A12" s="4" t="s">
        <v>1227</v>
      </c>
      <c r="B12" s="8" t="n">
        <v>29.25</v>
      </c>
      <c r="C12" s="8" t="n">
        <v>25.44</v>
      </c>
    </row>
    <row r="13" spans="1:4">
      <c r="A13" s="4" t="s">
        <v>1228</v>
      </c>
      <c r="B13" s="8" t="n">
        <v>30.25</v>
      </c>
      <c r="C13" s="8" t="n">
        <v>27.82</v>
      </c>
      <c r="D13" s="8" t="n">
        <v>25.35</v>
      </c>
    </row>
    <row r="14" spans="1:4">
      <c r="A14" s="4" t="s">
        <v>1229</v>
      </c>
      <c r="B14" s="7" t="n">
        <v>30.41</v>
      </c>
      <c r="C14" s="7" t="n">
        <v>28.94</v>
      </c>
      <c r="D14" s="7" t="n">
        <v>25.3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80</v>
      </c>
      <c r="B1" s="2" t="s">
        <v>2</v>
      </c>
      <c r="C1" s="2" t="s">
        <v>66</v>
      </c>
    </row>
    <row r="2" spans="1:3">
      <c r="A2" s="3" t="s">
        <v>277</v>
      </c>
    </row>
    <row r="3" spans="1:3">
      <c r="A3" s="4" t="s">
        <v>1281</v>
      </c>
      <c r="B3" s="11" t="n">
        <v>17.1</v>
      </c>
      <c r="C3" s="11" t="n">
        <v>9.19999999999999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323</v>
      </c>
    </row>
    <row r="4" spans="1:12">
      <c r="A4" s="4" t="s">
        <v>1283</v>
      </c>
      <c r="J4" s="5" t="n">
        <v>12504</v>
      </c>
      <c r="K4" s="5" t="n">
        <v>9866</v>
      </c>
      <c r="L4" s="5" t="n">
        <v>12171</v>
      </c>
    </row>
    <row r="5" spans="1:12">
      <c r="A5" s="4" t="s">
        <v>1284</v>
      </c>
      <c r="J5" s="6" t="n">
        <v>984</v>
      </c>
      <c r="K5" s="6" t="n">
        <v>1372</v>
      </c>
      <c r="L5" s="6" t="n">
        <v>6185</v>
      </c>
    </row>
    <row r="6" spans="1:12">
      <c r="A6" s="4" t="s">
        <v>143</v>
      </c>
      <c r="B6" s="5" t="n">
        <v>3445</v>
      </c>
      <c r="C6" s="5" t="n">
        <v>3621</v>
      </c>
      <c r="D6" s="5" t="n">
        <v>3202</v>
      </c>
      <c r="E6" s="5" t="n">
        <v>3220</v>
      </c>
      <c r="F6" s="5" t="n">
        <v>4690</v>
      </c>
      <c r="G6" s="5" t="n">
        <v>3146</v>
      </c>
      <c r="H6" s="5" t="n">
        <v>2003</v>
      </c>
      <c r="I6" s="5" t="n">
        <v>1399</v>
      </c>
      <c r="J6" s="5" t="n">
        <v>13488</v>
      </c>
      <c r="K6" s="5" t="n">
        <v>11238</v>
      </c>
      <c r="L6" s="5" t="n">
        <v>1835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323</v>
      </c>
    </row>
    <row r="4" spans="1:12">
      <c r="A4" s="4" t="s">
        <v>1286</v>
      </c>
      <c r="J4" s="4" t="s">
        <v>1287</v>
      </c>
      <c r="K4" s="4" t="s">
        <v>1287</v>
      </c>
      <c r="L4" s="4" t="s">
        <v>1288</v>
      </c>
    </row>
    <row r="5" spans="1:12">
      <c r="A5" s="4" t="s">
        <v>1289</v>
      </c>
      <c r="J5" s="5" t="n">
        <v>17020</v>
      </c>
      <c r="K5" s="5" t="n">
        <v>13710</v>
      </c>
      <c r="L5" s="5" t="n">
        <v>21051</v>
      </c>
    </row>
    <row r="6" spans="1:12">
      <c r="A6" s="4" t="s">
        <v>1290</v>
      </c>
      <c r="J6" s="6" t="n">
        <v>-1745</v>
      </c>
      <c r="K6" s="6" t="n">
        <v>-1879</v>
      </c>
      <c r="L6" s="6" t="n">
        <v>-3212</v>
      </c>
    </row>
    <row r="7" spans="1:12">
      <c r="A7" s="4" t="s">
        <v>1291</v>
      </c>
      <c r="J7" s="6" t="n">
        <v>0</v>
      </c>
      <c r="K7" s="6" t="n">
        <v>336</v>
      </c>
      <c r="L7" s="6" t="n">
        <v>210</v>
      </c>
    </row>
    <row r="8" spans="1:12">
      <c r="A8" s="4" t="s">
        <v>1292</v>
      </c>
      <c r="J8" s="6" t="n">
        <v>-1961</v>
      </c>
      <c r="K8" s="6" t="n">
        <v>-515</v>
      </c>
      <c r="L8" s="6" t="n">
        <v>-1510</v>
      </c>
    </row>
    <row r="9" spans="1:12">
      <c r="A9" s="4" t="s">
        <v>1293</v>
      </c>
      <c r="J9" s="6" t="n">
        <v>-368</v>
      </c>
      <c r="K9" s="6" t="n">
        <v>-330</v>
      </c>
      <c r="L9" s="6" t="n">
        <v>-531</v>
      </c>
    </row>
    <row r="10" spans="1:12">
      <c r="A10" s="4" t="s">
        <v>1294</v>
      </c>
      <c r="J10" s="6" t="n">
        <v>0</v>
      </c>
      <c r="K10" s="6" t="n">
        <v>0</v>
      </c>
      <c r="L10" s="6" t="n">
        <v>2568</v>
      </c>
    </row>
    <row r="11" spans="1:12">
      <c r="A11" s="4" t="s">
        <v>1295</v>
      </c>
      <c r="J11" s="6" t="n">
        <v>542</v>
      </c>
      <c r="K11" s="6" t="n">
        <v>-84</v>
      </c>
      <c r="L11" s="6" t="n">
        <v>-220</v>
      </c>
    </row>
    <row r="12" spans="1:12">
      <c r="A12" s="4" t="s">
        <v>143</v>
      </c>
      <c r="B12" s="5" t="n">
        <v>3445</v>
      </c>
      <c r="C12" s="5" t="n">
        <v>3621</v>
      </c>
      <c r="D12" s="5" t="n">
        <v>3202</v>
      </c>
      <c r="E12" s="5" t="n">
        <v>3220</v>
      </c>
      <c r="F12" s="5" t="n">
        <v>4690</v>
      </c>
      <c r="G12" s="5" t="n">
        <v>3146</v>
      </c>
      <c r="H12" s="5" t="n">
        <v>2003</v>
      </c>
      <c r="I12" s="5" t="n">
        <v>1399</v>
      </c>
      <c r="J12" s="5" t="n">
        <v>13488</v>
      </c>
      <c r="K12" s="5" t="n">
        <v>11238</v>
      </c>
      <c r="L12" s="5" t="n">
        <v>18356</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6</v>
      </c>
    </row>
    <row r="2" spans="1:3">
      <c r="A2" s="3" t="s">
        <v>1297</v>
      </c>
    </row>
    <row r="3" spans="1:3">
      <c r="A3" s="4" t="s">
        <v>74</v>
      </c>
      <c r="B3" s="5" t="n">
        <v>7389</v>
      </c>
      <c r="C3" s="5" t="n">
        <v>6941</v>
      </c>
    </row>
    <row r="4" spans="1:3">
      <c r="A4" s="4" t="s">
        <v>1298</v>
      </c>
      <c r="B4" s="6" t="n">
        <v>3058</v>
      </c>
      <c r="C4" s="6" t="n">
        <v>3379</v>
      </c>
    </row>
    <row r="5" spans="1:3">
      <c r="A5" s="4" t="s">
        <v>1299</v>
      </c>
      <c r="B5" s="6" t="n">
        <v>904</v>
      </c>
      <c r="C5" s="6" t="n">
        <v>769</v>
      </c>
    </row>
    <row r="6" spans="1:3">
      <c r="A6" s="4" t="s">
        <v>1300</v>
      </c>
      <c r="B6" s="6" t="n">
        <v>0</v>
      </c>
      <c r="C6" s="6" t="n">
        <v>2070</v>
      </c>
    </row>
    <row r="7" spans="1:3">
      <c r="A7" s="4" t="s">
        <v>1301</v>
      </c>
      <c r="B7" s="6" t="n">
        <v>621</v>
      </c>
      <c r="C7" s="6" t="n">
        <v>1054</v>
      </c>
    </row>
    <row r="8" spans="1:3">
      <c r="A8" s="4" t="s">
        <v>1302</v>
      </c>
      <c r="B8" s="6" t="n">
        <v>914</v>
      </c>
      <c r="C8" s="6" t="n">
        <v>811</v>
      </c>
    </row>
    <row r="9" spans="1:3">
      <c r="A9" s="4" t="s">
        <v>1303</v>
      </c>
      <c r="B9" s="6" t="n">
        <v>228</v>
      </c>
      <c r="C9" s="6" t="n">
        <v>336</v>
      </c>
    </row>
    <row r="10" spans="1:3">
      <c r="A10" s="4" t="s">
        <v>276</v>
      </c>
      <c r="B10" s="6" t="n">
        <v>0</v>
      </c>
      <c r="C10" s="6" t="n">
        <v>754</v>
      </c>
    </row>
    <row r="11" spans="1:3">
      <c r="A11" s="4" t="s">
        <v>1304</v>
      </c>
      <c r="B11" s="6" t="n">
        <v>5227</v>
      </c>
      <c r="C11" s="6" t="n">
        <v>0</v>
      </c>
    </row>
    <row r="12" spans="1:3">
      <c r="A12" s="4" t="s">
        <v>1305</v>
      </c>
      <c r="B12" s="6" t="n">
        <v>134</v>
      </c>
      <c r="C12" s="6" t="n">
        <v>364</v>
      </c>
    </row>
    <row r="13" spans="1:3">
      <c r="A13" s="4" t="s">
        <v>1306</v>
      </c>
      <c r="B13" s="6" t="n">
        <v>18475</v>
      </c>
      <c r="C13" s="6" t="n">
        <v>16478</v>
      </c>
    </row>
    <row r="14" spans="1:3">
      <c r="A14" s="3" t="s">
        <v>1307</v>
      </c>
    </row>
    <row r="15" spans="1:3">
      <c r="A15" s="4" t="s">
        <v>1308</v>
      </c>
      <c r="B15" s="6" t="n">
        <v>-3328</v>
      </c>
      <c r="C15" s="6" t="n">
        <v>-3333</v>
      </c>
    </row>
    <row r="16" spans="1:3">
      <c r="A16" s="4" t="s">
        <v>257</v>
      </c>
      <c r="B16" s="6" t="n">
        <v>-2510</v>
      </c>
      <c r="C16" s="6" t="n">
        <v>-1819</v>
      </c>
    </row>
    <row r="17" spans="1:3">
      <c r="A17" s="4" t="s">
        <v>1309</v>
      </c>
      <c r="B17" s="6" t="n">
        <v>-569</v>
      </c>
      <c r="C17" s="6" t="n">
        <v>-569</v>
      </c>
    </row>
    <row r="18" spans="1:3">
      <c r="A18" s="4" t="s">
        <v>1310</v>
      </c>
      <c r="B18" s="6" t="n">
        <v>-2807</v>
      </c>
      <c r="C18" s="6" t="n">
        <v>-3526</v>
      </c>
    </row>
    <row r="19" spans="1:3">
      <c r="A19" s="4" t="s">
        <v>1311</v>
      </c>
      <c r="B19" s="6" t="n">
        <v>-1781</v>
      </c>
      <c r="C19" s="6" t="n">
        <v>-1457</v>
      </c>
    </row>
    <row r="20" spans="1:3">
      <c r="A20" s="4" t="s">
        <v>87</v>
      </c>
      <c r="B20" s="6" t="n">
        <v>-1113</v>
      </c>
      <c r="C20" s="6" t="n">
        <v>-1176</v>
      </c>
    </row>
    <row r="21" spans="1:3">
      <c r="A21" s="4" t="s">
        <v>1312</v>
      </c>
      <c r="B21" s="6" t="n">
        <v>-239</v>
      </c>
      <c r="C21" s="6" t="n">
        <v>-540</v>
      </c>
    </row>
    <row r="22" spans="1:3">
      <c r="A22" s="4" t="s">
        <v>1313</v>
      </c>
      <c r="B22" s="6" t="n">
        <v>-4956</v>
      </c>
      <c r="C22" s="6" t="n">
        <v>0</v>
      </c>
    </row>
    <row r="23" spans="1:3">
      <c r="A23" s="4" t="s">
        <v>1314</v>
      </c>
      <c r="B23" s="6" t="n">
        <v>-2753</v>
      </c>
      <c r="C23" s="6" t="n">
        <v>0</v>
      </c>
    </row>
    <row r="24" spans="1:3">
      <c r="A24" s="4" t="s">
        <v>1315</v>
      </c>
      <c r="B24" s="6" t="n">
        <v>-20056</v>
      </c>
      <c r="C24" s="6" t="n">
        <v>-12420</v>
      </c>
    </row>
    <row r="25" spans="1:3">
      <c r="A25" s="4" t="s">
        <v>1316</v>
      </c>
      <c r="B25" s="5" t="n">
        <v>-1581</v>
      </c>
    </row>
    <row r="26" spans="1:3">
      <c r="A26" s="4" t="s">
        <v>1316</v>
      </c>
      <c r="C26" s="5" t="n">
        <v>40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17</v>
      </c>
      <c r="B1" s="2" t="s">
        <v>2</v>
      </c>
      <c r="C1" s="2" t="s">
        <v>66</v>
      </c>
    </row>
    <row r="2" spans="1:3">
      <c r="A2" s="3" t="s">
        <v>323</v>
      </c>
    </row>
    <row r="3" spans="1:3">
      <c r="A3" s="4" t="s">
        <v>1318</v>
      </c>
      <c r="B3" s="5" t="n">
        <v>1100000</v>
      </c>
      <c r="C3" s="5" t="n">
        <v>1600000</v>
      </c>
    </row>
    <row r="4" spans="1:3">
      <c r="A4" s="4" t="s">
        <v>1319</v>
      </c>
      <c r="B4" s="6" t="n">
        <v>0</v>
      </c>
      <c r="C4" s="5" t="n">
        <v>0</v>
      </c>
    </row>
    <row r="5" spans="1:3">
      <c r="A5" s="4" t="s">
        <v>1320</v>
      </c>
      <c r="B5" s="6" t="n">
        <v>2800000</v>
      </c>
    </row>
    <row r="6" spans="1:3">
      <c r="A6" s="4" t="s">
        <v>1321</v>
      </c>
      <c r="B6" s="5" t="n">
        <v>588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66</v>
      </c>
    </row>
    <row r="2" spans="1:3">
      <c r="A2" s="3" t="s">
        <v>1323</v>
      </c>
    </row>
    <row r="3" spans="1:3">
      <c r="A3" s="4" t="s">
        <v>1324</v>
      </c>
      <c r="B3" s="5" t="n">
        <v>211110</v>
      </c>
      <c r="C3" s="5" t="n">
        <v>197189</v>
      </c>
    </row>
    <row r="4" spans="1:3">
      <c r="A4" s="4" t="s">
        <v>1325</v>
      </c>
      <c r="B4" s="4" t="s">
        <v>1326</v>
      </c>
      <c r="C4" s="4" t="s">
        <v>1326</v>
      </c>
    </row>
    <row r="5" spans="1:3">
      <c r="A5" s="4" t="s">
        <v>1327</v>
      </c>
      <c r="B5" s="5" t="n">
        <v>541154</v>
      </c>
      <c r="C5" s="5" t="n">
        <v>510618</v>
      </c>
    </row>
    <row r="6" spans="1:3">
      <c r="A6" s="4" t="s">
        <v>1328</v>
      </c>
      <c r="B6" s="4" t="s">
        <v>1329</v>
      </c>
      <c r="C6" s="4" t="s">
        <v>1330</v>
      </c>
    </row>
    <row r="7" spans="1:3">
      <c r="A7" s="4" t="s">
        <v>1331</v>
      </c>
      <c r="B7" s="5" t="n">
        <v>212578</v>
      </c>
      <c r="C7" s="5" t="n">
        <v>201920</v>
      </c>
    </row>
    <row r="8" spans="1:3">
      <c r="A8" s="4" t="s">
        <v>1332</v>
      </c>
      <c r="B8" s="4" t="s">
        <v>1333</v>
      </c>
      <c r="C8" s="4" t="s">
        <v>1333</v>
      </c>
    </row>
    <row r="9" spans="1:3">
      <c r="A9" s="4" t="s">
        <v>1334</v>
      </c>
      <c r="B9" s="5" t="n">
        <v>561749</v>
      </c>
      <c r="C9" s="5" t="n">
        <v>530920</v>
      </c>
    </row>
    <row r="10" spans="1:3">
      <c r="A10" s="4" t="s">
        <v>1335</v>
      </c>
      <c r="B10" s="4" t="s">
        <v>1336</v>
      </c>
      <c r="C10" s="4" t="s">
        <v>889</v>
      </c>
    </row>
    <row r="11" spans="1:3">
      <c r="A11" s="4" t="s">
        <v>1337</v>
      </c>
      <c r="B11" s="5" t="n">
        <v>281479</v>
      </c>
      <c r="C11" s="5" t="n">
        <v>262918</v>
      </c>
    </row>
    <row r="12" spans="1:3">
      <c r="A12" s="4" t="s">
        <v>1338</v>
      </c>
      <c r="B12" s="4" t="s">
        <v>1339</v>
      </c>
      <c r="C12" s="4" t="s">
        <v>1339</v>
      </c>
    </row>
    <row r="13" spans="1:3">
      <c r="A13" s="4" t="s">
        <v>1340</v>
      </c>
      <c r="B13" s="5" t="n">
        <v>561749</v>
      </c>
      <c r="C13" s="5" t="n">
        <v>530920</v>
      </c>
    </row>
    <row r="14" spans="1:3">
      <c r="A14" s="4" t="s">
        <v>1341</v>
      </c>
      <c r="B14" s="4" t="s">
        <v>1342</v>
      </c>
      <c r="C14" s="4" t="s">
        <v>1343</v>
      </c>
    </row>
    <row r="15" spans="1:3">
      <c r="A15" s="4" t="s">
        <v>1344</v>
      </c>
      <c r="B15" s="5" t="n">
        <v>375306</v>
      </c>
      <c r="C15" s="5" t="n">
        <v>350558</v>
      </c>
    </row>
    <row r="16" spans="1:3">
      <c r="A16" s="4" t="s">
        <v>1345</v>
      </c>
      <c r="B16" s="4" t="s">
        <v>1346</v>
      </c>
      <c r="C16" s="4" t="s">
        <v>1346</v>
      </c>
    </row>
    <row r="17" spans="1:3">
      <c r="A17" s="4" t="s">
        <v>1347</v>
      </c>
      <c r="B17" s="5" t="n">
        <v>598226</v>
      </c>
      <c r="C17" s="5" t="n">
        <v>566268</v>
      </c>
    </row>
    <row r="18" spans="1:3">
      <c r="A18" s="4" t="s">
        <v>1348</v>
      </c>
      <c r="B18" s="4" t="s">
        <v>1349</v>
      </c>
      <c r="C18" s="4" t="s">
        <v>1350</v>
      </c>
    </row>
    <row r="19" spans="1:3">
      <c r="A19" s="4" t="s">
        <v>1351</v>
      </c>
      <c r="B19" s="4" t="s">
        <v>1352</v>
      </c>
    </row>
    <row r="20" spans="1:3">
      <c r="A20" s="4" t="s">
        <v>1353</v>
      </c>
      <c r="B20" s="4" t="s">
        <v>1354</v>
      </c>
    </row>
    <row r="21" spans="1:3">
      <c r="A21" s="4" t="s">
        <v>532</v>
      </c>
    </row>
    <row r="22" spans="1:3">
      <c r="A22" s="3" t="s">
        <v>1323</v>
      </c>
    </row>
    <row r="23" spans="1:3">
      <c r="A23" s="4" t="s">
        <v>1324</v>
      </c>
      <c r="B23" s="5" t="n">
        <v>211017</v>
      </c>
      <c r="C23" s="5" t="n">
        <v>197004</v>
      </c>
    </row>
    <row r="24" spans="1:3">
      <c r="A24" s="4" t="s">
        <v>1325</v>
      </c>
      <c r="B24" s="4" t="s">
        <v>1326</v>
      </c>
      <c r="C24" s="4" t="s">
        <v>1326</v>
      </c>
    </row>
    <row r="25" spans="1:3">
      <c r="A25" s="4" t="s">
        <v>1355</v>
      </c>
      <c r="B25" s="5" t="n">
        <v>304803</v>
      </c>
      <c r="C25" s="5" t="n">
        <v>284561</v>
      </c>
    </row>
    <row r="26" spans="1:3">
      <c r="A26" s="4" t="s">
        <v>1356</v>
      </c>
      <c r="B26" s="4" t="s">
        <v>1357</v>
      </c>
      <c r="C26" s="4" t="s">
        <v>1357</v>
      </c>
    </row>
    <row r="27" spans="1:3">
      <c r="A27" s="4" t="s">
        <v>1327</v>
      </c>
      <c r="B27" s="5" t="n">
        <v>538560</v>
      </c>
      <c r="C27" s="5" t="n">
        <v>513993</v>
      </c>
    </row>
    <row r="28" spans="1:3">
      <c r="A28" s="4" t="s">
        <v>1328</v>
      </c>
      <c r="B28" s="4" t="s">
        <v>1329</v>
      </c>
      <c r="C28" s="4" t="s">
        <v>1330</v>
      </c>
    </row>
    <row r="29" spans="1:3">
      <c r="A29" s="4" t="s">
        <v>1331</v>
      </c>
      <c r="B29" s="5" t="n">
        <v>211187</v>
      </c>
      <c r="C29" s="5" t="n">
        <v>203339</v>
      </c>
    </row>
    <row r="30" spans="1:3">
      <c r="A30" s="4" t="s">
        <v>1332</v>
      </c>
      <c r="B30" s="4" t="s">
        <v>1333</v>
      </c>
      <c r="C30" s="4" t="s">
        <v>1333</v>
      </c>
    </row>
    <row r="31" spans="1:3">
      <c r="A31" s="4" t="s">
        <v>1358</v>
      </c>
      <c r="B31" s="5" t="n">
        <v>263984</v>
      </c>
      <c r="C31" s="5" t="n">
        <v>254174</v>
      </c>
    </row>
    <row r="32" spans="1:3">
      <c r="A32" s="4" t="s">
        <v>1359</v>
      </c>
      <c r="B32" s="4" t="s">
        <v>1077</v>
      </c>
      <c r="C32" s="4" t="s">
        <v>1077</v>
      </c>
    </row>
    <row r="33" spans="1:3">
      <c r="A33" s="4" t="s">
        <v>1334</v>
      </c>
      <c r="B33" s="5" t="n">
        <v>538560</v>
      </c>
      <c r="C33" s="5" t="n">
        <v>513993</v>
      </c>
    </row>
    <row r="34" spans="1:3">
      <c r="A34" s="4" t="s">
        <v>1335</v>
      </c>
      <c r="B34" s="4" t="s">
        <v>1360</v>
      </c>
      <c r="C34" s="4" t="s">
        <v>1361</v>
      </c>
    </row>
    <row r="35" spans="1:3">
      <c r="A35" s="4" t="s">
        <v>1337</v>
      </c>
      <c r="B35" s="5" t="n">
        <v>281356</v>
      </c>
      <c r="C35" s="5" t="n">
        <v>262671</v>
      </c>
    </row>
    <row r="36" spans="1:3">
      <c r="A36" s="4" t="s">
        <v>1338</v>
      </c>
      <c r="B36" s="4" t="s">
        <v>1339</v>
      </c>
      <c r="C36" s="4" t="s">
        <v>1339</v>
      </c>
    </row>
    <row r="37" spans="1:3">
      <c r="A37" s="4" t="s">
        <v>1362</v>
      </c>
      <c r="B37" s="5" t="n">
        <v>375142</v>
      </c>
      <c r="C37" s="5" t="n">
        <v>350229</v>
      </c>
    </row>
    <row r="38" spans="1:3">
      <c r="A38" s="4" t="s">
        <v>1363</v>
      </c>
      <c r="B38" s="4" t="s">
        <v>1346</v>
      </c>
      <c r="C38" s="4" t="s">
        <v>1346</v>
      </c>
    </row>
    <row r="39" spans="1:3">
      <c r="A39" s="4" t="s">
        <v>1340</v>
      </c>
      <c r="B39" s="5" t="n">
        <v>538560</v>
      </c>
      <c r="C39" s="5" t="n">
        <v>513993</v>
      </c>
    </row>
    <row r="40" spans="1:3">
      <c r="A40" s="4" t="s">
        <v>1341</v>
      </c>
      <c r="B40" s="4" t="s">
        <v>1329</v>
      </c>
      <c r="C40" s="4" t="s">
        <v>1330</v>
      </c>
    </row>
    <row r="41" spans="1:3">
      <c r="A41" s="4" t="s">
        <v>1344</v>
      </c>
      <c r="B41" s="5" t="n">
        <v>375142</v>
      </c>
      <c r="C41" s="5" t="n">
        <v>350229</v>
      </c>
    </row>
    <row r="42" spans="1:3">
      <c r="A42" s="4" t="s">
        <v>1345</v>
      </c>
      <c r="B42" s="4" t="s">
        <v>1346</v>
      </c>
      <c r="C42" s="4" t="s">
        <v>1346</v>
      </c>
    </row>
    <row r="43" spans="1:3">
      <c r="A43" s="4" t="s">
        <v>1364</v>
      </c>
      <c r="B43" s="5" t="n">
        <v>468927</v>
      </c>
      <c r="C43" s="5" t="n">
        <v>437786</v>
      </c>
    </row>
    <row r="44" spans="1:3">
      <c r="A44" s="4" t="s">
        <v>1365</v>
      </c>
      <c r="B44" s="4" t="s">
        <v>570</v>
      </c>
      <c r="C44" s="4" t="s">
        <v>570</v>
      </c>
    </row>
    <row r="45" spans="1:3">
      <c r="A45" s="4" t="s">
        <v>1347</v>
      </c>
      <c r="B45" s="5" t="n">
        <v>575037</v>
      </c>
      <c r="C45" s="5" t="n">
        <v>549341</v>
      </c>
    </row>
    <row r="46" spans="1:3">
      <c r="A46" s="4" t="s">
        <v>1348</v>
      </c>
      <c r="B46" s="4" t="s">
        <v>1366</v>
      </c>
      <c r="C46" s="4" t="s">
        <v>136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8</v>
      </c>
      <c r="B1" s="2" t="s">
        <v>2</v>
      </c>
      <c r="C1" s="2" t="s">
        <v>66</v>
      </c>
      <c r="D1" s="2" t="s">
        <v>110</v>
      </c>
      <c r="E1" s="2" t="s">
        <v>652</v>
      </c>
    </row>
    <row r="2" spans="1:5">
      <c r="A2" s="3" t="s">
        <v>67</v>
      </c>
    </row>
    <row r="3" spans="1:5">
      <c r="A3" s="4" t="s">
        <v>84</v>
      </c>
      <c r="B3" s="5" t="n">
        <v>5552970</v>
      </c>
      <c r="C3" s="5" t="n">
        <v>5316927</v>
      </c>
    </row>
    <row r="4" spans="1:5">
      <c r="A4" s="3" t="s">
        <v>1369</v>
      </c>
    </row>
    <row r="5" spans="1:5">
      <c r="A5" s="4" t="s">
        <v>87</v>
      </c>
      <c r="B5" s="6" t="n">
        <v>20595</v>
      </c>
      <c r="C5" s="6" t="n">
        <v>20302</v>
      </c>
    </row>
    <row r="6" spans="1:5">
      <c r="A6" s="4" t="s">
        <v>1370</v>
      </c>
      <c r="B6" s="6" t="n">
        <v>120219</v>
      </c>
      <c r="C6" s="6" t="n">
        <v>72013</v>
      </c>
    </row>
    <row r="7" spans="1:5">
      <c r="A7" s="4" t="s">
        <v>96</v>
      </c>
      <c r="B7" s="6" t="n">
        <v>809311</v>
      </c>
      <c r="C7" s="6" t="n">
        <v>760723</v>
      </c>
      <c r="D7" s="5" t="n">
        <v>508305</v>
      </c>
      <c r="E7" s="5" t="n">
        <v>481763</v>
      </c>
    </row>
    <row r="8" spans="1:5">
      <c r="A8" s="4" t="s">
        <v>97</v>
      </c>
      <c r="B8" s="6" t="n">
        <v>5552970</v>
      </c>
      <c r="C8" s="6" t="n">
        <v>5316927</v>
      </c>
    </row>
    <row r="9" spans="1:5">
      <c r="A9" s="4" t="s">
        <v>1371</v>
      </c>
    </row>
    <row r="10" spans="1:5">
      <c r="A10" s="3" t="s">
        <v>67</v>
      </c>
    </row>
    <row r="11" spans="1:5">
      <c r="A11" s="4" t="s">
        <v>1372</v>
      </c>
      <c r="B11" s="6" t="n">
        <v>21481</v>
      </c>
      <c r="C11" s="6" t="n">
        <v>14602</v>
      </c>
      <c r="D11" s="5" t="n">
        <v>11904</v>
      </c>
      <c r="E11" s="5" t="n">
        <v>10568</v>
      </c>
    </row>
    <row r="12" spans="1:5">
      <c r="A12" s="4" t="s">
        <v>1373</v>
      </c>
      <c r="B12" s="6" t="n">
        <v>806717</v>
      </c>
      <c r="C12" s="6" t="n">
        <v>764097</v>
      </c>
    </row>
    <row r="13" spans="1:5">
      <c r="A13" s="4" t="s">
        <v>1374</v>
      </c>
      <c r="B13" s="6" t="n">
        <v>2281</v>
      </c>
      <c r="C13" s="6" t="n">
        <v>2520</v>
      </c>
    </row>
    <row r="14" spans="1:5">
      <c r="A14" s="4" t="s">
        <v>84</v>
      </c>
      <c r="B14" s="6" t="n">
        <v>830479</v>
      </c>
      <c r="C14" s="6" t="n">
        <v>781219</v>
      </c>
    </row>
    <row r="15" spans="1:5">
      <c r="A15" s="3" t="s">
        <v>1369</v>
      </c>
    </row>
    <row r="16" spans="1:5">
      <c r="A16" s="4" t="s">
        <v>87</v>
      </c>
      <c r="B16" s="6" t="n">
        <v>20595</v>
      </c>
      <c r="C16" s="6" t="n">
        <v>20302</v>
      </c>
    </row>
    <row r="17" spans="1:5">
      <c r="A17" s="4" t="s">
        <v>1370</v>
      </c>
      <c r="B17" s="6" t="n">
        <v>573</v>
      </c>
      <c r="C17" s="6" t="n">
        <v>194</v>
      </c>
    </row>
    <row r="18" spans="1:5">
      <c r="A18" s="4" t="s">
        <v>96</v>
      </c>
      <c r="B18" s="6" t="n">
        <v>809311</v>
      </c>
      <c r="C18" s="6" t="n">
        <v>760723</v>
      </c>
    </row>
    <row r="19" spans="1:5">
      <c r="A19" s="4" t="s">
        <v>97</v>
      </c>
      <c r="B19" s="5" t="n">
        <v>830479</v>
      </c>
      <c r="C19" s="5" t="n">
        <v>7812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1376</v>
      </c>
    </row>
    <row r="4" spans="1:12">
      <c r="A4" s="4" t="s">
        <v>116</v>
      </c>
      <c r="B4" s="5" t="n">
        <v>53943</v>
      </c>
      <c r="C4" s="5" t="n">
        <v>54884</v>
      </c>
      <c r="D4" s="5" t="n">
        <v>55216</v>
      </c>
      <c r="E4" s="5" t="n">
        <v>53807</v>
      </c>
      <c r="F4" s="5" t="n">
        <v>54884</v>
      </c>
      <c r="G4" s="5" t="n">
        <v>54606</v>
      </c>
      <c r="H4" s="5" t="n">
        <v>46669</v>
      </c>
      <c r="I4" s="5" t="n">
        <v>43247</v>
      </c>
      <c r="J4" s="5" t="n">
        <v>217850</v>
      </c>
      <c r="K4" s="5" t="n">
        <v>199406</v>
      </c>
      <c r="L4" s="5" t="n">
        <v>147709</v>
      </c>
    </row>
    <row r="5" spans="1:12">
      <c r="A5" s="4" t="s">
        <v>87</v>
      </c>
      <c r="J5" s="6" t="n">
        <v>1339</v>
      </c>
      <c r="K5" s="6" t="n">
        <v>1263</v>
      </c>
      <c r="L5" s="6" t="n">
        <v>1014</v>
      </c>
    </row>
    <row r="6" spans="1:12">
      <c r="A6" s="4" t="s">
        <v>119</v>
      </c>
      <c r="B6" s="6" t="n">
        <v>4828</v>
      </c>
      <c r="C6" s="6" t="n">
        <v>4641</v>
      </c>
      <c r="D6" s="6" t="n">
        <v>4680</v>
      </c>
      <c r="E6" s="6" t="n">
        <v>4019</v>
      </c>
      <c r="F6" s="6" t="n">
        <v>3595</v>
      </c>
      <c r="G6" s="6" t="n">
        <v>3480</v>
      </c>
      <c r="H6" s="6" t="n">
        <v>2928</v>
      </c>
      <c r="I6" s="6" t="n">
        <v>2410</v>
      </c>
      <c r="J6" s="6" t="n">
        <v>18168</v>
      </c>
      <c r="K6" s="6" t="n">
        <v>12413</v>
      </c>
      <c r="L6" s="6" t="n">
        <v>8346</v>
      </c>
    </row>
    <row r="7" spans="1:12">
      <c r="A7" s="4" t="s">
        <v>120</v>
      </c>
      <c r="B7" s="6" t="n">
        <v>49115</v>
      </c>
      <c r="C7" s="6" t="n">
        <v>50243</v>
      </c>
      <c r="D7" s="6" t="n">
        <v>50536</v>
      </c>
      <c r="E7" s="6" t="n">
        <v>49788</v>
      </c>
      <c r="F7" s="6" t="n">
        <v>51289</v>
      </c>
      <c r="G7" s="6" t="n">
        <v>51126</v>
      </c>
      <c r="H7" s="6" t="n">
        <v>43741</v>
      </c>
      <c r="I7" s="6" t="n">
        <v>40837</v>
      </c>
      <c r="J7" s="6" t="n">
        <v>199682</v>
      </c>
      <c r="K7" s="6" t="n">
        <v>186993</v>
      </c>
      <c r="L7" s="6" t="n">
        <v>139363</v>
      </c>
    </row>
    <row r="8" spans="1:12">
      <c r="A8" s="4" t="s">
        <v>128</v>
      </c>
      <c r="J8" s="6" t="n">
        <v>9764</v>
      </c>
      <c r="K8" s="6" t="n">
        <v>9244</v>
      </c>
      <c r="L8" s="6" t="n">
        <v>8828</v>
      </c>
    </row>
    <row r="9" spans="1:12">
      <c r="A9" s="4" t="s">
        <v>129</v>
      </c>
      <c r="B9" s="6" t="n">
        <v>9011</v>
      </c>
      <c r="C9" s="6" t="n">
        <v>8458</v>
      </c>
      <c r="D9" s="6" t="n">
        <v>7564</v>
      </c>
      <c r="E9" s="6" t="n">
        <v>7429</v>
      </c>
      <c r="F9" s="6" t="n">
        <v>8445</v>
      </c>
      <c r="G9" s="6" t="n">
        <v>8050</v>
      </c>
      <c r="H9" s="6" t="n">
        <v>7575</v>
      </c>
      <c r="I9" s="6" t="n">
        <v>7548</v>
      </c>
      <c r="J9" s="6" t="n">
        <v>32462</v>
      </c>
      <c r="K9" s="6" t="n">
        <v>31618</v>
      </c>
      <c r="L9" s="6" t="n">
        <v>35579</v>
      </c>
    </row>
    <row r="10" spans="1:12">
      <c r="A10" s="4" t="s">
        <v>135</v>
      </c>
      <c r="J10" s="6" t="n">
        <v>5192</v>
      </c>
      <c r="K10" s="6" t="n">
        <v>9670</v>
      </c>
      <c r="L10" s="6" t="n">
        <v>4777</v>
      </c>
    </row>
    <row r="11" spans="1:12">
      <c r="A11" s="4" t="s">
        <v>140</v>
      </c>
      <c r="J11" s="6" t="n">
        <v>11049</v>
      </c>
      <c r="K11" s="6" t="n">
        <v>11385</v>
      </c>
      <c r="L11" s="6" t="n">
        <v>9903</v>
      </c>
    </row>
    <row r="12" spans="1:12">
      <c r="A12" s="4" t="s">
        <v>141</v>
      </c>
      <c r="B12" s="6" t="n">
        <v>35997</v>
      </c>
      <c r="C12" s="6" t="n">
        <v>36719</v>
      </c>
      <c r="D12" s="6" t="n">
        <v>37547</v>
      </c>
      <c r="E12" s="6" t="n">
        <v>36525</v>
      </c>
      <c r="F12" s="6" t="n">
        <v>37273</v>
      </c>
      <c r="G12" s="6" t="n">
        <v>39461</v>
      </c>
      <c r="H12" s="6" t="n">
        <v>35706</v>
      </c>
      <c r="I12" s="6" t="n">
        <v>36747</v>
      </c>
      <c r="J12" s="6" t="n">
        <v>146788</v>
      </c>
      <c r="K12" s="6" t="n">
        <v>149187</v>
      </c>
      <c r="L12" s="6" t="n">
        <v>110575</v>
      </c>
    </row>
    <row r="13" spans="1:12">
      <c r="A13" s="4" t="s">
        <v>142</v>
      </c>
      <c r="B13" s="6" t="n">
        <v>20571</v>
      </c>
      <c r="C13" s="6" t="n">
        <v>21516</v>
      </c>
      <c r="D13" s="6" t="n">
        <v>19186</v>
      </c>
      <c r="E13" s="6" t="n">
        <v>19772</v>
      </c>
      <c r="F13" s="6" t="n">
        <v>21299</v>
      </c>
      <c r="G13" s="6" t="n">
        <v>18650</v>
      </c>
      <c r="H13" s="6" t="n">
        <v>13860</v>
      </c>
      <c r="I13" s="6" t="n">
        <v>10486</v>
      </c>
      <c r="J13" s="6" t="n">
        <v>81045</v>
      </c>
      <c r="K13" s="6" t="n">
        <v>64295</v>
      </c>
      <c r="L13" s="6" t="n">
        <v>60147</v>
      </c>
    </row>
    <row r="14" spans="1:12">
      <c r="A14" s="4" t="s">
        <v>143</v>
      </c>
      <c r="B14" s="6" t="n">
        <v>3445</v>
      </c>
      <c r="C14" s="6" t="n">
        <v>3621</v>
      </c>
      <c r="D14" s="6" t="n">
        <v>3202</v>
      </c>
      <c r="E14" s="6" t="n">
        <v>3220</v>
      </c>
      <c r="F14" s="6" t="n">
        <v>4690</v>
      </c>
      <c r="G14" s="6" t="n">
        <v>3146</v>
      </c>
      <c r="H14" s="6" t="n">
        <v>2003</v>
      </c>
      <c r="I14" s="6" t="n">
        <v>1399</v>
      </c>
      <c r="J14" s="6" t="n">
        <v>13488</v>
      </c>
      <c r="K14" s="6" t="n">
        <v>11238</v>
      </c>
      <c r="L14" s="6" t="n">
        <v>18356</v>
      </c>
    </row>
    <row r="15" spans="1:12">
      <c r="A15" s="4" t="s">
        <v>144</v>
      </c>
      <c r="B15" s="5" t="n">
        <v>17126</v>
      </c>
      <c r="C15" s="5" t="n">
        <v>17895</v>
      </c>
      <c r="D15" s="5" t="n">
        <v>15984</v>
      </c>
      <c r="E15" s="5" t="n">
        <v>16552</v>
      </c>
      <c r="F15" s="5" t="n">
        <v>16609</v>
      </c>
      <c r="G15" s="5" t="n">
        <v>15504</v>
      </c>
      <c r="H15" s="5" t="n">
        <v>11857</v>
      </c>
      <c r="I15" s="5" t="n">
        <v>9087</v>
      </c>
      <c r="J15" s="6" t="n">
        <v>67557</v>
      </c>
      <c r="K15" s="6" t="n">
        <v>53057</v>
      </c>
      <c r="L15" s="6" t="n">
        <v>41791</v>
      </c>
    </row>
    <row r="16" spans="1:12">
      <c r="A16" s="4" t="s">
        <v>1371</v>
      </c>
    </row>
    <row r="17" spans="1:12">
      <c r="A17" s="3" t="s">
        <v>1376</v>
      </c>
    </row>
    <row r="18" spans="1:12">
      <c r="A18" s="4" t="s">
        <v>1377</v>
      </c>
      <c r="J18" s="6" t="n">
        <v>57</v>
      </c>
      <c r="K18" s="6" t="n">
        <v>7</v>
      </c>
      <c r="L18" s="6" t="n">
        <v>44</v>
      </c>
    </row>
    <row r="19" spans="1:12">
      <c r="A19" s="4" t="s">
        <v>116</v>
      </c>
      <c r="J19" s="6" t="n">
        <v>57</v>
      </c>
      <c r="K19" s="6" t="n">
        <v>7</v>
      </c>
      <c r="L19" s="6" t="n">
        <v>44</v>
      </c>
    </row>
    <row r="20" spans="1:12">
      <c r="A20" s="4" t="s">
        <v>87</v>
      </c>
      <c r="J20" s="6" t="n">
        <v>1339</v>
      </c>
      <c r="K20" s="6" t="n">
        <v>1263</v>
      </c>
      <c r="L20" s="6" t="n">
        <v>1014</v>
      </c>
    </row>
    <row r="21" spans="1:12">
      <c r="A21" s="4" t="s">
        <v>119</v>
      </c>
      <c r="J21" s="6" t="n">
        <v>1339</v>
      </c>
      <c r="K21" s="6" t="n">
        <v>1263</v>
      </c>
      <c r="L21" s="6" t="n">
        <v>1014</v>
      </c>
    </row>
    <row r="22" spans="1:12">
      <c r="A22" s="4" t="s">
        <v>120</v>
      </c>
      <c r="J22" s="6" t="n">
        <v>-1282</v>
      </c>
      <c r="K22" s="6" t="n">
        <v>-1256</v>
      </c>
      <c r="L22" s="6" t="n">
        <v>-970</v>
      </c>
    </row>
    <row r="23" spans="1:12">
      <c r="A23" s="4" t="s">
        <v>1378</v>
      </c>
      <c r="J23" s="6" t="n">
        <v>47000</v>
      </c>
      <c r="K23" s="6" t="n">
        <v>30000</v>
      </c>
      <c r="L23" s="6" t="n">
        <v>23000</v>
      </c>
    </row>
    <row r="24" spans="1:12">
      <c r="A24" s="4" t="s">
        <v>1379</v>
      </c>
      <c r="J24" s="6" t="n">
        <v>25186</v>
      </c>
      <c r="K24" s="6" t="n">
        <v>29258</v>
      </c>
      <c r="L24" s="6" t="n">
        <v>21755</v>
      </c>
    </row>
    <row r="25" spans="1:12">
      <c r="A25" s="4" t="s">
        <v>128</v>
      </c>
      <c r="J25" s="6" t="n">
        <v>39</v>
      </c>
      <c r="K25" s="6" t="n">
        <v>22</v>
      </c>
      <c r="L25" s="6" t="n">
        <v>0</v>
      </c>
    </row>
    <row r="26" spans="1:12">
      <c r="A26" s="4" t="s">
        <v>129</v>
      </c>
      <c r="J26" s="6" t="n">
        <v>72225</v>
      </c>
      <c r="K26" s="6" t="n">
        <v>59280</v>
      </c>
      <c r="L26" s="6" t="n">
        <v>44755</v>
      </c>
    </row>
    <row r="27" spans="1:12">
      <c r="A27" s="4" t="s">
        <v>135</v>
      </c>
      <c r="J27" s="6" t="n">
        <v>517</v>
      </c>
      <c r="K27" s="6" t="n">
        <v>3063</v>
      </c>
      <c r="L27" s="6" t="n">
        <v>768</v>
      </c>
    </row>
    <row r="28" spans="1:12">
      <c r="A28" s="4" t="s">
        <v>140</v>
      </c>
      <c r="J28" s="6" t="n">
        <v>4395</v>
      </c>
      <c r="K28" s="6" t="n">
        <v>3833</v>
      </c>
      <c r="L28" s="6" t="n">
        <v>3726</v>
      </c>
    </row>
    <row r="29" spans="1:12">
      <c r="A29" s="4" t="s">
        <v>141</v>
      </c>
      <c r="J29" s="6" t="n">
        <v>4912</v>
      </c>
      <c r="K29" s="6" t="n">
        <v>6896</v>
      </c>
      <c r="L29" s="6" t="n">
        <v>4494</v>
      </c>
    </row>
    <row r="30" spans="1:12">
      <c r="A30" s="4" t="s">
        <v>142</v>
      </c>
      <c r="J30" s="6" t="n">
        <v>66031</v>
      </c>
      <c r="K30" s="6" t="n">
        <v>51128</v>
      </c>
      <c r="L30" s="6" t="n">
        <v>39291</v>
      </c>
    </row>
    <row r="31" spans="1:12">
      <c r="A31" s="4" t="s">
        <v>143</v>
      </c>
      <c r="J31" s="6" t="n">
        <v>-1526</v>
      </c>
      <c r="K31" s="6" t="n">
        <v>-1929</v>
      </c>
      <c r="L31" s="6" t="n">
        <v>-2500</v>
      </c>
    </row>
    <row r="32" spans="1:12">
      <c r="A32" s="4" t="s">
        <v>144</v>
      </c>
      <c r="J32" s="5" t="n">
        <v>67557</v>
      </c>
      <c r="K32" s="5" t="n">
        <v>53057</v>
      </c>
      <c r="L32" s="5" t="n">
        <v>4179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201</v>
      </c>
    </row>
    <row r="4" spans="1:12">
      <c r="A4" s="4" t="s">
        <v>144</v>
      </c>
      <c r="B4" s="5" t="n">
        <v>17126</v>
      </c>
      <c r="C4" s="5" t="n">
        <v>17895</v>
      </c>
      <c r="D4" s="5" t="n">
        <v>15984</v>
      </c>
      <c r="E4" s="5" t="n">
        <v>16552</v>
      </c>
      <c r="F4" s="5" t="n">
        <v>16609</v>
      </c>
      <c r="G4" s="5" t="n">
        <v>15504</v>
      </c>
      <c r="H4" s="5" t="n">
        <v>11857</v>
      </c>
      <c r="I4" s="5" t="n">
        <v>9087</v>
      </c>
      <c r="J4" s="5" t="n">
        <v>67557</v>
      </c>
      <c r="K4" s="5" t="n">
        <v>53057</v>
      </c>
      <c r="L4" s="5" t="n">
        <v>41791</v>
      </c>
    </row>
    <row r="5" spans="1:12">
      <c r="A5" s="3" t="s">
        <v>202</v>
      </c>
    </row>
    <row r="6" spans="1:12">
      <c r="A6" s="4" t="s">
        <v>168</v>
      </c>
      <c r="J6" s="6" t="n">
        <v>3231</v>
      </c>
      <c r="K6" s="6" t="n">
        <v>2744</v>
      </c>
      <c r="L6" s="6" t="n">
        <v>2103</v>
      </c>
    </row>
    <row r="7" spans="1:12">
      <c r="A7" s="4" t="s">
        <v>215</v>
      </c>
      <c r="J7" s="6" t="n">
        <v>87614</v>
      </c>
      <c r="K7" s="6" t="n">
        <v>82447</v>
      </c>
      <c r="L7" s="6" t="n">
        <v>73513</v>
      </c>
    </row>
    <row r="8" spans="1:12">
      <c r="A8" s="3" t="s">
        <v>216</v>
      </c>
    </row>
    <row r="9" spans="1:12">
      <c r="A9" s="4" t="s">
        <v>231</v>
      </c>
      <c r="J9" s="6" t="n">
        <v>0</v>
      </c>
      <c r="K9" s="6" t="n">
        <v>105974</v>
      </c>
      <c r="L9" s="6" t="n">
        <v>0</v>
      </c>
    </row>
    <row r="10" spans="1:12">
      <c r="A10" s="4" t="s">
        <v>232</v>
      </c>
      <c r="J10" s="6" t="n">
        <v>-120426</v>
      </c>
      <c r="K10" s="6" t="n">
        <v>-101634</v>
      </c>
      <c r="L10" s="6" t="n">
        <v>-241394</v>
      </c>
    </row>
    <row r="11" spans="1:12">
      <c r="A11" s="3" t="s">
        <v>233</v>
      </c>
    </row>
    <row r="12" spans="1:12">
      <c r="A12" s="4" t="s">
        <v>237</v>
      </c>
      <c r="J12" s="6" t="n">
        <v>-30908</v>
      </c>
      <c r="K12" s="6" t="n">
        <v>-25791</v>
      </c>
      <c r="L12" s="6" t="n">
        <v>-18305</v>
      </c>
    </row>
    <row r="13" spans="1:12">
      <c r="A13" s="4" t="s">
        <v>239</v>
      </c>
      <c r="J13" s="6" t="n">
        <v>58</v>
      </c>
      <c r="K13" s="6" t="n">
        <v>133</v>
      </c>
      <c r="L13" s="6" t="n">
        <v>164</v>
      </c>
    </row>
    <row r="14" spans="1:12">
      <c r="A14" s="4" t="s">
        <v>240</v>
      </c>
      <c r="J14" s="6" t="n">
        <v>-8636</v>
      </c>
      <c r="K14" s="6" t="n">
        <v>-1704</v>
      </c>
      <c r="L14" s="6" t="n">
        <v>-737</v>
      </c>
    </row>
    <row r="15" spans="1:12">
      <c r="A15" s="4" t="s">
        <v>241</v>
      </c>
      <c r="J15" s="6" t="n">
        <v>99470</v>
      </c>
      <c r="K15" s="6" t="n">
        <v>78082</v>
      </c>
      <c r="L15" s="6" t="n">
        <v>167151</v>
      </c>
    </row>
    <row r="16" spans="1:12">
      <c r="A16" s="4" t="s">
        <v>242</v>
      </c>
      <c r="J16" s="6" t="n">
        <v>66658</v>
      </c>
      <c r="K16" s="6" t="n">
        <v>58895</v>
      </c>
      <c r="L16" s="6" t="n">
        <v>-730</v>
      </c>
    </row>
    <row r="17" spans="1:12">
      <c r="A17" s="4" t="s">
        <v>1371</v>
      </c>
    </row>
    <row r="18" spans="1:12">
      <c r="A18" s="3" t="s">
        <v>201</v>
      </c>
    </row>
    <row r="19" spans="1:12">
      <c r="A19" s="4" t="s">
        <v>144</v>
      </c>
      <c r="J19" s="6" t="n">
        <v>67557</v>
      </c>
      <c r="K19" s="6" t="n">
        <v>53057</v>
      </c>
      <c r="L19" s="6" t="n">
        <v>41791</v>
      </c>
    </row>
    <row r="20" spans="1:12">
      <c r="A20" s="3" t="s">
        <v>202</v>
      </c>
    </row>
    <row r="21" spans="1:12">
      <c r="A21" s="4" t="s">
        <v>1379</v>
      </c>
      <c r="J21" s="6" t="n">
        <v>-25186</v>
      </c>
      <c r="K21" s="6" t="n">
        <v>-29258</v>
      </c>
      <c r="L21" s="6" t="n">
        <v>-21755</v>
      </c>
    </row>
    <row r="22" spans="1:12">
      <c r="A22" s="4" t="s">
        <v>168</v>
      </c>
      <c r="J22" s="6" t="n">
        <v>3231</v>
      </c>
      <c r="K22" s="6" t="n">
        <v>2744</v>
      </c>
      <c r="L22" s="6" t="n">
        <v>2103</v>
      </c>
    </row>
    <row r="23" spans="1:12">
      <c r="A23" s="4" t="s">
        <v>1381</v>
      </c>
      <c r="J23" s="6" t="n">
        <v>763</v>
      </c>
      <c r="K23" s="6" t="n">
        <v>1735</v>
      </c>
      <c r="L23" s="6" t="n">
        <v>-1925</v>
      </c>
    </row>
    <row r="24" spans="1:12">
      <c r="A24" s="4" t="s">
        <v>215</v>
      </c>
      <c r="J24" s="6" t="n">
        <v>46365</v>
      </c>
      <c r="K24" s="6" t="n">
        <v>28278</v>
      </c>
      <c r="L24" s="6" t="n">
        <v>20214</v>
      </c>
    </row>
    <row r="25" spans="1:12">
      <c r="A25" s="3" t="s">
        <v>216</v>
      </c>
    </row>
    <row r="26" spans="1:12">
      <c r="A26" s="4" t="s">
        <v>231</v>
      </c>
      <c r="J26" s="6" t="n">
        <v>0</v>
      </c>
      <c r="K26" s="6" t="n">
        <v>1782</v>
      </c>
      <c r="L26" s="6" t="n">
        <v>0</v>
      </c>
    </row>
    <row r="27" spans="1:12">
      <c r="A27" s="4" t="s">
        <v>232</v>
      </c>
      <c r="J27" s="6" t="n">
        <v>0</v>
      </c>
      <c r="K27" s="6" t="n">
        <v>1782</v>
      </c>
      <c r="L27" s="6" t="n">
        <v>0</v>
      </c>
    </row>
    <row r="28" spans="1:12">
      <c r="A28" s="3" t="s">
        <v>233</v>
      </c>
    </row>
    <row r="29" spans="1:12">
      <c r="A29" s="4" t="s">
        <v>237</v>
      </c>
      <c r="J29" s="6" t="n">
        <v>-30908</v>
      </c>
      <c r="K29" s="6" t="n">
        <v>-25791</v>
      </c>
      <c r="L29" s="6" t="n">
        <v>-18305</v>
      </c>
    </row>
    <row r="30" spans="1:12">
      <c r="A30" s="4" t="s">
        <v>239</v>
      </c>
      <c r="J30" s="6" t="n">
        <v>58</v>
      </c>
      <c r="K30" s="6" t="n">
        <v>133</v>
      </c>
      <c r="L30" s="6" t="n">
        <v>164</v>
      </c>
    </row>
    <row r="31" spans="1:12">
      <c r="A31" s="4" t="s">
        <v>240</v>
      </c>
      <c r="J31" s="6" t="n">
        <v>-8636</v>
      </c>
      <c r="K31" s="6" t="n">
        <v>-1704</v>
      </c>
      <c r="L31" s="6" t="n">
        <v>-737</v>
      </c>
    </row>
    <row r="32" spans="1:12">
      <c r="A32" s="4" t="s">
        <v>241</v>
      </c>
      <c r="J32" s="6" t="n">
        <v>-39486</v>
      </c>
      <c r="K32" s="6" t="n">
        <v>-27362</v>
      </c>
      <c r="L32" s="6" t="n">
        <v>-18878</v>
      </c>
    </row>
    <row r="33" spans="1:12">
      <c r="A33" s="4" t="s">
        <v>242</v>
      </c>
      <c r="J33" s="6" t="n">
        <v>6879</v>
      </c>
      <c r="K33" s="6" t="n">
        <v>2698</v>
      </c>
      <c r="L33" s="6" t="n">
        <v>1336</v>
      </c>
    </row>
    <row r="34" spans="1:12">
      <c r="A34" s="4" t="s">
        <v>1382</v>
      </c>
      <c r="E34" s="5" t="n">
        <v>14602</v>
      </c>
      <c r="I34" s="5" t="n">
        <v>11904</v>
      </c>
      <c r="J34" s="6" t="n">
        <v>14602</v>
      </c>
      <c r="K34" s="6" t="n">
        <v>11904</v>
      </c>
      <c r="L34" s="6" t="n">
        <v>10568</v>
      </c>
    </row>
    <row r="35" spans="1:12">
      <c r="A35" s="4" t="s">
        <v>1383</v>
      </c>
      <c r="B35" s="5" t="n">
        <v>21481</v>
      </c>
      <c r="F35" s="5" t="n">
        <v>14602</v>
      </c>
      <c r="J35" s="6" t="n">
        <v>21481</v>
      </c>
      <c r="K35" s="6" t="n">
        <v>14602</v>
      </c>
      <c r="L35" s="6" t="n">
        <v>11904</v>
      </c>
    </row>
    <row r="36" spans="1:12">
      <c r="A36" s="3" t="s">
        <v>248</v>
      </c>
    </row>
    <row r="37" spans="1:12">
      <c r="A37" s="4" t="s">
        <v>1384</v>
      </c>
      <c r="J37" s="6" t="n">
        <v>0</v>
      </c>
      <c r="K37" s="6" t="n">
        <v>230043</v>
      </c>
      <c r="L37" s="6" t="n">
        <v>0</v>
      </c>
    </row>
    <row r="38" spans="1:12">
      <c r="A38" s="4" t="s">
        <v>1385</v>
      </c>
      <c r="J38" s="5" t="n">
        <v>0</v>
      </c>
      <c r="K38" s="5" t="n">
        <v>228261</v>
      </c>
      <c r="L38" s="5" t="n">
        <v>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386</v>
      </c>
      <c r="B1" s="2" t="s">
        <v>182</v>
      </c>
      <c r="C1" s="2" t="s">
        <v>183</v>
      </c>
      <c r="D1" s="2" t="s">
        <v>184</v>
      </c>
      <c r="E1" s="2" t="s">
        <v>185</v>
      </c>
      <c r="F1" s="2" t="s">
        <v>186</v>
      </c>
      <c r="G1" s="2" t="s">
        <v>187</v>
      </c>
      <c r="H1" s="2" t="s">
        <v>188</v>
      </c>
      <c r="I1" s="2" t="s">
        <v>189</v>
      </c>
      <c r="J1" s="2" t="s">
        <v>190</v>
      </c>
      <c r="K1" s="2" t="s">
        <v>191</v>
      </c>
      <c r="L1" s="2" t="s">
        <v>192</v>
      </c>
      <c r="M1" s="2" t="s">
        <v>193</v>
      </c>
      <c r="N1" s="2" t="s">
        <v>2</v>
      </c>
      <c r="O1" s="2" t="s">
        <v>194</v>
      </c>
      <c r="P1" s="2" t="s">
        <v>4</v>
      </c>
      <c r="Q1" s="2" t="s">
        <v>195</v>
      </c>
      <c r="R1" s="2" t="s">
        <v>66</v>
      </c>
      <c r="S1" s="2" t="s">
        <v>196</v>
      </c>
      <c r="T1" s="2" t="s">
        <v>197</v>
      </c>
      <c r="U1" s="2" t="s">
        <v>198</v>
      </c>
      <c r="V1" s="2" t="s">
        <v>2</v>
      </c>
      <c r="W1" s="2" t="s">
        <v>66</v>
      </c>
      <c r="X1" s="2" t="s">
        <v>110</v>
      </c>
    </row>
    <row r="2" spans="1:24">
      <c r="A2" s="3" t="s">
        <v>332</v>
      </c>
    </row>
    <row r="3" spans="1:24">
      <c r="A3" s="4" t="s">
        <v>1387</v>
      </c>
      <c r="N3" s="5" t="n">
        <v>53943</v>
      </c>
      <c r="O3" s="5" t="n">
        <v>54884</v>
      </c>
      <c r="P3" s="5" t="n">
        <v>55216</v>
      </c>
      <c r="Q3" s="5" t="n">
        <v>53807</v>
      </c>
      <c r="R3" s="5" t="n">
        <v>54884</v>
      </c>
      <c r="S3" s="5" t="n">
        <v>54606</v>
      </c>
      <c r="T3" s="5" t="n">
        <v>46669</v>
      </c>
      <c r="U3" s="5" t="n">
        <v>43247</v>
      </c>
      <c r="V3" s="5" t="n">
        <v>217850</v>
      </c>
      <c r="W3" s="5" t="n">
        <v>199406</v>
      </c>
      <c r="X3" s="5" t="n">
        <v>147709</v>
      </c>
    </row>
    <row r="4" spans="1:24">
      <c r="A4" s="4" t="s">
        <v>1388</v>
      </c>
      <c r="N4" s="6" t="n">
        <v>4828</v>
      </c>
      <c r="O4" s="6" t="n">
        <v>4641</v>
      </c>
      <c r="P4" s="6" t="n">
        <v>4680</v>
      </c>
      <c r="Q4" s="6" t="n">
        <v>4019</v>
      </c>
      <c r="R4" s="6" t="n">
        <v>3595</v>
      </c>
      <c r="S4" s="6" t="n">
        <v>3480</v>
      </c>
      <c r="T4" s="6" t="n">
        <v>2928</v>
      </c>
      <c r="U4" s="6" t="n">
        <v>2410</v>
      </c>
      <c r="V4" s="6" t="n">
        <v>18168</v>
      </c>
      <c r="W4" s="6" t="n">
        <v>12413</v>
      </c>
      <c r="X4" s="6" t="n">
        <v>8346</v>
      </c>
    </row>
    <row r="5" spans="1:24">
      <c r="A5" s="4" t="s">
        <v>120</v>
      </c>
      <c r="N5" s="6" t="n">
        <v>49115</v>
      </c>
      <c r="O5" s="6" t="n">
        <v>50243</v>
      </c>
      <c r="P5" s="6" t="n">
        <v>50536</v>
      </c>
      <c r="Q5" s="6" t="n">
        <v>49788</v>
      </c>
      <c r="R5" s="6" t="n">
        <v>51289</v>
      </c>
      <c r="S5" s="6" t="n">
        <v>51126</v>
      </c>
      <c r="T5" s="6" t="n">
        <v>43741</v>
      </c>
      <c r="U5" s="6" t="n">
        <v>40837</v>
      </c>
      <c r="V5" s="6" t="n">
        <v>199682</v>
      </c>
      <c r="W5" s="6" t="n">
        <v>186993</v>
      </c>
      <c r="X5" s="6" t="n">
        <v>139363</v>
      </c>
    </row>
    <row r="6" spans="1:24">
      <c r="A6" s="4" t="s">
        <v>121</v>
      </c>
      <c r="N6" s="6" t="n">
        <v>1558</v>
      </c>
      <c r="O6" s="6" t="n">
        <v>466</v>
      </c>
      <c r="P6" s="6" t="n">
        <v>1367</v>
      </c>
      <c r="Q6" s="6" t="n">
        <v>920</v>
      </c>
      <c r="R6" s="6" t="n">
        <v>1162</v>
      </c>
      <c r="S6" s="6" t="n">
        <v>1065</v>
      </c>
      <c r="T6" s="6" t="n">
        <v>1750</v>
      </c>
      <c r="U6" s="6" t="n">
        <v>1152</v>
      </c>
      <c r="V6" s="6" t="n">
        <v>4311</v>
      </c>
      <c r="W6" s="6" t="n">
        <v>5129</v>
      </c>
      <c r="X6" s="6" t="n">
        <v>4220</v>
      </c>
    </row>
    <row r="7" spans="1:24">
      <c r="A7" s="4" t="s">
        <v>122</v>
      </c>
      <c r="N7" s="6" t="n">
        <v>47557</v>
      </c>
      <c r="O7" s="6" t="n">
        <v>49777</v>
      </c>
      <c r="P7" s="6" t="n">
        <v>49169</v>
      </c>
      <c r="Q7" s="6" t="n">
        <v>48868</v>
      </c>
      <c r="R7" s="6" t="n">
        <v>50127</v>
      </c>
      <c r="S7" s="6" t="n">
        <v>50061</v>
      </c>
      <c r="T7" s="6" t="n">
        <v>41991</v>
      </c>
      <c r="U7" s="6" t="n">
        <v>39685</v>
      </c>
      <c r="V7" s="6" t="n">
        <v>195371</v>
      </c>
      <c r="W7" s="6" t="n">
        <v>181864</v>
      </c>
      <c r="X7" s="6" t="n">
        <v>135143</v>
      </c>
    </row>
    <row r="8" spans="1:24">
      <c r="A8" s="4" t="s">
        <v>1389</v>
      </c>
      <c r="N8" s="6" t="n">
        <v>9011</v>
      </c>
      <c r="O8" s="6" t="n">
        <v>8458</v>
      </c>
      <c r="P8" s="6" t="n">
        <v>7564</v>
      </c>
      <c r="Q8" s="6" t="n">
        <v>7429</v>
      </c>
      <c r="R8" s="6" t="n">
        <v>8445</v>
      </c>
      <c r="S8" s="6" t="n">
        <v>8050</v>
      </c>
      <c r="T8" s="6" t="n">
        <v>7575</v>
      </c>
      <c r="U8" s="6" t="n">
        <v>7548</v>
      </c>
      <c r="V8" s="6" t="n">
        <v>32462</v>
      </c>
      <c r="W8" s="6" t="n">
        <v>31618</v>
      </c>
      <c r="X8" s="6" t="n">
        <v>35579</v>
      </c>
    </row>
    <row r="9" spans="1:24">
      <c r="A9" s="4" t="s">
        <v>1390</v>
      </c>
      <c r="N9" s="6" t="n">
        <v>35997</v>
      </c>
      <c r="O9" s="6" t="n">
        <v>36719</v>
      </c>
      <c r="P9" s="6" t="n">
        <v>37547</v>
      </c>
      <c r="Q9" s="6" t="n">
        <v>36525</v>
      </c>
      <c r="R9" s="6" t="n">
        <v>37273</v>
      </c>
      <c r="S9" s="6" t="n">
        <v>39461</v>
      </c>
      <c r="T9" s="6" t="n">
        <v>35706</v>
      </c>
      <c r="U9" s="6" t="n">
        <v>36747</v>
      </c>
      <c r="V9" s="6" t="n">
        <v>146788</v>
      </c>
      <c r="W9" s="6" t="n">
        <v>149187</v>
      </c>
      <c r="X9" s="6" t="n">
        <v>110575</v>
      </c>
    </row>
    <row r="10" spans="1:24">
      <c r="A10" s="4" t="s">
        <v>142</v>
      </c>
      <c r="N10" s="6" t="n">
        <v>20571</v>
      </c>
      <c r="O10" s="6" t="n">
        <v>21516</v>
      </c>
      <c r="P10" s="6" t="n">
        <v>19186</v>
      </c>
      <c r="Q10" s="6" t="n">
        <v>19772</v>
      </c>
      <c r="R10" s="6" t="n">
        <v>21299</v>
      </c>
      <c r="S10" s="6" t="n">
        <v>18650</v>
      </c>
      <c r="T10" s="6" t="n">
        <v>13860</v>
      </c>
      <c r="U10" s="6" t="n">
        <v>10486</v>
      </c>
      <c r="V10" s="6" t="n">
        <v>81045</v>
      </c>
      <c r="W10" s="6" t="n">
        <v>64295</v>
      </c>
      <c r="X10" s="6" t="n">
        <v>60147</v>
      </c>
    </row>
    <row r="11" spans="1:24">
      <c r="A11" s="4" t="s">
        <v>143</v>
      </c>
      <c r="N11" s="6" t="n">
        <v>3445</v>
      </c>
      <c r="O11" s="6" t="n">
        <v>3621</v>
      </c>
      <c r="P11" s="6" t="n">
        <v>3202</v>
      </c>
      <c r="Q11" s="6" t="n">
        <v>3220</v>
      </c>
      <c r="R11" s="6" t="n">
        <v>4690</v>
      </c>
      <c r="S11" s="6" t="n">
        <v>3146</v>
      </c>
      <c r="T11" s="6" t="n">
        <v>2003</v>
      </c>
      <c r="U11" s="6" t="n">
        <v>1399</v>
      </c>
      <c r="V11" s="6" t="n">
        <v>13488</v>
      </c>
      <c r="W11" s="6" t="n">
        <v>11238</v>
      </c>
      <c r="X11" s="6" t="n">
        <v>18356</v>
      </c>
    </row>
    <row r="12" spans="1:24">
      <c r="A12" s="4" t="s">
        <v>144</v>
      </c>
      <c r="N12" s="5" t="n">
        <v>17126</v>
      </c>
      <c r="O12" s="5" t="n">
        <v>17895</v>
      </c>
      <c r="P12" s="5" t="n">
        <v>15984</v>
      </c>
      <c r="Q12" s="5" t="n">
        <v>16552</v>
      </c>
      <c r="R12" s="5" t="n">
        <v>16609</v>
      </c>
      <c r="S12" s="5" t="n">
        <v>15504</v>
      </c>
      <c r="T12" s="5" t="n">
        <v>11857</v>
      </c>
      <c r="U12" s="5" t="n">
        <v>9087</v>
      </c>
      <c r="V12" s="5" t="n">
        <v>67557</v>
      </c>
      <c r="W12" s="5" t="n">
        <v>53057</v>
      </c>
      <c r="X12" s="5" t="n">
        <v>41791</v>
      </c>
    </row>
    <row r="13" spans="1:24">
      <c r="A13" s="4" t="s">
        <v>145</v>
      </c>
      <c r="N13" s="7" t="n">
        <v>0.47</v>
      </c>
      <c r="O13" s="7" t="n">
        <v>0.49</v>
      </c>
      <c r="P13" s="7" t="n">
        <v>0.43</v>
      </c>
      <c r="Q13" s="7" t="n">
        <v>0.45</v>
      </c>
      <c r="R13" s="7" t="n">
        <v>0.45</v>
      </c>
      <c r="S13" s="7" t="n">
        <v>0.42</v>
      </c>
      <c r="T13" s="7" t="n">
        <v>0.35</v>
      </c>
      <c r="U13" s="7" t="n">
        <v>0.27</v>
      </c>
      <c r="V13" s="7" t="n">
        <v>1.84</v>
      </c>
      <c r="W13" s="7" t="n">
        <v>1.49</v>
      </c>
      <c r="X13" s="7" t="n">
        <v>1.39</v>
      </c>
    </row>
    <row r="14" spans="1:24">
      <c r="A14" s="4" t="s">
        <v>146</v>
      </c>
      <c r="N14" s="8" t="n">
        <v>0.47</v>
      </c>
      <c r="O14" s="8" t="n">
        <v>0.48</v>
      </c>
      <c r="P14" s="8" t="n">
        <v>0.43</v>
      </c>
      <c r="Q14" s="8" t="n">
        <v>0.45</v>
      </c>
      <c r="R14" s="8" t="n">
        <v>0.45</v>
      </c>
      <c r="S14" s="8" t="n">
        <v>0.42</v>
      </c>
      <c r="T14" s="8" t="n">
        <v>0.35</v>
      </c>
      <c r="U14" s="8" t="n">
        <v>0.27</v>
      </c>
      <c r="V14" s="8" t="n">
        <v>1.83</v>
      </c>
      <c r="W14" s="8" t="n">
        <v>1.49</v>
      </c>
      <c r="X14" s="8" t="n">
        <v>1.39</v>
      </c>
    </row>
    <row r="15" spans="1:24">
      <c r="A15" s="4" t="s">
        <v>1044</v>
      </c>
      <c r="B15" s="7" t="n">
        <v>0.19</v>
      </c>
      <c r="C15" s="7" t="n">
        <v>0.19</v>
      </c>
      <c r="D15" s="7" t="n">
        <v>0.18</v>
      </c>
      <c r="E15" s="7" t="n">
        <v>0.18</v>
      </c>
      <c r="F15" s="7" t="n">
        <v>0.17</v>
      </c>
      <c r="G15" s="7" t="n">
        <v>0.15</v>
      </c>
      <c r="H15" s="7" t="n">
        <v>0.15</v>
      </c>
      <c r="I15" s="7" t="n">
        <v>0.15</v>
      </c>
      <c r="J15" s="7" t="n">
        <v>0.13</v>
      </c>
      <c r="K15" s="7" t="n">
        <v>0.13</v>
      </c>
      <c r="L15" s="7" t="n">
        <v>0.13</v>
      </c>
      <c r="M15" s="7" t="n">
        <v>0.12</v>
      </c>
      <c r="N15" s="7" t="n">
        <v>0.29</v>
      </c>
      <c r="O15" s="7" t="n">
        <v>0.19</v>
      </c>
      <c r="P15" s="7" t="n">
        <v>0.18</v>
      </c>
      <c r="Q15" s="7" t="n">
        <v>0.18</v>
      </c>
      <c r="R15" s="7" t="n">
        <v>0.27</v>
      </c>
      <c r="S15" s="7" t="n">
        <v>0.15</v>
      </c>
      <c r="T15" s="7" t="n">
        <v>0.15</v>
      </c>
      <c r="U15" s="7" t="n">
        <v>0.15</v>
      </c>
      <c r="V15" s="7" t="n">
        <v>0.84</v>
      </c>
      <c r="W15" s="7" t="n">
        <v>0.72</v>
      </c>
      <c r="X15" s="7" t="n">
        <v>0.6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91</v>
      </c>
      <c r="B1" s="1" t="s">
        <v>1392</v>
      </c>
      <c r="C1" s="2" t="s">
        <v>1393</v>
      </c>
    </row>
    <row r="2" spans="1:3">
      <c r="A2" s="4" t="s">
        <v>1394</v>
      </c>
    </row>
    <row r="3" spans="1:3">
      <c r="A3" s="4" t="s">
        <v>1395</v>
      </c>
      <c r="B3" s="4" t="s">
        <v>1396</v>
      </c>
      <c r="C3" s="5" t="n">
        <v>93000</v>
      </c>
    </row>
    <row r="4" spans="1:3">
      <c r="A4" s="4" t="s">
        <v>1395</v>
      </c>
      <c r="B4" s="4" t="s">
        <v>1396</v>
      </c>
      <c r="C4" s="6" t="n">
        <v>218000</v>
      </c>
    </row>
    <row r="5" spans="1:3">
      <c r="A5" s="4" t="s">
        <v>1395</v>
      </c>
      <c r="B5" s="4" t="s">
        <v>1396</v>
      </c>
      <c r="C5" s="5" t="n">
        <v>-399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85</v>
      </c>
    </row>
    <row r="4" spans="1:2">
      <c r="A4" s="4" t="s">
        <v>86</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53</v>
      </c>
      <c r="B1" s="2" t="s">
        <v>1</v>
      </c>
    </row>
    <row r="2" spans="1:4">
      <c r="B2" s="2" t="s">
        <v>2</v>
      </c>
      <c r="C2" s="2" t="s">
        <v>3</v>
      </c>
      <c r="D2" s="2" t="s">
        <v>4</v>
      </c>
    </row>
    <row r="3" spans="1:4">
      <c r="A3" s="3" t="s">
        <v>54</v>
      </c>
    </row>
    <row r="4" spans="1:4">
      <c r="A4" s="4" t="s">
        <v>10</v>
      </c>
      <c r="B4" s="4" t="s">
        <v>11</v>
      </c>
    </row>
    <row r="5" spans="1:4">
      <c r="A5" s="4" t="s">
        <v>19</v>
      </c>
      <c r="B5" s="4" t="s">
        <v>20</v>
      </c>
    </row>
    <row r="6" spans="1:4">
      <c r="A6" s="4" t="s">
        <v>55</v>
      </c>
      <c r="B6" s="4" t="s">
        <v>56</v>
      </c>
    </row>
    <row r="7" spans="1:4">
      <c r="A7" s="4" t="s">
        <v>14</v>
      </c>
      <c r="B7" s="4" t="s">
        <v>15</v>
      </c>
    </row>
    <row r="8" spans="1:4">
      <c r="A8" s="4" t="s">
        <v>57</v>
      </c>
      <c r="B8" s="4" t="s">
        <v>9</v>
      </c>
    </row>
    <row r="9" spans="1:4">
      <c r="A9" s="4" t="s">
        <v>58</v>
      </c>
      <c r="B9" s="4" t="s">
        <v>59</v>
      </c>
    </row>
    <row r="10" spans="1:4">
      <c r="A10" s="4" t="s">
        <v>60</v>
      </c>
      <c r="B10" s="4" t="s">
        <v>61</v>
      </c>
    </row>
    <row r="11" spans="1:4">
      <c r="A11" s="4" t="s">
        <v>62</v>
      </c>
      <c r="B11" s="4" t="s">
        <v>63</v>
      </c>
    </row>
    <row r="12" spans="1:4">
      <c r="A12" s="4" t="s">
        <v>6</v>
      </c>
      <c r="B12" s="4" t="s">
        <v>7</v>
      </c>
    </row>
    <row r="13" spans="1:4">
      <c r="A13" s="4" t="s">
        <v>8</v>
      </c>
      <c r="B13" s="4" t="s">
        <v>9</v>
      </c>
    </row>
    <row r="14" spans="1:4">
      <c r="A14" s="4" t="s">
        <v>64</v>
      </c>
      <c r="B14" s="4" t="s">
        <v>9</v>
      </c>
    </row>
    <row r="15" spans="1:4">
      <c r="A15" s="4" t="s">
        <v>44</v>
      </c>
      <c r="B15" s="4" t="s">
        <v>9</v>
      </c>
    </row>
    <row r="16" spans="1:4">
      <c r="A16" s="4" t="s">
        <v>50</v>
      </c>
      <c r="C16" s="6" t="n">
        <v>36483089</v>
      </c>
    </row>
    <row r="17" spans="1:4">
      <c r="A17" s="4" t="s">
        <v>49</v>
      </c>
      <c r="D17" s="5" t="n">
        <v>1073270321</v>
      </c>
    </row>
    <row r="18" spans="1:4">
      <c r="A18" s="4" t="s">
        <v>38</v>
      </c>
      <c r="B18" s="4" t="s">
        <v>42</v>
      </c>
    </row>
    <row r="19" spans="1:4">
      <c r="A19" s="4" t="s">
        <v>39</v>
      </c>
      <c r="B19" s="4" t="s">
        <v>40</v>
      </c>
    </row>
    <row r="20" spans="1:4">
      <c r="A20" s="4" t="s">
        <v>41</v>
      </c>
      <c r="B20" s="4" t="s">
        <v>4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88</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95039</v>
      </c>
      <c r="C3" s="5" t="n">
        <v>92704</v>
      </c>
    </row>
    <row r="4" spans="1:3">
      <c r="A4" s="4" t="s">
        <v>69</v>
      </c>
      <c r="B4" s="6" t="n">
        <v>133529</v>
      </c>
      <c r="C4" s="6" t="n">
        <v>69206</v>
      </c>
    </row>
    <row r="5" spans="1:3">
      <c r="A5" s="4" t="s">
        <v>70</v>
      </c>
      <c r="B5" s="6" t="n">
        <v>228568</v>
      </c>
      <c r="C5" s="6" t="n">
        <v>161910</v>
      </c>
    </row>
    <row r="6" spans="1:3">
      <c r="A6" s="4" t="s">
        <v>71</v>
      </c>
      <c r="B6" s="6" t="n">
        <v>952312</v>
      </c>
      <c r="C6" s="6" t="n">
        <v>976095</v>
      </c>
    </row>
    <row r="7" spans="1:3">
      <c r="A7" s="4" t="s">
        <v>72</v>
      </c>
      <c r="B7" s="6" t="n">
        <v>5533</v>
      </c>
      <c r="C7" s="6" t="n">
        <v>1555</v>
      </c>
    </row>
    <row r="8" spans="1:3">
      <c r="A8" s="4" t="s">
        <v>73</v>
      </c>
      <c r="B8" s="6" t="n">
        <v>3767879</v>
      </c>
      <c r="C8" s="6" t="n">
        <v>3654160</v>
      </c>
    </row>
    <row r="9" spans="1:3">
      <c r="A9" s="4" t="s">
        <v>74</v>
      </c>
      <c r="B9" s="6" t="n">
        <v>-36171</v>
      </c>
      <c r="C9" s="6" t="n">
        <v>-35042</v>
      </c>
    </row>
    <row r="10" spans="1:3">
      <c r="A10" s="4" t="s">
        <v>75</v>
      </c>
      <c r="B10" s="6" t="n">
        <v>3731708</v>
      </c>
      <c r="C10" s="6" t="n">
        <v>3619118</v>
      </c>
    </row>
    <row r="11" spans="1:3">
      <c r="A11" s="4" t="s">
        <v>76</v>
      </c>
      <c r="B11" s="6" t="n">
        <v>841</v>
      </c>
      <c r="C11" s="6" t="n">
        <v>1983</v>
      </c>
    </row>
    <row r="12" spans="1:3">
      <c r="A12" s="4" t="s">
        <v>77</v>
      </c>
      <c r="B12" s="6" t="n">
        <v>87888</v>
      </c>
      <c r="C12" s="6" t="n">
        <v>81100</v>
      </c>
    </row>
    <row r="13" spans="1:3">
      <c r="A13" s="4" t="s">
        <v>78</v>
      </c>
      <c r="B13" s="6" t="n">
        <v>6377</v>
      </c>
      <c r="C13" s="6" t="n">
        <v>6076</v>
      </c>
    </row>
    <row r="14" spans="1:3">
      <c r="A14" s="4" t="s">
        <v>79</v>
      </c>
      <c r="B14" s="6" t="n">
        <v>103616</v>
      </c>
      <c r="C14" s="6" t="n">
        <v>93612</v>
      </c>
    </row>
    <row r="15" spans="1:3">
      <c r="A15" s="4" t="s">
        <v>80</v>
      </c>
      <c r="B15" s="6" t="n">
        <v>14446</v>
      </c>
      <c r="C15" s="6" t="n">
        <v>15403</v>
      </c>
    </row>
    <row r="16" spans="1:3">
      <c r="A16" s="4" t="s">
        <v>81</v>
      </c>
      <c r="B16" s="6" t="n">
        <v>164129</v>
      </c>
      <c r="C16" s="6" t="n">
        <v>98522</v>
      </c>
    </row>
    <row r="17" spans="1:3">
      <c r="A17" s="4" t="s">
        <v>82</v>
      </c>
      <c r="B17" s="6" t="n">
        <v>16613</v>
      </c>
      <c r="C17" s="6" t="n">
        <v>20614</v>
      </c>
    </row>
    <row r="18" spans="1:3">
      <c r="A18" s="4" t="s">
        <v>83</v>
      </c>
      <c r="B18" s="6" t="n">
        <v>240939</v>
      </c>
      <c r="C18" s="6" t="n">
        <v>240939</v>
      </c>
    </row>
    <row r="19" spans="1:3">
      <c r="A19" s="4" t="s">
        <v>84</v>
      </c>
      <c r="B19" s="6" t="n">
        <v>5552970</v>
      </c>
      <c r="C19" s="6" t="n">
        <v>5316927</v>
      </c>
    </row>
    <row r="20" spans="1:3">
      <c r="A20" s="3" t="s">
        <v>85</v>
      </c>
    </row>
    <row r="21" spans="1:3">
      <c r="A21" s="4" t="s">
        <v>86</v>
      </c>
      <c r="B21" s="6" t="n">
        <v>4582676</v>
      </c>
      <c r="C21" s="6" t="n">
        <v>4432402</v>
      </c>
    </row>
    <row r="22" spans="1:3">
      <c r="A22" s="4" t="s">
        <v>87</v>
      </c>
      <c r="B22" s="6" t="n">
        <v>20595</v>
      </c>
      <c r="C22" s="6" t="n">
        <v>20302</v>
      </c>
    </row>
    <row r="23" spans="1:3">
      <c r="A23" s="4" t="s">
        <v>88</v>
      </c>
      <c r="B23" s="6" t="n">
        <v>20169</v>
      </c>
      <c r="C23" s="6" t="n">
        <v>31487</v>
      </c>
    </row>
    <row r="24" spans="1:3">
      <c r="A24" s="4" t="s">
        <v>89</v>
      </c>
      <c r="B24" s="6" t="n">
        <v>120219</v>
      </c>
      <c r="C24" s="6" t="n">
        <v>72013</v>
      </c>
    </row>
    <row r="25" spans="1:3">
      <c r="A25" s="4" t="s">
        <v>90</v>
      </c>
      <c r="B25" s="6" t="n">
        <v>4743659</v>
      </c>
      <c r="C25" s="6" t="n">
        <v>4556204</v>
      </c>
    </row>
    <row r="26" spans="1:3">
      <c r="A26" s="3" t="s">
        <v>91</v>
      </c>
    </row>
    <row r="27" spans="1:3">
      <c r="A27" s="4" t="s">
        <v>92</v>
      </c>
      <c r="B27" s="6" t="n">
        <v>0</v>
      </c>
      <c r="C27" s="6" t="n">
        <v>0</v>
      </c>
    </row>
    <row r="28" spans="1:3">
      <c r="A28" s="4" t="s">
        <v>93</v>
      </c>
      <c r="B28" s="6" t="n">
        <v>586459</v>
      </c>
      <c r="C28" s="6" t="n">
        <v>591806</v>
      </c>
    </row>
    <row r="29" spans="1:3">
      <c r="A29" s="4" t="s">
        <v>94</v>
      </c>
      <c r="B29" s="6" t="n">
        <v>212474</v>
      </c>
      <c r="C29" s="6" t="n">
        <v>176372</v>
      </c>
    </row>
    <row r="30" spans="1:3">
      <c r="A30" s="4" t="s">
        <v>95</v>
      </c>
      <c r="B30" s="6" t="n">
        <v>10378</v>
      </c>
      <c r="C30" s="6" t="n">
        <v>-7455</v>
      </c>
    </row>
    <row r="31" spans="1:3">
      <c r="A31" s="4" t="s">
        <v>96</v>
      </c>
      <c r="B31" s="6" t="n">
        <v>809311</v>
      </c>
      <c r="C31" s="6" t="n">
        <v>760723</v>
      </c>
    </row>
    <row r="32" spans="1:3">
      <c r="A32" s="4" t="s">
        <v>97</v>
      </c>
      <c r="B32" s="5" t="n">
        <v>5552970</v>
      </c>
      <c r="C32" s="5" t="n">
        <v>5316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77</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1</v>
      </c>
    </row>
    <row r="4" spans="1:2">
      <c r="A4" s="4" t="s">
        <v>336</v>
      </c>
      <c r="B4" s="4" t="s">
        <v>337</v>
      </c>
    </row>
    <row r="5" spans="1:2">
      <c r="A5" s="4" t="s">
        <v>338</v>
      </c>
      <c r="B5" s="4" t="s">
        <v>339</v>
      </c>
    </row>
    <row r="6" spans="1:2">
      <c r="A6" s="4" t="s">
        <v>340</v>
      </c>
      <c r="B6" s="4" t="s">
        <v>341</v>
      </c>
    </row>
    <row r="7" spans="1:2">
      <c r="A7" s="4" t="s">
        <v>342</v>
      </c>
      <c r="B7" s="4" t="s">
        <v>343</v>
      </c>
    </row>
    <row r="8" spans="1:2">
      <c r="A8" s="4" t="s">
        <v>266</v>
      </c>
      <c r="B8" s="4" t="s">
        <v>344</v>
      </c>
    </row>
    <row r="9" spans="1:2">
      <c r="A9" s="4" t="s">
        <v>345</v>
      </c>
      <c r="B9" s="4" t="s">
        <v>345</v>
      </c>
    </row>
    <row r="10" spans="1:2">
      <c r="A10" s="4" t="s">
        <v>346</v>
      </c>
      <c r="B10" s="4" t="s">
        <v>347</v>
      </c>
    </row>
    <row r="11" spans="1:2">
      <c r="A11" s="4" t="s">
        <v>348</v>
      </c>
      <c r="B11" s="4" t="s">
        <v>349</v>
      </c>
    </row>
    <row r="12" spans="1:2">
      <c r="A12" s="4" t="s">
        <v>273</v>
      </c>
      <c r="B12" s="4" t="s">
        <v>350</v>
      </c>
    </row>
    <row r="13" spans="1:2">
      <c r="A13" s="4" t="s">
        <v>351</v>
      </c>
      <c r="B13" s="4" t="s">
        <v>352</v>
      </c>
    </row>
    <row r="14" spans="1:2">
      <c r="A14" s="4" t="s">
        <v>353</v>
      </c>
      <c r="B14" s="4" t="s">
        <v>354</v>
      </c>
    </row>
    <row r="15" spans="1:2">
      <c r="A15" s="4" t="s">
        <v>276</v>
      </c>
      <c r="B15" s="4" t="s">
        <v>355</v>
      </c>
    </row>
    <row r="16" spans="1:2">
      <c r="A16" s="4" t="s">
        <v>279</v>
      </c>
      <c r="B16" s="4" t="s">
        <v>356</v>
      </c>
    </row>
    <row r="17" spans="1:2">
      <c r="A17" s="4" t="s">
        <v>357</v>
      </c>
      <c r="B17" s="4" t="s">
        <v>358</v>
      </c>
    </row>
    <row r="18" spans="1:2">
      <c r="A18" s="4" t="s">
        <v>359</v>
      </c>
      <c r="B18" s="4" t="s">
        <v>360</v>
      </c>
    </row>
    <row r="19" spans="1:2">
      <c r="A19" s="4" t="s">
        <v>83</v>
      </c>
      <c r="B19" s="4" t="s">
        <v>361</v>
      </c>
    </row>
    <row r="20" spans="1:2">
      <c r="A20" s="4" t="s">
        <v>322</v>
      </c>
      <c r="B20" s="4" t="s">
        <v>362</v>
      </c>
    </row>
    <row r="21" spans="1:2">
      <c r="A21" s="4" t="s">
        <v>363</v>
      </c>
      <c r="B21" s="4" t="s">
        <v>364</v>
      </c>
    </row>
    <row r="22" spans="1:2">
      <c r="A22" s="4" t="s">
        <v>365</v>
      </c>
      <c r="B22" s="4" t="s">
        <v>366</v>
      </c>
    </row>
    <row r="23" spans="1:2">
      <c r="A23" s="4" t="s">
        <v>367</v>
      </c>
      <c r="B23" s="4" t="s">
        <v>368</v>
      </c>
    </row>
    <row r="24" spans="1:2">
      <c r="A24" s="4" t="s">
        <v>305</v>
      </c>
      <c r="B24" s="4" t="s">
        <v>369</v>
      </c>
    </row>
    <row r="25" spans="1:2">
      <c r="A25" s="4" t="s">
        <v>370</v>
      </c>
      <c r="B25" s="4" t="s">
        <v>371</v>
      </c>
    </row>
    <row r="26" spans="1:2">
      <c r="A26" s="4" t="s">
        <v>372</v>
      </c>
      <c r="B26" s="4" t="s">
        <v>373</v>
      </c>
    </row>
    <row r="27" spans="1:2">
      <c r="A27" s="4" t="s">
        <v>374</v>
      </c>
      <c r="B27" s="4" t="s">
        <v>375</v>
      </c>
    </row>
    <row r="28" spans="1:2">
      <c r="A28" s="4" t="s">
        <v>376</v>
      </c>
      <c r="B28"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row r="14" spans="1:2">
      <c r="A14" s="4" t="s">
        <v>415</v>
      </c>
      <c r="B14" s="4" t="s">
        <v>416</v>
      </c>
    </row>
    <row r="15" spans="1:2">
      <c r="A15" s="4" t="s">
        <v>417</v>
      </c>
      <c r="B15" s="4" t="s">
        <v>418</v>
      </c>
    </row>
    <row r="16" spans="1:2">
      <c r="A16" s="4" t="s">
        <v>419</v>
      </c>
      <c r="B16" s="4" t="s">
        <v>420</v>
      </c>
    </row>
    <row r="17" spans="1:2">
      <c r="A17" s="4" t="s">
        <v>421</v>
      </c>
      <c r="B17" s="4" t="s">
        <v>422</v>
      </c>
    </row>
    <row r="18" spans="1:2">
      <c r="A18" s="4" t="s">
        <v>423</v>
      </c>
      <c r="B18" s="4" t="s">
        <v>424</v>
      </c>
    </row>
    <row r="19" spans="1:2">
      <c r="A19" s="4" t="s">
        <v>425</v>
      </c>
      <c r="B19"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v>
      </c>
      <c r="C1" s="2" t="s">
        <v>66</v>
      </c>
    </row>
    <row r="2" spans="1:3">
      <c r="A2" s="3" t="s">
        <v>99</v>
      </c>
    </row>
    <row r="3" spans="1:3">
      <c r="A3" s="4" t="s">
        <v>100</v>
      </c>
      <c r="B3" s="4" t="s">
        <v>101</v>
      </c>
      <c r="C3" s="4" t="s">
        <v>101</v>
      </c>
    </row>
    <row r="4" spans="1:3">
      <c r="A4" s="4" t="s">
        <v>102</v>
      </c>
      <c r="B4" s="6" t="n">
        <v>2500000</v>
      </c>
      <c r="C4" s="6" t="n">
        <v>2500000</v>
      </c>
    </row>
    <row r="5" spans="1:3">
      <c r="A5" s="4" t="s">
        <v>103</v>
      </c>
      <c r="B5" s="6" t="n">
        <v>0</v>
      </c>
      <c r="C5" s="6" t="n">
        <v>0</v>
      </c>
    </row>
    <row r="6" spans="1:3">
      <c r="A6" s="4" t="s">
        <v>104</v>
      </c>
      <c r="B6" s="6" t="n">
        <v>0</v>
      </c>
      <c r="C6" s="6" t="n">
        <v>0</v>
      </c>
    </row>
    <row r="7" spans="1:3">
      <c r="A7" s="4" t="s">
        <v>105</v>
      </c>
      <c r="B7" s="4" t="s">
        <v>101</v>
      </c>
      <c r="C7" s="4" t="s">
        <v>101</v>
      </c>
    </row>
    <row r="8" spans="1:3">
      <c r="A8" s="4" t="s">
        <v>106</v>
      </c>
      <c r="B8" s="6" t="n">
        <v>50000000</v>
      </c>
      <c r="C8" s="6" t="n">
        <v>50000000</v>
      </c>
    </row>
    <row r="9" spans="1:3">
      <c r="A9" s="4" t="s">
        <v>107</v>
      </c>
      <c r="B9" s="6" t="n">
        <v>36618729</v>
      </c>
      <c r="C9" s="6" t="n">
        <v>36618381</v>
      </c>
    </row>
    <row r="10" spans="1:3">
      <c r="A10" s="4" t="s">
        <v>108</v>
      </c>
      <c r="B10" s="6" t="n">
        <v>36618729</v>
      </c>
      <c r="C10" s="6" t="n">
        <v>36618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27</v>
      </c>
      <c r="B1" s="2" t="s">
        <v>1</v>
      </c>
    </row>
    <row r="2" spans="1:3">
      <c r="B2" s="2" t="s">
        <v>2</v>
      </c>
      <c r="C2" s="2" t="s">
        <v>66</v>
      </c>
    </row>
    <row r="3" spans="1:3">
      <c r="A3" s="3" t="s">
        <v>274</v>
      </c>
    </row>
    <row r="4" spans="1:3">
      <c r="A4" s="4" t="s">
        <v>428</v>
      </c>
      <c r="B4" s="4" t="s">
        <v>429</v>
      </c>
      <c r="C4" s="4" t="s">
        <v>430</v>
      </c>
    </row>
    <row r="5" spans="1:3">
      <c r="A5" s="4" t="s">
        <v>431</v>
      </c>
      <c r="B5" s="4" t="s">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3</v>
      </c>
      <c r="B1" s="2" t="s">
        <v>1</v>
      </c>
    </row>
    <row r="2" spans="1:2">
      <c r="B2" s="2" t="s">
        <v>2</v>
      </c>
    </row>
    <row r="3" spans="1:2">
      <c r="A3" s="3" t="s">
        <v>277</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83</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285</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8</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91</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9</v>
      </c>
      <c r="B1" s="2" t="s">
        <v>1</v>
      </c>
    </row>
    <row r="2" spans="1:2">
      <c r="B2" s="2" t="s">
        <v>2</v>
      </c>
    </row>
    <row r="3" spans="1:2">
      <c r="A3" s="3" t="s">
        <v>288</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6</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9</v>
      </c>
      <c r="B1" s="2" t="s">
        <v>1</v>
      </c>
    </row>
    <row r="2" spans="1:2">
      <c r="B2" s="2" t="s">
        <v>2</v>
      </c>
    </row>
    <row r="3" spans="1:2">
      <c r="A3" s="3" t="s">
        <v>30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v>
      </c>
      <c r="B1" s="2" t="s">
        <v>1</v>
      </c>
    </row>
    <row r="2" spans="1:4">
      <c r="B2" s="2" t="s">
        <v>2</v>
      </c>
      <c r="C2" s="2" t="s">
        <v>66</v>
      </c>
      <c r="D2" s="2" t="s">
        <v>110</v>
      </c>
    </row>
    <row r="3" spans="1:4">
      <c r="A3" s="3" t="s">
        <v>111</v>
      </c>
    </row>
    <row r="4" spans="1:4">
      <c r="A4" s="4" t="s">
        <v>112</v>
      </c>
      <c r="B4" s="5" t="n">
        <v>189515</v>
      </c>
      <c r="C4" s="5" t="n">
        <v>175466</v>
      </c>
      <c r="D4" s="5" t="n">
        <v>129213</v>
      </c>
    </row>
    <row r="5" spans="1:4">
      <c r="A5" s="4" t="s">
        <v>113</v>
      </c>
      <c r="B5" s="6" t="n">
        <v>23045</v>
      </c>
      <c r="C5" s="6" t="n">
        <v>17602</v>
      </c>
      <c r="D5" s="6" t="n">
        <v>12688</v>
      </c>
    </row>
    <row r="6" spans="1:4">
      <c r="A6" s="4" t="s">
        <v>114</v>
      </c>
      <c r="B6" s="6" t="n">
        <v>3396</v>
      </c>
      <c r="C6" s="6" t="n">
        <v>4649</v>
      </c>
      <c r="D6" s="6" t="n">
        <v>5269</v>
      </c>
    </row>
    <row r="7" spans="1:4">
      <c r="A7" s="4" t="s">
        <v>115</v>
      </c>
      <c r="B7" s="6" t="n">
        <v>1894</v>
      </c>
      <c r="C7" s="6" t="n">
        <v>1689</v>
      </c>
      <c r="D7" s="6" t="n">
        <v>539</v>
      </c>
    </row>
    <row r="8" spans="1:4">
      <c r="A8" s="4" t="s">
        <v>116</v>
      </c>
      <c r="B8" s="6" t="n">
        <v>217850</v>
      </c>
      <c r="C8" s="6" t="n">
        <v>199406</v>
      </c>
      <c r="D8" s="6" t="n">
        <v>147709</v>
      </c>
    </row>
    <row r="9" spans="1:4">
      <c r="A9" s="3" t="s">
        <v>117</v>
      </c>
    </row>
    <row r="10" spans="1:4">
      <c r="A10" s="4" t="s">
        <v>86</v>
      </c>
      <c r="B10" s="6" t="n">
        <v>16349</v>
      </c>
      <c r="C10" s="6" t="n">
        <v>10397</v>
      </c>
      <c r="D10" s="6" t="n">
        <v>6049</v>
      </c>
    </row>
    <row r="11" spans="1:4">
      <c r="A11" s="4" t="s">
        <v>87</v>
      </c>
      <c r="B11" s="6" t="n">
        <v>1339</v>
      </c>
      <c r="C11" s="6" t="n">
        <v>1263</v>
      </c>
      <c r="D11" s="6" t="n">
        <v>1014</v>
      </c>
    </row>
    <row r="12" spans="1:4">
      <c r="A12" s="4" t="s">
        <v>118</v>
      </c>
      <c r="B12" s="6" t="n">
        <v>480</v>
      </c>
      <c r="C12" s="6" t="n">
        <v>753</v>
      </c>
      <c r="D12" s="6" t="n">
        <v>1283</v>
      </c>
    </row>
    <row r="13" spans="1:4">
      <c r="A13" s="4" t="s">
        <v>119</v>
      </c>
      <c r="B13" s="6" t="n">
        <v>18168</v>
      </c>
      <c r="C13" s="6" t="n">
        <v>12413</v>
      </c>
      <c r="D13" s="6" t="n">
        <v>8346</v>
      </c>
    </row>
    <row r="14" spans="1:4">
      <c r="A14" s="4" t="s">
        <v>120</v>
      </c>
      <c r="B14" s="6" t="n">
        <v>199682</v>
      </c>
      <c r="C14" s="6" t="n">
        <v>186993</v>
      </c>
      <c r="D14" s="6" t="n">
        <v>139363</v>
      </c>
    </row>
    <row r="15" spans="1:4">
      <c r="A15" s="4" t="s">
        <v>121</v>
      </c>
      <c r="B15" s="6" t="n">
        <v>4311</v>
      </c>
      <c r="C15" s="6" t="n">
        <v>5129</v>
      </c>
      <c r="D15" s="6" t="n">
        <v>4220</v>
      </c>
    </row>
    <row r="16" spans="1:4">
      <c r="A16" s="4" t="s">
        <v>122</v>
      </c>
      <c r="B16" s="6" t="n">
        <v>195371</v>
      </c>
      <c r="C16" s="6" t="n">
        <v>181864</v>
      </c>
      <c r="D16" s="6" t="n">
        <v>135143</v>
      </c>
    </row>
    <row r="17" spans="1:4">
      <c r="A17" s="3" t="s">
        <v>123</v>
      </c>
    </row>
    <row r="18" spans="1:4">
      <c r="A18" s="4" t="s">
        <v>124</v>
      </c>
      <c r="B18" s="6" t="n">
        <v>18712</v>
      </c>
      <c r="C18" s="6" t="n">
        <v>18914</v>
      </c>
      <c r="D18" s="6" t="n">
        <v>18004</v>
      </c>
    </row>
    <row r="19" spans="1:4">
      <c r="A19" s="4" t="s">
        <v>125</v>
      </c>
      <c r="B19" s="6" t="n">
        <v>330</v>
      </c>
      <c r="C19" s="6" t="n">
        <v>137</v>
      </c>
      <c r="D19" s="6" t="n">
        <v>6</v>
      </c>
    </row>
    <row r="20" spans="1:4">
      <c r="A20" s="4" t="s">
        <v>126</v>
      </c>
      <c r="B20" s="6" t="n">
        <v>2424</v>
      </c>
      <c r="C20" s="6" t="n">
        <v>2759</v>
      </c>
      <c r="D20" s="6" t="n">
        <v>7696</v>
      </c>
    </row>
    <row r="21" spans="1:4">
      <c r="A21" s="4" t="s">
        <v>127</v>
      </c>
      <c r="B21" s="6" t="n">
        <v>1232</v>
      </c>
      <c r="C21" s="6" t="n">
        <v>564</v>
      </c>
      <c r="D21" s="6" t="n">
        <v>1045</v>
      </c>
    </row>
    <row r="22" spans="1:4">
      <c r="A22" s="4" t="s">
        <v>128</v>
      </c>
      <c r="B22" s="6" t="n">
        <v>9764</v>
      </c>
      <c r="C22" s="6" t="n">
        <v>9244</v>
      </c>
      <c r="D22" s="6" t="n">
        <v>8828</v>
      </c>
    </row>
    <row r="23" spans="1:4">
      <c r="A23" s="4" t="s">
        <v>129</v>
      </c>
      <c r="B23" s="6" t="n">
        <v>32462</v>
      </c>
      <c r="C23" s="6" t="n">
        <v>31618</v>
      </c>
      <c r="D23" s="6" t="n">
        <v>35579</v>
      </c>
    </row>
    <row r="24" spans="1:4">
      <c r="A24" s="3" t="s">
        <v>130</v>
      </c>
    </row>
    <row r="25" spans="1:4">
      <c r="A25" s="4" t="s">
        <v>131</v>
      </c>
      <c r="B25" s="6" t="n">
        <v>87568</v>
      </c>
      <c r="C25" s="6" t="n">
        <v>86830</v>
      </c>
      <c r="D25" s="6" t="n">
        <v>64268</v>
      </c>
    </row>
    <row r="26" spans="1:4">
      <c r="A26" s="4" t="s">
        <v>132</v>
      </c>
      <c r="B26" s="6" t="n">
        <v>21690</v>
      </c>
      <c r="C26" s="6" t="n">
        <v>19779</v>
      </c>
      <c r="D26" s="6" t="n">
        <v>15396</v>
      </c>
    </row>
    <row r="27" spans="1:4">
      <c r="A27" s="4" t="s">
        <v>133</v>
      </c>
      <c r="B27" s="6" t="n">
        <v>8976</v>
      </c>
      <c r="C27" s="6" t="n">
        <v>9888</v>
      </c>
      <c r="D27" s="6" t="n">
        <v>8176</v>
      </c>
    </row>
    <row r="28" spans="1:4">
      <c r="A28" s="4" t="s">
        <v>134</v>
      </c>
      <c r="B28" s="6" t="n">
        <v>3481</v>
      </c>
      <c r="C28" s="6" t="n">
        <v>3228</v>
      </c>
      <c r="D28" s="6" t="n">
        <v>2943</v>
      </c>
    </row>
    <row r="29" spans="1:4">
      <c r="A29" s="4" t="s">
        <v>135</v>
      </c>
      <c r="B29" s="6" t="n">
        <v>5192</v>
      </c>
      <c r="C29" s="6" t="n">
        <v>9670</v>
      </c>
      <c r="D29" s="6" t="n">
        <v>4777</v>
      </c>
    </row>
    <row r="30" spans="1:4">
      <c r="A30" s="4" t="s">
        <v>136</v>
      </c>
      <c r="B30" s="6" t="n">
        <v>3754</v>
      </c>
      <c r="C30" s="6" t="n">
        <v>3002</v>
      </c>
      <c r="D30" s="6" t="n">
        <v>2461</v>
      </c>
    </row>
    <row r="31" spans="1:4">
      <c r="A31" s="4" t="s">
        <v>137</v>
      </c>
      <c r="B31" s="6" t="n">
        <v>725</v>
      </c>
      <c r="C31" s="6" t="n">
        <v>1480</v>
      </c>
      <c r="D31" s="6" t="n">
        <v>1435</v>
      </c>
    </row>
    <row r="32" spans="1:4">
      <c r="A32" s="4" t="s">
        <v>138</v>
      </c>
      <c r="B32" s="6" t="n">
        <v>352</v>
      </c>
      <c r="C32" s="6" t="n">
        <v>106</v>
      </c>
      <c r="D32" s="6" t="n">
        <v>-70</v>
      </c>
    </row>
    <row r="33" spans="1:4">
      <c r="A33" s="4" t="s">
        <v>139</v>
      </c>
      <c r="B33" s="6" t="n">
        <v>4001</v>
      </c>
      <c r="C33" s="6" t="n">
        <v>3819</v>
      </c>
      <c r="D33" s="6" t="n">
        <v>1286</v>
      </c>
    </row>
    <row r="34" spans="1:4">
      <c r="A34" s="4" t="s">
        <v>140</v>
      </c>
      <c r="B34" s="6" t="n">
        <v>11049</v>
      </c>
      <c r="C34" s="6" t="n">
        <v>11385</v>
      </c>
      <c r="D34" s="6" t="n">
        <v>9903</v>
      </c>
    </row>
    <row r="35" spans="1:4">
      <c r="A35" s="4" t="s">
        <v>141</v>
      </c>
      <c r="B35" s="6" t="n">
        <v>146788</v>
      </c>
      <c r="C35" s="6" t="n">
        <v>149187</v>
      </c>
      <c r="D35" s="6" t="n">
        <v>110575</v>
      </c>
    </row>
    <row r="36" spans="1:4">
      <c r="A36" s="4" t="s">
        <v>142</v>
      </c>
      <c r="B36" s="6" t="n">
        <v>81045</v>
      </c>
      <c r="C36" s="6" t="n">
        <v>64295</v>
      </c>
      <c r="D36" s="6" t="n">
        <v>60147</v>
      </c>
    </row>
    <row r="37" spans="1:4">
      <c r="A37" s="4" t="s">
        <v>143</v>
      </c>
      <c r="B37" s="6" t="n">
        <v>13488</v>
      </c>
      <c r="C37" s="6" t="n">
        <v>11238</v>
      </c>
      <c r="D37" s="6" t="n">
        <v>18356</v>
      </c>
    </row>
    <row r="38" spans="1:4">
      <c r="A38" s="4" t="s">
        <v>144</v>
      </c>
      <c r="B38" s="5" t="n">
        <v>67557</v>
      </c>
      <c r="C38" s="5" t="n">
        <v>53057</v>
      </c>
      <c r="D38" s="5" t="n">
        <v>41791</v>
      </c>
    </row>
    <row r="39" spans="1:4">
      <c r="A39" s="4" t="s">
        <v>145</v>
      </c>
      <c r="B39" s="7" t="n">
        <v>1.84</v>
      </c>
      <c r="C39" s="7" t="n">
        <v>1.49</v>
      </c>
      <c r="D39" s="7" t="n">
        <v>1.39</v>
      </c>
    </row>
    <row r="40" spans="1:4">
      <c r="A40" s="4" t="s">
        <v>146</v>
      </c>
      <c r="B40" s="8" t="n">
        <v>1.83</v>
      </c>
      <c r="C40" s="8" t="n">
        <v>1.49</v>
      </c>
      <c r="D40" s="8" t="n">
        <v>1.39</v>
      </c>
    </row>
    <row r="41" spans="1:4">
      <c r="A41" s="4" t="s">
        <v>147</v>
      </c>
      <c r="B41" s="7" t="n">
        <v>0.84</v>
      </c>
      <c r="C41" s="7" t="n">
        <v>0.72</v>
      </c>
      <c r="D41" s="7" t="n">
        <v>0.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3</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06</v>
      </c>
    </row>
    <row r="4" spans="1:2">
      <c r="A4" s="4" t="s">
        <v>478</v>
      </c>
      <c r="B4"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80</v>
      </c>
      <c r="B1" s="2" t="s">
        <v>1</v>
      </c>
    </row>
    <row r="2" spans="1:2">
      <c r="B2" s="2" t="s">
        <v>2</v>
      </c>
    </row>
    <row r="3" spans="1:2">
      <c r="A3" s="3" t="s">
        <v>309</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7</v>
      </c>
      <c r="B1" s="2" t="s">
        <v>1</v>
      </c>
    </row>
    <row r="2" spans="1:2">
      <c r="B2" s="2" t="s">
        <v>2</v>
      </c>
    </row>
    <row r="3" spans="1:2">
      <c r="A3" s="3" t="s">
        <v>312</v>
      </c>
    </row>
    <row r="4" spans="1:2">
      <c r="A4" s="4" t="s">
        <v>488</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5</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9</v>
      </c>
      <c r="B1" s="2" t="s">
        <v>1</v>
      </c>
    </row>
    <row r="2" spans="1:2">
      <c r="B2" s="2" t="s">
        <v>2</v>
      </c>
    </row>
    <row r="3" spans="1:2">
      <c r="A3" s="3" t="s">
        <v>318</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08</v>
      </c>
      <c r="B1" s="2" t="s">
        <v>1</v>
      </c>
    </row>
    <row r="2" spans="1:2">
      <c r="B2" s="2" t="s">
        <v>2</v>
      </c>
    </row>
    <row r="3" spans="1:2">
      <c r="A3" s="3" t="s">
        <v>323</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5</v>
      </c>
      <c r="B1" s="2" t="s">
        <v>1</v>
      </c>
    </row>
    <row r="2" spans="1:2">
      <c r="B2" s="2" t="s">
        <v>2</v>
      </c>
    </row>
    <row r="3" spans="1:2">
      <c r="A3" s="3" t="s">
        <v>326</v>
      </c>
    </row>
    <row r="4" spans="1:2">
      <c r="A4" s="4" t="s">
        <v>516</v>
      </c>
      <c r="B4"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18</v>
      </c>
      <c r="B1" s="2" t="s">
        <v>1</v>
      </c>
    </row>
    <row r="2" spans="1:2">
      <c r="B2" s="2" t="s">
        <v>2</v>
      </c>
    </row>
    <row r="3" spans="1:2">
      <c r="A3" s="3" t="s">
        <v>329</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5</v>
      </c>
      <c r="B1" s="2" t="s">
        <v>1</v>
      </c>
    </row>
    <row r="2" spans="1:2">
      <c r="B2" s="2" t="s">
        <v>2</v>
      </c>
    </row>
    <row r="3" spans="1:2">
      <c r="A3" s="3" t="s">
        <v>332</v>
      </c>
    </row>
    <row r="4" spans="1:2">
      <c r="A4" s="4" t="s">
        <v>526</v>
      </c>
      <c r="B4"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6</v>
      </c>
      <c r="D2" s="2" t="s">
        <v>110</v>
      </c>
    </row>
    <row r="3" spans="1:4">
      <c r="A3" s="4" t="s">
        <v>144</v>
      </c>
      <c r="B3" s="5" t="n">
        <v>67557</v>
      </c>
      <c r="C3" s="5" t="n">
        <v>53057</v>
      </c>
      <c r="D3" s="5" t="n">
        <v>41791</v>
      </c>
    </row>
    <row r="4" spans="1:4">
      <c r="A4" s="4" t="s">
        <v>149</v>
      </c>
      <c r="B4" s="6" t="n">
        <v>17833</v>
      </c>
      <c r="C4" s="6" t="n">
        <v>-6064</v>
      </c>
      <c r="D4" s="6" t="n">
        <v>1526</v>
      </c>
    </row>
    <row r="5" spans="1:4">
      <c r="A5" s="4" t="s">
        <v>150</v>
      </c>
      <c r="B5" s="6" t="n">
        <v>85390</v>
      </c>
      <c r="C5" s="6" t="n">
        <v>46993</v>
      </c>
      <c r="D5" s="6" t="n">
        <v>43317</v>
      </c>
    </row>
    <row r="6" spans="1:4">
      <c r="A6" s="4" t="s">
        <v>151</v>
      </c>
    </row>
    <row r="7" spans="1:4">
      <c r="A7" s="4" t="s">
        <v>152</v>
      </c>
      <c r="B7" s="6" t="n">
        <v>18094</v>
      </c>
      <c r="C7" s="6" t="n">
        <v>-5956</v>
      </c>
      <c r="D7" s="6" t="n">
        <v>1530</v>
      </c>
    </row>
    <row r="8" spans="1:4">
      <c r="A8" s="4" t="s">
        <v>153</v>
      </c>
      <c r="B8" s="6" t="n">
        <v>-261</v>
      </c>
      <c r="C8" s="6" t="n">
        <v>-108</v>
      </c>
      <c r="D8" s="6" t="n">
        <v>-4</v>
      </c>
    </row>
    <row r="9" spans="1:4">
      <c r="A9" s="4" t="s">
        <v>149</v>
      </c>
      <c r="B9" s="5" t="n">
        <v>17833</v>
      </c>
      <c r="C9" s="5" t="n">
        <v>-6064</v>
      </c>
      <c r="D9" s="5" t="n">
        <v>15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3"/>
  </cols>
  <sheetData>
    <row r="1" spans="1:2">
      <c r="A1" s="1" t="s">
        <v>528</v>
      </c>
      <c r="B1" s="2" t="s">
        <v>1</v>
      </c>
    </row>
    <row r="2" spans="1:2">
      <c r="B2" s="2" t="s">
        <v>529</v>
      </c>
    </row>
    <row r="3" spans="1:2">
      <c r="A3" s="3" t="s">
        <v>530</v>
      </c>
    </row>
    <row r="4" spans="1:2">
      <c r="A4" s="4" t="s">
        <v>531</v>
      </c>
      <c r="B4" s="6" t="n">
        <v>2</v>
      </c>
    </row>
    <row r="5" spans="1:2">
      <c r="A5" s="4" t="s">
        <v>532</v>
      </c>
    </row>
    <row r="6" spans="1:2">
      <c r="A6" s="3" t="s">
        <v>530</v>
      </c>
    </row>
    <row r="7" spans="1:2">
      <c r="A7" s="4" t="s">
        <v>533</v>
      </c>
      <c r="B7" s="6" t="n">
        <v>62</v>
      </c>
    </row>
    <row r="8" spans="1:2">
      <c r="A8" s="4" t="s">
        <v>534</v>
      </c>
    </row>
    <row r="9" spans="1:2">
      <c r="A9" s="3" t="s">
        <v>530</v>
      </c>
    </row>
    <row r="10" spans="1:2">
      <c r="A10" s="4" t="s">
        <v>535</v>
      </c>
      <c r="B10" s="5" t="n">
        <v>25</v>
      </c>
    </row>
    <row r="11" spans="1:2">
      <c r="A11" s="4" t="s">
        <v>536</v>
      </c>
      <c r="B11" s="6" t="n">
        <v>3</v>
      </c>
    </row>
    <row r="12" spans="1:2">
      <c r="A12" s="4" t="s">
        <v>537</v>
      </c>
      <c r="B12"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6</v>
      </c>
    </row>
    <row r="2" spans="1:3">
      <c r="A2" s="3" t="s">
        <v>261</v>
      </c>
    </row>
    <row r="3" spans="1:3">
      <c r="A3" s="4" t="s">
        <v>540</v>
      </c>
      <c r="B3" s="5" t="n">
        <v>306000</v>
      </c>
      <c r="C3" s="5" t="n">
        <v>30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6</v>
      </c>
    </row>
    <row r="2" spans="1:3">
      <c r="A2" s="3" t="s">
        <v>261</v>
      </c>
    </row>
    <row r="3" spans="1:3">
      <c r="A3" s="4" t="s">
        <v>542</v>
      </c>
      <c r="B3" s="5" t="n">
        <v>0</v>
      </c>
      <c r="C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6</v>
      </c>
    </row>
    <row r="3" spans="1:3">
      <c r="A3" s="3" t="s">
        <v>544</v>
      </c>
    </row>
    <row r="4" spans="1:3">
      <c r="A4" s="4" t="s">
        <v>540</v>
      </c>
      <c r="B4" s="5" t="n">
        <v>306000000</v>
      </c>
      <c r="C4" s="5" t="n">
        <v>306000000</v>
      </c>
    </row>
    <row r="5" spans="1:3">
      <c r="A5" s="4" t="s">
        <v>545</v>
      </c>
      <c r="B5" s="5" t="n">
        <v>25000</v>
      </c>
    </row>
    <row r="6" spans="1:3">
      <c r="A6" s="4" t="s">
        <v>546</v>
      </c>
    </row>
    <row r="7" spans="1:3">
      <c r="A7" s="3" t="s">
        <v>544</v>
      </c>
    </row>
    <row r="8" spans="1:3">
      <c r="A8" s="4" t="s">
        <v>547</v>
      </c>
      <c r="B8" s="4" t="s">
        <v>548</v>
      </c>
    </row>
    <row r="9" spans="1:3">
      <c r="A9" s="4" t="s">
        <v>549</v>
      </c>
    </row>
    <row r="10" spans="1:3">
      <c r="A10" s="3" t="s">
        <v>544</v>
      </c>
    </row>
    <row r="11" spans="1:3">
      <c r="A11" s="4" t="s">
        <v>547</v>
      </c>
      <c r="B11" s="4" t="s">
        <v>550</v>
      </c>
    </row>
    <row r="12" spans="1:3">
      <c r="A12" s="4" t="s">
        <v>551</v>
      </c>
    </row>
    <row r="13" spans="1:3">
      <c r="A13" s="3" t="s">
        <v>544</v>
      </c>
    </row>
    <row r="14" spans="1:3">
      <c r="A14" s="4" t="s">
        <v>547</v>
      </c>
      <c r="B14" s="4" t="s">
        <v>552</v>
      </c>
    </row>
    <row r="15" spans="1:3">
      <c r="A15" s="4" t="s">
        <v>553</v>
      </c>
    </row>
    <row r="16" spans="1:3">
      <c r="A16" s="3" t="s">
        <v>544</v>
      </c>
    </row>
    <row r="17" spans="1:3">
      <c r="A17" s="4" t="s">
        <v>547</v>
      </c>
      <c r="B17" s="4" t="s">
        <v>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56</v>
      </c>
    </row>
    <row r="3" spans="1:2">
      <c r="A3" s="3" t="s">
        <v>261</v>
      </c>
    </row>
    <row r="4" spans="1:2">
      <c r="A4" s="4" t="s">
        <v>557</v>
      </c>
      <c r="B4"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559</v>
      </c>
      <c r="D2" s="2" t="s">
        <v>560</v>
      </c>
      <c r="E2" s="2" t="s">
        <v>561</v>
      </c>
    </row>
    <row r="3" spans="1:5">
      <c r="A3" s="3" t="s">
        <v>562</v>
      </c>
    </row>
    <row r="4" spans="1:5">
      <c r="A4" s="4" t="s">
        <v>563</v>
      </c>
      <c r="C4" s="5" t="n">
        <v>-399000</v>
      </c>
      <c r="D4" s="5" t="n">
        <v>0</v>
      </c>
      <c r="E4" s="5" t="n">
        <v>0</v>
      </c>
    </row>
    <row r="5" spans="1:5">
      <c r="A5" s="4" t="s">
        <v>564</v>
      </c>
      <c r="B5" s="5" t="n">
        <v>23000000</v>
      </c>
    </row>
    <row r="6" spans="1:5">
      <c r="A6" s="4" t="s">
        <v>565</v>
      </c>
      <c r="B6" s="5" t="n">
        <v>24218000</v>
      </c>
    </row>
    <row r="7" spans="1:5">
      <c r="A7" s="4" t="s">
        <v>566</v>
      </c>
    </row>
    <row r="8" spans="1:5">
      <c r="A8" s="3" t="s">
        <v>562</v>
      </c>
    </row>
    <row r="9" spans="1:5">
      <c r="A9" s="4" t="s">
        <v>563</v>
      </c>
      <c r="D9" s="5" t="n">
        <v>93000</v>
      </c>
    </row>
    <row r="10" spans="1:5">
      <c r="A10" s="4" t="s">
        <v>567</v>
      </c>
    </row>
    <row r="11" spans="1:5">
      <c r="A11" s="3" t="s">
        <v>562</v>
      </c>
    </row>
    <row r="12" spans="1:5">
      <c r="A12" s="4" t="s">
        <v>563</v>
      </c>
      <c r="C12" s="6" t="n">
        <v>399000</v>
      </c>
    </row>
    <row r="13" spans="1:5">
      <c r="A13" s="4" t="s">
        <v>564</v>
      </c>
      <c r="C13" s="6" t="n">
        <v>29300000</v>
      </c>
    </row>
    <row r="14" spans="1:5">
      <c r="A14" s="4" t="s">
        <v>565</v>
      </c>
      <c r="C14" s="5" t="n">
        <v>30200000</v>
      </c>
    </row>
    <row r="15" spans="1:5">
      <c r="A15" s="4" t="s">
        <v>568</v>
      </c>
    </row>
    <row r="16" spans="1:5">
      <c r="A16" s="3" t="s">
        <v>562</v>
      </c>
    </row>
    <row r="17" spans="1:5">
      <c r="A17" s="4" t="s">
        <v>569</v>
      </c>
      <c r="B17" s="4" t="s">
        <v>570</v>
      </c>
    </row>
    <row r="18" spans="1:5">
      <c r="A18" s="4" t="s">
        <v>571</v>
      </c>
    </row>
    <row r="19" spans="1:5">
      <c r="A19" s="3" t="s">
        <v>562</v>
      </c>
    </row>
    <row r="20" spans="1:5">
      <c r="A20" s="4" t="s">
        <v>569</v>
      </c>
      <c r="B20" s="4" t="s">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575</v>
      </c>
      <c r="D1" s="2" t="s">
        <v>2</v>
      </c>
      <c r="E1" s="2" t="s">
        <v>66</v>
      </c>
      <c r="F1" s="2" t="s">
        <v>110</v>
      </c>
      <c r="G1" s="2" t="s">
        <v>576</v>
      </c>
      <c r="H1" s="2" t="s">
        <v>577</v>
      </c>
    </row>
    <row r="2" spans="1:8">
      <c r="A2" s="3" t="s">
        <v>578</v>
      </c>
    </row>
    <row r="3" spans="1:8">
      <c r="A3" s="4" t="s">
        <v>83</v>
      </c>
      <c r="D3" s="5" t="n">
        <v>0</v>
      </c>
      <c r="E3" s="5" t="n">
        <v>121910</v>
      </c>
      <c r="F3" s="5" t="n">
        <v>0</v>
      </c>
    </row>
    <row r="4" spans="1:8">
      <c r="A4" s="4" t="s">
        <v>579</v>
      </c>
      <c r="E4" s="7" t="n">
        <v>31.8</v>
      </c>
    </row>
    <row r="5" spans="1:8">
      <c r="A5" s="4" t="s">
        <v>580</v>
      </c>
      <c r="E5" s="6" t="n">
        <v>26741</v>
      </c>
    </row>
    <row r="6" spans="1:8">
      <c r="A6" s="4" t="s">
        <v>581</v>
      </c>
    </row>
    <row r="7" spans="1:8">
      <c r="A7" s="3" t="s">
        <v>578</v>
      </c>
    </row>
    <row r="8" spans="1:8">
      <c r="A8" s="4" t="s">
        <v>83</v>
      </c>
      <c r="C8" s="5" t="n">
        <v>68520</v>
      </c>
    </row>
    <row r="9" spans="1:8">
      <c r="A9" s="4" t="s">
        <v>582</v>
      </c>
      <c r="C9" s="9" t="n">
        <v>1.1688</v>
      </c>
    </row>
    <row r="10" spans="1:8">
      <c r="A10" s="4" t="s">
        <v>583</v>
      </c>
      <c r="C10" s="6" t="n">
        <v>4112258</v>
      </c>
    </row>
    <row r="11" spans="1:8">
      <c r="A11" s="4" t="s">
        <v>579</v>
      </c>
      <c r="C11" s="7" t="n">
        <v>31.8</v>
      </c>
      <c r="H11" s="7" t="n">
        <v>31.8</v>
      </c>
    </row>
    <row r="12" spans="1:8">
      <c r="A12" s="4" t="s">
        <v>584</v>
      </c>
      <c r="C12" s="5" t="n">
        <v>130800</v>
      </c>
    </row>
    <row r="13" spans="1:8">
      <c r="A13" s="4" t="s">
        <v>585</v>
      </c>
      <c r="C13" s="5" t="n">
        <v>3000</v>
      </c>
    </row>
    <row r="14" spans="1:8">
      <c r="A14" s="4" t="s">
        <v>586</v>
      </c>
      <c r="C14" s="5" t="n">
        <v>130773</v>
      </c>
    </row>
    <row r="15" spans="1:8">
      <c r="A15" s="4" t="s">
        <v>587</v>
      </c>
      <c r="C15" s="5" t="n">
        <v>851</v>
      </c>
    </row>
    <row r="16" spans="1:8">
      <c r="A16" s="4" t="s">
        <v>580</v>
      </c>
      <c r="C16" s="6" t="n">
        <v>26741</v>
      </c>
    </row>
    <row r="17" spans="1:8">
      <c r="A17" s="4" t="s">
        <v>588</v>
      </c>
      <c r="D17" s="6" t="n">
        <v>75</v>
      </c>
      <c r="E17" s="5" t="n">
        <v>5400</v>
      </c>
      <c r="F17" s="6" t="n">
        <v>810</v>
      </c>
    </row>
    <row r="18" spans="1:8">
      <c r="A18" s="4" t="s">
        <v>589</v>
      </c>
    </row>
    <row r="19" spans="1:8">
      <c r="A19" s="3" t="s">
        <v>578</v>
      </c>
    </row>
    <row r="20" spans="1:8">
      <c r="A20" s="4" t="s">
        <v>83</v>
      </c>
      <c r="B20" s="5" t="n">
        <v>53390</v>
      </c>
    </row>
    <row r="21" spans="1:8">
      <c r="A21" s="4" t="s">
        <v>582</v>
      </c>
      <c r="B21" s="9" t="n">
        <v>0.4863</v>
      </c>
    </row>
    <row r="22" spans="1:8">
      <c r="A22" s="4" t="s">
        <v>583</v>
      </c>
      <c r="B22" s="6" t="n">
        <v>2848579</v>
      </c>
    </row>
    <row r="23" spans="1:8">
      <c r="A23" s="4" t="s">
        <v>579</v>
      </c>
      <c r="B23" s="7" t="n">
        <v>34.85</v>
      </c>
      <c r="G23" s="7" t="n">
        <v>34.85</v>
      </c>
    </row>
    <row r="24" spans="1:8">
      <c r="A24" s="4" t="s">
        <v>584</v>
      </c>
      <c r="B24" s="5" t="n">
        <v>99300</v>
      </c>
    </row>
    <row r="25" spans="1:8">
      <c r="A25" s="4" t="s">
        <v>585</v>
      </c>
      <c r="B25" s="5" t="n">
        <v>2000</v>
      </c>
    </row>
    <row r="26" spans="1:8">
      <c r="A26" s="4" t="s">
        <v>586</v>
      </c>
      <c r="B26" s="5" t="n">
        <v>99275</v>
      </c>
    </row>
    <row r="27" spans="1:8">
      <c r="A27" s="4" t="s">
        <v>588</v>
      </c>
      <c r="D27" s="5" t="n">
        <v>57</v>
      </c>
      <c r="E27" s="5" t="n">
        <v>4900</v>
      </c>
      <c r="F2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66</v>
      </c>
      <c r="D1" s="2" t="s">
        <v>574</v>
      </c>
      <c r="E1" s="2" t="s">
        <v>575</v>
      </c>
    </row>
    <row r="2" spans="1:5">
      <c r="A2" s="3" t="s">
        <v>591</v>
      </c>
    </row>
    <row r="3" spans="1:5">
      <c r="A3" s="4" t="s">
        <v>592</v>
      </c>
      <c r="B3" s="5" t="n">
        <v>3765438</v>
      </c>
      <c r="C3" s="5" t="n">
        <v>3650651</v>
      </c>
    </row>
    <row r="4" spans="1:5">
      <c r="A4" s="4" t="s">
        <v>593</v>
      </c>
    </row>
    <row r="5" spans="1:5">
      <c r="A5" s="3" t="s">
        <v>594</v>
      </c>
    </row>
    <row r="6" spans="1:5">
      <c r="A6" s="4" t="s">
        <v>70</v>
      </c>
      <c r="D6" s="5" t="n">
        <v>22534</v>
      </c>
    </row>
    <row r="7" spans="1:5">
      <c r="A7" s="4" t="s">
        <v>69</v>
      </c>
      <c r="D7" s="6" t="n">
        <v>3309</v>
      </c>
    </row>
    <row r="8" spans="1:5">
      <c r="A8" s="4" t="s">
        <v>255</v>
      </c>
      <c r="D8" s="6" t="n">
        <v>4493</v>
      </c>
    </row>
    <row r="9" spans="1:5">
      <c r="A9" s="4" t="s">
        <v>256</v>
      </c>
      <c r="D9" s="6" t="n">
        <v>330158</v>
      </c>
    </row>
    <row r="10" spans="1:5">
      <c r="A10" s="4" t="s">
        <v>76</v>
      </c>
      <c r="D10" s="6" t="n">
        <v>1796</v>
      </c>
    </row>
    <row r="11" spans="1:5">
      <c r="A11" s="4" t="s">
        <v>77</v>
      </c>
      <c r="D11" s="6" t="n">
        <v>3053</v>
      </c>
    </row>
    <row r="12" spans="1:5">
      <c r="A12" s="4" t="s">
        <v>78</v>
      </c>
      <c r="D12" s="6" t="n">
        <v>1120</v>
      </c>
    </row>
    <row r="13" spans="1:5">
      <c r="A13" s="4" t="s">
        <v>79</v>
      </c>
      <c r="D13" s="6" t="n">
        <v>10852</v>
      </c>
    </row>
    <row r="14" spans="1:5">
      <c r="A14" s="4" t="s">
        <v>80</v>
      </c>
      <c r="D14" s="6" t="n">
        <v>1006</v>
      </c>
    </row>
    <row r="15" spans="1:5">
      <c r="A15" s="4" t="s">
        <v>81</v>
      </c>
      <c r="D15" s="6" t="n">
        <v>1603</v>
      </c>
    </row>
    <row r="16" spans="1:5">
      <c r="A16" s="4" t="s">
        <v>259</v>
      </c>
      <c r="D16" s="6" t="n">
        <v>7075</v>
      </c>
    </row>
    <row r="17" spans="1:5">
      <c r="A17" s="4" t="s">
        <v>595</v>
      </c>
      <c r="D17" s="6" t="n">
        <v>386999</v>
      </c>
    </row>
    <row r="18" spans="1:5">
      <c r="A18" s="3" t="s">
        <v>591</v>
      </c>
    </row>
    <row r="19" spans="1:5">
      <c r="A19" s="4" t="s">
        <v>86</v>
      </c>
      <c r="D19" s="6" t="n">
        <v>318717</v>
      </c>
    </row>
    <row r="20" spans="1:5">
      <c r="A20" s="4" t="s">
        <v>235</v>
      </c>
      <c r="D20" s="6" t="n">
        <v>16000</v>
      </c>
    </row>
    <row r="21" spans="1:5">
      <c r="A21" s="4" t="s">
        <v>88</v>
      </c>
      <c r="D21" s="6" t="n">
        <v>462</v>
      </c>
    </row>
    <row r="22" spans="1:5">
      <c r="A22" s="4" t="s">
        <v>596</v>
      </c>
      <c r="D22" s="6" t="n">
        <v>5935</v>
      </c>
    </row>
    <row r="23" spans="1:5">
      <c r="A23" s="4" t="s">
        <v>596</v>
      </c>
      <c r="D23" s="6" t="n">
        <v>341114</v>
      </c>
    </row>
    <row r="24" spans="1:5">
      <c r="A24" s="4" t="s">
        <v>597</v>
      </c>
      <c r="D24" s="6" t="n">
        <v>45885</v>
      </c>
    </row>
    <row r="25" spans="1:5">
      <c r="A25" s="4" t="s">
        <v>592</v>
      </c>
      <c r="D25" s="5" t="n">
        <v>335400</v>
      </c>
    </row>
    <row r="26" spans="1:5">
      <c r="A26" s="4" t="s">
        <v>598</v>
      </c>
    </row>
    <row r="27" spans="1:5">
      <c r="A27" s="3" t="s">
        <v>594</v>
      </c>
    </row>
    <row r="28" spans="1:5">
      <c r="A28" s="4" t="s">
        <v>70</v>
      </c>
      <c r="E28" s="5" t="n">
        <v>25889</v>
      </c>
    </row>
    <row r="29" spans="1:5">
      <c r="A29" s="4" t="s">
        <v>69</v>
      </c>
      <c r="E29" s="6" t="n">
        <v>54247</v>
      </c>
    </row>
    <row r="30" spans="1:5">
      <c r="A30" s="4" t="s">
        <v>255</v>
      </c>
      <c r="E30" s="6" t="n">
        <v>80353</v>
      </c>
    </row>
    <row r="31" spans="1:5">
      <c r="A31" s="4" t="s">
        <v>256</v>
      </c>
      <c r="E31" s="6" t="n">
        <v>388462</v>
      </c>
    </row>
    <row r="32" spans="1:5">
      <c r="A32" s="4" t="s">
        <v>76</v>
      </c>
      <c r="E32" s="6" t="n">
        <v>0</v>
      </c>
    </row>
    <row r="33" spans="1:5">
      <c r="A33" s="4" t="s">
        <v>77</v>
      </c>
      <c r="E33" s="6" t="n">
        <v>732</v>
      </c>
    </row>
    <row r="34" spans="1:5">
      <c r="A34" s="4" t="s">
        <v>78</v>
      </c>
      <c r="E34" s="6" t="n">
        <v>623</v>
      </c>
    </row>
    <row r="35" spans="1:5">
      <c r="A35" s="4" t="s">
        <v>79</v>
      </c>
      <c r="E35" s="6" t="n">
        <v>6264</v>
      </c>
    </row>
    <row r="36" spans="1:5">
      <c r="A36" s="4" t="s">
        <v>80</v>
      </c>
      <c r="E36" s="6" t="n">
        <v>1448</v>
      </c>
    </row>
    <row r="37" spans="1:5">
      <c r="A37" s="4" t="s">
        <v>81</v>
      </c>
      <c r="E37" s="6" t="n">
        <v>1354</v>
      </c>
    </row>
    <row r="38" spans="1:5">
      <c r="A38" s="4" t="s">
        <v>259</v>
      </c>
      <c r="E38" s="6" t="n">
        <v>11270</v>
      </c>
    </row>
    <row r="39" spans="1:5">
      <c r="A39" s="4" t="s">
        <v>595</v>
      </c>
      <c r="E39" s="6" t="n">
        <v>570642</v>
      </c>
    </row>
    <row r="40" spans="1:5">
      <c r="A40" s="3" t="s">
        <v>591</v>
      </c>
    </row>
    <row r="41" spans="1:5">
      <c r="A41" s="4" t="s">
        <v>86</v>
      </c>
      <c r="E41" s="6" t="n">
        <v>505885</v>
      </c>
    </row>
    <row r="42" spans="1:5">
      <c r="A42" s="4" t="s">
        <v>235</v>
      </c>
      <c r="E42" s="6" t="n">
        <v>0</v>
      </c>
    </row>
    <row r="43" spans="1:5">
      <c r="A43" s="4" t="s">
        <v>88</v>
      </c>
      <c r="E43" s="6" t="n">
        <v>0</v>
      </c>
    </row>
    <row r="44" spans="1:5">
      <c r="A44" s="4" t="s">
        <v>596</v>
      </c>
      <c r="E44" s="6" t="n">
        <v>2504</v>
      </c>
    </row>
    <row r="45" spans="1:5">
      <c r="A45" s="4" t="s">
        <v>596</v>
      </c>
      <c r="E45" s="6" t="n">
        <v>508389</v>
      </c>
    </row>
    <row r="46" spans="1:5">
      <c r="A46" s="4" t="s">
        <v>597</v>
      </c>
      <c r="E46" s="6" t="n">
        <v>62253</v>
      </c>
    </row>
    <row r="47" spans="1:5">
      <c r="A47" s="4" t="s">
        <v>592</v>
      </c>
      <c r="E47" s="5" t="n">
        <v>392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574</v>
      </c>
      <c r="C1" s="2" t="s">
        <v>575</v>
      </c>
      <c r="D1" s="2" t="s">
        <v>2</v>
      </c>
      <c r="E1" s="2" t="s">
        <v>66</v>
      </c>
      <c r="F1" s="2" t="s">
        <v>110</v>
      </c>
    </row>
    <row r="2" spans="1:6">
      <c r="A2" s="3" t="s">
        <v>600</v>
      </c>
    </row>
    <row r="3" spans="1:6">
      <c r="A3" s="4" t="s">
        <v>601</v>
      </c>
      <c r="D3" s="5" t="n">
        <v>0</v>
      </c>
      <c r="E3" s="5" t="n">
        <v>121910</v>
      </c>
      <c r="F3" s="5" t="n">
        <v>0</v>
      </c>
    </row>
    <row r="4" spans="1:6">
      <c r="A4" s="4" t="s">
        <v>593</v>
      </c>
    </row>
    <row r="5" spans="1:6">
      <c r="A5" s="3" t="s">
        <v>578</v>
      </c>
    </row>
    <row r="6" spans="1:6">
      <c r="A6" s="4" t="s">
        <v>602</v>
      </c>
      <c r="B6" s="5" t="n">
        <v>99275</v>
      </c>
    </row>
    <row r="7" spans="1:6">
      <c r="A7" s="4" t="s">
        <v>603</v>
      </c>
      <c r="B7" s="6" t="n">
        <v>40629</v>
      </c>
    </row>
    <row r="8" spans="1:6">
      <c r="A8" s="3" t="s">
        <v>600</v>
      </c>
    </row>
    <row r="9" spans="1:6">
      <c r="A9" s="4" t="s">
        <v>604</v>
      </c>
      <c r="B9" s="6" t="n">
        <v>-135</v>
      </c>
    </row>
    <row r="10" spans="1:6">
      <c r="A10" s="4" t="s">
        <v>75</v>
      </c>
      <c r="B10" s="6" t="n">
        <v>-111</v>
      </c>
    </row>
    <row r="11" spans="1:6">
      <c r="A11" s="4" t="s">
        <v>76</v>
      </c>
      <c r="B11" s="6" t="n">
        <v>-1017</v>
      </c>
    </row>
    <row r="12" spans="1:6">
      <c r="A12" s="4" t="s">
        <v>257</v>
      </c>
      <c r="B12" s="6" t="n">
        <v>1312</v>
      </c>
    </row>
    <row r="13" spans="1:6">
      <c r="A13" s="4" t="s">
        <v>259</v>
      </c>
      <c r="B13" s="6" t="n">
        <v>7075</v>
      </c>
    </row>
    <row r="14" spans="1:6">
      <c r="A14" s="4" t="s">
        <v>81</v>
      </c>
      <c r="B14" s="6" t="n">
        <v>-1912</v>
      </c>
    </row>
    <row r="15" spans="1:6">
      <c r="A15" s="4" t="s">
        <v>86</v>
      </c>
      <c r="B15" s="6" t="n">
        <v>-310</v>
      </c>
    </row>
    <row r="16" spans="1:6">
      <c r="A16" s="4" t="s">
        <v>89</v>
      </c>
      <c r="B16" s="6" t="n">
        <v>354</v>
      </c>
    </row>
    <row r="17" spans="1:6">
      <c r="A17" s="4" t="s">
        <v>605</v>
      </c>
      <c r="B17" s="6" t="n">
        <v>45885</v>
      </c>
    </row>
    <row r="18" spans="1:6">
      <c r="A18" s="4" t="s">
        <v>601</v>
      </c>
      <c r="B18" s="5" t="n">
        <v>53390</v>
      </c>
    </row>
    <row r="19" spans="1:6">
      <c r="A19" s="4" t="s">
        <v>598</v>
      </c>
    </row>
    <row r="20" spans="1:6">
      <c r="A20" s="3" t="s">
        <v>578</v>
      </c>
    </row>
    <row r="21" spans="1:6">
      <c r="A21" s="4" t="s">
        <v>602</v>
      </c>
      <c r="C21" s="5" t="n">
        <v>130773</v>
      </c>
    </row>
    <row r="22" spans="1:6">
      <c r="A22" s="4" t="s">
        <v>603</v>
      </c>
      <c r="C22" s="6" t="n">
        <v>54405</v>
      </c>
    </row>
    <row r="23" spans="1:6">
      <c r="A23" s="3" t="s">
        <v>600</v>
      </c>
    </row>
    <row r="24" spans="1:6">
      <c r="A24" s="4" t="s">
        <v>604</v>
      </c>
      <c r="C24" s="6" t="n">
        <v>-348</v>
      </c>
    </row>
    <row r="25" spans="1:6">
      <c r="A25" s="4" t="s">
        <v>75</v>
      </c>
      <c r="C25" s="6" t="n">
        <v>1400</v>
      </c>
    </row>
    <row r="26" spans="1:6">
      <c r="A26" s="4" t="s">
        <v>76</v>
      </c>
      <c r="C26" s="6" t="n">
        <v>0</v>
      </c>
    </row>
    <row r="27" spans="1:6">
      <c r="A27" s="4" t="s">
        <v>257</v>
      </c>
      <c r="C27" s="6" t="n">
        <v>-121</v>
      </c>
    </row>
    <row r="28" spans="1:6">
      <c r="A28" s="4" t="s">
        <v>259</v>
      </c>
      <c r="C28" s="6" t="n">
        <v>9207</v>
      </c>
    </row>
    <row r="29" spans="1:6">
      <c r="A29" s="4" t="s">
        <v>81</v>
      </c>
      <c r="C29" s="6" t="n">
        <v>-2282</v>
      </c>
    </row>
    <row r="30" spans="1:6">
      <c r="A30" s="4" t="s">
        <v>86</v>
      </c>
      <c r="C30" s="6" t="n">
        <v>-62</v>
      </c>
    </row>
    <row r="31" spans="1:6">
      <c r="A31" s="4" t="s">
        <v>89</v>
      </c>
      <c r="C31" s="6" t="n">
        <v>54</v>
      </c>
    </row>
    <row r="32" spans="1:6">
      <c r="A32" s="4" t="s">
        <v>605</v>
      </c>
      <c r="C32" s="6" t="n">
        <v>62253</v>
      </c>
    </row>
    <row r="33" spans="1:6">
      <c r="A33" s="4" t="s">
        <v>601</v>
      </c>
      <c r="C33" s="5" t="n">
        <v>68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66</v>
      </c>
      <c r="C2" s="2" t="s">
        <v>110</v>
      </c>
    </row>
    <row r="3" spans="1:3">
      <c r="A3" s="3" t="s">
        <v>264</v>
      </c>
    </row>
    <row r="4" spans="1:3">
      <c r="A4" s="4" t="s">
        <v>120</v>
      </c>
      <c r="B4" s="5" t="n">
        <v>194989</v>
      </c>
      <c r="C4" s="5" t="n">
        <v>174190</v>
      </c>
    </row>
    <row r="5" spans="1:3">
      <c r="A5" s="4" t="s">
        <v>144</v>
      </c>
      <c r="B5" s="5" t="n">
        <v>69515</v>
      </c>
      <c r="C5" s="5" t="n">
        <v>41551</v>
      </c>
    </row>
    <row r="6" spans="1:3">
      <c r="A6" s="4" t="s">
        <v>145</v>
      </c>
      <c r="B6" s="7" t="n">
        <v>1.88</v>
      </c>
      <c r="C6" s="7" t="n">
        <v>1.12</v>
      </c>
    </row>
    <row r="7" spans="1:3">
      <c r="A7" s="4" t="s">
        <v>146</v>
      </c>
      <c r="B7" s="7" t="n">
        <v>1.87</v>
      </c>
      <c r="C7" s="7"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110</v>
      </c>
    </row>
    <row r="3" spans="1:4">
      <c r="A3" s="3" t="s">
        <v>155</v>
      </c>
    </row>
    <row r="4" spans="1:4">
      <c r="A4" s="4" t="s">
        <v>156</v>
      </c>
      <c r="B4" s="5" t="n">
        <v>4834</v>
      </c>
      <c r="C4" s="5" t="n">
        <v>-1591</v>
      </c>
      <c r="D4" s="5" t="n">
        <v>826</v>
      </c>
    </row>
    <row r="5" spans="1:4">
      <c r="A5" s="4" t="s">
        <v>157</v>
      </c>
      <c r="B5" s="5" t="n">
        <v>-69</v>
      </c>
      <c r="C5" s="5" t="n">
        <v>-29</v>
      </c>
      <c r="D5" s="5"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7</v>
      </c>
      <c r="B1" s="2" t="s">
        <v>2</v>
      </c>
      <c r="C1" s="2" t="s">
        <v>66</v>
      </c>
    </row>
    <row r="2" spans="1:3">
      <c r="A2" s="3" t="s">
        <v>608</v>
      </c>
    </row>
    <row r="3" spans="1:3">
      <c r="A3" s="4" t="s">
        <v>609</v>
      </c>
      <c r="B3" s="5" t="n">
        <v>939160</v>
      </c>
      <c r="C3" s="5" t="n">
        <v>985541</v>
      </c>
    </row>
    <row r="4" spans="1:3">
      <c r="A4" s="4" t="s">
        <v>610</v>
      </c>
      <c r="B4" s="6" t="n">
        <v>14660</v>
      </c>
      <c r="C4" s="6" t="n">
        <v>3285</v>
      </c>
    </row>
    <row r="5" spans="1:3">
      <c r="A5" s="4" t="s">
        <v>611</v>
      </c>
      <c r="B5" s="6" t="n">
        <v>-1508</v>
      </c>
      <c r="C5" s="6" t="n">
        <v>-12731</v>
      </c>
    </row>
    <row r="6" spans="1:3">
      <c r="A6" s="4" t="s">
        <v>612</v>
      </c>
      <c r="B6" s="6" t="n">
        <v>952312</v>
      </c>
      <c r="C6" s="6" t="n">
        <v>976095</v>
      </c>
    </row>
    <row r="7" spans="1:3">
      <c r="A7" s="4" t="s">
        <v>613</v>
      </c>
    </row>
    <row r="8" spans="1:3">
      <c r="A8" s="3" t="s">
        <v>608</v>
      </c>
    </row>
    <row r="9" spans="1:3">
      <c r="A9" s="4" t="s">
        <v>609</v>
      </c>
      <c r="B9" s="6" t="n">
        <v>104709</v>
      </c>
      <c r="C9" s="6" t="n">
        <v>101595</v>
      </c>
    </row>
    <row r="10" spans="1:3">
      <c r="A10" s="4" t="s">
        <v>610</v>
      </c>
      <c r="B10" s="6" t="n">
        <v>598</v>
      </c>
      <c r="C10" s="6" t="n">
        <v>155</v>
      </c>
    </row>
    <row r="11" spans="1:3">
      <c r="A11" s="4" t="s">
        <v>611</v>
      </c>
      <c r="B11" s="6" t="n">
        <v>-84</v>
      </c>
      <c r="C11" s="6" t="n">
        <v>-147</v>
      </c>
    </row>
    <row r="12" spans="1:3">
      <c r="A12" s="4" t="s">
        <v>612</v>
      </c>
      <c r="B12" s="6" t="n">
        <v>105223</v>
      </c>
      <c r="C12" s="6" t="n">
        <v>101603</v>
      </c>
    </row>
    <row r="13" spans="1:3">
      <c r="A13" s="4" t="s">
        <v>614</v>
      </c>
    </row>
    <row r="14" spans="1:3">
      <c r="A14" s="3" t="s">
        <v>608</v>
      </c>
    </row>
    <row r="15" spans="1:3">
      <c r="A15" s="4" t="s">
        <v>609</v>
      </c>
      <c r="B15" s="6" t="n">
        <v>128183</v>
      </c>
      <c r="C15" s="6" t="n">
        <v>158461</v>
      </c>
    </row>
    <row r="16" spans="1:3">
      <c r="A16" s="4" t="s">
        <v>610</v>
      </c>
      <c r="B16" s="6" t="n">
        <v>4933</v>
      </c>
      <c r="C16" s="6" t="n">
        <v>1209</v>
      </c>
    </row>
    <row r="17" spans="1:3">
      <c r="A17" s="4" t="s">
        <v>611</v>
      </c>
      <c r="B17" s="6" t="n">
        <v>-102</v>
      </c>
      <c r="C17" s="6" t="n">
        <v>-806</v>
      </c>
    </row>
    <row r="18" spans="1:3">
      <c r="A18" s="4" t="s">
        <v>612</v>
      </c>
      <c r="B18" s="6" t="n">
        <v>133014</v>
      </c>
      <c r="C18" s="6" t="n">
        <v>158864</v>
      </c>
    </row>
    <row r="19" spans="1:3">
      <c r="A19" s="4" t="s">
        <v>615</v>
      </c>
    </row>
    <row r="20" spans="1:3">
      <c r="A20" s="3" t="s">
        <v>608</v>
      </c>
    </row>
    <row r="21" spans="1:3">
      <c r="A21" s="4" t="s">
        <v>609</v>
      </c>
      <c r="B21" s="6" t="n">
        <v>336929</v>
      </c>
      <c r="C21" s="6" t="n">
        <v>337295</v>
      </c>
    </row>
    <row r="22" spans="1:3">
      <c r="A22" s="4" t="s">
        <v>610</v>
      </c>
      <c r="B22" s="6" t="n">
        <v>3184</v>
      </c>
      <c r="C22" s="6" t="n">
        <v>426</v>
      </c>
    </row>
    <row r="23" spans="1:3">
      <c r="A23" s="4" t="s">
        <v>611</v>
      </c>
      <c r="B23" s="6" t="n">
        <v>-505</v>
      </c>
      <c r="C23" s="6" t="n">
        <v>-6119</v>
      </c>
    </row>
    <row r="24" spans="1:3">
      <c r="A24" s="4" t="s">
        <v>612</v>
      </c>
      <c r="B24" s="6" t="n">
        <v>339608</v>
      </c>
      <c r="C24" s="6" t="n">
        <v>331602</v>
      </c>
    </row>
    <row r="25" spans="1:3">
      <c r="A25" s="4" t="s">
        <v>616</v>
      </c>
    </row>
    <row r="26" spans="1:3">
      <c r="A26" s="3" t="s">
        <v>608</v>
      </c>
    </row>
    <row r="27" spans="1:3">
      <c r="A27" s="4" t="s">
        <v>609</v>
      </c>
      <c r="B27" s="6" t="n">
        <v>322169</v>
      </c>
      <c r="C27" s="6" t="n">
        <v>338250</v>
      </c>
    </row>
    <row r="28" spans="1:3">
      <c r="A28" s="4" t="s">
        <v>610</v>
      </c>
      <c r="B28" s="6" t="n">
        <v>5575</v>
      </c>
      <c r="C28" s="6" t="n">
        <v>1035</v>
      </c>
    </row>
    <row r="29" spans="1:3">
      <c r="A29" s="4" t="s">
        <v>611</v>
      </c>
      <c r="B29" s="6" t="n">
        <v>-649</v>
      </c>
      <c r="C29" s="6" t="n">
        <v>-5524</v>
      </c>
    </row>
    <row r="30" spans="1:3">
      <c r="A30" s="4" t="s">
        <v>612</v>
      </c>
      <c r="B30" s="6" t="n">
        <v>327095</v>
      </c>
      <c r="C30" s="6" t="n">
        <v>333761</v>
      </c>
    </row>
    <row r="31" spans="1:3">
      <c r="A31" s="4" t="s">
        <v>617</v>
      </c>
    </row>
    <row r="32" spans="1:3">
      <c r="A32" s="3" t="s">
        <v>608</v>
      </c>
    </row>
    <row r="33" spans="1:3">
      <c r="A33" s="4" t="s">
        <v>609</v>
      </c>
      <c r="B33" s="6" t="n">
        <v>23893</v>
      </c>
      <c r="C33" s="6" t="n">
        <v>25662</v>
      </c>
    </row>
    <row r="34" spans="1:3">
      <c r="A34" s="4" t="s">
        <v>610</v>
      </c>
      <c r="B34" s="6" t="n">
        <v>316</v>
      </c>
      <c r="C34" s="6" t="n">
        <v>36</v>
      </c>
    </row>
    <row r="35" spans="1:3">
      <c r="A35" s="4" t="s">
        <v>611</v>
      </c>
      <c r="B35" s="6" t="n">
        <v>-15</v>
      </c>
      <c r="C35" s="6" t="n">
        <v>-135</v>
      </c>
    </row>
    <row r="36" spans="1:3">
      <c r="A36" s="4" t="s">
        <v>612</v>
      </c>
      <c r="B36" s="6" t="n">
        <v>24194</v>
      </c>
      <c r="C36" s="6" t="n">
        <v>25563</v>
      </c>
    </row>
    <row r="37" spans="1:3">
      <c r="A37" s="4" t="s">
        <v>618</v>
      </c>
    </row>
    <row r="38" spans="1:3">
      <c r="A38" s="3" t="s">
        <v>608</v>
      </c>
    </row>
    <row r="39" spans="1:3">
      <c r="A39" s="4" t="s">
        <v>609</v>
      </c>
      <c r="B39" s="6" t="n">
        <v>23277</v>
      </c>
      <c r="C39" s="6" t="n">
        <v>24278</v>
      </c>
    </row>
    <row r="40" spans="1:3">
      <c r="A40" s="4" t="s">
        <v>610</v>
      </c>
      <c r="B40" s="6" t="n">
        <v>54</v>
      </c>
      <c r="C40" s="6" t="n">
        <v>424</v>
      </c>
    </row>
    <row r="41" spans="1:3">
      <c r="A41" s="4" t="s">
        <v>611</v>
      </c>
      <c r="B41" s="6" t="n">
        <v>-153</v>
      </c>
      <c r="C41" s="6" t="n">
        <v>0</v>
      </c>
    </row>
    <row r="42" spans="1:3">
      <c r="A42" s="4" t="s">
        <v>612</v>
      </c>
      <c r="B42" s="5" t="n">
        <v>23178</v>
      </c>
      <c r="C42" s="5" t="n">
        <v>247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9</v>
      </c>
      <c r="B1" s="2" t="s">
        <v>1</v>
      </c>
    </row>
    <row r="2" spans="1:4">
      <c r="B2" s="2" t="s">
        <v>2</v>
      </c>
      <c r="C2" s="2" t="s">
        <v>66</v>
      </c>
      <c r="D2" s="2" t="s">
        <v>110</v>
      </c>
    </row>
    <row r="3" spans="1:4">
      <c r="A3" s="3" t="s">
        <v>267</v>
      </c>
    </row>
    <row r="4" spans="1:4">
      <c r="A4" s="4" t="s">
        <v>620</v>
      </c>
      <c r="B4" s="5" t="n">
        <v>0</v>
      </c>
      <c r="C4" s="5" t="n">
        <v>0</v>
      </c>
    </row>
    <row r="5" spans="1:4">
      <c r="A5" s="4" t="s">
        <v>621</v>
      </c>
      <c r="C5" s="6" t="n">
        <v>0</v>
      </c>
    </row>
    <row r="6" spans="1:4">
      <c r="A6" s="4" t="s">
        <v>622</v>
      </c>
      <c r="B6" s="5" t="n">
        <v>0</v>
      </c>
      <c r="C6" s="5" t="n">
        <v>0</v>
      </c>
      <c r="D6"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6</v>
      </c>
    </row>
    <row r="2" spans="1:3">
      <c r="A2" s="3" t="s">
        <v>609</v>
      </c>
    </row>
    <row r="3" spans="1:3">
      <c r="A3" s="4" t="s">
        <v>624</v>
      </c>
      <c r="B3" s="5" t="n">
        <v>18745</v>
      </c>
    </row>
    <row r="4" spans="1:3">
      <c r="A4" s="4" t="s">
        <v>625</v>
      </c>
      <c r="B4" s="6" t="n">
        <v>174623</v>
      </c>
    </row>
    <row r="5" spans="1:3">
      <c r="A5" s="4" t="s">
        <v>626</v>
      </c>
      <c r="B5" s="6" t="n">
        <v>293616</v>
      </c>
    </row>
    <row r="6" spans="1:3">
      <c r="A6" s="4" t="s">
        <v>627</v>
      </c>
      <c r="B6" s="6" t="n">
        <v>452176</v>
      </c>
    </row>
    <row r="7" spans="1:3">
      <c r="A7" s="4" t="s">
        <v>609</v>
      </c>
      <c r="B7" s="6" t="n">
        <v>939160</v>
      </c>
    </row>
    <row r="8" spans="1:3">
      <c r="A8" s="3" t="s">
        <v>612</v>
      </c>
    </row>
    <row r="9" spans="1:3">
      <c r="A9" s="4" t="s">
        <v>624</v>
      </c>
      <c r="B9" s="6" t="n">
        <v>18888</v>
      </c>
    </row>
    <row r="10" spans="1:3">
      <c r="A10" s="4" t="s">
        <v>625</v>
      </c>
      <c r="B10" s="6" t="n">
        <v>176734</v>
      </c>
    </row>
    <row r="11" spans="1:3">
      <c r="A11" s="4" t="s">
        <v>626</v>
      </c>
      <c r="B11" s="6" t="n">
        <v>298650</v>
      </c>
    </row>
    <row r="12" spans="1:3">
      <c r="A12" s="4" t="s">
        <v>627</v>
      </c>
      <c r="B12" s="6" t="n">
        <v>458040</v>
      </c>
    </row>
    <row r="13" spans="1:3">
      <c r="A13" s="4" t="s">
        <v>612</v>
      </c>
      <c r="B13" s="5" t="n">
        <v>952312</v>
      </c>
      <c r="C13" s="5" t="n">
        <v>9760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6</v>
      </c>
    </row>
    <row r="2" spans="1:3">
      <c r="A2" s="3" t="s">
        <v>612</v>
      </c>
    </row>
    <row r="3" spans="1:3">
      <c r="A3" s="4" t="s">
        <v>629</v>
      </c>
      <c r="B3" s="5" t="n">
        <v>145676</v>
      </c>
      <c r="C3" s="5" t="n">
        <v>202036</v>
      </c>
    </row>
    <row r="4" spans="1:3">
      <c r="A4" s="4" t="s">
        <v>159</v>
      </c>
      <c r="B4" s="6" t="n">
        <v>253127</v>
      </c>
      <c r="C4" s="6" t="n">
        <v>634440</v>
      </c>
    </row>
    <row r="5" spans="1:3">
      <c r="A5" s="4" t="s">
        <v>629</v>
      </c>
      <c r="B5" s="6" t="n">
        <v>-558</v>
      </c>
      <c r="C5" s="6" t="n">
        <v>-823</v>
      </c>
    </row>
    <row r="6" spans="1:3">
      <c r="A6" s="4" t="s">
        <v>630</v>
      </c>
      <c r="B6" s="6" t="n">
        <v>107451</v>
      </c>
      <c r="C6" s="6" t="n">
        <v>432404</v>
      </c>
    </row>
    <row r="7" spans="1:3">
      <c r="A7" s="4" t="s">
        <v>631</v>
      </c>
      <c r="B7" s="6" t="n">
        <v>-950</v>
      </c>
      <c r="C7" s="6" t="n">
        <v>-11908</v>
      </c>
    </row>
    <row r="8" spans="1:3">
      <c r="A8" s="4" t="s">
        <v>159</v>
      </c>
      <c r="B8" s="6" t="n">
        <v>-1508</v>
      </c>
      <c r="C8" s="6" t="n">
        <v>-12731</v>
      </c>
    </row>
    <row r="9" spans="1:3">
      <c r="A9" s="4" t="s">
        <v>613</v>
      </c>
    </row>
    <row r="10" spans="1:3">
      <c r="A10" s="3" t="s">
        <v>612</v>
      </c>
    </row>
    <row r="11" spans="1:3">
      <c r="A11" s="4" t="s">
        <v>629</v>
      </c>
      <c r="B11" s="6" t="n">
        <v>45999</v>
      </c>
      <c r="C11" s="6" t="n">
        <v>46992</v>
      </c>
    </row>
    <row r="12" spans="1:3">
      <c r="A12" s="4" t="s">
        <v>159</v>
      </c>
      <c r="B12" s="6" t="n">
        <v>45999</v>
      </c>
      <c r="C12" s="6" t="n">
        <v>54342</v>
      </c>
    </row>
    <row r="13" spans="1:3">
      <c r="A13" s="4" t="s">
        <v>629</v>
      </c>
      <c r="B13" s="6" t="n">
        <v>-84</v>
      </c>
      <c r="C13" s="6" t="n">
        <v>-58</v>
      </c>
    </row>
    <row r="14" spans="1:3">
      <c r="A14" s="4" t="s">
        <v>630</v>
      </c>
      <c r="B14" s="6" t="n">
        <v>0</v>
      </c>
      <c r="C14" s="6" t="n">
        <v>7350</v>
      </c>
    </row>
    <row r="15" spans="1:3">
      <c r="A15" s="4" t="s">
        <v>631</v>
      </c>
      <c r="B15" s="6" t="n">
        <v>0</v>
      </c>
      <c r="C15" s="6" t="n">
        <v>-89</v>
      </c>
    </row>
    <row r="16" spans="1:3">
      <c r="A16" s="4" t="s">
        <v>159</v>
      </c>
      <c r="B16" s="6" t="n">
        <v>-84</v>
      </c>
      <c r="C16" s="6" t="n">
        <v>-147</v>
      </c>
    </row>
    <row r="17" spans="1:3">
      <c r="A17" s="4" t="s">
        <v>614</v>
      </c>
    </row>
    <row r="18" spans="1:3">
      <c r="A18" s="3" t="s">
        <v>612</v>
      </c>
    </row>
    <row r="19" spans="1:3">
      <c r="A19" s="4" t="s">
        <v>629</v>
      </c>
      <c r="B19" s="6" t="n">
        <v>13761</v>
      </c>
      <c r="C19" s="6" t="n">
        <v>31157</v>
      </c>
    </row>
    <row r="20" spans="1:3">
      <c r="A20" s="4" t="s">
        <v>159</v>
      </c>
      <c r="B20" s="6" t="n">
        <v>13761</v>
      </c>
      <c r="C20" s="6" t="n">
        <v>69949</v>
      </c>
    </row>
    <row r="21" spans="1:3">
      <c r="A21" s="4" t="s">
        <v>629</v>
      </c>
      <c r="B21" s="6" t="n">
        <v>-102</v>
      </c>
      <c r="C21" s="6" t="n">
        <v>-159</v>
      </c>
    </row>
    <row r="22" spans="1:3">
      <c r="A22" s="4" t="s">
        <v>630</v>
      </c>
      <c r="B22" s="6" t="n">
        <v>0</v>
      </c>
      <c r="C22" s="6" t="n">
        <v>38792</v>
      </c>
    </row>
    <row r="23" spans="1:3">
      <c r="A23" s="4" t="s">
        <v>631</v>
      </c>
      <c r="B23" s="6" t="n">
        <v>0</v>
      </c>
      <c r="C23" s="6" t="n">
        <v>-647</v>
      </c>
    </row>
    <row r="24" spans="1:3">
      <c r="A24" s="4" t="s">
        <v>159</v>
      </c>
      <c r="B24" s="6" t="n">
        <v>-102</v>
      </c>
      <c r="C24" s="6" t="n">
        <v>-806</v>
      </c>
    </row>
    <row r="25" spans="1:3">
      <c r="A25" s="4" t="s">
        <v>615</v>
      </c>
    </row>
    <row r="26" spans="1:3">
      <c r="A26" s="3" t="s">
        <v>612</v>
      </c>
    </row>
    <row r="27" spans="1:3">
      <c r="A27" s="4" t="s">
        <v>629</v>
      </c>
      <c r="B27" s="6" t="n">
        <v>14272</v>
      </c>
      <c r="C27" s="6" t="n">
        <v>66620</v>
      </c>
    </row>
    <row r="28" spans="1:3">
      <c r="A28" s="4" t="s">
        <v>159</v>
      </c>
      <c r="B28" s="6" t="n">
        <v>74504</v>
      </c>
      <c r="C28" s="6" t="n">
        <v>260346</v>
      </c>
    </row>
    <row r="29" spans="1:3">
      <c r="A29" s="4" t="s">
        <v>629</v>
      </c>
      <c r="B29" s="6" t="n">
        <v>-66</v>
      </c>
      <c r="C29" s="6" t="n">
        <v>-247</v>
      </c>
    </row>
    <row r="30" spans="1:3">
      <c r="A30" s="4" t="s">
        <v>630</v>
      </c>
      <c r="B30" s="6" t="n">
        <v>60232</v>
      </c>
      <c r="C30" s="6" t="n">
        <v>193726</v>
      </c>
    </row>
    <row r="31" spans="1:3">
      <c r="A31" s="4" t="s">
        <v>631</v>
      </c>
      <c r="B31" s="6" t="n">
        <v>-439</v>
      </c>
      <c r="C31" s="6" t="n">
        <v>-5872</v>
      </c>
    </row>
    <row r="32" spans="1:3">
      <c r="A32" s="4" t="s">
        <v>159</v>
      </c>
      <c r="B32" s="6" t="n">
        <v>-505</v>
      </c>
      <c r="C32" s="6" t="n">
        <v>-6119</v>
      </c>
    </row>
    <row r="33" spans="1:3">
      <c r="A33" s="4" t="s">
        <v>616</v>
      </c>
    </row>
    <row r="34" spans="1:3">
      <c r="A34" s="3" t="s">
        <v>612</v>
      </c>
    </row>
    <row r="35" spans="1:3">
      <c r="A35" s="4" t="s">
        <v>629</v>
      </c>
      <c r="B35" s="6" t="n">
        <v>56263</v>
      </c>
      <c r="C35" s="6" t="n">
        <v>43531</v>
      </c>
    </row>
    <row r="36" spans="1:3">
      <c r="A36" s="4" t="s">
        <v>159</v>
      </c>
      <c r="B36" s="6" t="n">
        <v>99886</v>
      </c>
      <c r="C36" s="6" t="n">
        <v>234116</v>
      </c>
    </row>
    <row r="37" spans="1:3">
      <c r="A37" s="4" t="s">
        <v>629</v>
      </c>
      <c r="B37" s="6" t="n">
        <v>-177</v>
      </c>
      <c r="C37" s="6" t="n">
        <v>-272</v>
      </c>
    </row>
    <row r="38" spans="1:3">
      <c r="A38" s="4" t="s">
        <v>630</v>
      </c>
      <c r="B38" s="6" t="n">
        <v>43623</v>
      </c>
      <c r="C38" s="6" t="n">
        <v>190585</v>
      </c>
    </row>
    <row r="39" spans="1:3">
      <c r="A39" s="4" t="s">
        <v>631</v>
      </c>
      <c r="B39" s="6" t="n">
        <v>-472</v>
      </c>
      <c r="C39" s="6" t="n">
        <v>-5252</v>
      </c>
    </row>
    <row r="40" spans="1:3">
      <c r="A40" s="4" t="s">
        <v>159</v>
      </c>
      <c r="B40" s="6" t="n">
        <v>-649</v>
      </c>
      <c r="C40" s="6" t="n">
        <v>-5524</v>
      </c>
    </row>
    <row r="41" spans="1:3">
      <c r="A41" s="4" t="s">
        <v>617</v>
      </c>
    </row>
    <row r="42" spans="1:3">
      <c r="A42" s="3" t="s">
        <v>612</v>
      </c>
    </row>
    <row r="43" spans="1:3">
      <c r="A43" s="4" t="s">
        <v>629</v>
      </c>
      <c r="B43" s="6" t="n">
        <v>998</v>
      </c>
      <c r="C43" s="6" t="n">
        <v>13736</v>
      </c>
    </row>
    <row r="44" spans="1:3">
      <c r="A44" s="4" t="s">
        <v>159</v>
      </c>
      <c r="B44" s="6" t="n">
        <v>2985</v>
      </c>
      <c r="C44" s="6" t="n">
        <v>15687</v>
      </c>
    </row>
    <row r="45" spans="1:3">
      <c r="A45" s="4" t="s">
        <v>629</v>
      </c>
      <c r="B45" s="6" t="n">
        <v>-2</v>
      </c>
      <c r="C45" s="6" t="n">
        <v>-87</v>
      </c>
    </row>
    <row r="46" spans="1:3">
      <c r="A46" s="4" t="s">
        <v>630</v>
      </c>
      <c r="B46" s="6" t="n">
        <v>1987</v>
      </c>
      <c r="C46" s="6" t="n">
        <v>1951</v>
      </c>
    </row>
    <row r="47" spans="1:3">
      <c r="A47" s="4" t="s">
        <v>631</v>
      </c>
      <c r="B47" s="6" t="n">
        <v>-13</v>
      </c>
      <c r="C47" s="6" t="n">
        <v>-48</v>
      </c>
    </row>
    <row r="48" spans="1:3">
      <c r="A48" s="4" t="s">
        <v>159</v>
      </c>
      <c r="B48" s="6" t="n">
        <v>-15</v>
      </c>
      <c r="C48" s="5" t="n">
        <v>-135</v>
      </c>
    </row>
    <row r="49" spans="1:3">
      <c r="A49" s="4" t="s">
        <v>618</v>
      </c>
    </row>
    <row r="50" spans="1:3">
      <c r="A50" s="3" t="s">
        <v>612</v>
      </c>
    </row>
    <row r="51" spans="1:3">
      <c r="A51" s="4" t="s">
        <v>629</v>
      </c>
      <c r="B51" s="6" t="n">
        <v>14383</v>
      </c>
    </row>
    <row r="52" spans="1:3">
      <c r="A52" s="4" t="s">
        <v>159</v>
      </c>
      <c r="B52" s="6" t="n">
        <v>15992</v>
      </c>
    </row>
    <row r="53" spans="1:3">
      <c r="A53" s="4" t="s">
        <v>629</v>
      </c>
      <c r="B53" s="6" t="n">
        <v>-127</v>
      </c>
    </row>
    <row r="54" spans="1:3">
      <c r="A54" s="4" t="s">
        <v>630</v>
      </c>
      <c r="B54" s="6" t="n">
        <v>1609</v>
      </c>
    </row>
    <row r="55" spans="1:3">
      <c r="A55" s="4" t="s">
        <v>631</v>
      </c>
      <c r="B55" s="6" t="n">
        <v>-26</v>
      </c>
    </row>
    <row r="56" spans="1:3">
      <c r="A56" s="4" t="s">
        <v>159</v>
      </c>
      <c r="B56" s="5" t="n">
        <v>-1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6</v>
      </c>
      <c r="D2" s="2" t="s">
        <v>110</v>
      </c>
    </row>
    <row r="3" spans="1:4">
      <c r="A3" s="3" t="s">
        <v>267</v>
      </c>
    </row>
    <row r="4" spans="1:4">
      <c r="A4" s="4" t="s">
        <v>633</v>
      </c>
      <c r="B4" s="5" t="n">
        <v>558</v>
      </c>
      <c r="C4" s="5" t="n">
        <v>273</v>
      </c>
      <c r="D4" s="5" t="n">
        <v>193</v>
      </c>
    </row>
    <row r="5" spans="1:4">
      <c r="A5" s="4" t="s">
        <v>634</v>
      </c>
      <c r="B5" s="6" t="n">
        <v>-228</v>
      </c>
      <c r="C5" s="6" t="n">
        <v>-136</v>
      </c>
      <c r="D5" s="6" t="n">
        <v>-187</v>
      </c>
    </row>
    <row r="6" spans="1:4">
      <c r="A6" s="4" t="s">
        <v>635</v>
      </c>
      <c r="B6" s="5" t="n">
        <v>330</v>
      </c>
      <c r="C6" s="5" t="n">
        <v>137</v>
      </c>
      <c r="D6" s="5"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6</v>
      </c>
    </row>
    <row r="2" spans="1:3">
      <c r="A2" s="3" t="s">
        <v>637</v>
      </c>
    </row>
    <row r="3" spans="1:3">
      <c r="A3" s="4" t="s">
        <v>609</v>
      </c>
      <c r="B3" s="5" t="n">
        <v>229189</v>
      </c>
      <c r="C3" s="5" t="n">
        <v>267977</v>
      </c>
    </row>
    <row r="4" spans="1:3">
      <c r="A4" s="4" t="s">
        <v>612</v>
      </c>
      <c r="B4" s="6" t="n">
        <v>232917</v>
      </c>
      <c r="C4" s="6" t="n">
        <v>264675</v>
      </c>
    </row>
    <row r="5" spans="1:3">
      <c r="A5" s="4" t="s">
        <v>638</v>
      </c>
    </row>
    <row r="6" spans="1:3">
      <c r="A6" s="3" t="s">
        <v>637</v>
      </c>
    </row>
    <row r="7" spans="1:3">
      <c r="A7" s="4" t="s">
        <v>609</v>
      </c>
      <c r="B7" s="6" t="n">
        <v>187700</v>
      </c>
      <c r="C7" s="6" t="n">
        <v>199026</v>
      </c>
    </row>
    <row r="8" spans="1:3">
      <c r="A8" s="4" t="s">
        <v>612</v>
      </c>
      <c r="B8" s="6" t="n">
        <v>190773</v>
      </c>
      <c r="C8" s="6" t="n">
        <v>196786</v>
      </c>
    </row>
    <row r="9" spans="1:3">
      <c r="A9" s="4" t="s">
        <v>88</v>
      </c>
    </row>
    <row r="10" spans="1:3">
      <c r="A10" s="3" t="s">
        <v>637</v>
      </c>
    </row>
    <row r="11" spans="1:3">
      <c r="A11" s="4" t="s">
        <v>609</v>
      </c>
      <c r="B11" s="6" t="n">
        <v>22156</v>
      </c>
      <c r="C11" s="6" t="n">
        <v>48173</v>
      </c>
    </row>
    <row r="12" spans="1:3">
      <c r="A12" s="4" t="s">
        <v>612</v>
      </c>
      <c r="B12" s="6" t="n">
        <v>22294</v>
      </c>
      <c r="C12" s="6" t="n">
        <v>47407</v>
      </c>
    </row>
    <row r="13" spans="1:3">
      <c r="A13" s="4" t="s">
        <v>639</v>
      </c>
    </row>
    <row r="14" spans="1:3">
      <c r="A14" s="3" t="s">
        <v>637</v>
      </c>
    </row>
    <row r="15" spans="1:3">
      <c r="A15" s="4" t="s">
        <v>609</v>
      </c>
      <c r="B15" s="6" t="n">
        <v>19333</v>
      </c>
      <c r="C15" s="6" t="n">
        <v>20778</v>
      </c>
    </row>
    <row r="16" spans="1:3">
      <c r="A16" s="4" t="s">
        <v>612</v>
      </c>
      <c r="B16" s="5" t="n">
        <v>19850</v>
      </c>
      <c r="C16" s="5" t="n">
        <v>20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556</v>
      </c>
    </row>
    <row r="3" spans="1:2">
      <c r="A3" s="3" t="s">
        <v>641</v>
      </c>
    </row>
    <row r="4" spans="1:2">
      <c r="A4" s="4" t="s">
        <v>642</v>
      </c>
      <c r="B4" s="6" t="n">
        <v>4</v>
      </c>
    </row>
    <row r="5" spans="1:2">
      <c r="A5" s="4" t="s">
        <v>643</v>
      </c>
      <c r="B5" s="4" t="s">
        <v>644</v>
      </c>
    </row>
    <row r="6" spans="1:2">
      <c r="A6" s="4" t="s">
        <v>645</v>
      </c>
    </row>
    <row r="7" spans="1:2">
      <c r="A7" s="3" t="s">
        <v>641</v>
      </c>
    </row>
    <row r="8" spans="1:2">
      <c r="A8" s="4" t="s">
        <v>646</v>
      </c>
      <c r="B8" s="4" t="s">
        <v>644</v>
      </c>
    </row>
    <row r="9" spans="1:2">
      <c r="A9" s="4" t="s">
        <v>647</v>
      </c>
    </row>
    <row r="10" spans="1:2">
      <c r="A10" s="3" t="s">
        <v>641</v>
      </c>
    </row>
    <row r="11" spans="1:2">
      <c r="A11" s="4" t="s">
        <v>648</v>
      </c>
      <c r="B11" s="4" t="s">
        <v>548</v>
      </c>
    </row>
    <row r="12" spans="1:2">
      <c r="A12" s="4" t="s">
        <v>649</v>
      </c>
    </row>
    <row r="13" spans="1:2">
      <c r="A13" s="3" t="s">
        <v>641</v>
      </c>
    </row>
    <row r="14" spans="1:2">
      <c r="A14" s="4" t="s">
        <v>648</v>
      </c>
      <c r="B14" s="4" t="s">
        <v>6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66</v>
      </c>
      <c r="D1" s="2" t="s">
        <v>110</v>
      </c>
      <c r="E1" s="2" t="s">
        <v>652</v>
      </c>
    </row>
    <row r="2" spans="1:5">
      <c r="A2" s="3" t="s">
        <v>641</v>
      </c>
    </row>
    <row r="3" spans="1:5">
      <c r="A3" s="4" t="s">
        <v>592</v>
      </c>
      <c r="B3" s="5" t="n">
        <v>3765438</v>
      </c>
      <c r="C3" s="5" t="n">
        <v>3650651</v>
      </c>
    </row>
    <row r="4" spans="1:5">
      <c r="A4" s="4" t="s">
        <v>653</v>
      </c>
      <c r="B4" s="6" t="n">
        <v>2441</v>
      </c>
      <c r="C4" s="6" t="n">
        <v>3509</v>
      </c>
    </row>
    <row r="5" spans="1:5">
      <c r="A5" s="4" t="s">
        <v>73</v>
      </c>
      <c r="B5" s="6" t="n">
        <v>3767879</v>
      </c>
      <c r="C5" s="6" t="n">
        <v>3654160</v>
      </c>
    </row>
    <row r="6" spans="1:5">
      <c r="A6" s="4" t="s">
        <v>74</v>
      </c>
      <c r="B6" s="6" t="n">
        <v>-36171</v>
      </c>
      <c r="C6" s="6" t="n">
        <v>-35042</v>
      </c>
      <c r="D6" s="5" t="n">
        <v>-32086</v>
      </c>
      <c r="E6" s="5" t="n">
        <v>-31083</v>
      </c>
    </row>
    <row r="7" spans="1:5">
      <c r="A7" s="4" t="s">
        <v>75</v>
      </c>
      <c r="B7" s="6" t="n">
        <v>3731708</v>
      </c>
      <c r="C7" s="6" t="n">
        <v>3619118</v>
      </c>
    </row>
    <row r="8" spans="1:5">
      <c r="A8" s="4" t="s">
        <v>654</v>
      </c>
    </row>
    <row r="9" spans="1:5">
      <c r="A9" s="3" t="s">
        <v>641</v>
      </c>
    </row>
    <row r="10" spans="1:5">
      <c r="A10" s="4" t="s">
        <v>592</v>
      </c>
      <c r="B10" s="6" t="n">
        <v>2950035</v>
      </c>
      <c r="C10" s="6" t="n">
        <v>2937883</v>
      </c>
    </row>
    <row r="11" spans="1:5">
      <c r="A11" s="4" t="s">
        <v>74</v>
      </c>
      <c r="B11" s="6" t="n">
        <v>-23933</v>
      </c>
      <c r="C11" s="6" t="n">
        <v>-23711</v>
      </c>
      <c r="D11" s="6" t="n">
        <v>-21999</v>
      </c>
      <c r="E11" s="6" t="n">
        <v>-22382</v>
      </c>
    </row>
    <row r="12" spans="1:5">
      <c r="A12" s="4" t="s">
        <v>655</v>
      </c>
    </row>
    <row r="13" spans="1:5">
      <c r="A13" s="3" t="s">
        <v>641</v>
      </c>
    </row>
    <row r="14" spans="1:5">
      <c r="A14" s="4" t="s">
        <v>592</v>
      </c>
      <c r="B14" s="6" t="n">
        <v>851834</v>
      </c>
      <c r="C14" s="6" t="n">
        <v>853606</v>
      </c>
    </row>
    <row r="15" spans="1:5">
      <c r="A15" s="4" t="s">
        <v>74</v>
      </c>
      <c r="B15" s="6" t="n">
        <v>-11739</v>
      </c>
      <c r="C15" s="6" t="n">
        <v>-11343</v>
      </c>
      <c r="D15" s="6" t="n">
        <v>-9910</v>
      </c>
      <c r="E15" s="6" t="n">
        <v>-10968</v>
      </c>
    </row>
    <row r="16" spans="1:5">
      <c r="A16" s="4" t="s">
        <v>656</v>
      </c>
    </row>
    <row r="17" spans="1:5">
      <c r="A17" s="3" t="s">
        <v>641</v>
      </c>
    </row>
    <row r="18" spans="1:5">
      <c r="A18" s="4" t="s">
        <v>592</v>
      </c>
      <c r="B18" s="6" t="n">
        <v>806609</v>
      </c>
      <c r="C18" s="6" t="n">
        <v>779814</v>
      </c>
    </row>
    <row r="19" spans="1:5">
      <c r="A19" s="4" t="s">
        <v>74</v>
      </c>
      <c r="B19" s="6" t="n">
        <v>-4512</v>
      </c>
      <c r="C19" s="6" t="n">
        <v>-4898</v>
      </c>
      <c r="D19" s="6" t="n">
        <v>-3992</v>
      </c>
      <c r="E19" s="6" t="n">
        <v>-3661</v>
      </c>
    </row>
    <row r="20" spans="1:5">
      <c r="A20" s="4" t="s">
        <v>657</v>
      </c>
    </row>
    <row r="21" spans="1:5">
      <c r="A21" s="3" t="s">
        <v>641</v>
      </c>
    </row>
    <row r="22" spans="1:5">
      <c r="A22" s="4" t="s">
        <v>592</v>
      </c>
      <c r="B22" s="6" t="n">
        <v>1291592</v>
      </c>
      <c r="C22" s="6" t="n">
        <v>1304463</v>
      </c>
    </row>
    <row r="23" spans="1:5">
      <c r="A23" s="4" t="s">
        <v>74</v>
      </c>
      <c r="B23" s="6" t="n">
        <v>-7682</v>
      </c>
      <c r="C23" s="6" t="n">
        <v>-7470</v>
      </c>
      <c r="D23" s="6" t="n">
        <v>-8097</v>
      </c>
      <c r="E23" s="6" t="n">
        <v>-7753</v>
      </c>
    </row>
    <row r="24" spans="1:5">
      <c r="A24" s="4" t="s">
        <v>645</v>
      </c>
    </row>
    <row r="25" spans="1:5">
      <c r="A25" s="3" t="s">
        <v>641</v>
      </c>
    </row>
    <row r="26" spans="1:5">
      <c r="A26" s="4" t="s">
        <v>592</v>
      </c>
      <c r="B26" s="6" t="n">
        <v>132088</v>
      </c>
      <c r="C26" s="6" t="n">
        <v>101763</v>
      </c>
    </row>
    <row r="27" spans="1:5">
      <c r="A27" s="4" t="s">
        <v>74</v>
      </c>
      <c r="B27" s="6" t="n">
        <v>-1458</v>
      </c>
      <c r="C27" s="6" t="n">
        <v>-1203</v>
      </c>
      <c r="D27" s="6" t="n">
        <v>-1056</v>
      </c>
      <c r="E27" s="6" t="n">
        <v>-1015</v>
      </c>
    </row>
    <row r="28" spans="1:5">
      <c r="A28" s="4" t="s">
        <v>658</v>
      </c>
    </row>
    <row r="29" spans="1:5">
      <c r="A29" s="3" t="s">
        <v>641</v>
      </c>
    </row>
    <row r="30" spans="1:5">
      <c r="A30" s="4" t="s">
        <v>592</v>
      </c>
      <c r="B30" s="6" t="n">
        <v>276687</v>
      </c>
      <c r="C30" s="6" t="n">
        <v>215460</v>
      </c>
    </row>
    <row r="31" spans="1:5">
      <c r="A31" s="4" t="s">
        <v>74</v>
      </c>
      <c r="B31" s="6" t="n">
        <v>-3060</v>
      </c>
      <c r="C31" s="6" t="n">
        <v>-2194</v>
      </c>
      <c r="D31" s="6" t="n">
        <v>-2052</v>
      </c>
      <c r="E31" s="6" t="n">
        <v>-2156</v>
      </c>
    </row>
    <row r="32" spans="1:5">
      <c r="A32" s="4" t="s">
        <v>659</v>
      </c>
    </row>
    <row r="33" spans="1:5">
      <c r="A33" s="3" t="s">
        <v>641</v>
      </c>
    </row>
    <row r="34" spans="1:5">
      <c r="A34" s="4" t="s">
        <v>592</v>
      </c>
      <c r="B34" s="6" t="n">
        <v>104910</v>
      </c>
      <c r="C34" s="6" t="n">
        <v>102730</v>
      </c>
    </row>
    <row r="35" spans="1:5">
      <c r="A35" s="4" t="s">
        <v>74</v>
      </c>
      <c r="B35" s="6" t="n">
        <v>-1455</v>
      </c>
      <c r="C35" s="6" t="n">
        <v>-1240</v>
      </c>
      <c r="D35" s="6" t="n">
        <v>-862</v>
      </c>
      <c r="E35" s="6" t="n">
        <v>-797</v>
      </c>
    </row>
    <row r="36" spans="1:5">
      <c r="A36" s="4" t="s">
        <v>660</v>
      </c>
    </row>
    <row r="37" spans="1:5">
      <c r="A37" s="3" t="s">
        <v>641</v>
      </c>
    </row>
    <row r="38" spans="1:5">
      <c r="A38" s="4" t="s">
        <v>592</v>
      </c>
      <c r="B38" s="6" t="n">
        <v>171777</v>
      </c>
      <c r="C38" s="6" t="n">
        <v>112730</v>
      </c>
    </row>
    <row r="39" spans="1:5">
      <c r="A39" s="4" t="s">
        <v>74</v>
      </c>
      <c r="B39" s="6" t="n">
        <v>-1605</v>
      </c>
      <c r="C39" s="6" t="n">
        <v>-954</v>
      </c>
      <c r="D39" s="6" t="n">
        <v>-1190</v>
      </c>
      <c r="E39" s="6" t="n">
        <v>-1359</v>
      </c>
    </row>
    <row r="40" spans="1:5">
      <c r="A40" s="4" t="s">
        <v>661</v>
      </c>
    </row>
    <row r="41" spans="1:5">
      <c r="A41" s="3" t="s">
        <v>641</v>
      </c>
    </row>
    <row r="42" spans="1:5">
      <c r="A42" s="4" t="s">
        <v>592</v>
      </c>
      <c r="B42" s="6" t="n">
        <v>406628</v>
      </c>
      <c r="C42" s="6" t="n">
        <v>395545</v>
      </c>
    </row>
    <row r="43" spans="1:5">
      <c r="A43" s="4" t="s">
        <v>74</v>
      </c>
      <c r="B43" s="5" t="n">
        <v>-6821</v>
      </c>
      <c r="C43" s="5" t="n">
        <v>-6581</v>
      </c>
      <c r="D43" s="5" t="n">
        <v>-6081</v>
      </c>
      <c r="E43" s="5" t="n">
        <v>-50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6</v>
      </c>
    </row>
    <row r="3" spans="1:3">
      <c r="A3" s="3" t="s">
        <v>274</v>
      </c>
    </row>
    <row r="4" spans="1:3">
      <c r="A4" s="4" t="s">
        <v>663</v>
      </c>
      <c r="B4" s="6" t="n">
        <v>0</v>
      </c>
      <c r="C4" s="6" t="n">
        <v>0</v>
      </c>
    </row>
    <row r="5" spans="1:3">
      <c r="A5" s="4" t="s">
        <v>664</v>
      </c>
      <c r="B5" s="4" t="s">
        <v>570</v>
      </c>
      <c r="C5" s="4" t="s">
        <v>5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6</v>
      </c>
    </row>
    <row r="2" spans="1:3">
      <c r="A2" s="3" t="s">
        <v>666</v>
      </c>
    </row>
    <row r="3" spans="1:3">
      <c r="A3" s="4" t="s">
        <v>667</v>
      </c>
      <c r="B3" s="5" t="n">
        <v>3622596</v>
      </c>
      <c r="C3" s="5" t="n">
        <v>3518105</v>
      </c>
    </row>
    <row r="4" spans="1:3">
      <c r="A4" s="4" t="s">
        <v>668</v>
      </c>
      <c r="B4" s="6" t="n">
        <v>48895</v>
      </c>
      <c r="C4" s="6" t="n">
        <v>53640</v>
      </c>
    </row>
    <row r="5" spans="1:3">
      <c r="A5" s="4" t="s">
        <v>669</v>
      </c>
      <c r="B5" s="6" t="n">
        <v>93423</v>
      </c>
      <c r="C5" s="6" t="n">
        <v>78382</v>
      </c>
    </row>
    <row r="6" spans="1:3">
      <c r="A6" s="4" t="s">
        <v>670</v>
      </c>
      <c r="B6" s="6" t="n">
        <v>524</v>
      </c>
      <c r="C6" s="6" t="n">
        <v>524</v>
      </c>
    </row>
    <row r="7" spans="1:3">
      <c r="A7" s="4" t="s">
        <v>159</v>
      </c>
      <c r="B7" s="6" t="n">
        <v>3765438</v>
      </c>
      <c r="C7" s="6" t="n">
        <v>3650651</v>
      </c>
    </row>
    <row r="8" spans="1:3">
      <c r="A8" s="4" t="s">
        <v>671</v>
      </c>
      <c r="B8" s="6" t="n">
        <v>87800</v>
      </c>
      <c r="C8" s="6" t="n">
        <v>101300</v>
      </c>
    </row>
    <row r="9" spans="1:3">
      <c r="A9" s="4" t="s">
        <v>654</v>
      </c>
    </row>
    <row r="10" spans="1:3">
      <c r="A10" s="3" t="s">
        <v>666</v>
      </c>
    </row>
    <row r="11" spans="1:3">
      <c r="A11" s="4" t="s">
        <v>667</v>
      </c>
      <c r="B11" s="6" t="n">
        <v>2815177</v>
      </c>
      <c r="C11" s="6" t="n">
        <v>2812699</v>
      </c>
    </row>
    <row r="12" spans="1:3">
      <c r="A12" s="4" t="s">
        <v>668</v>
      </c>
      <c r="B12" s="6" t="n">
        <v>46697</v>
      </c>
      <c r="C12" s="6" t="n">
        <v>53330</v>
      </c>
    </row>
    <row r="13" spans="1:3">
      <c r="A13" s="4" t="s">
        <v>669</v>
      </c>
      <c r="B13" s="6" t="n">
        <v>88161</v>
      </c>
      <c r="C13" s="6" t="n">
        <v>71854</v>
      </c>
    </row>
    <row r="14" spans="1:3">
      <c r="A14" s="4" t="s">
        <v>670</v>
      </c>
      <c r="B14" s="6" t="n">
        <v>0</v>
      </c>
      <c r="C14" s="6" t="n">
        <v>0</v>
      </c>
    </row>
    <row r="15" spans="1:3">
      <c r="A15" s="4" t="s">
        <v>159</v>
      </c>
      <c r="B15" s="6" t="n">
        <v>2950035</v>
      </c>
      <c r="C15" s="6" t="n">
        <v>2937883</v>
      </c>
    </row>
    <row r="16" spans="1:3">
      <c r="A16" s="4" t="s">
        <v>655</v>
      </c>
    </row>
    <row r="17" spans="1:3">
      <c r="A17" s="3" t="s">
        <v>666</v>
      </c>
    </row>
    <row r="18" spans="1:3">
      <c r="A18" s="4" t="s">
        <v>667</v>
      </c>
      <c r="B18" s="6" t="n">
        <v>771155</v>
      </c>
      <c r="C18" s="6" t="n">
        <v>788395</v>
      </c>
    </row>
    <row r="19" spans="1:3">
      <c r="A19" s="4" t="s">
        <v>668</v>
      </c>
      <c r="B19" s="6" t="n">
        <v>16339</v>
      </c>
      <c r="C19" s="6" t="n">
        <v>16168</v>
      </c>
    </row>
    <row r="20" spans="1:3">
      <c r="A20" s="4" t="s">
        <v>669</v>
      </c>
      <c r="B20" s="6" t="n">
        <v>64340</v>
      </c>
      <c r="C20" s="6" t="n">
        <v>49043</v>
      </c>
    </row>
    <row r="21" spans="1:3">
      <c r="A21" s="4" t="s">
        <v>670</v>
      </c>
      <c r="B21" s="6" t="n">
        <v>0</v>
      </c>
      <c r="C21" s="6" t="n">
        <v>0</v>
      </c>
    </row>
    <row r="22" spans="1:3">
      <c r="A22" s="4" t="s">
        <v>159</v>
      </c>
      <c r="B22" s="6" t="n">
        <v>851834</v>
      </c>
      <c r="C22" s="6" t="n">
        <v>853606</v>
      </c>
    </row>
    <row r="23" spans="1:3">
      <c r="A23" s="4" t="s">
        <v>656</v>
      </c>
    </row>
    <row r="24" spans="1:3">
      <c r="A24" s="3" t="s">
        <v>666</v>
      </c>
    </row>
    <row r="25" spans="1:3">
      <c r="A25" s="4" t="s">
        <v>667</v>
      </c>
      <c r="B25" s="6" t="n">
        <v>766717</v>
      </c>
      <c r="C25" s="6" t="n">
        <v>741227</v>
      </c>
    </row>
    <row r="26" spans="1:3">
      <c r="A26" s="4" t="s">
        <v>668</v>
      </c>
      <c r="B26" s="6" t="n">
        <v>24682</v>
      </c>
      <c r="C26" s="6" t="n">
        <v>27724</v>
      </c>
    </row>
    <row r="27" spans="1:3">
      <c r="A27" s="4" t="s">
        <v>669</v>
      </c>
      <c r="B27" s="6" t="n">
        <v>15210</v>
      </c>
      <c r="C27" s="6" t="n">
        <v>10863</v>
      </c>
    </row>
    <row r="28" spans="1:3">
      <c r="A28" s="4" t="s">
        <v>670</v>
      </c>
      <c r="B28" s="6" t="n">
        <v>0</v>
      </c>
      <c r="C28" s="6" t="n">
        <v>0</v>
      </c>
    </row>
    <row r="29" spans="1:3">
      <c r="A29" s="4" t="s">
        <v>159</v>
      </c>
      <c r="B29" s="6" t="n">
        <v>806609</v>
      </c>
      <c r="C29" s="6" t="n">
        <v>779814</v>
      </c>
    </row>
    <row r="30" spans="1:3">
      <c r="A30" s="4" t="s">
        <v>657</v>
      </c>
    </row>
    <row r="31" spans="1:3">
      <c r="A31" s="3" t="s">
        <v>666</v>
      </c>
    </row>
    <row r="32" spans="1:3">
      <c r="A32" s="4" t="s">
        <v>667</v>
      </c>
      <c r="B32" s="6" t="n">
        <v>1277305</v>
      </c>
      <c r="C32" s="6" t="n">
        <v>1283077</v>
      </c>
    </row>
    <row r="33" spans="1:3">
      <c r="A33" s="4" t="s">
        <v>668</v>
      </c>
      <c r="B33" s="6" t="n">
        <v>5676</v>
      </c>
      <c r="C33" s="6" t="n">
        <v>9438</v>
      </c>
    </row>
    <row r="34" spans="1:3">
      <c r="A34" s="4" t="s">
        <v>669</v>
      </c>
      <c r="B34" s="6" t="n">
        <v>8611</v>
      </c>
      <c r="C34" s="6" t="n">
        <v>11948</v>
      </c>
    </row>
    <row r="35" spans="1:3">
      <c r="A35" s="4" t="s">
        <v>670</v>
      </c>
      <c r="B35" s="6" t="n">
        <v>0</v>
      </c>
      <c r="C35" s="6" t="n">
        <v>0</v>
      </c>
    </row>
    <row r="36" spans="1:3">
      <c r="A36" s="4" t="s">
        <v>159</v>
      </c>
      <c r="B36" s="6" t="n">
        <v>1291592</v>
      </c>
      <c r="C36" s="6" t="n">
        <v>1304463</v>
      </c>
    </row>
    <row r="37" spans="1:3">
      <c r="A37" s="4" t="s">
        <v>645</v>
      </c>
    </row>
    <row r="38" spans="1:3">
      <c r="A38" s="3" t="s">
        <v>666</v>
      </c>
    </row>
    <row r="39" spans="1:3">
      <c r="A39" s="4" t="s">
        <v>667</v>
      </c>
      <c r="B39" s="6" t="n">
        <v>131245</v>
      </c>
      <c r="C39" s="6" t="n">
        <v>100401</v>
      </c>
    </row>
    <row r="40" spans="1:3">
      <c r="A40" s="4" t="s">
        <v>668</v>
      </c>
      <c r="B40" s="6" t="n">
        <v>0</v>
      </c>
      <c r="C40" s="6" t="n">
        <v>0</v>
      </c>
    </row>
    <row r="41" spans="1:3">
      <c r="A41" s="4" t="s">
        <v>669</v>
      </c>
      <c r="B41" s="6" t="n">
        <v>843</v>
      </c>
      <c r="C41" s="6" t="n">
        <v>1362</v>
      </c>
    </row>
    <row r="42" spans="1:3">
      <c r="A42" s="4" t="s">
        <v>670</v>
      </c>
      <c r="B42" s="6" t="n">
        <v>0</v>
      </c>
      <c r="C42" s="6" t="n">
        <v>0</v>
      </c>
    </row>
    <row r="43" spans="1:3">
      <c r="A43" s="4" t="s">
        <v>159</v>
      </c>
      <c r="B43" s="6" t="n">
        <v>132088</v>
      </c>
      <c r="C43" s="6" t="n">
        <v>101763</v>
      </c>
    </row>
    <row r="44" spans="1:3">
      <c r="A44" s="4" t="s">
        <v>658</v>
      </c>
    </row>
    <row r="45" spans="1:3">
      <c r="A45" s="3" t="s">
        <v>666</v>
      </c>
    </row>
    <row r="46" spans="1:3">
      <c r="A46" s="4" t="s">
        <v>667</v>
      </c>
      <c r="B46" s="6" t="n">
        <v>273682</v>
      </c>
      <c r="C46" s="6" t="n">
        <v>214197</v>
      </c>
    </row>
    <row r="47" spans="1:3">
      <c r="A47" s="4" t="s">
        <v>668</v>
      </c>
      <c r="B47" s="6" t="n">
        <v>2198</v>
      </c>
      <c r="C47" s="6" t="n">
        <v>310</v>
      </c>
    </row>
    <row r="48" spans="1:3">
      <c r="A48" s="4" t="s">
        <v>669</v>
      </c>
      <c r="B48" s="6" t="n">
        <v>807</v>
      </c>
      <c r="C48" s="6" t="n">
        <v>953</v>
      </c>
    </row>
    <row r="49" spans="1:3">
      <c r="A49" s="4" t="s">
        <v>670</v>
      </c>
      <c r="B49" s="6" t="n">
        <v>0</v>
      </c>
      <c r="C49" s="6" t="n">
        <v>0</v>
      </c>
    </row>
    <row r="50" spans="1:3">
      <c r="A50" s="4" t="s">
        <v>159</v>
      </c>
      <c r="B50" s="6" t="n">
        <v>276687</v>
      </c>
      <c r="C50" s="6" t="n">
        <v>215460</v>
      </c>
    </row>
    <row r="51" spans="1:3">
      <c r="A51" s="4" t="s">
        <v>659</v>
      </c>
    </row>
    <row r="52" spans="1:3">
      <c r="A52" s="3" t="s">
        <v>666</v>
      </c>
    </row>
    <row r="53" spans="1:3">
      <c r="A53" s="4" t="s">
        <v>667</v>
      </c>
      <c r="B53" s="6" t="n">
        <v>102587</v>
      </c>
      <c r="C53" s="6" t="n">
        <v>101519</v>
      </c>
    </row>
    <row r="54" spans="1:3">
      <c r="A54" s="4" t="s">
        <v>668</v>
      </c>
      <c r="B54" s="6" t="n">
        <v>1516</v>
      </c>
      <c r="C54" s="6" t="n">
        <v>258</v>
      </c>
    </row>
    <row r="55" spans="1:3">
      <c r="A55" s="4" t="s">
        <v>669</v>
      </c>
      <c r="B55" s="6" t="n">
        <v>807</v>
      </c>
      <c r="C55" s="6" t="n">
        <v>953</v>
      </c>
    </row>
    <row r="56" spans="1:3">
      <c r="A56" s="4" t="s">
        <v>670</v>
      </c>
      <c r="B56" s="6" t="n">
        <v>0</v>
      </c>
      <c r="C56" s="6" t="n">
        <v>0</v>
      </c>
    </row>
    <row r="57" spans="1:3">
      <c r="A57" s="4" t="s">
        <v>159</v>
      </c>
      <c r="B57" s="6" t="n">
        <v>104910</v>
      </c>
      <c r="C57" s="6" t="n">
        <v>102730</v>
      </c>
    </row>
    <row r="58" spans="1:3">
      <c r="A58" s="4" t="s">
        <v>660</v>
      </c>
    </row>
    <row r="59" spans="1:3">
      <c r="A59" s="3" t="s">
        <v>666</v>
      </c>
    </row>
    <row r="60" spans="1:3">
      <c r="A60" s="4" t="s">
        <v>667</v>
      </c>
      <c r="B60" s="6" t="n">
        <v>171095</v>
      </c>
      <c r="C60" s="6" t="n">
        <v>112678</v>
      </c>
    </row>
    <row r="61" spans="1:3">
      <c r="A61" s="4" t="s">
        <v>668</v>
      </c>
      <c r="B61" s="6" t="n">
        <v>682</v>
      </c>
      <c r="C61" s="6" t="n">
        <v>52</v>
      </c>
    </row>
    <row r="62" spans="1:3">
      <c r="A62" s="4" t="s">
        <v>669</v>
      </c>
      <c r="B62" s="6" t="n">
        <v>0</v>
      </c>
      <c r="C62" s="6" t="n">
        <v>0</v>
      </c>
    </row>
    <row r="63" spans="1:3">
      <c r="A63" s="4" t="s">
        <v>670</v>
      </c>
      <c r="B63" s="6" t="n">
        <v>0</v>
      </c>
      <c r="C63" s="6" t="n">
        <v>0</v>
      </c>
    </row>
    <row r="64" spans="1:3">
      <c r="A64" s="4" t="s">
        <v>159</v>
      </c>
      <c r="B64" s="6" t="n">
        <v>171777</v>
      </c>
      <c r="C64" s="6" t="n">
        <v>112730</v>
      </c>
    </row>
    <row r="65" spans="1:3">
      <c r="A65" s="4" t="s">
        <v>661</v>
      </c>
    </row>
    <row r="66" spans="1:3">
      <c r="A66" s="3" t="s">
        <v>666</v>
      </c>
    </row>
    <row r="67" spans="1:3">
      <c r="A67" s="4" t="s">
        <v>667</v>
      </c>
      <c r="B67" s="6" t="n">
        <v>402492</v>
      </c>
      <c r="C67" s="6" t="n">
        <v>390808</v>
      </c>
    </row>
    <row r="68" spans="1:3">
      <c r="A68" s="4" t="s">
        <v>668</v>
      </c>
      <c r="B68" s="6" t="n">
        <v>0</v>
      </c>
      <c r="C68" s="6" t="n">
        <v>0</v>
      </c>
    </row>
    <row r="69" spans="1:3">
      <c r="A69" s="4" t="s">
        <v>669</v>
      </c>
      <c r="B69" s="6" t="n">
        <v>3612</v>
      </c>
      <c r="C69" s="6" t="n">
        <v>4213</v>
      </c>
    </row>
    <row r="70" spans="1:3">
      <c r="A70" s="4" t="s">
        <v>670</v>
      </c>
      <c r="B70" s="6" t="n">
        <v>524</v>
      </c>
      <c r="C70" s="6" t="n">
        <v>524</v>
      </c>
    </row>
    <row r="71" spans="1:3">
      <c r="A71" s="4" t="s">
        <v>159</v>
      </c>
      <c r="B71" s="5" t="n">
        <v>406628</v>
      </c>
      <c r="C71" s="5" t="n">
        <v>395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8"/>
    <col customWidth="1" max="5" min="5" width="51"/>
  </cols>
  <sheetData>
    <row r="1" spans="1:5">
      <c r="A1" s="1" t="s">
        <v>158</v>
      </c>
      <c r="B1" s="2" t="s">
        <v>159</v>
      </c>
      <c r="C1" s="2" t="s">
        <v>160</v>
      </c>
      <c r="D1" s="2" t="s">
        <v>94</v>
      </c>
      <c r="E1" s="2" t="s">
        <v>95</v>
      </c>
    </row>
    <row r="2" spans="1:5">
      <c r="A2" s="4" t="s">
        <v>161</v>
      </c>
      <c r="C2" s="6" t="n">
        <v>29955000</v>
      </c>
    </row>
    <row r="3" spans="1:5">
      <c r="A3" s="4" t="s">
        <v>162</v>
      </c>
      <c r="B3" s="5" t="n">
        <v>481763</v>
      </c>
      <c r="C3" s="5" t="n">
        <v>359060</v>
      </c>
      <c r="D3" s="5" t="n">
        <v>125309</v>
      </c>
      <c r="E3" s="5" t="n">
        <v>-2606</v>
      </c>
    </row>
    <row r="4" spans="1:5">
      <c r="A4" s="3" t="s">
        <v>163</v>
      </c>
    </row>
    <row r="5" spans="1:5">
      <c r="A5" s="4" t="s">
        <v>164</v>
      </c>
      <c r="C5" s="6" t="n">
        <v>-10000</v>
      </c>
    </row>
    <row r="6" spans="1:5">
      <c r="A6" s="4" t="s">
        <v>165</v>
      </c>
      <c r="B6" s="5" t="n">
        <v>0</v>
      </c>
    </row>
    <row r="7" spans="1:5">
      <c r="A7" s="4" t="s">
        <v>166</v>
      </c>
      <c r="B7" s="6" t="n">
        <v>12662</v>
      </c>
      <c r="C7" s="6" t="n">
        <v>13000</v>
      </c>
    </row>
    <row r="8" spans="1:5">
      <c r="A8" s="4" t="s">
        <v>167</v>
      </c>
      <c r="B8" s="5" t="n">
        <v>164</v>
      </c>
      <c r="C8" s="5" t="n">
        <v>164</v>
      </c>
    </row>
    <row r="9" spans="1:5">
      <c r="A9" s="4" t="s">
        <v>168</v>
      </c>
      <c r="B9" s="6" t="n">
        <v>2103</v>
      </c>
      <c r="C9" s="5" t="n">
        <v>2103</v>
      </c>
    </row>
    <row r="10" spans="1:5">
      <c r="A10" s="4" t="s">
        <v>169</v>
      </c>
      <c r="C10" s="6" t="n">
        <v>-30000</v>
      </c>
    </row>
    <row r="11" spans="1:5">
      <c r="A11" s="4" t="s">
        <v>170</v>
      </c>
      <c r="B11" s="6" t="n">
        <v>-737</v>
      </c>
      <c r="C11" s="5" t="n">
        <v>-737</v>
      </c>
    </row>
    <row r="12" spans="1:5">
      <c r="A12" s="4" t="s">
        <v>144</v>
      </c>
      <c r="B12" s="6" t="n">
        <v>41791</v>
      </c>
    </row>
    <row r="13" spans="1:5">
      <c r="A13" s="4" t="s">
        <v>171</v>
      </c>
      <c r="B13" s="6" t="n">
        <v>1526</v>
      </c>
      <c r="E13" s="6" t="n">
        <v>1526</v>
      </c>
    </row>
    <row r="14" spans="1:5">
      <c r="A14" s="4" t="s">
        <v>172</v>
      </c>
      <c r="B14" s="6" t="n">
        <v>0</v>
      </c>
    </row>
    <row r="15" spans="1:5">
      <c r="A15" s="4" t="s">
        <v>173</v>
      </c>
      <c r="B15" s="6" t="n">
        <v>-18305</v>
      </c>
      <c r="D15" s="6" t="n">
        <v>-18305</v>
      </c>
    </row>
    <row r="16" spans="1:5">
      <c r="A16" s="4" t="s">
        <v>174</v>
      </c>
      <c r="C16" s="6" t="n">
        <v>29928000</v>
      </c>
    </row>
    <row r="17" spans="1:5">
      <c r="A17" s="4" t="s">
        <v>175</v>
      </c>
      <c r="B17" s="6" t="n">
        <v>508305</v>
      </c>
      <c r="C17" s="5" t="n">
        <v>360590</v>
      </c>
      <c r="D17" s="6" t="n">
        <v>149013</v>
      </c>
      <c r="E17" s="6" t="n">
        <v>-1298</v>
      </c>
    </row>
    <row r="18" spans="1:5">
      <c r="A18" s="3" t="s">
        <v>163</v>
      </c>
    </row>
    <row r="19" spans="1:5">
      <c r="A19" s="4" t="s">
        <v>164</v>
      </c>
      <c r="C19" s="6" t="n">
        <v>29000</v>
      </c>
    </row>
    <row r="20" spans="1:5">
      <c r="A20" s="4" t="s">
        <v>165</v>
      </c>
      <c r="B20" s="5" t="n">
        <v>0</v>
      </c>
    </row>
    <row r="21" spans="1:5">
      <c r="A21" s="4" t="s">
        <v>166</v>
      </c>
      <c r="B21" s="6" t="n">
        <v>9842</v>
      </c>
      <c r="C21" s="6" t="n">
        <v>10000</v>
      </c>
    </row>
    <row r="22" spans="1:5">
      <c r="A22" s="4" t="s">
        <v>167</v>
      </c>
      <c r="B22" s="5" t="n">
        <v>133</v>
      </c>
      <c r="C22" s="5" t="n">
        <v>133</v>
      </c>
    </row>
    <row r="23" spans="1:5">
      <c r="A23" s="4" t="s">
        <v>168</v>
      </c>
      <c r="B23" s="6" t="n">
        <v>2744</v>
      </c>
      <c r="C23" s="5" t="n">
        <v>2744</v>
      </c>
    </row>
    <row r="24" spans="1:5">
      <c r="A24" s="4" t="s">
        <v>169</v>
      </c>
      <c r="C24" s="6" t="n">
        <v>-53000</v>
      </c>
    </row>
    <row r="25" spans="1:5">
      <c r="A25" s="4" t="s">
        <v>170</v>
      </c>
      <c r="B25" s="6" t="n">
        <v>-1704</v>
      </c>
      <c r="C25" s="5" t="n">
        <v>-1704</v>
      </c>
    </row>
    <row r="26" spans="1:5">
      <c r="A26" s="4" t="s">
        <v>144</v>
      </c>
      <c r="B26" s="6" t="n">
        <v>53057</v>
      </c>
      <c r="D26" s="6" t="n">
        <v>53057</v>
      </c>
    </row>
    <row r="27" spans="1:5">
      <c r="A27" s="4" t="s">
        <v>171</v>
      </c>
      <c r="B27" s="6" t="n">
        <v>-6064</v>
      </c>
      <c r="E27" s="6" t="n">
        <v>-6064</v>
      </c>
    </row>
    <row r="28" spans="1:5">
      <c r="A28" s="4" t="s">
        <v>176</v>
      </c>
      <c r="C28" s="6" t="n">
        <v>6960000</v>
      </c>
    </row>
    <row r="29" spans="1:5">
      <c r="A29" s="4" t="s">
        <v>172</v>
      </c>
      <c r="B29" s="6" t="n">
        <v>230043</v>
      </c>
      <c r="C29" s="5" t="n">
        <v>230043</v>
      </c>
    </row>
    <row r="30" spans="1:5">
      <c r="A30" s="4" t="s">
        <v>173</v>
      </c>
      <c r="B30" s="6" t="n">
        <v>-25791</v>
      </c>
      <c r="D30" s="6" t="n">
        <v>-25791</v>
      </c>
    </row>
    <row r="31" spans="1:5">
      <c r="A31" s="4" t="s">
        <v>177</v>
      </c>
      <c r="C31" s="6" t="n">
        <v>36874000</v>
      </c>
    </row>
    <row r="32" spans="1:5">
      <c r="A32" s="4" t="s">
        <v>178</v>
      </c>
      <c r="B32" s="6" t="n">
        <v>760723</v>
      </c>
      <c r="C32" s="5" t="n">
        <v>591806</v>
      </c>
      <c r="D32" s="6" t="n">
        <v>176372</v>
      </c>
      <c r="E32" s="6" t="n">
        <v>-7455</v>
      </c>
    </row>
    <row r="33" spans="1:5">
      <c r="A33" s="3" t="s">
        <v>163</v>
      </c>
    </row>
    <row r="34" spans="1:5">
      <c r="A34" s="4" t="s">
        <v>164</v>
      </c>
      <c r="C34" s="6" t="n">
        <v>62000</v>
      </c>
    </row>
    <row r="35" spans="1:5">
      <c r="A35" s="4" t="s">
        <v>165</v>
      </c>
      <c r="B35" s="5" t="n">
        <v>0</v>
      </c>
    </row>
    <row r="36" spans="1:5">
      <c r="A36" s="4" t="s">
        <v>166</v>
      </c>
      <c r="B36" s="6" t="n">
        <v>3901</v>
      </c>
      <c r="C36" s="6" t="n">
        <v>4000</v>
      </c>
    </row>
    <row r="37" spans="1:5">
      <c r="A37" s="4" t="s">
        <v>167</v>
      </c>
      <c r="B37" s="5" t="n">
        <v>58</v>
      </c>
      <c r="C37" s="5" t="n">
        <v>58</v>
      </c>
    </row>
    <row r="38" spans="1:5">
      <c r="A38" s="4" t="s">
        <v>168</v>
      </c>
      <c r="B38" s="6" t="n">
        <v>3231</v>
      </c>
      <c r="C38" s="5" t="n">
        <v>3231</v>
      </c>
    </row>
    <row r="39" spans="1:5">
      <c r="A39" s="4" t="s">
        <v>169</v>
      </c>
      <c r="C39" s="6" t="n">
        <v>-321000</v>
      </c>
    </row>
    <row r="40" spans="1:5">
      <c r="A40" s="4" t="s">
        <v>170</v>
      </c>
      <c r="B40" s="6" t="n">
        <v>-8636</v>
      </c>
      <c r="C40" s="5" t="n">
        <v>-8636</v>
      </c>
    </row>
    <row r="41" spans="1:5">
      <c r="A41" s="4" t="s">
        <v>144</v>
      </c>
      <c r="B41" s="6" t="n">
        <v>67557</v>
      </c>
      <c r="D41" s="6" t="n">
        <v>67557</v>
      </c>
    </row>
    <row r="42" spans="1:5">
      <c r="A42" s="4" t="s">
        <v>171</v>
      </c>
      <c r="B42" s="6" t="n">
        <v>17833</v>
      </c>
      <c r="E42" s="6" t="n">
        <v>17833</v>
      </c>
    </row>
    <row r="43" spans="1:5">
      <c r="A43" s="4" t="s">
        <v>172</v>
      </c>
      <c r="B43" s="6" t="n">
        <v>0</v>
      </c>
    </row>
    <row r="44" spans="1:5">
      <c r="A44" s="4" t="s">
        <v>173</v>
      </c>
      <c r="B44" s="6" t="n">
        <v>-31056</v>
      </c>
      <c r="D44" s="6" t="n">
        <v>-31056</v>
      </c>
    </row>
    <row r="45" spans="1:5">
      <c r="A45" s="4" t="s">
        <v>179</v>
      </c>
      <c r="C45" s="6" t="n">
        <v>36619000</v>
      </c>
    </row>
    <row r="46" spans="1:5">
      <c r="A46" s="4" t="s">
        <v>180</v>
      </c>
      <c r="B46" s="5" t="n">
        <v>809311</v>
      </c>
      <c r="C46" s="5" t="n">
        <v>586459</v>
      </c>
      <c r="D46" s="5" t="n">
        <v>212474</v>
      </c>
      <c r="E46" s="5" t="n">
        <v>1037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2</v>
      </c>
      <c r="B1" s="2" t="s">
        <v>2</v>
      </c>
      <c r="C1" s="2" t="s">
        <v>66</v>
      </c>
    </row>
    <row r="2" spans="1:3">
      <c r="A2" s="3" t="s">
        <v>641</v>
      </c>
    </row>
    <row r="3" spans="1:3">
      <c r="A3" s="4" t="s">
        <v>673</v>
      </c>
      <c r="B3" s="5" t="n">
        <v>44536</v>
      </c>
      <c r="C3" s="5" t="n">
        <v>13703</v>
      </c>
    </row>
    <row r="4" spans="1:3">
      <c r="A4" s="4" t="s">
        <v>654</v>
      </c>
    </row>
    <row r="5" spans="1:3">
      <c r="A5" s="3" t="s">
        <v>641</v>
      </c>
    </row>
    <row r="6" spans="1:3">
      <c r="A6" s="4" t="s">
        <v>673</v>
      </c>
      <c r="B6" s="6" t="n">
        <v>44331</v>
      </c>
      <c r="C6" s="6" t="n">
        <v>12564</v>
      </c>
    </row>
    <row r="7" spans="1:3">
      <c r="A7" s="4" t="s">
        <v>655</v>
      </c>
    </row>
    <row r="8" spans="1:3">
      <c r="A8" s="3" t="s">
        <v>641</v>
      </c>
    </row>
    <row r="9" spans="1:3">
      <c r="A9" s="4" t="s">
        <v>673</v>
      </c>
      <c r="B9" s="6" t="n">
        <v>33547</v>
      </c>
      <c r="C9" s="6" t="n">
        <v>6639</v>
      </c>
    </row>
    <row r="10" spans="1:3">
      <c r="A10" s="4" t="s">
        <v>656</v>
      </c>
    </row>
    <row r="11" spans="1:3">
      <c r="A11" s="3" t="s">
        <v>641</v>
      </c>
    </row>
    <row r="12" spans="1:3">
      <c r="A12" s="4" t="s">
        <v>673</v>
      </c>
      <c r="B12" s="6" t="n">
        <v>4715</v>
      </c>
      <c r="C12" s="6" t="n">
        <v>4212</v>
      </c>
    </row>
    <row r="13" spans="1:3">
      <c r="A13" s="4" t="s">
        <v>657</v>
      </c>
    </row>
    <row r="14" spans="1:3">
      <c r="A14" s="3" t="s">
        <v>641</v>
      </c>
    </row>
    <row r="15" spans="1:3">
      <c r="A15" s="4" t="s">
        <v>673</v>
      </c>
      <c r="B15" s="6" t="n">
        <v>6069</v>
      </c>
      <c r="C15" s="6" t="n">
        <v>1713</v>
      </c>
    </row>
    <row r="16" spans="1:3">
      <c r="A16" s="4" t="s">
        <v>645</v>
      </c>
    </row>
    <row r="17" spans="1:3">
      <c r="A17" s="3" t="s">
        <v>641</v>
      </c>
    </row>
    <row r="18" spans="1:3">
      <c r="A18" s="4" t="s">
        <v>673</v>
      </c>
      <c r="B18" s="6" t="n">
        <v>19</v>
      </c>
      <c r="C18" s="6" t="n">
        <v>71</v>
      </c>
    </row>
    <row r="19" spans="1:3">
      <c r="A19" s="4" t="s">
        <v>658</v>
      </c>
    </row>
    <row r="20" spans="1:3">
      <c r="A20" s="3" t="s">
        <v>641</v>
      </c>
    </row>
    <row r="21" spans="1:3">
      <c r="A21" s="4" t="s">
        <v>673</v>
      </c>
      <c r="B21" s="6" t="n">
        <v>0</v>
      </c>
      <c r="C21" s="6" t="n">
        <v>899</v>
      </c>
    </row>
    <row r="22" spans="1:3">
      <c r="A22" s="4" t="s">
        <v>659</v>
      </c>
    </row>
    <row r="23" spans="1:3">
      <c r="A23" s="3" t="s">
        <v>641</v>
      </c>
    </row>
    <row r="24" spans="1:3">
      <c r="A24" s="4" t="s">
        <v>673</v>
      </c>
      <c r="B24" s="6" t="n">
        <v>0</v>
      </c>
      <c r="C24" s="6" t="n">
        <v>899</v>
      </c>
    </row>
    <row r="25" spans="1:3">
      <c r="A25" s="4" t="s">
        <v>661</v>
      </c>
    </row>
    <row r="26" spans="1:3">
      <c r="A26" s="3" t="s">
        <v>641</v>
      </c>
    </row>
    <row r="27" spans="1:3">
      <c r="A27" s="4" t="s">
        <v>673</v>
      </c>
      <c r="B27" s="5" t="n">
        <v>186</v>
      </c>
      <c r="C27" s="5" t="n">
        <v>1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v>
      </c>
    </row>
    <row r="2" spans="1:3">
      <c r="A2" s="3" t="s">
        <v>675</v>
      </c>
    </row>
    <row r="3" spans="1:3">
      <c r="A3" s="4" t="s">
        <v>676</v>
      </c>
      <c r="B3" s="5" t="n">
        <v>25393000</v>
      </c>
      <c r="C3" s="5" t="n">
        <v>14113000</v>
      </c>
    </row>
    <row r="4" spans="1:3">
      <c r="A4" s="4" t="s">
        <v>677</v>
      </c>
      <c r="B4" s="6" t="n">
        <v>3721932000</v>
      </c>
      <c r="C4" s="6" t="n">
        <v>3611631000</v>
      </c>
    </row>
    <row r="5" spans="1:3">
      <c r="A5" s="4" t="s">
        <v>678</v>
      </c>
      <c r="B5" s="6" t="n">
        <v>3747325000</v>
      </c>
      <c r="C5" s="6" t="n">
        <v>3625744000</v>
      </c>
    </row>
    <row r="6" spans="1:3">
      <c r="A6" s="4" t="s">
        <v>679</v>
      </c>
      <c r="B6" s="6" t="n">
        <v>18113000</v>
      </c>
      <c r="C6" s="6" t="n">
        <v>24907000</v>
      </c>
    </row>
    <row r="7" spans="1:3">
      <c r="A7" s="4" t="s">
        <v>680</v>
      </c>
      <c r="B7" s="6" t="n">
        <v>3765438000</v>
      </c>
      <c r="C7" s="6" t="n">
        <v>3650651000</v>
      </c>
    </row>
    <row r="8" spans="1:3">
      <c r="A8" s="4" t="s">
        <v>681</v>
      </c>
      <c r="B8" s="6" t="n">
        <v>0</v>
      </c>
      <c r="C8" s="6" t="n">
        <v>0</v>
      </c>
    </row>
    <row r="9" spans="1:3">
      <c r="A9" s="4" t="s">
        <v>682</v>
      </c>
    </row>
    <row r="10" spans="1:3">
      <c r="A10" s="3" t="s">
        <v>675</v>
      </c>
    </row>
    <row r="11" spans="1:3">
      <c r="A11" s="4" t="s">
        <v>676</v>
      </c>
      <c r="B11" s="6" t="n">
        <v>15970000</v>
      </c>
      <c r="C11" s="6" t="n">
        <v>10087000</v>
      </c>
    </row>
    <row r="12" spans="1:3">
      <c r="A12" s="4" t="s">
        <v>683</v>
      </c>
    </row>
    <row r="13" spans="1:3">
      <c r="A13" s="3" t="s">
        <v>675</v>
      </c>
    </row>
    <row r="14" spans="1:3">
      <c r="A14" s="4" t="s">
        <v>676</v>
      </c>
      <c r="B14" s="6" t="n">
        <v>9423000</v>
      </c>
      <c r="C14" s="6" t="n">
        <v>4026000</v>
      </c>
    </row>
    <row r="15" spans="1:3">
      <c r="A15" s="4" t="s">
        <v>654</v>
      </c>
    </row>
    <row r="16" spans="1:3">
      <c r="A16" s="3" t="s">
        <v>675</v>
      </c>
    </row>
    <row r="17" spans="1:3">
      <c r="A17" s="4" t="s">
        <v>676</v>
      </c>
      <c r="B17" s="6" t="n">
        <v>21060000</v>
      </c>
      <c r="C17" s="6" t="n">
        <v>10428000</v>
      </c>
    </row>
    <row r="18" spans="1:3">
      <c r="A18" s="4" t="s">
        <v>677</v>
      </c>
      <c r="B18" s="6" t="n">
        <v>2916203000</v>
      </c>
      <c r="C18" s="6" t="n">
        <v>2909748000</v>
      </c>
    </row>
    <row r="19" spans="1:3">
      <c r="A19" s="4" t="s">
        <v>678</v>
      </c>
      <c r="B19" s="6" t="n">
        <v>2937263000</v>
      </c>
      <c r="C19" s="6" t="n">
        <v>2920176000</v>
      </c>
    </row>
    <row r="20" spans="1:3">
      <c r="A20" s="4" t="s">
        <v>679</v>
      </c>
      <c r="B20" s="6" t="n">
        <v>12772000</v>
      </c>
      <c r="C20" s="6" t="n">
        <v>17707000</v>
      </c>
    </row>
    <row r="21" spans="1:3">
      <c r="A21" s="4" t="s">
        <v>680</v>
      </c>
      <c r="B21" s="6" t="n">
        <v>2950035000</v>
      </c>
      <c r="C21" s="6" t="n">
        <v>2937883000</v>
      </c>
    </row>
    <row r="22" spans="1:3">
      <c r="A22" s="4" t="s">
        <v>684</v>
      </c>
    </row>
    <row r="23" spans="1:3">
      <c r="A23" s="3" t="s">
        <v>675</v>
      </c>
    </row>
    <row r="24" spans="1:3">
      <c r="A24" s="4" t="s">
        <v>676</v>
      </c>
      <c r="B24" s="6" t="n">
        <v>11637000</v>
      </c>
      <c r="C24" s="6" t="n">
        <v>6636000</v>
      </c>
    </row>
    <row r="25" spans="1:3">
      <c r="A25" s="4" t="s">
        <v>685</v>
      </c>
    </row>
    <row r="26" spans="1:3">
      <c r="A26" s="3" t="s">
        <v>675</v>
      </c>
    </row>
    <row r="27" spans="1:3">
      <c r="A27" s="4" t="s">
        <v>676</v>
      </c>
      <c r="B27" s="6" t="n">
        <v>9423000</v>
      </c>
      <c r="C27" s="6" t="n">
        <v>3792000</v>
      </c>
    </row>
    <row r="28" spans="1:3">
      <c r="A28" s="4" t="s">
        <v>655</v>
      </c>
    </row>
    <row r="29" spans="1:3">
      <c r="A29" s="3" t="s">
        <v>675</v>
      </c>
    </row>
    <row r="30" spans="1:3">
      <c r="A30" s="4" t="s">
        <v>676</v>
      </c>
      <c r="B30" s="6" t="n">
        <v>17250000</v>
      </c>
      <c r="C30" s="6" t="n">
        <v>4992000</v>
      </c>
    </row>
    <row r="31" spans="1:3">
      <c r="A31" s="4" t="s">
        <v>677</v>
      </c>
      <c r="B31" s="6" t="n">
        <v>832217000</v>
      </c>
      <c r="C31" s="6" t="n">
        <v>845181000</v>
      </c>
    </row>
    <row r="32" spans="1:3">
      <c r="A32" s="4" t="s">
        <v>678</v>
      </c>
      <c r="B32" s="6" t="n">
        <v>849467000</v>
      </c>
      <c r="C32" s="6" t="n">
        <v>850173000</v>
      </c>
    </row>
    <row r="33" spans="1:3">
      <c r="A33" s="4" t="s">
        <v>679</v>
      </c>
      <c r="B33" s="6" t="n">
        <v>2367000</v>
      </c>
      <c r="C33" s="6" t="n">
        <v>3433000</v>
      </c>
    </row>
    <row r="34" spans="1:3">
      <c r="A34" s="4" t="s">
        <v>680</v>
      </c>
      <c r="B34" s="6" t="n">
        <v>851834000</v>
      </c>
      <c r="C34" s="6" t="n">
        <v>853606000</v>
      </c>
    </row>
    <row r="35" spans="1:3">
      <c r="A35" s="4" t="s">
        <v>686</v>
      </c>
    </row>
    <row r="36" spans="1:3">
      <c r="A36" s="3" t="s">
        <v>675</v>
      </c>
    </row>
    <row r="37" spans="1:3">
      <c r="A37" s="4" t="s">
        <v>676</v>
      </c>
      <c r="B37" s="6" t="n">
        <v>10476000</v>
      </c>
      <c r="C37" s="6" t="n">
        <v>2711000</v>
      </c>
    </row>
    <row r="38" spans="1:3">
      <c r="A38" s="4" t="s">
        <v>687</v>
      </c>
    </row>
    <row r="39" spans="1:3">
      <c r="A39" s="3" t="s">
        <v>675</v>
      </c>
    </row>
    <row r="40" spans="1:3">
      <c r="A40" s="4" t="s">
        <v>676</v>
      </c>
      <c r="B40" s="6" t="n">
        <v>6774000</v>
      </c>
      <c r="C40" s="6" t="n">
        <v>2281000</v>
      </c>
    </row>
    <row r="41" spans="1:3">
      <c r="A41" s="4" t="s">
        <v>656</v>
      </c>
    </row>
    <row r="42" spans="1:3">
      <c r="A42" s="3" t="s">
        <v>675</v>
      </c>
    </row>
    <row r="43" spans="1:3">
      <c r="A43" s="4" t="s">
        <v>676</v>
      </c>
      <c r="B43" s="6" t="n">
        <v>1413000</v>
      </c>
      <c r="C43" s="6" t="n">
        <v>921000</v>
      </c>
    </row>
    <row r="44" spans="1:3">
      <c r="A44" s="4" t="s">
        <v>677</v>
      </c>
      <c r="B44" s="6" t="n">
        <v>800282000</v>
      </c>
      <c r="C44" s="6" t="n">
        <v>771678000</v>
      </c>
    </row>
    <row r="45" spans="1:3">
      <c r="A45" s="4" t="s">
        <v>678</v>
      </c>
      <c r="B45" s="6" t="n">
        <v>801695000</v>
      </c>
      <c r="C45" s="6" t="n">
        <v>772599000</v>
      </c>
    </row>
    <row r="46" spans="1:3">
      <c r="A46" s="4" t="s">
        <v>679</v>
      </c>
      <c r="B46" s="6" t="n">
        <v>4914000</v>
      </c>
      <c r="C46" s="6" t="n">
        <v>7215000</v>
      </c>
    </row>
    <row r="47" spans="1:3">
      <c r="A47" s="4" t="s">
        <v>680</v>
      </c>
      <c r="B47" s="6" t="n">
        <v>806609000</v>
      </c>
      <c r="C47" s="6" t="n">
        <v>779814000</v>
      </c>
    </row>
    <row r="48" spans="1:3">
      <c r="A48" s="4" t="s">
        <v>688</v>
      </c>
    </row>
    <row r="49" spans="1:3">
      <c r="A49" s="3" t="s">
        <v>675</v>
      </c>
    </row>
    <row r="50" spans="1:3">
      <c r="A50" s="4" t="s">
        <v>676</v>
      </c>
      <c r="B50" s="6" t="n">
        <v>607000</v>
      </c>
      <c r="C50" s="6" t="n">
        <v>513000</v>
      </c>
    </row>
    <row r="51" spans="1:3">
      <c r="A51" s="4" t="s">
        <v>689</v>
      </c>
    </row>
    <row r="52" spans="1:3">
      <c r="A52" s="3" t="s">
        <v>675</v>
      </c>
    </row>
    <row r="53" spans="1:3">
      <c r="A53" s="4" t="s">
        <v>676</v>
      </c>
      <c r="B53" s="6" t="n">
        <v>806000</v>
      </c>
      <c r="C53" s="6" t="n">
        <v>408000</v>
      </c>
    </row>
    <row r="54" spans="1:3">
      <c r="A54" s="4" t="s">
        <v>657</v>
      </c>
    </row>
    <row r="55" spans="1:3">
      <c r="A55" s="3" t="s">
        <v>675</v>
      </c>
    </row>
    <row r="56" spans="1:3">
      <c r="A56" s="4" t="s">
        <v>676</v>
      </c>
      <c r="B56" s="6" t="n">
        <v>2397000</v>
      </c>
      <c r="C56" s="6" t="n">
        <v>4515000</v>
      </c>
    </row>
    <row r="57" spans="1:3">
      <c r="A57" s="4" t="s">
        <v>677</v>
      </c>
      <c r="B57" s="6" t="n">
        <v>1283704000</v>
      </c>
      <c r="C57" s="6" t="n">
        <v>1292889000</v>
      </c>
    </row>
    <row r="58" spans="1:3">
      <c r="A58" s="4" t="s">
        <v>678</v>
      </c>
      <c r="B58" s="6" t="n">
        <v>1286101000</v>
      </c>
      <c r="C58" s="6" t="n">
        <v>1297404000</v>
      </c>
    </row>
    <row r="59" spans="1:3">
      <c r="A59" s="4" t="s">
        <v>679</v>
      </c>
      <c r="B59" s="6" t="n">
        <v>5491000</v>
      </c>
      <c r="C59" s="6" t="n">
        <v>7059000</v>
      </c>
    </row>
    <row r="60" spans="1:3">
      <c r="A60" s="4" t="s">
        <v>680</v>
      </c>
      <c r="B60" s="6" t="n">
        <v>1291592000</v>
      </c>
      <c r="C60" s="6" t="n">
        <v>1304463000</v>
      </c>
    </row>
    <row r="61" spans="1:3">
      <c r="A61" s="4" t="s">
        <v>690</v>
      </c>
    </row>
    <row r="62" spans="1:3">
      <c r="A62" s="3" t="s">
        <v>675</v>
      </c>
    </row>
    <row r="63" spans="1:3">
      <c r="A63" s="4" t="s">
        <v>676</v>
      </c>
      <c r="B63" s="6" t="n">
        <v>554000</v>
      </c>
      <c r="C63" s="6" t="n">
        <v>3412000</v>
      </c>
    </row>
    <row r="64" spans="1:3">
      <c r="A64" s="4" t="s">
        <v>691</v>
      </c>
    </row>
    <row r="65" spans="1:3">
      <c r="A65" s="3" t="s">
        <v>675</v>
      </c>
    </row>
    <row r="66" spans="1:3">
      <c r="A66" s="4" t="s">
        <v>676</v>
      </c>
      <c r="B66" s="6" t="n">
        <v>1843000</v>
      </c>
      <c r="C66" s="6" t="n">
        <v>1103000</v>
      </c>
    </row>
    <row r="67" spans="1:3">
      <c r="A67" s="4" t="s">
        <v>645</v>
      </c>
    </row>
    <row r="68" spans="1:3">
      <c r="A68" s="3" t="s">
        <v>675</v>
      </c>
    </row>
    <row r="69" spans="1:3">
      <c r="A69" s="4" t="s">
        <v>676</v>
      </c>
      <c r="B69" s="6" t="n">
        <v>797000</v>
      </c>
      <c r="C69" s="6" t="n">
        <v>227000</v>
      </c>
    </row>
    <row r="70" spans="1:3">
      <c r="A70" s="4" t="s">
        <v>677</v>
      </c>
      <c r="B70" s="6" t="n">
        <v>127712000</v>
      </c>
      <c r="C70" s="6" t="n">
        <v>98221000</v>
      </c>
    </row>
    <row r="71" spans="1:3">
      <c r="A71" s="4" t="s">
        <v>678</v>
      </c>
      <c r="B71" s="6" t="n">
        <v>128509000</v>
      </c>
      <c r="C71" s="6" t="n">
        <v>98448000</v>
      </c>
    </row>
    <row r="72" spans="1:3">
      <c r="A72" s="4" t="s">
        <v>679</v>
      </c>
      <c r="B72" s="6" t="n">
        <v>3579000</v>
      </c>
      <c r="C72" s="6" t="n">
        <v>3315000</v>
      </c>
    </row>
    <row r="73" spans="1:3">
      <c r="A73" s="4" t="s">
        <v>680</v>
      </c>
      <c r="B73" s="6" t="n">
        <v>132088000</v>
      </c>
      <c r="C73" s="6" t="n">
        <v>101763000</v>
      </c>
    </row>
    <row r="74" spans="1:3">
      <c r="A74" s="4" t="s">
        <v>692</v>
      </c>
    </row>
    <row r="75" spans="1:3">
      <c r="A75" s="3" t="s">
        <v>675</v>
      </c>
    </row>
    <row r="76" spans="1:3">
      <c r="A76" s="4" t="s">
        <v>676</v>
      </c>
      <c r="B76" s="6" t="n">
        <v>797000</v>
      </c>
      <c r="C76" s="6" t="n">
        <v>227000</v>
      </c>
    </row>
    <row r="77" spans="1:3">
      <c r="A77" s="4" t="s">
        <v>693</v>
      </c>
    </row>
    <row r="78" spans="1:3">
      <c r="A78" s="3" t="s">
        <v>675</v>
      </c>
    </row>
    <row r="79" spans="1:3">
      <c r="A79" s="4" t="s">
        <v>676</v>
      </c>
      <c r="B79" s="6" t="n">
        <v>0</v>
      </c>
      <c r="C79" s="6" t="n">
        <v>0</v>
      </c>
    </row>
    <row r="80" spans="1:3">
      <c r="A80" s="4" t="s">
        <v>658</v>
      </c>
    </row>
    <row r="81" spans="1:3">
      <c r="A81" s="3" t="s">
        <v>675</v>
      </c>
    </row>
    <row r="82" spans="1:3">
      <c r="A82" s="4" t="s">
        <v>676</v>
      </c>
      <c r="B82" s="6" t="n">
        <v>1516000</v>
      </c>
      <c r="C82" s="6" t="n">
        <v>899000</v>
      </c>
    </row>
    <row r="83" spans="1:3">
      <c r="A83" s="4" t="s">
        <v>677</v>
      </c>
      <c r="B83" s="6" t="n">
        <v>275171000</v>
      </c>
      <c r="C83" s="6" t="n">
        <v>214138000</v>
      </c>
    </row>
    <row r="84" spans="1:3">
      <c r="A84" s="4" t="s">
        <v>678</v>
      </c>
      <c r="B84" s="6" t="n">
        <v>276687000</v>
      </c>
      <c r="C84" s="6" t="n">
        <v>215037000</v>
      </c>
    </row>
    <row r="85" spans="1:3">
      <c r="A85" s="4" t="s">
        <v>679</v>
      </c>
      <c r="B85" s="6" t="n">
        <v>0</v>
      </c>
      <c r="C85" s="6" t="n">
        <v>423000</v>
      </c>
    </row>
    <row r="86" spans="1:3">
      <c r="A86" s="4" t="s">
        <v>680</v>
      </c>
      <c r="B86" s="6" t="n">
        <v>276687000</v>
      </c>
      <c r="C86" s="6" t="n">
        <v>215460000</v>
      </c>
    </row>
    <row r="87" spans="1:3">
      <c r="A87" s="4" t="s">
        <v>694</v>
      </c>
    </row>
    <row r="88" spans="1:3">
      <c r="A88" s="3" t="s">
        <v>675</v>
      </c>
    </row>
    <row r="89" spans="1:3">
      <c r="A89" s="4" t="s">
        <v>676</v>
      </c>
      <c r="B89" s="6" t="n">
        <v>1516000</v>
      </c>
      <c r="C89" s="6" t="n">
        <v>665000</v>
      </c>
    </row>
    <row r="90" spans="1:3">
      <c r="A90" s="4" t="s">
        <v>695</v>
      </c>
    </row>
    <row r="91" spans="1:3">
      <c r="A91" s="3" t="s">
        <v>675</v>
      </c>
    </row>
    <row r="92" spans="1:3">
      <c r="A92" s="4" t="s">
        <v>676</v>
      </c>
      <c r="B92" s="6" t="n">
        <v>0</v>
      </c>
      <c r="C92" s="6" t="n">
        <v>234000</v>
      </c>
    </row>
    <row r="93" spans="1:3">
      <c r="A93" s="4" t="s">
        <v>659</v>
      </c>
    </row>
    <row r="94" spans="1:3">
      <c r="A94" s="3" t="s">
        <v>675</v>
      </c>
    </row>
    <row r="95" spans="1:3">
      <c r="A95" s="4" t="s">
        <v>676</v>
      </c>
      <c r="B95" s="6" t="n">
        <v>1516000</v>
      </c>
      <c r="C95" s="6" t="n">
        <v>899000</v>
      </c>
    </row>
    <row r="96" spans="1:3">
      <c r="A96" s="4" t="s">
        <v>677</v>
      </c>
      <c r="B96" s="6" t="n">
        <v>103394000</v>
      </c>
      <c r="C96" s="6" t="n">
        <v>101451000</v>
      </c>
    </row>
    <row r="97" spans="1:3">
      <c r="A97" s="4" t="s">
        <v>678</v>
      </c>
      <c r="B97" s="6" t="n">
        <v>104910000</v>
      </c>
      <c r="C97" s="6" t="n">
        <v>102350000</v>
      </c>
    </row>
    <row r="98" spans="1:3">
      <c r="A98" s="4" t="s">
        <v>679</v>
      </c>
      <c r="B98" s="6" t="n">
        <v>0</v>
      </c>
      <c r="C98" s="6" t="n">
        <v>380000</v>
      </c>
    </row>
    <row r="99" spans="1:3">
      <c r="A99" s="4" t="s">
        <v>680</v>
      </c>
      <c r="B99" s="6" t="n">
        <v>104910000</v>
      </c>
      <c r="C99" s="6" t="n">
        <v>102730000</v>
      </c>
    </row>
    <row r="100" spans="1:3">
      <c r="A100" s="4" t="s">
        <v>696</v>
      </c>
    </row>
    <row r="101" spans="1:3">
      <c r="A101" s="3" t="s">
        <v>675</v>
      </c>
    </row>
    <row r="102" spans="1:3">
      <c r="A102" s="4" t="s">
        <v>676</v>
      </c>
      <c r="B102" s="6" t="n">
        <v>1516000</v>
      </c>
      <c r="C102" s="6" t="n">
        <v>665000</v>
      </c>
    </row>
    <row r="103" spans="1:3">
      <c r="A103" s="4" t="s">
        <v>697</v>
      </c>
    </row>
    <row r="104" spans="1:3">
      <c r="A104" s="3" t="s">
        <v>675</v>
      </c>
    </row>
    <row r="105" spans="1:3">
      <c r="A105" s="4" t="s">
        <v>676</v>
      </c>
      <c r="B105" s="6" t="n">
        <v>0</v>
      </c>
      <c r="C105" s="6" t="n">
        <v>234000</v>
      </c>
    </row>
    <row r="106" spans="1:3">
      <c r="A106" s="4" t="s">
        <v>660</v>
      </c>
    </row>
    <row r="107" spans="1:3">
      <c r="A107" s="3" t="s">
        <v>675</v>
      </c>
    </row>
    <row r="108" spans="1:3">
      <c r="A108" s="4" t="s">
        <v>676</v>
      </c>
      <c r="B108" s="6" t="n">
        <v>0</v>
      </c>
      <c r="C108" s="6" t="n">
        <v>0</v>
      </c>
    </row>
    <row r="109" spans="1:3">
      <c r="A109" s="4" t="s">
        <v>677</v>
      </c>
      <c r="B109" s="6" t="n">
        <v>171777000</v>
      </c>
      <c r="C109" s="6" t="n">
        <v>112687000</v>
      </c>
    </row>
    <row r="110" spans="1:3">
      <c r="A110" s="4" t="s">
        <v>678</v>
      </c>
      <c r="B110" s="6" t="n">
        <v>171777000</v>
      </c>
      <c r="C110" s="6" t="n">
        <v>112687000</v>
      </c>
    </row>
    <row r="111" spans="1:3">
      <c r="A111" s="4" t="s">
        <v>679</v>
      </c>
      <c r="B111" s="6" t="n">
        <v>0</v>
      </c>
      <c r="C111" s="6" t="n">
        <v>43000</v>
      </c>
    </row>
    <row r="112" spans="1:3">
      <c r="A112" s="4" t="s">
        <v>680</v>
      </c>
      <c r="B112" s="6" t="n">
        <v>171777000</v>
      </c>
      <c r="C112" s="6" t="n">
        <v>112730000</v>
      </c>
    </row>
    <row r="113" spans="1:3">
      <c r="A113" s="4" t="s">
        <v>698</v>
      </c>
    </row>
    <row r="114" spans="1:3">
      <c r="A114" s="3" t="s">
        <v>675</v>
      </c>
    </row>
    <row r="115" spans="1:3">
      <c r="A115" s="4" t="s">
        <v>676</v>
      </c>
      <c r="B115" s="6" t="n">
        <v>0</v>
      </c>
      <c r="C115" s="6" t="n">
        <v>0</v>
      </c>
    </row>
    <row r="116" spans="1:3">
      <c r="A116" s="4" t="s">
        <v>699</v>
      </c>
    </row>
    <row r="117" spans="1:3">
      <c r="A117" s="3" t="s">
        <v>675</v>
      </c>
    </row>
    <row r="118" spans="1:3">
      <c r="A118" s="4" t="s">
        <v>676</v>
      </c>
      <c r="B118" s="6" t="n">
        <v>0</v>
      </c>
      <c r="C118" s="6" t="n">
        <v>0</v>
      </c>
    </row>
    <row r="119" spans="1:3">
      <c r="A119" s="4" t="s">
        <v>661</v>
      </c>
    </row>
    <row r="120" spans="1:3">
      <c r="A120" s="3" t="s">
        <v>675</v>
      </c>
    </row>
    <row r="121" spans="1:3">
      <c r="A121" s="4" t="s">
        <v>676</v>
      </c>
      <c r="B121" s="6" t="n">
        <v>2020000</v>
      </c>
      <c r="C121" s="6" t="n">
        <v>2559000</v>
      </c>
    </row>
    <row r="122" spans="1:3">
      <c r="A122" s="4" t="s">
        <v>677</v>
      </c>
      <c r="B122" s="6" t="n">
        <v>402846000</v>
      </c>
      <c r="C122" s="6" t="n">
        <v>389524000</v>
      </c>
    </row>
    <row r="123" spans="1:3">
      <c r="A123" s="4" t="s">
        <v>678</v>
      </c>
      <c r="B123" s="6" t="n">
        <v>404866000</v>
      </c>
      <c r="C123" s="6" t="n">
        <v>392083000</v>
      </c>
    </row>
    <row r="124" spans="1:3">
      <c r="A124" s="4" t="s">
        <v>679</v>
      </c>
      <c r="B124" s="6" t="n">
        <v>1762000</v>
      </c>
      <c r="C124" s="6" t="n">
        <v>3462000</v>
      </c>
    </row>
    <row r="125" spans="1:3">
      <c r="A125" s="4" t="s">
        <v>680</v>
      </c>
      <c r="B125" s="6" t="n">
        <v>406628000</v>
      </c>
      <c r="C125" s="6" t="n">
        <v>395545000</v>
      </c>
    </row>
    <row r="126" spans="1:3">
      <c r="A126" s="4" t="s">
        <v>700</v>
      </c>
    </row>
    <row r="127" spans="1:3">
      <c r="A127" s="3" t="s">
        <v>675</v>
      </c>
    </row>
    <row r="128" spans="1:3">
      <c r="A128" s="4" t="s">
        <v>676</v>
      </c>
      <c r="B128" s="6" t="n">
        <v>2020000</v>
      </c>
      <c r="C128" s="6" t="n">
        <v>2559000</v>
      </c>
    </row>
    <row r="129" spans="1:3">
      <c r="A129" s="4" t="s">
        <v>701</v>
      </c>
    </row>
    <row r="130" spans="1:3">
      <c r="A130" s="3" t="s">
        <v>675</v>
      </c>
    </row>
    <row r="131" spans="1:3">
      <c r="A131" s="4" t="s">
        <v>676</v>
      </c>
      <c r="B131" s="5" t="n">
        <v>0</v>
      </c>
      <c r="C131"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2</v>
      </c>
      <c r="B1" s="2" t="s">
        <v>2</v>
      </c>
      <c r="C1" s="2" t="s">
        <v>66</v>
      </c>
    </row>
    <row r="2" spans="1:3">
      <c r="A2" s="3" t="s">
        <v>703</v>
      </c>
    </row>
    <row r="3" spans="1:3">
      <c r="A3" s="4" t="s">
        <v>704</v>
      </c>
      <c r="B3" s="5" t="n">
        <v>39660</v>
      </c>
      <c r="C3" s="5" t="n">
        <v>7590</v>
      </c>
    </row>
    <row r="4" spans="1:3">
      <c r="A4" s="4" t="s">
        <v>705</v>
      </c>
      <c r="B4" s="6" t="n">
        <v>17831</v>
      </c>
      <c r="C4" s="6" t="n">
        <v>28849</v>
      </c>
    </row>
    <row r="5" spans="1:3">
      <c r="A5" s="4" t="s">
        <v>706</v>
      </c>
      <c r="B5" s="6" t="n">
        <v>57491</v>
      </c>
      <c r="C5" s="6" t="n">
        <v>36439</v>
      </c>
    </row>
    <row r="6" spans="1:3">
      <c r="A6" s="4" t="s">
        <v>707</v>
      </c>
      <c r="B6" s="6" t="n">
        <v>59837</v>
      </c>
      <c r="C6" s="6" t="n">
        <v>39233</v>
      </c>
    </row>
    <row r="7" spans="1:3">
      <c r="A7" s="4" t="s">
        <v>708</v>
      </c>
      <c r="B7" s="6" t="n">
        <v>2143</v>
      </c>
      <c r="C7" s="6" t="n">
        <v>4170</v>
      </c>
    </row>
    <row r="8" spans="1:3">
      <c r="A8" s="4" t="s">
        <v>654</v>
      </c>
    </row>
    <row r="9" spans="1:3">
      <c r="A9" s="3" t="s">
        <v>703</v>
      </c>
    </row>
    <row r="10" spans="1:3">
      <c r="A10" s="4" t="s">
        <v>704</v>
      </c>
      <c r="B10" s="6" t="n">
        <v>39423</v>
      </c>
      <c r="C10" s="6" t="n">
        <v>6691</v>
      </c>
    </row>
    <row r="11" spans="1:3">
      <c r="A11" s="4" t="s">
        <v>705</v>
      </c>
      <c r="B11" s="6" t="n">
        <v>17061</v>
      </c>
      <c r="C11" s="6" t="n">
        <v>28043</v>
      </c>
    </row>
    <row r="12" spans="1:3">
      <c r="A12" s="4" t="s">
        <v>706</v>
      </c>
      <c r="B12" s="6" t="n">
        <v>56484</v>
      </c>
      <c r="C12" s="6" t="n">
        <v>34734</v>
      </c>
    </row>
    <row r="13" spans="1:3">
      <c r="A13" s="4" t="s">
        <v>707</v>
      </c>
      <c r="B13" s="6" t="n">
        <v>58807</v>
      </c>
      <c r="C13" s="6" t="n">
        <v>36740</v>
      </c>
    </row>
    <row r="14" spans="1:3">
      <c r="A14" s="4" t="s">
        <v>708</v>
      </c>
      <c r="B14" s="6" t="n">
        <v>1944</v>
      </c>
      <c r="C14" s="6" t="n">
        <v>3955</v>
      </c>
    </row>
    <row r="15" spans="1:3">
      <c r="A15" s="4" t="s">
        <v>655</v>
      </c>
    </row>
    <row r="16" spans="1:3">
      <c r="A16" s="3" t="s">
        <v>703</v>
      </c>
    </row>
    <row r="17" spans="1:3">
      <c r="A17" s="4" t="s">
        <v>704</v>
      </c>
      <c r="B17" s="6" t="n">
        <v>30187</v>
      </c>
      <c r="C17" s="6" t="n">
        <v>2523</v>
      </c>
    </row>
    <row r="18" spans="1:3">
      <c r="A18" s="4" t="s">
        <v>705</v>
      </c>
      <c r="B18" s="6" t="n">
        <v>13631</v>
      </c>
      <c r="C18" s="6" t="n">
        <v>20119</v>
      </c>
    </row>
    <row r="19" spans="1:3">
      <c r="A19" s="4" t="s">
        <v>706</v>
      </c>
      <c r="B19" s="6" t="n">
        <v>43818</v>
      </c>
      <c r="C19" s="6" t="n">
        <v>22642</v>
      </c>
    </row>
    <row r="20" spans="1:3">
      <c r="A20" s="4" t="s">
        <v>707</v>
      </c>
      <c r="B20" s="6" t="n">
        <v>45585</v>
      </c>
      <c r="C20" s="6" t="n">
        <v>24176</v>
      </c>
    </row>
    <row r="21" spans="1:3">
      <c r="A21" s="4" t="s">
        <v>708</v>
      </c>
      <c r="B21" s="6" t="n">
        <v>1372</v>
      </c>
      <c r="C21" s="6" t="n">
        <v>2607</v>
      </c>
    </row>
    <row r="22" spans="1:3">
      <c r="A22" s="4" t="s">
        <v>656</v>
      </c>
    </row>
    <row r="23" spans="1:3">
      <c r="A23" s="3" t="s">
        <v>703</v>
      </c>
    </row>
    <row r="24" spans="1:3">
      <c r="A24" s="4" t="s">
        <v>704</v>
      </c>
      <c r="B24" s="6" t="n">
        <v>3922</v>
      </c>
      <c r="C24" s="6" t="n">
        <v>816</v>
      </c>
    </row>
    <row r="25" spans="1:3">
      <c r="A25" s="4" t="s">
        <v>705</v>
      </c>
      <c r="B25" s="6" t="n">
        <v>2414</v>
      </c>
      <c r="C25" s="6" t="n">
        <v>5000</v>
      </c>
    </row>
    <row r="26" spans="1:3">
      <c r="A26" s="4" t="s">
        <v>706</v>
      </c>
      <c r="B26" s="6" t="n">
        <v>6336</v>
      </c>
      <c r="C26" s="6" t="n">
        <v>5816</v>
      </c>
    </row>
    <row r="27" spans="1:3">
      <c r="A27" s="4" t="s">
        <v>707</v>
      </c>
      <c r="B27" s="6" t="n">
        <v>6764</v>
      </c>
      <c r="C27" s="6" t="n">
        <v>6150</v>
      </c>
    </row>
    <row r="28" spans="1:3">
      <c r="A28" s="4" t="s">
        <v>708</v>
      </c>
      <c r="B28" s="6" t="n">
        <v>426</v>
      </c>
      <c r="C28" s="6" t="n">
        <v>1142</v>
      </c>
    </row>
    <row r="29" spans="1:3">
      <c r="A29" s="4" t="s">
        <v>657</v>
      </c>
    </row>
    <row r="30" spans="1:3">
      <c r="A30" s="3" t="s">
        <v>703</v>
      </c>
    </row>
    <row r="31" spans="1:3">
      <c r="A31" s="4" t="s">
        <v>704</v>
      </c>
      <c r="B31" s="6" t="n">
        <v>5314</v>
      </c>
      <c r="C31" s="6" t="n">
        <v>3352</v>
      </c>
    </row>
    <row r="32" spans="1:3">
      <c r="A32" s="4" t="s">
        <v>705</v>
      </c>
      <c r="B32" s="6" t="n">
        <v>1016</v>
      </c>
      <c r="C32" s="6" t="n">
        <v>2924</v>
      </c>
    </row>
    <row r="33" spans="1:3">
      <c r="A33" s="4" t="s">
        <v>706</v>
      </c>
      <c r="B33" s="6" t="n">
        <v>6330</v>
      </c>
      <c r="C33" s="6" t="n">
        <v>6276</v>
      </c>
    </row>
    <row r="34" spans="1:3">
      <c r="A34" s="4" t="s">
        <v>707</v>
      </c>
      <c r="B34" s="6" t="n">
        <v>6458</v>
      </c>
      <c r="C34" s="6" t="n">
        <v>6414</v>
      </c>
    </row>
    <row r="35" spans="1:3">
      <c r="A35" s="4" t="s">
        <v>708</v>
      </c>
      <c r="B35" s="6" t="n">
        <v>146</v>
      </c>
      <c r="C35" s="6" t="n">
        <v>206</v>
      </c>
    </row>
    <row r="36" spans="1:3">
      <c r="A36" s="4" t="s">
        <v>645</v>
      </c>
    </row>
    <row r="37" spans="1:3">
      <c r="A37" s="3" t="s">
        <v>703</v>
      </c>
    </row>
    <row r="38" spans="1:3">
      <c r="A38" s="4" t="s">
        <v>704</v>
      </c>
      <c r="B38" s="6" t="n">
        <v>0</v>
      </c>
      <c r="C38" s="6" t="n">
        <v>0</v>
      </c>
    </row>
    <row r="39" spans="1:3">
      <c r="A39" s="4" t="s">
        <v>705</v>
      </c>
      <c r="B39" s="6" t="n">
        <v>216</v>
      </c>
      <c r="C39" s="6" t="n">
        <v>279</v>
      </c>
    </row>
    <row r="40" spans="1:3">
      <c r="A40" s="4" t="s">
        <v>706</v>
      </c>
      <c r="B40" s="6" t="n">
        <v>216</v>
      </c>
      <c r="C40" s="6" t="n">
        <v>279</v>
      </c>
    </row>
    <row r="41" spans="1:3">
      <c r="A41" s="4" t="s">
        <v>707</v>
      </c>
      <c r="B41" s="6" t="n">
        <v>223</v>
      </c>
      <c r="C41" s="6" t="n">
        <v>293</v>
      </c>
    </row>
    <row r="42" spans="1:3">
      <c r="A42" s="4" t="s">
        <v>708</v>
      </c>
      <c r="B42" s="6" t="n">
        <v>56</v>
      </c>
      <c r="C42" s="6" t="n">
        <v>76</v>
      </c>
    </row>
    <row r="43" spans="1:3">
      <c r="A43" s="4" t="s">
        <v>658</v>
      </c>
    </row>
    <row r="44" spans="1:3">
      <c r="A44" s="3" t="s">
        <v>703</v>
      </c>
    </row>
    <row r="45" spans="1:3">
      <c r="A45" s="4" t="s">
        <v>704</v>
      </c>
      <c r="B45" s="6" t="n">
        <v>237</v>
      </c>
      <c r="C45" s="6" t="n">
        <v>899</v>
      </c>
    </row>
    <row r="46" spans="1:3">
      <c r="A46" s="4" t="s">
        <v>705</v>
      </c>
      <c r="B46" s="6" t="n">
        <v>0</v>
      </c>
      <c r="C46" s="6" t="n">
        <v>0</v>
      </c>
    </row>
    <row r="47" spans="1:3">
      <c r="A47" s="4" t="s">
        <v>706</v>
      </c>
      <c r="B47" s="6" t="n">
        <v>237</v>
      </c>
      <c r="C47" s="6" t="n">
        <v>899</v>
      </c>
    </row>
    <row r="48" spans="1:3">
      <c r="A48" s="4" t="s">
        <v>707</v>
      </c>
      <c r="B48" s="6" t="n">
        <v>237</v>
      </c>
      <c r="C48" s="6" t="n">
        <v>1662</v>
      </c>
    </row>
    <row r="49" spans="1:3">
      <c r="A49" s="4" t="s">
        <v>708</v>
      </c>
      <c r="B49" s="6" t="n">
        <v>0</v>
      </c>
      <c r="C49" s="6" t="n">
        <v>0</v>
      </c>
    </row>
    <row r="50" spans="1:3">
      <c r="A50" s="4" t="s">
        <v>659</v>
      </c>
    </row>
    <row r="51" spans="1:3">
      <c r="A51" s="3" t="s">
        <v>703</v>
      </c>
    </row>
    <row r="52" spans="1:3">
      <c r="A52" s="4" t="s">
        <v>704</v>
      </c>
      <c r="B52" s="6" t="n">
        <v>237</v>
      </c>
      <c r="C52" s="6" t="n">
        <v>899</v>
      </c>
    </row>
    <row r="53" spans="1:3">
      <c r="A53" s="4" t="s">
        <v>705</v>
      </c>
      <c r="B53" s="6" t="n">
        <v>0</v>
      </c>
      <c r="C53" s="6" t="n">
        <v>0</v>
      </c>
    </row>
    <row r="54" spans="1:3">
      <c r="A54" s="4" t="s">
        <v>706</v>
      </c>
      <c r="B54" s="6" t="n">
        <v>237</v>
      </c>
      <c r="C54" s="6" t="n">
        <v>899</v>
      </c>
    </row>
    <row r="55" spans="1:3">
      <c r="A55" s="4" t="s">
        <v>707</v>
      </c>
      <c r="B55" s="6" t="n">
        <v>237</v>
      </c>
      <c r="C55" s="6" t="n">
        <v>1662</v>
      </c>
    </row>
    <row r="56" spans="1:3">
      <c r="A56" s="4" t="s">
        <v>708</v>
      </c>
      <c r="B56" s="6" t="n">
        <v>0</v>
      </c>
      <c r="C56" s="6" t="n">
        <v>0</v>
      </c>
    </row>
    <row r="57" spans="1:3">
      <c r="A57" s="4" t="s">
        <v>661</v>
      </c>
    </row>
    <row r="58" spans="1:3">
      <c r="A58" s="3" t="s">
        <v>703</v>
      </c>
    </row>
    <row r="59" spans="1:3">
      <c r="A59" s="4" t="s">
        <v>704</v>
      </c>
      <c r="B59" s="6" t="n">
        <v>0</v>
      </c>
      <c r="C59" s="6" t="n">
        <v>0</v>
      </c>
    </row>
    <row r="60" spans="1:3">
      <c r="A60" s="4" t="s">
        <v>705</v>
      </c>
      <c r="B60" s="6" t="n">
        <v>554</v>
      </c>
      <c r="C60" s="6" t="n">
        <v>527</v>
      </c>
    </row>
    <row r="61" spans="1:3">
      <c r="A61" s="4" t="s">
        <v>706</v>
      </c>
      <c r="B61" s="6" t="n">
        <v>554</v>
      </c>
      <c r="C61" s="6" t="n">
        <v>527</v>
      </c>
    </row>
    <row r="62" spans="1:3">
      <c r="A62" s="4" t="s">
        <v>707</v>
      </c>
      <c r="B62" s="6" t="n">
        <v>570</v>
      </c>
      <c r="C62" s="6" t="n">
        <v>538</v>
      </c>
    </row>
    <row r="63" spans="1:3">
      <c r="A63" s="4" t="s">
        <v>708</v>
      </c>
      <c r="B63" s="5" t="n">
        <v>143</v>
      </c>
      <c r="C63" s="5" t="n">
        <v>1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6</v>
      </c>
      <c r="D2" s="2" t="s">
        <v>110</v>
      </c>
    </row>
    <row r="3" spans="1:4">
      <c r="A3" s="3" t="s">
        <v>710</v>
      </c>
    </row>
    <row r="4" spans="1:4">
      <c r="A4" s="4" t="s">
        <v>708</v>
      </c>
      <c r="B4" s="5" t="n">
        <v>2143000</v>
      </c>
      <c r="C4" s="5" t="n">
        <v>4170000</v>
      </c>
    </row>
    <row r="5" spans="1:4">
      <c r="A5" s="4" t="s">
        <v>711</v>
      </c>
      <c r="B5" s="6" t="n">
        <v>47166000</v>
      </c>
      <c r="C5" s="6" t="n">
        <v>39488000</v>
      </c>
      <c r="D5" s="5" t="n">
        <v>32751000</v>
      </c>
    </row>
    <row r="6" spans="1:4">
      <c r="A6" s="4" t="s">
        <v>712</v>
      </c>
    </row>
    <row r="7" spans="1:4">
      <c r="A7" s="3" t="s">
        <v>710</v>
      </c>
    </row>
    <row r="8" spans="1:4">
      <c r="A8" s="4" t="s">
        <v>713</v>
      </c>
      <c r="B8" s="6" t="n">
        <v>0</v>
      </c>
      <c r="C8" s="6" t="n">
        <v>0</v>
      </c>
      <c r="D8" s="6" t="n">
        <v>0</v>
      </c>
    </row>
    <row r="9" spans="1:4">
      <c r="A9" s="4" t="s">
        <v>714</v>
      </c>
    </row>
    <row r="10" spans="1:4">
      <c r="A10" s="3" t="s">
        <v>710</v>
      </c>
    </row>
    <row r="11" spans="1:4">
      <c r="A11" s="4" t="s">
        <v>713</v>
      </c>
      <c r="B11" s="6" t="n">
        <v>1200000</v>
      </c>
      <c r="C11" s="6" t="n">
        <v>1400000</v>
      </c>
      <c r="D11" s="6" t="n">
        <v>1200000</v>
      </c>
    </row>
    <row r="12" spans="1:4">
      <c r="A12" s="4" t="s">
        <v>654</v>
      </c>
    </row>
    <row r="13" spans="1:4">
      <c r="A13" s="3" t="s">
        <v>710</v>
      </c>
    </row>
    <row r="14" spans="1:4">
      <c r="A14" s="4" t="s">
        <v>708</v>
      </c>
      <c r="B14" s="6" t="n">
        <v>1944000</v>
      </c>
      <c r="C14" s="6" t="n">
        <v>3955000</v>
      </c>
    </row>
    <row r="15" spans="1:4">
      <c r="A15" s="4" t="s">
        <v>711</v>
      </c>
      <c r="B15" s="6" t="n">
        <v>45667000</v>
      </c>
      <c r="C15" s="6" t="n">
        <v>37550000</v>
      </c>
      <c r="D15" s="6" t="n">
        <v>28873000</v>
      </c>
    </row>
    <row r="16" spans="1:4">
      <c r="A16" s="4" t="s">
        <v>655</v>
      </c>
    </row>
    <row r="17" spans="1:4">
      <c r="A17" s="3" t="s">
        <v>710</v>
      </c>
    </row>
    <row r="18" spans="1:4">
      <c r="A18" s="4" t="s">
        <v>708</v>
      </c>
      <c r="B18" s="6" t="n">
        <v>1372000</v>
      </c>
      <c r="C18" s="6" t="n">
        <v>2607000</v>
      </c>
    </row>
    <row r="19" spans="1:4">
      <c r="A19" s="4" t="s">
        <v>711</v>
      </c>
      <c r="B19" s="6" t="n">
        <v>31906000</v>
      </c>
      <c r="C19" s="6" t="n">
        <v>16773000</v>
      </c>
      <c r="D19" s="6" t="n">
        <v>11310000</v>
      </c>
    </row>
    <row r="20" spans="1:4">
      <c r="A20" s="4" t="s">
        <v>656</v>
      </c>
    </row>
    <row r="21" spans="1:4">
      <c r="A21" s="3" t="s">
        <v>710</v>
      </c>
    </row>
    <row r="22" spans="1:4">
      <c r="A22" s="4" t="s">
        <v>708</v>
      </c>
      <c r="B22" s="6" t="n">
        <v>426000</v>
      </c>
      <c r="C22" s="6" t="n">
        <v>1142000</v>
      </c>
    </row>
    <row r="23" spans="1:4">
      <c r="A23" s="4" t="s">
        <v>711</v>
      </c>
      <c r="B23" s="6" t="n">
        <v>6009000</v>
      </c>
      <c r="C23" s="6" t="n">
        <v>11312000</v>
      </c>
      <c r="D23" s="6" t="n">
        <v>5401000</v>
      </c>
    </row>
    <row r="24" spans="1:4">
      <c r="A24" s="4" t="s">
        <v>657</v>
      </c>
    </row>
    <row r="25" spans="1:4">
      <c r="A25" s="3" t="s">
        <v>710</v>
      </c>
    </row>
    <row r="26" spans="1:4">
      <c r="A26" s="4" t="s">
        <v>708</v>
      </c>
      <c r="B26" s="6" t="n">
        <v>146000</v>
      </c>
      <c r="C26" s="6" t="n">
        <v>206000</v>
      </c>
    </row>
    <row r="27" spans="1:4">
      <c r="A27" s="4" t="s">
        <v>711</v>
      </c>
      <c r="B27" s="6" t="n">
        <v>7752000</v>
      </c>
      <c r="C27" s="6" t="n">
        <v>9465000</v>
      </c>
      <c r="D27" s="6" t="n">
        <v>12162000</v>
      </c>
    </row>
    <row r="28" spans="1:4">
      <c r="A28" s="4" t="s">
        <v>645</v>
      </c>
    </row>
    <row r="29" spans="1:4">
      <c r="A29" s="3" t="s">
        <v>710</v>
      </c>
    </row>
    <row r="30" spans="1:4">
      <c r="A30" s="4" t="s">
        <v>708</v>
      </c>
      <c r="B30" s="6" t="n">
        <v>56000</v>
      </c>
      <c r="C30" s="6" t="n">
        <v>76000</v>
      </c>
    </row>
    <row r="31" spans="1:4">
      <c r="A31" s="4" t="s">
        <v>711</v>
      </c>
      <c r="B31" s="6" t="n">
        <v>243000</v>
      </c>
      <c r="C31" s="6" t="n">
        <v>290000</v>
      </c>
      <c r="D31" s="6" t="n">
        <v>309000</v>
      </c>
    </row>
    <row r="32" spans="1:4">
      <c r="A32" s="4" t="s">
        <v>658</v>
      </c>
    </row>
    <row r="33" spans="1:4">
      <c r="A33" s="3" t="s">
        <v>710</v>
      </c>
    </row>
    <row r="34" spans="1:4">
      <c r="A34" s="4" t="s">
        <v>708</v>
      </c>
      <c r="B34" s="6" t="n">
        <v>0</v>
      </c>
      <c r="C34" s="6" t="n">
        <v>0</v>
      </c>
    </row>
    <row r="35" spans="1:4">
      <c r="A35" s="4" t="s">
        <v>711</v>
      </c>
      <c r="B35" s="6" t="n">
        <v>682000</v>
      </c>
      <c r="C35" s="6" t="n">
        <v>1220000</v>
      </c>
      <c r="D35" s="6" t="n">
        <v>3218000</v>
      </c>
    </row>
    <row r="36" spans="1:4">
      <c r="A36" s="4" t="s">
        <v>659</v>
      </c>
    </row>
    <row r="37" spans="1:4">
      <c r="A37" s="3" t="s">
        <v>710</v>
      </c>
    </row>
    <row r="38" spans="1:4">
      <c r="A38" s="4" t="s">
        <v>708</v>
      </c>
      <c r="B38" s="6" t="n">
        <v>0</v>
      </c>
      <c r="C38" s="6" t="n">
        <v>0</v>
      </c>
    </row>
    <row r="39" spans="1:4">
      <c r="A39" s="4" t="s">
        <v>711</v>
      </c>
      <c r="B39" s="6" t="n">
        <v>682000</v>
      </c>
      <c r="C39" s="6" t="n">
        <v>1091000</v>
      </c>
      <c r="D39" s="6" t="n">
        <v>2315000</v>
      </c>
    </row>
    <row r="40" spans="1:4">
      <c r="A40" s="4" t="s">
        <v>660</v>
      </c>
    </row>
    <row r="41" spans="1:4">
      <c r="A41" s="3" t="s">
        <v>710</v>
      </c>
    </row>
    <row r="42" spans="1:4">
      <c r="A42" s="4" t="s">
        <v>711</v>
      </c>
      <c r="B42" s="6" t="n">
        <v>0</v>
      </c>
      <c r="C42" s="6" t="n">
        <v>129000</v>
      </c>
      <c r="D42" s="6" t="n">
        <v>903000</v>
      </c>
    </row>
    <row r="43" spans="1:4">
      <c r="A43" s="4" t="s">
        <v>661</v>
      </c>
    </row>
    <row r="44" spans="1:4">
      <c r="A44" s="3" t="s">
        <v>710</v>
      </c>
    </row>
    <row r="45" spans="1:4">
      <c r="A45" s="4" t="s">
        <v>708</v>
      </c>
      <c r="B45" s="6" t="n">
        <v>143000</v>
      </c>
      <c r="C45" s="6" t="n">
        <v>139000</v>
      </c>
    </row>
    <row r="46" spans="1:4">
      <c r="A46" s="4" t="s">
        <v>711</v>
      </c>
      <c r="B46" s="5" t="n">
        <v>574000</v>
      </c>
      <c r="C46" s="5" t="n">
        <v>428000</v>
      </c>
      <c r="D46" s="5" t="n">
        <v>35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6</v>
      </c>
    </row>
    <row r="2" spans="1:3">
      <c r="A2" s="3" t="s">
        <v>274</v>
      </c>
    </row>
    <row r="3" spans="1:3">
      <c r="A3" s="4" t="s">
        <v>716</v>
      </c>
      <c r="B3" s="5" t="n">
        <v>14466</v>
      </c>
      <c r="C3" s="5" t="n">
        <v>22736</v>
      </c>
    </row>
    <row r="4" spans="1:3">
      <c r="A4" s="4" t="s">
        <v>717</v>
      </c>
      <c r="B4" s="6" t="n">
        <v>26343</v>
      </c>
      <c r="C4" s="6" t="n">
        <v>6943</v>
      </c>
    </row>
    <row r="5" spans="1:3">
      <c r="A5" s="4" t="s">
        <v>718</v>
      </c>
      <c r="B5" s="6" t="n">
        <v>1300</v>
      </c>
      <c r="C5" s="6" t="n">
        <v>2257</v>
      </c>
    </row>
    <row r="6" spans="1:3">
      <c r="A6" s="4" t="s">
        <v>719</v>
      </c>
      <c r="B6" s="6" t="n">
        <v>218</v>
      </c>
      <c r="C6" s="6" t="n">
        <v>658</v>
      </c>
    </row>
    <row r="7" spans="1:3">
      <c r="A7" s="4" t="s">
        <v>720</v>
      </c>
      <c r="B7" s="5" t="n">
        <v>736</v>
      </c>
      <c r="C7" s="5" t="n">
        <v>9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1</v>
      </c>
      <c r="B1" s="2" t="s">
        <v>1</v>
      </c>
    </row>
    <row r="2" spans="1:4">
      <c r="B2" s="2" t="s">
        <v>722</v>
      </c>
      <c r="C2" s="2" t="s">
        <v>723</v>
      </c>
      <c r="D2" s="2" t="s">
        <v>724</v>
      </c>
    </row>
    <row r="3" spans="1:4">
      <c r="A3" s="3" t="s">
        <v>710</v>
      </c>
    </row>
    <row r="4" spans="1:4">
      <c r="A4" s="4" t="s">
        <v>725</v>
      </c>
      <c r="B4" s="6" t="n">
        <v>17</v>
      </c>
      <c r="C4" s="6" t="n">
        <v>18</v>
      </c>
      <c r="D4" s="6" t="n">
        <v>12</v>
      </c>
    </row>
    <row r="5" spans="1:4">
      <c r="A5" s="4" t="s">
        <v>708</v>
      </c>
      <c r="B5" s="5" t="n">
        <v>2143000</v>
      </c>
      <c r="C5" s="5" t="n">
        <v>4170000</v>
      </c>
    </row>
    <row r="6" spans="1:4">
      <c r="A6" s="4" t="s">
        <v>654</v>
      </c>
    </row>
    <row r="7" spans="1:4">
      <c r="A7" s="3" t="s">
        <v>710</v>
      </c>
    </row>
    <row r="8" spans="1:4">
      <c r="A8" s="4" t="s">
        <v>708</v>
      </c>
      <c r="B8" s="6" t="n">
        <v>1944000</v>
      </c>
      <c r="C8" s="6" t="n">
        <v>3955000</v>
      </c>
    </row>
    <row r="9" spans="1:4">
      <c r="A9" s="4" t="s">
        <v>655</v>
      </c>
    </row>
    <row r="10" spans="1:4">
      <c r="A10" s="3" t="s">
        <v>710</v>
      </c>
    </row>
    <row r="11" spans="1:4">
      <c r="A11" s="4" t="s">
        <v>708</v>
      </c>
      <c r="B11" s="6" t="n">
        <v>1372000</v>
      </c>
      <c r="C11" s="6" t="n">
        <v>2607000</v>
      </c>
    </row>
    <row r="12" spans="1:4">
      <c r="A12" s="4" t="s">
        <v>656</v>
      </c>
    </row>
    <row r="13" spans="1:4">
      <c r="A13" s="3" t="s">
        <v>710</v>
      </c>
    </row>
    <row r="14" spans="1:4">
      <c r="A14" s="4" t="s">
        <v>708</v>
      </c>
      <c r="B14" s="6" t="n">
        <v>426000</v>
      </c>
      <c r="C14" s="6" t="n">
        <v>1142000</v>
      </c>
    </row>
    <row r="15" spans="1:4">
      <c r="A15" s="4" t="s">
        <v>657</v>
      </c>
    </row>
    <row r="16" spans="1:4">
      <c r="A16" s="3" t="s">
        <v>710</v>
      </c>
    </row>
    <row r="17" spans="1:4">
      <c r="A17" s="4" t="s">
        <v>708</v>
      </c>
      <c r="B17" s="6" t="n">
        <v>146000</v>
      </c>
      <c r="C17" s="6" t="n">
        <v>206000</v>
      </c>
    </row>
    <row r="18" spans="1:4">
      <c r="A18" s="4" t="s">
        <v>658</v>
      </c>
    </row>
    <row r="19" spans="1:4">
      <c r="A19" s="3" t="s">
        <v>710</v>
      </c>
    </row>
    <row r="20" spans="1:4">
      <c r="A20" s="4" t="s">
        <v>708</v>
      </c>
      <c r="B20" s="6" t="n">
        <v>0</v>
      </c>
      <c r="C20" s="6" t="n">
        <v>0</v>
      </c>
    </row>
    <row r="21" spans="1:4">
      <c r="A21" s="4" t="s">
        <v>659</v>
      </c>
    </row>
    <row r="22" spans="1:4">
      <c r="A22" s="3" t="s">
        <v>710</v>
      </c>
    </row>
    <row r="23" spans="1:4">
      <c r="A23" s="4" t="s">
        <v>708</v>
      </c>
      <c r="B23" s="6" t="n">
        <v>0</v>
      </c>
      <c r="C23" s="6" t="n">
        <v>0</v>
      </c>
    </row>
    <row r="24" spans="1:4">
      <c r="A24" s="4" t="s">
        <v>661</v>
      </c>
    </row>
    <row r="25" spans="1:4">
      <c r="A25" s="3" t="s">
        <v>710</v>
      </c>
    </row>
    <row r="26" spans="1:4">
      <c r="A26" s="4" t="s">
        <v>708</v>
      </c>
      <c r="B26" s="5" t="n">
        <v>143000</v>
      </c>
      <c r="C26" s="5" t="n">
        <v>139000</v>
      </c>
    </row>
    <row r="27" spans="1:4">
      <c r="A27" s="4" t="s">
        <v>726</v>
      </c>
    </row>
    <row r="28" spans="1:4">
      <c r="A28" s="3" t="s">
        <v>710</v>
      </c>
    </row>
    <row r="29" spans="1:4">
      <c r="A29" s="4" t="s">
        <v>725</v>
      </c>
      <c r="B29" s="6" t="n">
        <v>65</v>
      </c>
      <c r="C29" s="6" t="n">
        <v>53</v>
      </c>
      <c r="D29" s="6" t="n">
        <v>36</v>
      </c>
    </row>
    <row r="30" spans="1:4">
      <c r="A30" s="4" t="s">
        <v>727</v>
      </c>
      <c r="B30" s="5" t="n">
        <v>35422000</v>
      </c>
      <c r="C30" s="5" t="n">
        <v>22495000</v>
      </c>
      <c r="D30" s="5" t="n">
        <v>19200000</v>
      </c>
    </row>
    <row r="31" spans="1:4">
      <c r="A31" s="4" t="s">
        <v>725</v>
      </c>
      <c r="B31" s="6" t="n">
        <v>17</v>
      </c>
      <c r="C31" s="6" t="n">
        <v>8</v>
      </c>
      <c r="D31" s="6" t="n">
        <v>5</v>
      </c>
    </row>
    <row r="32" spans="1:4">
      <c r="A32" s="4" t="s">
        <v>728</v>
      </c>
      <c r="B32" s="5" t="n">
        <v>14050000</v>
      </c>
      <c r="C32" s="5" t="n">
        <v>2620000</v>
      </c>
      <c r="D32" s="5" t="n">
        <v>1308000</v>
      </c>
    </row>
    <row r="33" spans="1:4">
      <c r="A33" s="4" t="s">
        <v>729</v>
      </c>
    </row>
    <row r="34" spans="1:4">
      <c r="A34" s="3" t="s">
        <v>710</v>
      </c>
    </row>
    <row r="35" spans="1:4">
      <c r="A35" s="4" t="s">
        <v>725</v>
      </c>
      <c r="B35" s="6" t="n">
        <v>52</v>
      </c>
      <c r="C35" s="6" t="n">
        <v>38</v>
      </c>
      <c r="D35" s="6" t="n">
        <v>26</v>
      </c>
    </row>
    <row r="36" spans="1:4">
      <c r="A36" s="4" t="s">
        <v>727</v>
      </c>
      <c r="B36" s="5" t="n">
        <v>35032000</v>
      </c>
      <c r="C36" s="5" t="n">
        <v>21594000</v>
      </c>
      <c r="D36" s="5" t="n">
        <v>18152000</v>
      </c>
    </row>
    <row r="37" spans="1:4">
      <c r="A37" s="4" t="s">
        <v>725</v>
      </c>
      <c r="B37" s="6" t="n">
        <v>17</v>
      </c>
      <c r="C37" s="6" t="n">
        <v>6</v>
      </c>
      <c r="D37" s="6" t="n">
        <v>2</v>
      </c>
    </row>
    <row r="38" spans="1:4">
      <c r="A38" s="4" t="s">
        <v>728</v>
      </c>
      <c r="B38" s="5" t="n">
        <v>14050000</v>
      </c>
      <c r="C38" s="5" t="n">
        <v>1955000</v>
      </c>
      <c r="D38" s="5" t="n">
        <v>363000</v>
      </c>
    </row>
    <row r="39" spans="1:4">
      <c r="A39" s="4" t="s">
        <v>730</v>
      </c>
    </row>
    <row r="40" spans="1:4">
      <c r="A40" s="3" t="s">
        <v>710</v>
      </c>
    </row>
    <row r="41" spans="1:4">
      <c r="A41" s="4" t="s">
        <v>725</v>
      </c>
      <c r="B41" s="6" t="n">
        <v>44</v>
      </c>
      <c r="C41" s="6" t="n">
        <v>31</v>
      </c>
      <c r="D41" s="6" t="n">
        <v>19</v>
      </c>
    </row>
    <row r="42" spans="1:4">
      <c r="A42" s="4" t="s">
        <v>727</v>
      </c>
      <c r="B42" s="5" t="n">
        <v>31129000</v>
      </c>
      <c r="C42" s="5" t="n">
        <v>16129000</v>
      </c>
      <c r="D42" s="5" t="n">
        <v>7212000</v>
      </c>
    </row>
    <row r="43" spans="1:4">
      <c r="A43" s="4" t="s">
        <v>725</v>
      </c>
      <c r="B43" s="6" t="n">
        <v>13</v>
      </c>
      <c r="C43" s="6" t="n">
        <v>5</v>
      </c>
      <c r="D43" s="6" t="n">
        <v>1</v>
      </c>
    </row>
    <row r="44" spans="1:4">
      <c r="A44" s="4" t="s">
        <v>728</v>
      </c>
      <c r="B44" s="5" t="n">
        <v>12856000</v>
      </c>
      <c r="C44" s="5" t="n">
        <v>1890000</v>
      </c>
      <c r="D44" s="5" t="n">
        <v>283000</v>
      </c>
    </row>
    <row r="45" spans="1:4">
      <c r="A45" s="4" t="s">
        <v>731</v>
      </c>
    </row>
    <row r="46" spans="1:4">
      <c r="A46" s="3" t="s">
        <v>710</v>
      </c>
    </row>
    <row r="47" spans="1:4">
      <c r="A47" s="4" t="s">
        <v>725</v>
      </c>
      <c r="B47" s="6" t="n">
        <v>4</v>
      </c>
      <c r="C47" s="6" t="n">
        <v>4</v>
      </c>
      <c r="D47" s="6" t="n">
        <v>3</v>
      </c>
    </row>
    <row r="48" spans="1:4">
      <c r="A48" s="4" t="s">
        <v>727</v>
      </c>
      <c r="B48" s="5" t="n">
        <v>1695000</v>
      </c>
      <c r="C48" s="5" t="n">
        <v>2521000</v>
      </c>
      <c r="D48" s="5" t="n">
        <v>1366000</v>
      </c>
    </row>
    <row r="49" spans="1:4">
      <c r="A49" s="4" t="s">
        <v>725</v>
      </c>
      <c r="B49" s="6" t="n">
        <v>3</v>
      </c>
      <c r="C49" s="6" t="n">
        <v>1</v>
      </c>
      <c r="D49" s="6" t="n">
        <v>1</v>
      </c>
    </row>
    <row r="50" spans="1:4">
      <c r="A50" s="4" t="s">
        <v>728</v>
      </c>
      <c r="B50" s="5" t="n">
        <v>1142000</v>
      </c>
      <c r="C50" s="5" t="n">
        <v>65000</v>
      </c>
      <c r="D50" s="5" t="n">
        <v>80000</v>
      </c>
    </row>
    <row r="51" spans="1:4">
      <c r="A51" s="4" t="s">
        <v>732</v>
      </c>
    </row>
    <row r="52" spans="1:4">
      <c r="A52" s="3" t="s">
        <v>710</v>
      </c>
    </row>
    <row r="53" spans="1:4">
      <c r="A53" s="4" t="s">
        <v>725</v>
      </c>
      <c r="B53" s="6" t="n">
        <v>4</v>
      </c>
      <c r="C53" s="6" t="n">
        <v>3</v>
      </c>
      <c r="D53" s="6" t="n">
        <v>4</v>
      </c>
    </row>
    <row r="54" spans="1:4">
      <c r="A54" s="4" t="s">
        <v>727</v>
      </c>
      <c r="B54" s="5" t="n">
        <v>2208000</v>
      </c>
      <c r="C54" s="5" t="n">
        <v>2944000</v>
      </c>
      <c r="D54" s="5" t="n">
        <v>9574000</v>
      </c>
    </row>
    <row r="55" spans="1:4">
      <c r="A55" s="4" t="s">
        <v>725</v>
      </c>
      <c r="B55" s="6" t="n">
        <v>1</v>
      </c>
      <c r="C55" s="6" t="n">
        <v>0</v>
      </c>
      <c r="D55" s="6" t="n">
        <v>0</v>
      </c>
    </row>
    <row r="56" spans="1:4">
      <c r="A56" s="4" t="s">
        <v>728</v>
      </c>
      <c r="B56" s="5" t="n">
        <v>52000</v>
      </c>
      <c r="C56" s="5" t="n">
        <v>0</v>
      </c>
      <c r="D56" s="5" t="n">
        <v>0</v>
      </c>
    </row>
    <row r="57" spans="1:4">
      <c r="A57" s="4" t="s">
        <v>733</v>
      </c>
    </row>
    <row r="58" spans="1:4">
      <c r="A58" s="3" t="s">
        <v>710</v>
      </c>
    </row>
    <row r="59" spans="1:4">
      <c r="A59" s="4" t="s">
        <v>725</v>
      </c>
      <c r="B59" s="6" t="n">
        <v>1</v>
      </c>
      <c r="C59" s="6" t="n">
        <v>2</v>
      </c>
      <c r="D59" s="6" t="n">
        <v>2</v>
      </c>
    </row>
    <row r="60" spans="1:4">
      <c r="A60" s="4" t="s">
        <v>727</v>
      </c>
      <c r="B60" s="5" t="n">
        <v>237000</v>
      </c>
      <c r="C60" s="5" t="n">
        <v>665000</v>
      </c>
      <c r="D60" s="5" t="n">
        <v>938000</v>
      </c>
    </row>
    <row r="61" spans="1:4">
      <c r="A61" s="4" t="s">
        <v>725</v>
      </c>
      <c r="B61" s="6" t="n">
        <v>0</v>
      </c>
      <c r="C61" s="6" t="n">
        <v>2</v>
      </c>
      <c r="D61" s="6" t="n">
        <v>2</v>
      </c>
    </row>
    <row r="62" spans="1:4">
      <c r="A62" s="4" t="s">
        <v>728</v>
      </c>
      <c r="B62" s="5" t="n">
        <v>0</v>
      </c>
      <c r="C62" s="5" t="n">
        <v>665000</v>
      </c>
      <c r="D62" s="5" t="n">
        <v>938000</v>
      </c>
    </row>
    <row r="63" spans="1:4">
      <c r="A63" s="4" t="s">
        <v>734</v>
      </c>
    </row>
    <row r="64" spans="1:4">
      <c r="A64" s="3" t="s">
        <v>710</v>
      </c>
    </row>
    <row r="65" spans="1:4">
      <c r="A65" s="4" t="s">
        <v>725</v>
      </c>
      <c r="B65" s="6" t="n">
        <v>1</v>
      </c>
      <c r="C65" s="6" t="n">
        <v>2</v>
      </c>
      <c r="D65" s="6" t="n">
        <v>2</v>
      </c>
    </row>
    <row r="66" spans="1:4">
      <c r="A66" s="4" t="s">
        <v>727</v>
      </c>
      <c r="B66" s="5" t="n">
        <v>237000</v>
      </c>
      <c r="C66" s="5" t="n">
        <v>665000</v>
      </c>
      <c r="D66" s="5" t="n">
        <v>938000</v>
      </c>
    </row>
    <row r="67" spans="1:4">
      <c r="A67" s="4" t="s">
        <v>735</v>
      </c>
      <c r="B67" s="5" t="n">
        <v>0</v>
      </c>
      <c r="C67" s="5" t="n">
        <v>0</v>
      </c>
      <c r="D67" s="5" t="n">
        <v>0</v>
      </c>
    </row>
    <row r="68" spans="1:4">
      <c r="A68" s="4" t="s">
        <v>725</v>
      </c>
      <c r="B68" s="6" t="n">
        <v>0</v>
      </c>
      <c r="C68" s="6" t="n">
        <v>2</v>
      </c>
      <c r="D68" s="6" t="n">
        <v>2</v>
      </c>
    </row>
    <row r="69" spans="1:4">
      <c r="A69" s="4" t="s">
        <v>728</v>
      </c>
      <c r="B69" s="5" t="n">
        <v>0</v>
      </c>
      <c r="C69" s="5" t="n">
        <v>665000</v>
      </c>
      <c r="D69" s="5" t="n">
        <v>938000</v>
      </c>
    </row>
    <row r="70" spans="1:4">
      <c r="A70" s="4" t="s">
        <v>736</v>
      </c>
    </row>
    <row r="71" spans="1:4">
      <c r="A71" s="3" t="s">
        <v>710</v>
      </c>
    </row>
    <row r="72" spans="1:4">
      <c r="A72" s="4" t="s">
        <v>725</v>
      </c>
      <c r="B72" s="6" t="n">
        <v>0</v>
      </c>
      <c r="C72" s="6" t="n">
        <v>0</v>
      </c>
      <c r="D72" s="6" t="n">
        <v>0</v>
      </c>
    </row>
    <row r="73" spans="1:4">
      <c r="A73" s="4" t="s">
        <v>728</v>
      </c>
      <c r="B73" s="5" t="n">
        <v>0</v>
      </c>
      <c r="C73" s="5" t="n">
        <v>0</v>
      </c>
      <c r="D73" s="5" t="n">
        <v>0</v>
      </c>
    </row>
    <row r="74" spans="1:4">
      <c r="A74" s="4" t="s">
        <v>737</v>
      </c>
    </row>
    <row r="75" spans="1:4">
      <c r="A75" s="3" t="s">
        <v>710</v>
      </c>
    </row>
    <row r="76" spans="1:4">
      <c r="A76" s="4" t="s">
        <v>725</v>
      </c>
      <c r="B76" s="6" t="n">
        <v>12</v>
      </c>
      <c r="C76" s="6" t="n">
        <v>13</v>
      </c>
      <c r="D76" s="6" t="n">
        <v>8</v>
      </c>
    </row>
    <row r="77" spans="1:4">
      <c r="A77" s="4" t="s">
        <v>727</v>
      </c>
      <c r="B77" s="5" t="n">
        <v>153000</v>
      </c>
      <c r="C77" s="5" t="n">
        <v>236000</v>
      </c>
      <c r="D77" s="5" t="n">
        <v>110000</v>
      </c>
    </row>
    <row r="78" spans="1:4">
      <c r="A78" s="4" t="s">
        <v>725</v>
      </c>
      <c r="B78" s="6" t="n">
        <v>0</v>
      </c>
      <c r="C78" s="6" t="n">
        <v>0</v>
      </c>
      <c r="D78" s="6" t="n">
        <v>1</v>
      </c>
    </row>
    <row r="79" spans="1:4">
      <c r="A79" s="4" t="s">
        <v>728</v>
      </c>
      <c r="B79" s="5" t="n">
        <v>0</v>
      </c>
      <c r="C79" s="5" t="n">
        <v>0</v>
      </c>
      <c r="D79" s="5" t="n">
        <v>7000</v>
      </c>
    </row>
    <row r="80" spans="1:4">
      <c r="A80" s="4" t="s">
        <v>738</v>
      </c>
    </row>
    <row r="81" spans="1:4">
      <c r="A81" s="3" t="s">
        <v>710</v>
      </c>
    </row>
    <row r="82" spans="1:4">
      <c r="A82" s="4" t="s">
        <v>725</v>
      </c>
      <c r="B82" s="6" t="n">
        <v>6</v>
      </c>
      <c r="C82" s="6" t="n">
        <v>1</v>
      </c>
      <c r="D82" s="6" t="n">
        <v>1</v>
      </c>
    </row>
    <row r="83" spans="1:4">
      <c r="A83" s="4" t="s">
        <v>739</v>
      </c>
    </row>
    <row r="84" spans="1:4">
      <c r="A84" s="3" t="s">
        <v>710</v>
      </c>
    </row>
    <row r="85" spans="1:4">
      <c r="A85" s="4" t="s">
        <v>725</v>
      </c>
      <c r="B85" s="6" t="n">
        <v>11</v>
      </c>
      <c r="C85" s="6" t="n">
        <v>7</v>
      </c>
    </row>
    <row r="86" spans="1:4">
      <c r="A86" s="4" t="s">
        <v>740</v>
      </c>
    </row>
    <row r="87" spans="1:4">
      <c r="A87" s="3" t="s">
        <v>710</v>
      </c>
    </row>
    <row r="88" spans="1:4">
      <c r="A88" s="4" t="s">
        <v>725</v>
      </c>
      <c r="D88" s="6" t="n">
        <v>4</v>
      </c>
    </row>
    <row r="89" spans="1:4">
      <c r="A89" s="4" t="s">
        <v>741</v>
      </c>
    </row>
    <row r="90" spans="1:4">
      <c r="A90" s="3" t="s">
        <v>710</v>
      </c>
    </row>
    <row r="91" spans="1:4">
      <c r="A91" s="4" t="s">
        <v>708</v>
      </c>
      <c r="C91" s="5" t="n">
        <v>260000</v>
      </c>
      <c r="D91" s="5" t="n">
        <v>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2</v>
      </c>
      <c r="B1" s="2" t="s">
        <v>1</v>
      </c>
    </row>
    <row r="2" spans="1:4">
      <c r="B2" s="2" t="s">
        <v>722</v>
      </c>
      <c r="C2" s="2" t="s">
        <v>723</v>
      </c>
      <c r="D2" s="2" t="s">
        <v>724</v>
      </c>
    </row>
    <row r="3" spans="1:4">
      <c r="A3" s="3" t="s">
        <v>710</v>
      </c>
    </row>
    <row r="4" spans="1:4">
      <c r="A4" s="4" t="s">
        <v>743</v>
      </c>
      <c r="B4" s="6" t="n">
        <v>17</v>
      </c>
      <c r="C4" s="6" t="n">
        <v>18</v>
      </c>
      <c r="D4" s="6" t="n">
        <v>12</v>
      </c>
    </row>
    <row r="5" spans="1:4">
      <c r="A5" s="4" t="s">
        <v>744</v>
      </c>
      <c r="B5" s="5" t="n">
        <v>2143</v>
      </c>
      <c r="C5" s="5" t="n">
        <v>4170</v>
      </c>
    </row>
    <row r="6" spans="1:4">
      <c r="A6" s="4" t="s">
        <v>654</v>
      </c>
    </row>
    <row r="7" spans="1:4">
      <c r="A7" s="3" t="s">
        <v>710</v>
      </c>
    </row>
    <row r="8" spans="1:4">
      <c r="A8" s="4" t="s">
        <v>744</v>
      </c>
      <c r="B8" s="6" t="n">
        <v>1944</v>
      </c>
      <c r="C8" s="6" t="n">
        <v>3955</v>
      </c>
    </row>
    <row r="9" spans="1:4">
      <c r="A9" s="4" t="s">
        <v>655</v>
      </c>
    </row>
    <row r="10" spans="1:4">
      <c r="A10" s="3" t="s">
        <v>710</v>
      </c>
    </row>
    <row r="11" spans="1:4">
      <c r="A11" s="4" t="s">
        <v>744</v>
      </c>
      <c r="B11" s="6" t="n">
        <v>1372</v>
      </c>
      <c r="C11" s="6" t="n">
        <v>2607</v>
      </c>
    </row>
    <row r="12" spans="1:4">
      <c r="A12" s="4" t="s">
        <v>661</v>
      </c>
    </row>
    <row r="13" spans="1:4">
      <c r="A13" s="3" t="s">
        <v>710</v>
      </c>
    </row>
    <row r="14" spans="1:4">
      <c r="A14" s="4" t="s">
        <v>744</v>
      </c>
      <c r="B14" s="6" t="n">
        <v>143</v>
      </c>
      <c r="C14" s="6" t="n">
        <v>139</v>
      </c>
    </row>
    <row r="15" spans="1:4">
      <c r="A15" s="4" t="s">
        <v>745</v>
      </c>
    </row>
    <row r="16" spans="1:4">
      <c r="A16" s="3" t="s">
        <v>710</v>
      </c>
    </row>
    <row r="17" spans="1:4">
      <c r="A17" s="4" t="s">
        <v>746</v>
      </c>
      <c r="B17" s="5" t="n">
        <v>1200</v>
      </c>
      <c r="C17" s="5" t="n">
        <v>1400</v>
      </c>
      <c r="D17" s="5" t="n">
        <v>1200</v>
      </c>
    </row>
    <row r="18" spans="1:4">
      <c r="A18" s="4" t="s">
        <v>726</v>
      </c>
    </row>
    <row r="19" spans="1:4">
      <c r="A19" s="3" t="s">
        <v>710</v>
      </c>
    </row>
    <row r="20" spans="1:4">
      <c r="A20" s="4" t="s">
        <v>743</v>
      </c>
      <c r="B20" s="6" t="n">
        <v>65</v>
      </c>
      <c r="C20" s="6" t="n">
        <v>53</v>
      </c>
      <c r="D20" s="6" t="n">
        <v>36</v>
      </c>
    </row>
    <row r="21" spans="1:4">
      <c r="A21" s="4" t="s">
        <v>747</v>
      </c>
      <c r="B21" s="6" t="n">
        <v>17</v>
      </c>
      <c r="C21" s="6" t="n">
        <v>8</v>
      </c>
      <c r="D21" s="6" t="n">
        <v>5</v>
      </c>
    </row>
    <row r="22" spans="1:4">
      <c r="A22" s="4" t="s">
        <v>748</v>
      </c>
      <c r="B22" s="5" t="n">
        <v>14050</v>
      </c>
      <c r="C22" s="5" t="n">
        <v>2620</v>
      </c>
      <c r="D22" s="5" t="n">
        <v>1308</v>
      </c>
    </row>
    <row r="23" spans="1:4">
      <c r="A23" s="4" t="s">
        <v>749</v>
      </c>
    </row>
    <row r="24" spans="1:4">
      <c r="A24" s="3" t="s">
        <v>710</v>
      </c>
    </row>
    <row r="25" spans="1:4">
      <c r="A25" s="4" t="s">
        <v>747</v>
      </c>
      <c r="B25" s="6" t="n">
        <v>6</v>
      </c>
      <c r="C25" s="6" t="n">
        <v>1</v>
      </c>
      <c r="D25" s="6" t="n">
        <v>1</v>
      </c>
    </row>
    <row r="26" spans="1:4">
      <c r="A26" s="4" t="s">
        <v>750</v>
      </c>
    </row>
    <row r="27" spans="1:4">
      <c r="A27" s="3" t="s">
        <v>710</v>
      </c>
    </row>
    <row r="28" spans="1:4">
      <c r="A28" s="4" t="s">
        <v>747</v>
      </c>
      <c r="B28" s="6" t="n">
        <v>11</v>
      </c>
      <c r="C28" s="6" t="n">
        <v>7</v>
      </c>
    </row>
    <row r="29" spans="1:4">
      <c r="A29" s="4" t="s">
        <v>751</v>
      </c>
    </row>
    <row r="30" spans="1:4">
      <c r="A30" s="3" t="s">
        <v>710</v>
      </c>
    </row>
    <row r="31" spans="1:4">
      <c r="A31" s="4" t="s">
        <v>747</v>
      </c>
      <c r="D31" s="6" t="n">
        <v>4</v>
      </c>
    </row>
    <row r="32" spans="1:4">
      <c r="A32" s="4" t="s">
        <v>729</v>
      </c>
    </row>
    <row r="33" spans="1:4">
      <c r="A33" s="3" t="s">
        <v>710</v>
      </c>
    </row>
    <row r="34" spans="1:4">
      <c r="A34" s="4" t="s">
        <v>743</v>
      </c>
      <c r="B34" s="6" t="n">
        <v>52</v>
      </c>
      <c r="C34" s="6" t="n">
        <v>38</v>
      </c>
      <c r="D34" s="6" t="n">
        <v>26</v>
      </c>
    </row>
    <row r="35" spans="1:4">
      <c r="A35" s="4" t="s">
        <v>747</v>
      </c>
      <c r="B35" s="6" t="n">
        <v>17</v>
      </c>
      <c r="C35" s="6" t="n">
        <v>6</v>
      </c>
      <c r="D35" s="6" t="n">
        <v>2</v>
      </c>
    </row>
    <row r="36" spans="1:4">
      <c r="A36" s="4" t="s">
        <v>748</v>
      </c>
      <c r="B36" s="5" t="n">
        <v>14050</v>
      </c>
      <c r="C36" s="5" t="n">
        <v>1955</v>
      </c>
      <c r="D36" s="5" t="n">
        <v>363</v>
      </c>
    </row>
    <row r="37" spans="1:4">
      <c r="A37" s="4" t="s">
        <v>730</v>
      </c>
    </row>
    <row r="38" spans="1:4">
      <c r="A38" s="3" t="s">
        <v>710</v>
      </c>
    </row>
    <row r="39" spans="1:4">
      <c r="A39" s="4" t="s">
        <v>743</v>
      </c>
      <c r="B39" s="6" t="n">
        <v>44</v>
      </c>
      <c r="C39" s="6" t="n">
        <v>31</v>
      </c>
      <c r="D39" s="6" t="n">
        <v>19</v>
      </c>
    </row>
    <row r="40" spans="1:4">
      <c r="A40" s="4" t="s">
        <v>747</v>
      </c>
      <c r="B40" s="6" t="n">
        <v>13</v>
      </c>
      <c r="C40" s="6" t="n">
        <v>5</v>
      </c>
      <c r="D40" s="6" t="n">
        <v>1</v>
      </c>
    </row>
    <row r="41" spans="1:4">
      <c r="A41" s="4" t="s">
        <v>748</v>
      </c>
      <c r="B41" s="5" t="n">
        <v>12856</v>
      </c>
      <c r="C41" s="5" t="n">
        <v>1890</v>
      </c>
      <c r="D41" s="5" t="n">
        <v>283</v>
      </c>
    </row>
    <row r="42" spans="1:4">
      <c r="A42" s="4" t="s">
        <v>737</v>
      </c>
    </row>
    <row r="43" spans="1:4">
      <c r="A43" s="3" t="s">
        <v>710</v>
      </c>
    </row>
    <row r="44" spans="1:4">
      <c r="A44" s="4" t="s">
        <v>743</v>
      </c>
      <c r="B44" s="6" t="n">
        <v>12</v>
      </c>
      <c r="C44" s="6" t="n">
        <v>13</v>
      </c>
      <c r="D44" s="6" t="n">
        <v>8</v>
      </c>
    </row>
    <row r="45" spans="1:4">
      <c r="A45" s="4" t="s">
        <v>747</v>
      </c>
      <c r="B45" s="6" t="n">
        <v>0</v>
      </c>
      <c r="C45" s="6" t="n">
        <v>0</v>
      </c>
      <c r="D45" s="6" t="n">
        <v>1</v>
      </c>
    </row>
    <row r="46" spans="1:4">
      <c r="A46" s="4" t="s">
        <v>748</v>
      </c>
      <c r="B46" s="5" t="n">
        <v>0</v>
      </c>
      <c r="C46" s="5" t="n">
        <v>0</v>
      </c>
      <c r="D46" s="5" t="n">
        <v>7</v>
      </c>
    </row>
    <row r="47" spans="1:4">
      <c r="A47" s="4" t="s">
        <v>752</v>
      </c>
    </row>
    <row r="48" spans="1:4">
      <c r="A48" s="3" t="s">
        <v>710</v>
      </c>
    </row>
    <row r="49" spans="1:4">
      <c r="A49" s="4" t="s">
        <v>744</v>
      </c>
      <c r="B49" s="6" t="n">
        <v>1000</v>
      </c>
      <c r="C49" s="6" t="n">
        <v>2300</v>
      </c>
      <c r="D49" s="6" t="n">
        <v>1800</v>
      </c>
    </row>
    <row r="50" spans="1:4">
      <c r="A50" s="4" t="s">
        <v>753</v>
      </c>
    </row>
    <row r="51" spans="1:4">
      <c r="A51" s="3" t="s">
        <v>710</v>
      </c>
    </row>
    <row r="52" spans="1:4">
      <c r="A52" s="4" t="s">
        <v>744</v>
      </c>
      <c r="C52" s="5" t="n">
        <v>260</v>
      </c>
      <c r="D52" s="5" t="n">
        <v>1</v>
      </c>
    </row>
    <row r="53" spans="1:4">
      <c r="A53" s="4" t="s">
        <v>741</v>
      </c>
    </row>
    <row r="54" spans="1:4">
      <c r="A54" s="3" t="s">
        <v>710</v>
      </c>
    </row>
    <row r="55" spans="1:4">
      <c r="A55" s="4" t="s">
        <v>744</v>
      </c>
      <c r="B55" s="5" t="n">
        <v>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4</v>
      </c>
      <c r="B1" s="2" t="s">
        <v>1</v>
      </c>
    </row>
    <row r="2" spans="1:4">
      <c r="B2" s="2" t="s">
        <v>722</v>
      </c>
      <c r="C2" s="2" t="s">
        <v>723</v>
      </c>
      <c r="D2" s="2" t="s">
        <v>724</v>
      </c>
    </row>
    <row r="3" spans="1:4">
      <c r="A3" s="3" t="s">
        <v>710</v>
      </c>
    </row>
    <row r="4" spans="1:4">
      <c r="A4" s="4" t="s">
        <v>708</v>
      </c>
      <c r="B4" s="5" t="n">
        <v>2143</v>
      </c>
      <c r="C4" s="5" t="n">
        <v>4170</v>
      </c>
    </row>
    <row r="5" spans="1:4">
      <c r="A5" s="4" t="s">
        <v>654</v>
      </c>
    </row>
    <row r="6" spans="1:4">
      <c r="A6" s="3" t="s">
        <v>710</v>
      </c>
    </row>
    <row r="7" spans="1:4">
      <c r="A7" s="4" t="s">
        <v>708</v>
      </c>
      <c r="B7" s="6" t="n">
        <v>1944</v>
      </c>
      <c r="C7" s="6" t="n">
        <v>3955</v>
      </c>
    </row>
    <row r="8" spans="1:4">
      <c r="A8" s="4" t="s">
        <v>655</v>
      </c>
    </row>
    <row r="9" spans="1:4">
      <c r="A9" s="3" t="s">
        <v>710</v>
      </c>
    </row>
    <row r="10" spans="1:4">
      <c r="A10" s="4" t="s">
        <v>708</v>
      </c>
      <c r="B10" s="6" t="n">
        <v>1372</v>
      </c>
      <c r="C10" s="6" t="n">
        <v>2607</v>
      </c>
    </row>
    <row r="11" spans="1:4">
      <c r="A11" s="4" t="s">
        <v>656</v>
      </c>
    </row>
    <row r="12" spans="1:4">
      <c r="A12" s="3" t="s">
        <v>710</v>
      </c>
    </row>
    <row r="13" spans="1:4">
      <c r="A13" s="4" t="s">
        <v>708</v>
      </c>
      <c r="B13" s="6" t="n">
        <v>426</v>
      </c>
      <c r="C13" s="6" t="n">
        <v>1142</v>
      </c>
    </row>
    <row r="14" spans="1:4">
      <c r="A14" s="4" t="s">
        <v>658</v>
      </c>
    </row>
    <row r="15" spans="1:4">
      <c r="A15" s="3" t="s">
        <v>710</v>
      </c>
    </row>
    <row r="16" spans="1:4">
      <c r="A16" s="4" t="s">
        <v>708</v>
      </c>
      <c r="B16" s="6" t="n">
        <v>0</v>
      </c>
      <c r="C16" s="6" t="n">
        <v>0</v>
      </c>
    </row>
    <row r="17" spans="1:4">
      <c r="A17" s="4" t="s">
        <v>659</v>
      </c>
    </row>
    <row r="18" spans="1:4">
      <c r="A18" s="3" t="s">
        <v>710</v>
      </c>
    </row>
    <row r="19" spans="1:4">
      <c r="A19" s="4" t="s">
        <v>708</v>
      </c>
      <c r="B19" s="6" t="n">
        <v>0</v>
      </c>
      <c r="C19" s="6" t="n">
        <v>0</v>
      </c>
    </row>
    <row r="20" spans="1:4">
      <c r="A20" s="4" t="s">
        <v>661</v>
      </c>
    </row>
    <row r="21" spans="1:4">
      <c r="A21" s="3" t="s">
        <v>710</v>
      </c>
    </row>
    <row r="22" spans="1:4">
      <c r="A22" s="4" t="s">
        <v>708</v>
      </c>
      <c r="B22" s="5" t="n">
        <v>143</v>
      </c>
      <c r="C22" s="5" t="n">
        <v>139</v>
      </c>
    </row>
    <row r="23" spans="1:4">
      <c r="A23" s="4" t="s">
        <v>726</v>
      </c>
    </row>
    <row r="24" spans="1:4">
      <c r="A24" s="3" t="s">
        <v>710</v>
      </c>
    </row>
    <row r="25" spans="1:4">
      <c r="A25" s="4" t="s">
        <v>725</v>
      </c>
      <c r="B25" s="6" t="n">
        <v>17</v>
      </c>
      <c r="C25" s="6" t="n">
        <v>8</v>
      </c>
      <c r="D25" s="6" t="n">
        <v>5</v>
      </c>
    </row>
    <row r="26" spans="1:4">
      <c r="A26" s="4" t="s">
        <v>728</v>
      </c>
      <c r="B26" s="5" t="n">
        <v>14050</v>
      </c>
      <c r="C26" s="5" t="n">
        <v>2620</v>
      </c>
      <c r="D26" s="5" t="n">
        <v>1308</v>
      </c>
    </row>
    <row r="27" spans="1:4">
      <c r="A27" s="4" t="s">
        <v>729</v>
      </c>
    </row>
    <row r="28" spans="1:4">
      <c r="A28" s="3" t="s">
        <v>710</v>
      </c>
    </row>
    <row r="29" spans="1:4">
      <c r="A29" s="4" t="s">
        <v>725</v>
      </c>
      <c r="B29" s="6" t="n">
        <v>17</v>
      </c>
      <c r="C29" s="6" t="n">
        <v>6</v>
      </c>
      <c r="D29" s="6" t="n">
        <v>2</v>
      </c>
    </row>
    <row r="30" spans="1:4">
      <c r="A30" s="4" t="s">
        <v>728</v>
      </c>
      <c r="B30" s="5" t="n">
        <v>14050</v>
      </c>
      <c r="C30" s="5" t="n">
        <v>1955</v>
      </c>
      <c r="D30" s="5" t="n">
        <v>363</v>
      </c>
    </row>
    <row r="31" spans="1:4">
      <c r="A31" s="4" t="s">
        <v>730</v>
      </c>
    </row>
    <row r="32" spans="1:4">
      <c r="A32" s="3" t="s">
        <v>710</v>
      </c>
    </row>
    <row r="33" spans="1:4">
      <c r="A33" s="4" t="s">
        <v>725</v>
      </c>
      <c r="B33" s="6" t="n">
        <v>13</v>
      </c>
      <c r="C33" s="6" t="n">
        <v>5</v>
      </c>
      <c r="D33" s="6" t="n">
        <v>1</v>
      </c>
    </row>
    <row r="34" spans="1:4">
      <c r="A34" s="4" t="s">
        <v>728</v>
      </c>
      <c r="B34" s="5" t="n">
        <v>12856</v>
      </c>
      <c r="C34" s="5" t="n">
        <v>1890</v>
      </c>
      <c r="D34" s="5" t="n">
        <v>283</v>
      </c>
    </row>
    <row r="35" spans="1:4">
      <c r="A35" s="4" t="s">
        <v>731</v>
      </c>
    </row>
    <row r="36" spans="1:4">
      <c r="A36" s="3" t="s">
        <v>710</v>
      </c>
    </row>
    <row r="37" spans="1:4">
      <c r="A37" s="4" t="s">
        <v>725</v>
      </c>
      <c r="B37" s="6" t="n">
        <v>3</v>
      </c>
      <c r="C37" s="6" t="n">
        <v>1</v>
      </c>
      <c r="D37" s="6" t="n">
        <v>1</v>
      </c>
    </row>
    <row r="38" spans="1:4">
      <c r="A38" s="4" t="s">
        <v>728</v>
      </c>
      <c r="B38" s="5" t="n">
        <v>1142</v>
      </c>
      <c r="C38" s="5" t="n">
        <v>65</v>
      </c>
      <c r="D38" s="5" t="n">
        <v>80</v>
      </c>
    </row>
    <row r="39" spans="1:4">
      <c r="A39" s="4" t="s">
        <v>733</v>
      </c>
    </row>
    <row r="40" spans="1:4">
      <c r="A40" s="3" t="s">
        <v>710</v>
      </c>
    </row>
    <row r="41" spans="1:4">
      <c r="A41" s="4" t="s">
        <v>725</v>
      </c>
      <c r="B41" s="6" t="n">
        <v>0</v>
      </c>
      <c r="C41" s="6" t="n">
        <v>2</v>
      </c>
      <c r="D41" s="6" t="n">
        <v>2</v>
      </c>
    </row>
    <row r="42" spans="1:4">
      <c r="A42" s="4" t="s">
        <v>728</v>
      </c>
      <c r="B42" s="5" t="n">
        <v>0</v>
      </c>
      <c r="C42" s="5" t="n">
        <v>665</v>
      </c>
      <c r="D42" s="5" t="n">
        <v>938</v>
      </c>
    </row>
    <row r="43" spans="1:4">
      <c r="A43" s="4" t="s">
        <v>734</v>
      </c>
    </row>
    <row r="44" spans="1:4">
      <c r="A44" s="3" t="s">
        <v>710</v>
      </c>
    </row>
    <row r="45" spans="1:4">
      <c r="A45" s="4" t="s">
        <v>725</v>
      </c>
      <c r="B45" s="6" t="n">
        <v>0</v>
      </c>
      <c r="C45" s="6" t="n">
        <v>2</v>
      </c>
      <c r="D45" s="6" t="n">
        <v>2</v>
      </c>
    </row>
    <row r="46" spans="1:4">
      <c r="A46" s="4" t="s">
        <v>728</v>
      </c>
      <c r="B46" s="5" t="n">
        <v>0</v>
      </c>
      <c r="C46" s="5" t="n">
        <v>665</v>
      </c>
      <c r="D46" s="5" t="n">
        <v>938</v>
      </c>
    </row>
    <row r="47" spans="1:4">
      <c r="A47" s="4" t="s">
        <v>736</v>
      </c>
    </row>
    <row r="48" spans="1:4">
      <c r="A48" s="3" t="s">
        <v>710</v>
      </c>
    </row>
    <row r="49" spans="1:4">
      <c r="A49" s="4" t="s">
        <v>725</v>
      </c>
      <c r="B49" s="6" t="n">
        <v>0</v>
      </c>
      <c r="C49" s="6" t="n">
        <v>0</v>
      </c>
      <c r="D49" s="6" t="n">
        <v>0</v>
      </c>
    </row>
    <row r="50" spans="1:4">
      <c r="A50" s="4" t="s">
        <v>728</v>
      </c>
      <c r="B50" s="5" t="n">
        <v>0</v>
      </c>
      <c r="C50" s="5" t="n">
        <v>0</v>
      </c>
      <c r="D50" s="5" t="n">
        <v>0</v>
      </c>
    </row>
    <row r="51" spans="1:4">
      <c r="A51" s="4" t="s">
        <v>737</v>
      </c>
    </row>
    <row r="52" spans="1:4">
      <c r="A52" s="3" t="s">
        <v>710</v>
      </c>
    </row>
    <row r="53" spans="1:4">
      <c r="A53" s="4" t="s">
        <v>725</v>
      </c>
      <c r="B53" s="6" t="n">
        <v>0</v>
      </c>
      <c r="C53" s="6" t="n">
        <v>0</v>
      </c>
      <c r="D53" s="6" t="n">
        <v>1</v>
      </c>
    </row>
    <row r="54" spans="1:4">
      <c r="A54" s="4" t="s">
        <v>728</v>
      </c>
      <c r="B54" s="5" t="n">
        <v>0</v>
      </c>
      <c r="C54" s="5" t="n">
        <v>0</v>
      </c>
      <c r="D54" s="5" t="n">
        <v>7</v>
      </c>
    </row>
    <row r="55" spans="1:4">
      <c r="A55" s="4" t="s">
        <v>740</v>
      </c>
    </row>
    <row r="56" spans="1:4">
      <c r="A56" s="3" t="s">
        <v>710</v>
      </c>
    </row>
    <row r="57" spans="1:4">
      <c r="A57" s="4" t="s">
        <v>725</v>
      </c>
      <c r="D57" s="6" t="n">
        <v>4</v>
      </c>
    </row>
    <row r="58" spans="1:4">
      <c r="A58" s="4" t="s">
        <v>741</v>
      </c>
    </row>
    <row r="59" spans="1:4">
      <c r="A59" s="3" t="s">
        <v>710</v>
      </c>
    </row>
    <row r="60" spans="1:4">
      <c r="A60" s="4" t="s">
        <v>708</v>
      </c>
      <c r="C60" s="5" t="n">
        <v>260</v>
      </c>
      <c r="D60"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6</v>
      </c>
    </row>
    <row r="2" spans="1:3">
      <c r="A2" s="3" t="s">
        <v>703</v>
      </c>
    </row>
    <row r="3" spans="1:3">
      <c r="A3" s="4" t="s">
        <v>756</v>
      </c>
      <c r="B3" s="5" t="n">
        <v>20950</v>
      </c>
      <c r="C3" s="5" t="n">
        <v>28461</v>
      </c>
    </row>
    <row r="4" spans="1:3">
      <c r="A4" s="4" t="s">
        <v>679</v>
      </c>
      <c r="B4" s="6" t="n">
        <v>18113</v>
      </c>
      <c r="C4" s="6" t="n">
        <v>24907</v>
      </c>
    </row>
    <row r="5" spans="1:3">
      <c r="A5" s="4" t="s">
        <v>654</v>
      </c>
    </row>
    <row r="6" spans="1:3">
      <c r="A6" s="3" t="s">
        <v>703</v>
      </c>
    </row>
    <row r="7" spans="1:3">
      <c r="A7" s="4" t="s">
        <v>756</v>
      </c>
      <c r="B7" s="6" t="n">
        <v>16392</v>
      </c>
      <c r="C7" s="6" t="n">
        <v>22834</v>
      </c>
    </row>
    <row r="8" spans="1:3">
      <c r="A8" s="4" t="s">
        <v>679</v>
      </c>
      <c r="B8" s="6" t="n">
        <v>12772</v>
      </c>
      <c r="C8" s="6" t="n">
        <v>17707</v>
      </c>
    </row>
    <row r="9" spans="1:3">
      <c r="A9" s="4" t="s">
        <v>655</v>
      </c>
    </row>
    <row r="10" spans="1:3">
      <c r="A10" s="3" t="s">
        <v>703</v>
      </c>
    </row>
    <row r="11" spans="1:3">
      <c r="A11" s="4" t="s">
        <v>756</v>
      </c>
      <c r="B11" s="6" t="n">
        <v>4439</v>
      </c>
      <c r="C11" s="6" t="n">
        <v>6319</v>
      </c>
    </row>
    <row r="12" spans="1:3">
      <c r="A12" s="4" t="s">
        <v>679</v>
      </c>
      <c r="B12" s="6" t="n">
        <v>2367</v>
      </c>
      <c r="C12" s="6" t="n">
        <v>3433</v>
      </c>
    </row>
    <row r="13" spans="1:3">
      <c r="A13" s="4" t="s">
        <v>656</v>
      </c>
    </row>
    <row r="14" spans="1:3">
      <c r="A14" s="3" t="s">
        <v>703</v>
      </c>
    </row>
    <row r="15" spans="1:3">
      <c r="A15" s="4" t="s">
        <v>756</v>
      </c>
      <c r="B15" s="6" t="n">
        <v>4925</v>
      </c>
      <c r="C15" s="6" t="n">
        <v>7830</v>
      </c>
    </row>
    <row r="16" spans="1:3">
      <c r="A16" s="4" t="s">
        <v>679</v>
      </c>
      <c r="B16" s="6" t="n">
        <v>4914</v>
      </c>
      <c r="C16" s="6" t="n">
        <v>7215</v>
      </c>
    </row>
    <row r="17" spans="1:3">
      <c r="A17" s="4" t="s">
        <v>657</v>
      </c>
    </row>
    <row r="18" spans="1:3">
      <c r="A18" s="3" t="s">
        <v>703</v>
      </c>
    </row>
    <row r="19" spans="1:3">
      <c r="A19" s="4" t="s">
        <v>756</v>
      </c>
      <c r="B19" s="6" t="n">
        <v>7028</v>
      </c>
      <c r="C19" s="6" t="n">
        <v>8685</v>
      </c>
    </row>
    <row r="20" spans="1:3">
      <c r="A20" s="4" t="s">
        <v>679</v>
      </c>
      <c r="B20" s="6" t="n">
        <v>5491</v>
      </c>
      <c r="C20" s="6" t="n">
        <v>7059</v>
      </c>
    </row>
    <row r="21" spans="1:3">
      <c r="A21" s="4" t="s">
        <v>645</v>
      </c>
    </row>
    <row r="22" spans="1:3">
      <c r="A22" s="3" t="s">
        <v>703</v>
      </c>
    </row>
    <row r="23" spans="1:3">
      <c r="A23" s="4" t="s">
        <v>756</v>
      </c>
      <c r="B23" s="6" t="n">
        <v>3095</v>
      </c>
      <c r="C23" s="6" t="n">
        <v>3169</v>
      </c>
    </row>
    <row r="24" spans="1:3">
      <c r="A24" s="4" t="s">
        <v>679</v>
      </c>
      <c r="B24" s="6" t="n">
        <v>3579</v>
      </c>
      <c r="C24" s="6" t="n">
        <v>3315</v>
      </c>
    </row>
    <row r="25" spans="1:3">
      <c r="A25" s="4" t="s">
        <v>658</v>
      </c>
    </row>
    <row r="26" spans="1:3">
      <c r="A26" s="3" t="s">
        <v>703</v>
      </c>
    </row>
    <row r="27" spans="1:3">
      <c r="A27" s="4" t="s">
        <v>756</v>
      </c>
      <c r="B27" s="6" t="n">
        <v>0</v>
      </c>
      <c r="C27" s="6" t="n">
        <v>255</v>
      </c>
    </row>
    <row r="28" spans="1:3">
      <c r="A28" s="4" t="s">
        <v>679</v>
      </c>
      <c r="B28" s="6" t="n">
        <v>0</v>
      </c>
      <c r="C28" s="6" t="n">
        <v>423</v>
      </c>
    </row>
    <row r="29" spans="1:3">
      <c r="A29" s="4" t="s">
        <v>659</v>
      </c>
    </row>
    <row r="30" spans="1:3">
      <c r="A30" s="3" t="s">
        <v>703</v>
      </c>
    </row>
    <row r="31" spans="1:3">
      <c r="A31" s="4" t="s">
        <v>756</v>
      </c>
      <c r="B31" s="6" t="n">
        <v>0</v>
      </c>
      <c r="C31" s="6" t="n">
        <v>67</v>
      </c>
    </row>
    <row r="32" spans="1:3">
      <c r="A32" s="4" t="s">
        <v>679</v>
      </c>
      <c r="B32" s="6" t="n">
        <v>0</v>
      </c>
      <c r="C32" s="6" t="n">
        <v>380</v>
      </c>
    </row>
    <row r="33" spans="1:3">
      <c r="A33" s="4" t="s">
        <v>660</v>
      </c>
    </row>
    <row r="34" spans="1:3">
      <c r="A34" s="3" t="s">
        <v>703</v>
      </c>
    </row>
    <row r="35" spans="1:3">
      <c r="A35" s="4" t="s">
        <v>756</v>
      </c>
      <c r="B35" s="6" t="n">
        <v>0</v>
      </c>
      <c r="C35" s="6" t="n">
        <v>188</v>
      </c>
    </row>
    <row r="36" spans="1:3">
      <c r="A36" s="4" t="s">
        <v>679</v>
      </c>
      <c r="B36" s="6" t="n">
        <v>0</v>
      </c>
      <c r="C36" s="6" t="n">
        <v>43</v>
      </c>
    </row>
    <row r="37" spans="1:3">
      <c r="A37" s="4" t="s">
        <v>661</v>
      </c>
    </row>
    <row r="38" spans="1:3">
      <c r="A38" s="3" t="s">
        <v>703</v>
      </c>
    </row>
    <row r="39" spans="1:3">
      <c r="A39" s="4" t="s">
        <v>756</v>
      </c>
      <c r="B39" s="6" t="n">
        <v>1463</v>
      </c>
      <c r="C39" s="6" t="n">
        <v>2203</v>
      </c>
    </row>
    <row r="40" spans="1:3">
      <c r="A40" s="4" t="s">
        <v>679</v>
      </c>
      <c r="B40" s="5" t="n">
        <v>1762</v>
      </c>
      <c r="C40" s="5" t="n">
        <v>34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6</v>
      </c>
      <c r="D2" s="2" t="s">
        <v>110</v>
      </c>
    </row>
    <row r="3" spans="1:4">
      <c r="A3" s="3" t="s">
        <v>758</v>
      </c>
    </row>
    <row r="4" spans="1:4">
      <c r="A4" s="4" t="s">
        <v>759</v>
      </c>
      <c r="B4" s="5" t="n">
        <v>9493</v>
      </c>
      <c r="C4" s="5" t="n">
        <v>11224</v>
      </c>
      <c r="D4" s="5" t="n">
        <v>13860</v>
      </c>
    </row>
    <row r="5" spans="1:4">
      <c r="A5" s="4" t="s">
        <v>760</v>
      </c>
      <c r="B5" s="6" t="n">
        <v>-1936</v>
      </c>
      <c r="C5" s="6" t="n">
        <v>-2674</v>
      </c>
      <c r="D5" s="6" t="n">
        <v>-3471</v>
      </c>
    </row>
    <row r="6" spans="1:4">
      <c r="A6" s="4" t="s">
        <v>761</v>
      </c>
      <c r="B6" s="6" t="n">
        <v>-1600</v>
      </c>
      <c r="C6" s="6" t="n">
        <v>-2871</v>
      </c>
      <c r="D6" s="6" t="n">
        <v>-2758</v>
      </c>
    </row>
    <row r="7" spans="1:4">
      <c r="A7" s="4" t="s">
        <v>762</v>
      </c>
      <c r="B7" s="6" t="n">
        <v>884</v>
      </c>
      <c r="C7" s="6" t="n">
        <v>3814</v>
      </c>
      <c r="D7" s="6" t="n">
        <v>3593</v>
      </c>
    </row>
    <row r="8" spans="1:4">
      <c r="A8" s="4" t="s">
        <v>763</v>
      </c>
      <c r="B8" s="5" t="n">
        <v>6841</v>
      </c>
      <c r="C8" s="5" t="n">
        <v>9493</v>
      </c>
      <c r="D8" s="5" t="n">
        <v>112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81</v>
      </c>
      <c r="B1" s="2" t="s">
        <v>182</v>
      </c>
      <c r="C1" s="2" t="s">
        <v>183</v>
      </c>
      <c r="D1" s="2" t="s">
        <v>184</v>
      </c>
      <c r="E1" s="2" t="s">
        <v>185</v>
      </c>
      <c r="F1" s="2" t="s">
        <v>186</v>
      </c>
      <c r="G1" s="2" t="s">
        <v>187</v>
      </c>
      <c r="H1" s="2" t="s">
        <v>188</v>
      </c>
      <c r="I1" s="2" t="s">
        <v>189</v>
      </c>
      <c r="J1" s="2" t="s">
        <v>190</v>
      </c>
      <c r="K1" s="2" t="s">
        <v>191</v>
      </c>
      <c r="L1" s="2" t="s">
        <v>192</v>
      </c>
      <c r="M1" s="2" t="s">
        <v>193</v>
      </c>
      <c r="N1" s="2" t="s">
        <v>2</v>
      </c>
      <c r="O1" s="2" t="s">
        <v>194</v>
      </c>
      <c r="P1" s="2" t="s">
        <v>4</v>
      </c>
      <c r="Q1" s="2" t="s">
        <v>195</v>
      </c>
      <c r="R1" s="2" t="s">
        <v>66</v>
      </c>
      <c r="S1" s="2" t="s">
        <v>196</v>
      </c>
      <c r="T1" s="2" t="s">
        <v>197</v>
      </c>
      <c r="U1" s="2" t="s">
        <v>198</v>
      </c>
      <c r="V1" s="2" t="s">
        <v>2</v>
      </c>
      <c r="W1" s="2" t="s">
        <v>66</v>
      </c>
      <c r="X1" s="2" t="s">
        <v>110</v>
      </c>
    </row>
    <row r="2" spans="1:24">
      <c r="A2" s="3" t="s">
        <v>199</v>
      </c>
    </row>
    <row r="3" spans="1:24">
      <c r="A3" s="4" t="s">
        <v>147</v>
      </c>
      <c r="B3" s="7" t="n">
        <v>0.19</v>
      </c>
      <c r="C3" s="7" t="n">
        <v>0.19</v>
      </c>
      <c r="D3" s="7" t="n">
        <v>0.18</v>
      </c>
      <c r="E3" s="7" t="n">
        <v>0.18</v>
      </c>
      <c r="F3" s="7" t="n">
        <v>0.17</v>
      </c>
      <c r="G3" s="7" t="n">
        <v>0.15</v>
      </c>
      <c r="H3" s="7" t="n">
        <v>0.15</v>
      </c>
      <c r="I3" s="7" t="n">
        <v>0.15</v>
      </c>
      <c r="J3" s="7" t="n">
        <v>0.13</v>
      </c>
      <c r="K3" s="7" t="n">
        <v>0.13</v>
      </c>
      <c r="L3" s="7" t="n">
        <v>0.13</v>
      </c>
      <c r="M3" s="7" t="n">
        <v>0.12</v>
      </c>
      <c r="N3" s="7" t="n">
        <v>0.29</v>
      </c>
      <c r="O3" s="7" t="n">
        <v>0.19</v>
      </c>
      <c r="P3" s="7" t="n">
        <v>0.18</v>
      </c>
      <c r="Q3" s="7" t="n">
        <v>0.18</v>
      </c>
      <c r="R3" s="7" t="n">
        <v>0.27</v>
      </c>
      <c r="S3" s="7" t="n">
        <v>0.15</v>
      </c>
      <c r="T3" s="7" t="n">
        <v>0.15</v>
      </c>
      <c r="U3" s="7" t="n">
        <v>0.15</v>
      </c>
      <c r="V3" s="7" t="n">
        <v>0.84</v>
      </c>
      <c r="W3" s="7" t="n">
        <v>0.72</v>
      </c>
      <c r="X3" s="7" t="n">
        <v>0.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4</v>
      </c>
      <c r="B1" s="2" t="s">
        <v>1</v>
      </c>
    </row>
    <row r="2" spans="1:4">
      <c r="B2" s="2" t="s">
        <v>2</v>
      </c>
      <c r="C2" s="2" t="s">
        <v>66</v>
      </c>
      <c r="D2" s="2" t="s">
        <v>110</v>
      </c>
    </row>
    <row r="3" spans="1:4">
      <c r="A3" s="3" t="s">
        <v>765</v>
      </c>
    </row>
    <row r="4" spans="1:4">
      <c r="A4" s="4" t="s">
        <v>766</v>
      </c>
      <c r="B4" s="5" t="n">
        <v>8367000</v>
      </c>
      <c r="C4" s="5" t="n">
        <v>8460000</v>
      </c>
      <c r="D4" s="5" t="n">
        <v>19917000</v>
      </c>
    </row>
    <row r="5" spans="1:4">
      <c r="A5" s="4" t="s">
        <v>767</v>
      </c>
      <c r="B5" s="6" t="n">
        <v>0</v>
      </c>
      <c r="C5" s="6" t="n">
        <v>0</v>
      </c>
      <c r="D5" s="6" t="n">
        <v>10930000</v>
      </c>
    </row>
    <row r="6" spans="1:4">
      <c r="A6" s="4" t="s">
        <v>768</v>
      </c>
      <c r="B6" s="6" t="n">
        <v>0</v>
      </c>
      <c r="C6" s="6" t="n">
        <v>211000</v>
      </c>
      <c r="D6" s="6" t="n">
        <v>0</v>
      </c>
    </row>
    <row r="7" spans="1:4">
      <c r="A7" s="4" t="s">
        <v>769</v>
      </c>
      <c r="B7" s="6" t="n">
        <v>-223000</v>
      </c>
      <c r="C7" s="6" t="n">
        <v>-304000</v>
      </c>
      <c r="D7" s="6" t="n">
        <v>-527000</v>
      </c>
    </row>
    <row r="8" spans="1:4">
      <c r="A8" s="4" t="s">
        <v>770</v>
      </c>
      <c r="B8" s="6" t="n">
        <v>8144000</v>
      </c>
      <c r="C8" s="6" t="n">
        <v>8367000</v>
      </c>
      <c r="D8" s="5" t="n">
        <v>8460000</v>
      </c>
    </row>
    <row r="9" spans="1:4">
      <c r="A9" s="4" t="s">
        <v>771</v>
      </c>
      <c r="B9" s="6" t="n">
        <v>557000000</v>
      </c>
      <c r="C9" s="6" t="n">
        <v>592000000</v>
      </c>
    </row>
    <row r="10" spans="1:4">
      <c r="A10" s="4" t="s">
        <v>772</v>
      </c>
      <c r="B10" s="5" t="n">
        <v>0</v>
      </c>
      <c r="C10"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6</v>
      </c>
      <c r="D2" s="2" t="s">
        <v>110</v>
      </c>
    </row>
    <row r="3" spans="1:4">
      <c r="A3" s="3" t="s">
        <v>274</v>
      </c>
    </row>
    <row r="4" spans="1:4">
      <c r="A4" s="4" t="s">
        <v>72</v>
      </c>
      <c r="B4" s="5" t="n">
        <v>5533</v>
      </c>
      <c r="C4" s="5" t="n">
        <v>1555</v>
      </c>
    </row>
    <row r="5" spans="1:4">
      <c r="A5" s="4" t="s">
        <v>645</v>
      </c>
    </row>
    <row r="6" spans="1:4">
      <c r="A6" s="3" t="s">
        <v>774</v>
      </c>
    </row>
    <row r="7" spans="1:4">
      <c r="A7" s="4" t="s">
        <v>775</v>
      </c>
      <c r="B7" s="6" t="n">
        <v>150030</v>
      </c>
      <c r="C7" s="6" t="n">
        <v>121998</v>
      </c>
      <c r="D7" s="5" t="n">
        <v>144066</v>
      </c>
    </row>
    <row r="8" spans="1:4">
      <c r="A8" s="4" t="s">
        <v>776</v>
      </c>
      <c r="B8" s="6" t="n">
        <v>68238</v>
      </c>
      <c r="C8" s="6" t="n">
        <v>76834</v>
      </c>
      <c r="D8" s="6" t="n">
        <v>113786</v>
      </c>
    </row>
    <row r="9" spans="1:4">
      <c r="A9" s="4" t="s">
        <v>777</v>
      </c>
      <c r="B9" s="6" t="n">
        <v>2159</v>
      </c>
      <c r="C9" s="6" t="n">
        <v>2403</v>
      </c>
      <c r="D9" s="5" t="n">
        <v>3412</v>
      </c>
    </row>
    <row r="10" spans="1:4">
      <c r="A10" s="3" t="s">
        <v>778</v>
      </c>
    </row>
    <row r="11" spans="1:4">
      <c r="A11" s="4" t="s">
        <v>779</v>
      </c>
      <c r="B11" s="6" t="n">
        <v>8815</v>
      </c>
      <c r="C11" s="6" t="n">
        <v>3910</v>
      </c>
    </row>
    <row r="12" spans="1:4">
      <c r="A12" s="3" t="s">
        <v>780</v>
      </c>
    </row>
    <row r="13" spans="1:4">
      <c r="A13" s="4" t="s">
        <v>781</v>
      </c>
      <c r="B13" s="6" t="n">
        <v>15509</v>
      </c>
      <c r="C13" s="6" t="n">
        <v>6593</v>
      </c>
    </row>
    <row r="14" spans="1:4">
      <c r="A14" s="4" t="s">
        <v>782</v>
      </c>
      <c r="B14" s="6" t="n">
        <v>3111</v>
      </c>
      <c r="C14" s="6" t="n">
        <v>1008</v>
      </c>
    </row>
    <row r="15" spans="1:4">
      <c r="A15" s="4" t="s">
        <v>783</v>
      </c>
      <c r="B15" s="5" t="n">
        <v>18620</v>
      </c>
      <c r="C15" s="5" t="n">
        <v>76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6</v>
      </c>
      <c r="D2" s="2" t="s">
        <v>110</v>
      </c>
    </row>
    <row r="3" spans="1:4">
      <c r="A3" s="3" t="s">
        <v>785</v>
      </c>
    </row>
    <row r="4" spans="1:4">
      <c r="A4" s="4" t="s">
        <v>786</v>
      </c>
      <c r="B4" s="5" t="n">
        <v>40616</v>
      </c>
      <c r="C4" s="5" t="n">
        <v>54335</v>
      </c>
    </row>
    <row r="5" spans="1:4">
      <c r="A5" s="4" t="s">
        <v>787</v>
      </c>
      <c r="B5" s="6" t="n">
        <v>9850</v>
      </c>
      <c r="C5" s="6" t="n">
        <v>12715</v>
      </c>
    </row>
    <row r="6" spans="1:4">
      <c r="A6" s="4" t="s">
        <v>788</v>
      </c>
      <c r="B6" s="5" t="n">
        <v>459</v>
      </c>
      <c r="C6" s="5" t="n">
        <v>506</v>
      </c>
      <c r="D6" s="5" t="n">
        <v>4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89</v>
      </c>
      <c r="B1" s="2" t="s">
        <v>790</v>
      </c>
      <c r="C1" s="2" t="s">
        <v>791</v>
      </c>
      <c r="D1" s="2" t="s">
        <v>792</v>
      </c>
    </row>
    <row r="2" spans="1:4">
      <c r="A2" s="3" t="s">
        <v>641</v>
      </c>
    </row>
    <row r="3" spans="1:4">
      <c r="A3" s="4" t="s">
        <v>793</v>
      </c>
      <c r="B3" s="5" t="n">
        <v>361000</v>
      </c>
    </row>
    <row r="4" spans="1:4">
      <c r="A4" s="4" t="s">
        <v>794</v>
      </c>
      <c r="B4" s="5" t="n">
        <v>0</v>
      </c>
      <c r="C4" s="5" t="n">
        <v>0</v>
      </c>
      <c r="D4" s="5" t="n">
        <v>0</v>
      </c>
    </row>
    <row r="5" spans="1:4">
      <c r="A5" s="4" t="s">
        <v>795</v>
      </c>
    </row>
    <row r="6" spans="1:4">
      <c r="A6" s="3" t="s">
        <v>641</v>
      </c>
    </row>
    <row r="7" spans="1:4">
      <c r="A7" s="4" t="s">
        <v>796</v>
      </c>
      <c r="B7" s="10" t="n">
        <v>0.1</v>
      </c>
    </row>
    <row r="8" spans="1:4">
      <c r="A8" s="4" t="s">
        <v>797</v>
      </c>
    </row>
    <row r="9" spans="1:4">
      <c r="A9" s="3" t="s">
        <v>641</v>
      </c>
    </row>
    <row r="10" spans="1:4">
      <c r="A10" s="4" t="s">
        <v>796</v>
      </c>
      <c r="B10" s="10" t="n">
        <v>0.115</v>
      </c>
    </row>
    <row r="11" spans="1:4">
      <c r="A11" s="4" t="s">
        <v>798</v>
      </c>
    </row>
    <row r="12" spans="1:4">
      <c r="A12" s="3" t="s">
        <v>641</v>
      </c>
    </row>
    <row r="13" spans="1:4">
      <c r="A13" s="4" t="s">
        <v>796</v>
      </c>
      <c r="B13" s="10" t="n">
        <v>0.128</v>
      </c>
    </row>
    <row r="14" spans="1:4">
      <c r="A14" s="4" t="s">
        <v>799</v>
      </c>
    </row>
    <row r="15" spans="1:4">
      <c r="A15" s="3" t="s">
        <v>641</v>
      </c>
    </row>
    <row r="16" spans="1:4">
      <c r="A16" s="4" t="s">
        <v>796</v>
      </c>
      <c r="B16" s="10" t="n">
        <v>0.1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428</v>
      </c>
    </row>
    <row r="4" spans="1:12">
      <c r="A4" s="4" t="s">
        <v>759</v>
      </c>
      <c r="E4" s="5" t="n">
        <v>35042</v>
      </c>
      <c r="I4" s="5" t="n">
        <v>32086</v>
      </c>
      <c r="J4" s="5" t="n">
        <v>35042</v>
      </c>
      <c r="K4" s="5" t="n">
        <v>32086</v>
      </c>
      <c r="L4" s="5" t="n">
        <v>31083</v>
      </c>
    </row>
    <row r="5" spans="1:12">
      <c r="A5" s="4" t="s">
        <v>802</v>
      </c>
      <c r="J5" s="6" t="n">
        <v>-4989</v>
      </c>
      <c r="K5" s="6" t="n">
        <v>-3605</v>
      </c>
      <c r="L5" s="6" t="n">
        <v>-4838</v>
      </c>
    </row>
    <row r="6" spans="1:12">
      <c r="A6" s="4" t="s">
        <v>803</v>
      </c>
      <c r="J6" s="6" t="n">
        <v>1807</v>
      </c>
      <c r="K6" s="6" t="n">
        <v>1432</v>
      </c>
      <c r="L6" s="6" t="n">
        <v>1621</v>
      </c>
    </row>
    <row r="7" spans="1:12">
      <c r="A7" s="4" t="s">
        <v>121</v>
      </c>
      <c r="B7" s="5" t="n">
        <v>1558</v>
      </c>
      <c r="C7" s="5" t="n">
        <v>466</v>
      </c>
      <c r="D7" s="5" t="n">
        <v>1367</v>
      </c>
      <c r="E7" s="5" t="n">
        <v>920</v>
      </c>
      <c r="F7" s="5" t="n">
        <v>1162</v>
      </c>
      <c r="G7" s="5" t="n">
        <v>1065</v>
      </c>
      <c r="H7" s="5" t="n">
        <v>1750</v>
      </c>
      <c r="I7" s="5" t="n">
        <v>1152</v>
      </c>
      <c r="J7" s="6" t="n">
        <v>4311</v>
      </c>
      <c r="K7" s="6" t="n">
        <v>5129</v>
      </c>
      <c r="L7" s="6" t="n">
        <v>4220</v>
      </c>
    </row>
    <row r="8" spans="1:12">
      <c r="A8" s="4" t="s">
        <v>763</v>
      </c>
      <c r="B8" s="5" t="n">
        <v>36171</v>
      </c>
      <c r="F8" s="5" t="n">
        <v>35042</v>
      </c>
      <c r="J8" s="5" t="n">
        <v>36171</v>
      </c>
      <c r="K8" s="5" t="n">
        <v>35042</v>
      </c>
      <c r="L8" s="5" t="n">
        <v>3208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801</v>
      </c>
      <c r="J1" s="2" t="s">
        <v>1</v>
      </c>
    </row>
    <row r="2" spans="1:12">
      <c r="B2" s="2" t="s">
        <v>2</v>
      </c>
      <c r="C2" s="2" t="s">
        <v>194</v>
      </c>
      <c r="D2" s="2" t="s">
        <v>4</v>
      </c>
      <c r="E2" s="2" t="s">
        <v>195</v>
      </c>
      <c r="F2" s="2" t="s">
        <v>66</v>
      </c>
      <c r="G2" s="2" t="s">
        <v>196</v>
      </c>
      <c r="H2" s="2" t="s">
        <v>197</v>
      </c>
      <c r="I2" s="2" t="s">
        <v>198</v>
      </c>
      <c r="J2" s="2" t="s">
        <v>2</v>
      </c>
      <c r="K2" s="2" t="s">
        <v>66</v>
      </c>
      <c r="L2" s="2" t="s">
        <v>110</v>
      </c>
    </row>
    <row r="3" spans="1:12">
      <c r="A3" s="3" t="s">
        <v>805</v>
      </c>
    </row>
    <row r="4" spans="1:12">
      <c r="A4" s="4" t="s">
        <v>759</v>
      </c>
      <c r="E4" s="5" t="n">
        <v>35042</v>
      </c>
      <c r="I4" s="5" t="n">
        <v>32086</v>
      </c>
      <c r="J4" s="5" t="n">
        <v>35042</v>
      </c>
      <c r="K4" s="5" t="n">
        <v>32086</v>
      </c>
      <c r="L4" s="5" t="n">
        <v>31083</v>
      </c>
    </row>
    <row r="5" spans="1:12">
      <c r="A5" s="4" t="s">
        <v>802</v>
      </c>
      <c r="J5" s="6" t="n">
        <v>-4989</v>
      </c>
      <c r="K5" s="6" t="n">
        <v>-3605</v>
      </c>
      <c r="L5" s="6" t="n">
        <v>-4838</v>
      </c>
    </row>
    <row r="6" spans="1:12">
      <c r="A6" s="4" t="s">
        <v>806</v>
      </c>
      <c r="J6" s="6" t="n">
        <v>1807</v>
      </c>
      <c r="K6" s="6" t="n">
        <v>1432</v>
      </c>
      <c r="L6" s="6" t="n">
        <v>1621</v>
      </c>
    </row>
    <row r="7" spans="1:12">
      <c r="A7" s="4" t="s">
        <v>121</v>
      </c>
      <c r="B7" s="5" t="n">
        <v>1558</v>
      </c>
      <c r="C7" s="5" t="n">
        <v>466</v>
      </c>
      <c r="D7" s="5" t="n">
        <v>1367</v>
      </c>
      <c r="E7" s="6" t="n">
        <v>920</v>
      </c>
      <c r="F7" s="5" t="n">
        <v>1162</v>
      </c>
      <c r="G7" s="5" t="n">
        <v>1065</v>
      </c>
      <c r="H7" s="5" t="n">
        <v>1750</v>
      </c>
      <c r="I7" s="6" t="n">
        <v>1152</v>
      </c>
      <c r="J7" s="6" t="n">
        <v>4311</v>
      </c>
      <c r="K7" s="6" t="n">
        <v>5129</v>
      </c>
      <c r="L7" s="6" t="n">
        <v>4220</v>
      </c>
    </row>
    <row r="8" spans="1:12">
      <c r="A8" s="4" t="s">
        <v>763</v>
      </c>
      <c r="B8" s="6" t="n">
        <v>36171</v>
      </c>
      <c r="F8" s="6" t="n">
        <v>35042</v>
      </c>
      <c r="J8" s="6" t="n">
        <v>36171</v>
      </c>
      <c r="K8" s="6" t="n">
        <v>35042</v>
      </c>
      <c r="L8" s="6" t="n">
        <v>32086</v>
      </c>
    </row>
    <row r="9" spans="1:12">
      <c r="A9" s="4" t="s">
        <v>654</v>
      </c>
    </row>
    <row r="10" spans="1:12">
      <c r="A10" s="3" t="s">
        <v>805</v>
      </c>
    </row>
    <row r="11" spans="1:12">
      <c r="A11" s="4" t="s">
        <v>759</v>
      </c>
      <c r="E11" s="6" t="n">
        <v>23711</v>
      </c>
      <c r="I11" s="6" t="n">
        <v>21999</v>
      </c>
      <c r="J11" s="6" t="n">
        <v>23711</v>
      </c>
      <c r="K11" s="6" t="n">
        <v>21999</v>
      </c>
      <c r="L11" s="6" t="n">
        <v>22382</v>
      </c>
    </row>
    <row r="12" spans="1:12">
      <c r="A12" s="4" t="s">
        <v>802</v>
      </c>
      <c r="J12" s="6" t="n">
        <v>-2692</v>
      </c>
      <c r="K12" s="6" t="n">
        <v>-1400</v>
      </c>
      <c r="L12" s="6" t="n">
        <v>-2438</v>
      </c>
    </row>
    <row r="13" spans="1:12">
      <c r="A13" s="4" t="s">
        <v>806</v>
      </c>
      <c r="J13" s="6" t="n">
        <v>657</v>
      </c>
      <c r="K13" s="6" t="n">
        <v>908</v>
      </c>
      <c r="L13" s="6" t="n">
        <v>947</v>
      </c>
    </row>
    <row r="14" spans="1:12">
      <c r="A14" s="4" t="s">
        <v>121</v>
      </c>
      <c r="J14" s="6" t="n">
        <v>2257</v>
      </c>
      <c r="K14" s="6" t="n">
        <v>2204</v>
      </c>
      <c r="L14" s="6" t="n">
        <v>1108</v>
      </c>
    </row>
    <row r="15" spans="1:12">
      <c r="A15" s="4" t="s">
        <v>763</v>
      </c>
      <c r="B15" s="6" t="n">
        <v>23933</v>
      </c>
      <c r="F15" s="6" t="n">
        <v>23711</v>
      </c>
      <c r="J15" s="6" t="n">
        <v>23933</v>
      </c>
      <c r="K15" s="6" t="n">
        <v>23711</v>
      </c>
      <c r="L15" s="6" t="n">
        <v>21999</v>
      </c>
    </row>
    <row r="16" spans="1:12">
      <c r="A16" s="4" t="s">
        <v>655</v>
      </c>
    </row>
    <row r="17" spans="1:12">
      <c r="A17" s="3" t="s">
        <v>805</v>
      </c>
    </row>
    <row r="18" spans="1:12">
      <c r="A18" s="4" t="s">
        <v>759</v>
      </c>
      <c r="E18" s="6" t="n">
        <v>11343</v>
      </c>
      <c r="I18" s="6" t="n">
        <v>9910</v>
      </c>
      <c r="J18" s="6" t="n">
        <v>11343</v>
      </c>
      <c r="K18" s="6" t="n">
        <v>9910</v>
      </c>
      <c r="L18" s="6" t="n">
        <v>10968</v>
      </c>
    </row>
    <row r="19" spans="1:12">
      <c r="A19" s="4" t="s">
        <v>802</v>
      </c>
      <c r="J19" s="6" t="n">
        <v>-2692</v>
      </c>
      <c r="K19" s="6" t="n">
        <v>-1250</v>
      </c>
      <c r="L19" s="6" t="n">
        <v>-859</v>
      </c>
    </row>
    <row r="20" spans="1:12">
      <c r="A20" s="4" t="s">
        <v>806</v>
      </c>
      <c r="J20" s="6" t="n">
        <v>166</v>
      </c>
      <c r="K20" s="6" t="n">
        <v>901</v>
      </c>
      <c r="L20" s="6" t="n">
        <v>792</v>
      </c>
    </row>
    <row r="21" spans="1:12">
      <c r="A21" s="4" t="s">
        <v>121</v>
      </c>
      <c r="J21" s="6" t="n">
        <v>2922</v>
      </c>
      <c r="K21" s="6" t="n">
        <v>1782</v>
      </c>
      <c r="L21" s="6" t="n">
        <v>-991</v>
      </c>
    </row>
    <row r="22" spans="1:12">
      <c r="A22" s="4" t="s">
        <v>763</v>
      </c>
      <c r="B22" s="6" t="n">
        <v>11739</v>
      </c>
      <c r="F22" s="6" t="n">
        <v>11343</v>
      </c>
      <c r="J22" s="6" t="n">
        <v>11739</v>
      </c>
      <c r="K22" s="6" t="n">
        <v>11343</v>
      </c>
      <c r="L22" s="6" t="n">
        <v>9910</v>
      </c>
    </row>
    <row r="23" spans="1:12">
      <c r="A23" s="4" t="s">
        <v>656</v>
      </c>
    </row>
    <row r="24" spans="1:12">
      <c r="A24" s="3" t="s">
        <v>805</v>
      </c>
    </row>
    <row r="25" spans="1:12">
      <c r="A25" s="4" t="s">
        <v>759</v>
      </c>
      <c r="E25" s="6" t="n">
        <v>4898</v>
      </c>
      <c r="I25" s="6" t="n">
        <v>3992</v>
      </c>
      <c r="J25" s="6" t="n">
        <v>4898</v>
      </c>
      <c r="K25" s="6" t="n">
        <v>3992</v>
      </c>
      <c r="L25" s="6" t="n">
        <v>3661</v>
      </c>
    </row>
    <row r="26" spans="1:12">
      <c r="A26" s="4" t="s">
        <v>802</v>
      </c>
      <c r="J26" s="6" t="n">
        <v>0</v>
      </c>
      <c r="K26" s="6" t="n">
        <v>-1</v>
      </c>
      <c r="L26" s="6" t="n">
        <v>-1579</v>
      </c>
    </row>
    <row r="27" spans="1:12">
      <c r="A27" s="4" t="s">
        <v>806</v>
      </c>
      <c r="J27" s="6" t="n">
        <v>50</v>
      </c>
      <c r="K27" s="6" t="n">
        <v>7</v>
      </c>
      <c r="L27" s="6" t="n">
        <v>155</v>
      </c>
    </row>
    <row r="28" spans="1:12">
      <c r="A28" s="4" t="s">
        <v>121</v>
      </c>
      <c r="J28" s="6" t="n">
        <v>-436</v>
      </c>
      <c r="K28" s="6" t="n">
        <v>900</v>
      </c>
      <c r="L28" s="6" t="n">
        <v>1755</v>
      </c>
    </row>
    <row r="29" spans="1:12">
      <c r="A29" s="4" t="s">
        <v>763</v>
      </c>
      <c r="B29" s="6" t="n">
        <v>4512</v>
      </c>
      <c r="F29" s="6" t="n">
        <v>4898</v>
      </c>
      <c r="J29" s="6" t="n">
        <v>4512</v>
      </c>
      <c r="K29" s="6" t="n">
        <v>4898</v>
      </c>
      <c r="L29" s="6" t="n">
        <v>3992</v>
      </c>
    </row>
    <row r="30" spans="1:12">
      <c r="A30" s="4" t="s">
        <v>657</v>
      </c>
    </row>
    <row r="31" spans="1:12">
      <c r="A31" s="3" t="s">
        <v>805</v>
      </c>
    </row>
    <row r="32" spans="1:12">
      <c r="A32" s="4" t="s">
        <v>759</v>
      </c>
      <c r="E32" s="6" t="n">
        <v>7470</v>
      </c>
      <c r="I32" s="6" t="n">
        <v>8097</v>
      </c>
      <c r="J32" s="6" t="n">
        <v>7470</v>
      </c>
      <c r="K32" s="6" t="n">
        <v>8097</v>
      </c>
      <c r="L32" s="6" t="n">
        <v>7753</v>
      </c>
    </row>
    <row r="33" spans="1:12">
      <c r="A33" s="4" t="s">
        <v>802</v>
      </c>
      <c r="J33" s="6" t="n">
        <v>0</v>
      </c>
      <c r="K33" s="6" t="n">
        <v>-149</v>
      </c>
      <c r="L33" s="6" t="n">
        <v>0</v>
      </c>
    </row>
    <row r="34" spans="1:12">
      <c r="A34" s="4" t="s">
        <v>806</v>
      </c>
      <c r="J34" s="6" t="n">
        <v>441</v>
      </c>
      <c r="K34" s="6" t="n">
        <v>0</v>
      </c>
      <c r="L34" s="6" t="n">
        <v>0</v>
      </c>
    </row>
    <row r="35" spans="1:12">
      <c r="A35" s="4" t="s">
        <v>121</v>
      </c>
      <c r="J35" s="6" t="n">
        <v>-229</v>
      </c>
      <c r="K35" s="6" t="n">
        <v>-478</v>
      </c>
      <c r="L35" s="6" t="n">
        <v>344</v>
      </c>
    </row>
    <row r="36" spans="1:12">
      <c r="A36" s="4" t="s">
        <v>763</v>
      </c>
      <c r="B36" s="6" t="n">
        <v>7682</v>
      </c>
      <c r="F36" s="6" t="n">
        <v>7470</v>
      </c>
      <c r="J36" s="6" t="n">
        <v>7682</v>
      </c>
      <c r="K36" s="6" t="n">
        <v>7470</v>
      </c>
      <c r="L36" s="6" t="n">
        <v>8097</v>
      </c>
    </row>
    <row r="37" spans="1:12">
      <c r="A37" s="4" t="s">
        <v>645</v>
      </c>
    </row>
    <row r="38" spans="1:12">
      <c r="A38" s="3" t="s">
        <v>805</v>
      </c>
    </row>
    <row r="39" spans="1:12">
      <c r="A39" s="4" t="s">
        <v>759</v>
      </c>
      <c r="E39" s="6" t="n">
        <v>1203</v>
      </c>
      <c r="I39" s="6" t="n">
        <v>1056</v>
      </c>
      <c r="J39" s="6" t="n">
        <v>1203</v>
      </c>
      <c r="K39" s="6" t="n">
        <v>1056</v>
      </c>
      <c r="L39" s="6" t="n">
        <v>1015</v>
      </c>
    </row>
    <row r="40" spans="1:12">
      <c r="A40" s="4" t="s">
        <v>802</v>
      </c>
      <c r="J40" s="6" t="n">
        <v>-60</v>
      </c>
      <c r="K40" s="6" t="n">
        <v>-45</v>
      </c>
      <c r="L40" s="6" t="n">
        <v>-30</v>
      </c>
    </row>
    <row r="41" spans="1:12">
      <c r="A41" s="4" t="s">
        <v>806</v>
      </c>
      <c r="J41" s="6" t="n">
        <v>0</v>
      </c>
      <c r="K41" s="6" t="n">
        <v>0</v>
      </c>
      <c r="L41" s="6" t="n">
        <v>2</v>
      </c>
    </row>
    <row r="42" spans="1:12">
      <c r="A42" s="4" t="s">
        <v>121</v>
      </c>
      <c r="J42" s="6" t="n">
        <v>315</v>
      </c>
      <c r="K42" s="6" t="n">
        <v>192</v>
      </c>
      <c r="L42" s="6" t="n">
        <v>69</v>
      </c>
    </row>
    <row r="43" spans="1:12">
      <c r="A43" s="4" t="s">
        <v>763</v>
      </c>
      <c r="B43" s="6" t="n">
        <v>1458</v>
      </c>
      <c r="F43" s="6" t="n">
        <v>1203</v>
      </c>
      <c r="J43" s="6" t="n">
        <v>1458</v>
      </c>
      <c r="K43" s="6" t="n">
        <v>1203</v>
      </c>
      <c r="L43" s="6" t="n">
        <v>1056</v>
      </c>
    </row>
    <row r="44" spans="1:12">
      <c r="A44" s="4" t="s">
        <v>658</v>
      </c>
    </row>
    <row r="45" spans="1:12">
      <c r="A45" s="3" t="s">
        <v>805</v>
      </c>
    </row>
    <row r="46" spans="1:12">
      <c r="A46" s="4" t="s">
        <v>759</v>
      </c>
      <c r="E46" s="6" t="n">
        <v>2194</v>
      </c>
      <c r="I46" s="6" t="n">
        <v>2052</v>
      </c>
      <c r="J46" s="6" t="n">
        <v>2194</v>
      </c>
      <c r="K46" s="6" t="n">
        <v>2052</v>
      </c>
      <c r="L46" s="6" t="n">
        <v>2156</v>
      </c>
    </row>
    <row r="47" spans="1:12">
      <c r="A47" s="4" t="s">
        <v>802</v>
      </c>
      <c r="J47" s="6" t="n">
        <v>-133</v>
      </c>
      <c r="K47" s="6" t="n">
        <v>0</v>
      </c>
      <c r="L47" s="6" t="n">
        <v>-556</v>
      </c>
    </row>
    <row r="48" spans="1:12">
      <c r="A48" s="4" t="s">
        <v>806</v>
      </c>
      <c r="J48" s="6" t="n">
        <v>637</v>
      </c>
      <c r="K48" s="6" t="n">
        <v>11</v>
      </c>
      <c r="L48" s="6" t="n">
        <v>202</v>
      </c>
    </row>
    <row r="49" spans="1:12">
      <c r="A49" s="4" t="s">
        <v>121</v>
      </c>
      <c r="J49" s="6" t="n">
        <v>362</v>
      </c>
      <c r="K49" s="6" t="n">
        <v>131</v>
      </c>
      <c r="L49" s="6" t="n">
        <v>250</v>
      </c>
    </row>
    <row r="50" spans="1:12">
      <c r="A50" s="4" t="s">
        <v>763</v>
      </c>
      <c r="B50" s="6" t="n">
        <v>3060</v>
      </c>
      <c r="F50" s="6" t="n">
        <v>2194</v>
      </c>
      <c r="J50" s="6" t="n">
        <v>3060</v>
      </c>
      <c r="K50" s="6" t="n">
        <v>2194</v>
      </c>
      <c r="L50" s="6" t="n">
        <v>2052</v>
      </c>
    </row>
    <row r="51" spans="1:12">
      <c r="A51" s="4" t="s">
        <v>659</v>
      </c>
    </row>
    <row r="52" spans="1:12">
      <c r="A52" s="3" t="s">
        <v>805</v>
      </c>
    </row>
    <row r="53" spans="1:12">
      <c r="A53" s="4" t="s">
        <v>759</v>
      </c>
      <c r="E53" s="6" t="n">
        <v>1240</v>
      </c>
      <c r="I53" s="6" t="n">
        <v>862</v>
      </c>
      <c r="J53" s="6" t="n">
        <v>1240</v>
      </c>
      <c r="K53" s="6" t="n">
        <v>862</v>
      </c>
      <c r="L53" s="6" t="n">
        <v>797</v>
      </c>
    </row>
    <row r="54" spans="1:12">
      <c r="A54" s="4" t="s">
        <v>802</v>
      </c>
      <c r="J54" s="6" t="n">
        <v>-133</v>
      </c>
      <c r="K54" s="6" t="n">
        <v>0</v>
      </c>
      <c r="L54" s="6" t="n">
        <v>-556</v>
      </c>
    </row>
    <row r="55" spans="1:12">
      <c r="A55" s="4" t="s">
        <v>806</v>
      </c>
      <c r="J55" s="6" t="n">
        <v>637</v>
      </c>
      <c r="K55" s="6" t="n">
        <v>11</v>
      </c>
      <c r="L55" s="6" t="n">
        <v>202</v>
      </c>
    </row>
    <row r="56" spans="1:12">
      <c r="A56" s="4" t="s">
        <v>121</v>
      </c>
      <c r="J56" s="6" t="n">
        <v>-289</v>
      </c>
      <c r="K56" s="6" t="n">
        <v>367</v>
      </c>
      <c r="L56" s="6" t="n">
        <v>419</v>
      </c>
    </row>
    <row r="57" spans="1:12">
      <c r="A57" s="4" t="s">
        <v>763</v>
      </c>
      <c r="B57" s="6" t="n">
        <v>1455</v>
      </c>
      <c r="F57" s="6" t="n">
        <v>1240</v>
      </c>
      <c r="J57" s="6" t="n">
        <v>1455</v>
      </c>
      <c r="K57" s="6" t="n">
        <v>1240</v>
      </c>
      <c r="L57" s="6" t="n">
        <v>862</v>
      </c>
    </row>
    <row r="58" spans="1:12">
      <c r="A58" s="4" t="s">
        <v>660</v>
      </c>
    </row>
    <row r="59" spans="1:12">
      <c r="A59" s="3" t="s">
        <v>805</v>
      </c>
    </row>
    <row r="60" spans="1:12">
      <c r="A60" s="4" t="s">
        <v>759</v>
      </c>
      <c r="E60" s="6" t="n">
        <v>954</v>
      </c>
      <c r="I60" s="6" t="n">
        <v>1190</v>
      </c>
      <c r="J60" s="6" t="n">
        <v>954</v>
      </c>
      <c r="K60" s="6" t="n">
        <v>1190</v>
      </c>
      <c r="L60" s="6" t="n">
        <v>1359</v>
      </c>
    </row>
    <row r="61" spans="1:12">
      <c r="A61" s="4" t="s">
        <v>802</v>
      </c>
      <c r="J61" s="6" t="n">
        <v>0</v>
      </c>
      <c r="K61" s="6" t="n">
        <v>0</v>
      </c>
      <c r="L61" s="6" t="n">
        <v>0</v>
      </c>
    </row>
    <row r="62" spans="1:12">
      <c r="A62" s="4" t="s">
        <v>806</v>
      </c>
      <c r="J62" s="6" t="n">
        <v>0</v>
      </c>
      <c r="K62" s="6" t="n">
        <v>0</v>
      </c>
      <c r="L62" s="6" t="n">
        <v>0</v>
      </c>
    </row>
    <row r="63" spans="1:12">
      <c r="A63" s="4" t="s">
        <v>121</v>
      </c>
      <c r="J63" s="6" t="n">
        <v>651</v>
      </c>
      <c r="K63" s="6" t="n">
        <v>-236</v>
      </c>
      <c r="L63" s="6" t="n">
        <v>-169</v>
      </c>
    </row>
    <row r="64" spans="1:12">
      <c r="A64" s="4" t="s">
        <v>763</v>
      </c>
      <c r="B64" s="6" t="n">
        <v>1605</v>
      </c>
      <c r="F64" s="6" t="n">
        <v>954</v>
      </c>
      <c r="J64" s="6" t="n">
        <v>1605</v>
      </c>
      <c r="K64" s="6" t="n">
        <v>954</v>
      </c>
      <c r="L64" s="6" t="n">
        <v>1190</v>
      </c>
    </row>
    <row r="65" spans="1:12">
      <c r="A65" s="4" t="s">
        <v>661</v>
      </c>
    </row>
    <row r="66" spans="1:12">
      <c r="A66" s="3" t="s">
        <v>805</v>
      </c>
    </row>
    <row r="67" spans="1:12">
      <c r="A67" s="4" t="s">
        <v>759</v>
      </c>
      <c r="E67" s="6" t="n">
        <v>6581</v>
      </c>
      <c r="I67" s="6" t="n">
        <v>6081</v>
      </c>
      <c r="J67" s="6" t="n">
        <v>6581</v>
      </c>
      <c r="K67" s="6" t="n">
        <v>6081</v>
      </c>
      <c r="L67" s="6" t="n">
        <v>5024</v>
      </c>
    </row>
    <row r="68" spans="1:12">
      <c r="A68" s="4" t="s">
        <v>802</v>
      </c>
      <c r="J68" s="6" t="n">
        <v>-2104</v>
      </c>
      <c r="K68" s="6" t="n">
        <v>-2160</v>
      </c>
      <c r="L68" s="6" t="n">
        <v>-1814</v>
      </c>
    </row>
    <row r="69" spans="1:12">
      <c r="A69" s="4" t="s">
        <v>806</v>
      </c>
      <c r="J69" s="6" t="n">
        <v>513</v>
      </c>
      <c r="K69" s="6" t="n">
        <v>513</v>
      </c>
      <c r="L69" s="6" t="n">
        <v>470</v>
      </c>
    </row>
    <row r="70" spans="1:12">
      <c r="A70" s="4" t="s">
        <v>121</v>
      </c>
      <c r="J70" s="6" t="n">
        <v>1831</v>
      </c>
      <c r="K70" s="6" t="n">
        <v>2147</v>
      </c>
      <c r="L70" s="6" t="n">
        <v>2401</v>
      </c>
    </row>
    <row r="71" spans="1:12">
      <c r="A71" s="4" t="s">
        <v>763</v>
      </c>
      <c r="B71" s="6" t="n">
        <v>6821</v>
      </c>
      <c r="F71" s="6" t="n">
        <v>6581</v>
      </c>
      <c r="J71" s="6" t="n">
        <v>6821</v>
      </c>
      <c r="K71" s="6" t="n">
        <v>6581</v>
      </c>
      <c r="L71" s="6" t="n">
        <v>6081</v>
      </c>
    </row>
    <row r="72" spans="1:12">
      <c r="A72" s="4" t="s">
        <v>807</v>
      </c>
    </row>
    <row r="73" spans="1:12">
      <c r="A73" s="3" t="s">
        <v>805</v>
      </c>
    </row>
    <row r="74" spans="1:12">
      <c r="A74" s="4" t="s">
        <v>759</v>
      </c>
      <c r="E74" s="5" t="n">
        <v>1353</v>
      </c>
      <c r="I74" s="5" t="n">
        <v>898</v>
      </c>
      <c r="J74" s="6" t="n">
        <v>1353</v>
      </c>
      <c r="K74" s="6" t="n">
        <v>898</v>
      </c>
      <c r="L74" s="6" t="n">
        <v>506</v>
      </c>
    </row>
    <row r="75" spans="1:12">
      <c r="A75" s="4" t="s">
        <v>802</v>
      </c>
      <c r="J75" s="6" t="n">
        <v>0</v>
      </c>
      <c r="K75" s="6" t="n">
        <v>0</v>
      </c>
      <c r="L75" s="6" t="n">
        <v>0</v>
      </c>
    </row>
    <row r="76" spans="1:12">
      <c r="A76" s="4" t="s">
        <v>806</v>
      </c>
      <c r="J76" s="6" t="n">
        <v>0</v>
      </c>
      <c r="K76" s="6" t="n">
        <v>0</v>
      </c>
      <c r="L76" s="6" t="n">
        <v>0</v>
      </c>
    </row>
    <row r="77" spans="1:12">
      <c r="A77" s="4" t="s">
        <v>121</v>
      </c>
      <c r="J77" s="6" t="n">
        <v>-454</v>
      </c>
      <c r="K77" s="6" t="n">
        <v>455</v>
      </c>
      <c r="L77" s="6" t="n">
        <v>392</v>
      </c>
    </row>
    <row r="78" spans="1:12">
      <c r="A78" s="4" t="s">
        <v>763</v>
      </c>
      <c r="B78" s="5" t="n">
        <v>899</v>
      </c>
      <c r="F78" s="5" t="n">
        <v>1353</v>
      </c>
      <c r="J78" s="5" t="n">
        <v>899</v>
      </c>
      <c r="K78" s="5" t="n">
        <v>1353</v>
      </c>
      <c r="L78" s="5" t="n">
        <v>89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66</v>
      </c>
      <c r="D1" s="2" t="s">
        <v>110</v>
      </c>
      <c r="E1" s="2" t="s">
        <v>652</v>
      </c>
    </row>
    <row r="2" spans="1:5">
      <c r="A2" s="3" t="s">
        <v>809</v>
      </c>
    </row>
    <row r="3" spans="1:5">
      <c r="A3" s="4" t="s">
        <v>810</v>
      </c>
      <c r="B3" s="5" t="n">
        <v>2143</v>
      </c>
      <c r="C3" s="5" t="n">
        <v>4170</v>
      </c>
    </row>
    <row r="4" spans="1:5">
      <c r="A4" s="4" t="s">
        <v>811</v>
      </c>
      <c r="B4" s="6" t="n">
        <v>31759</v>
      </c>
      <c r="C4" s="6" t="n">
        <v>27854</v>
      </c>
    </row>
    <row r="5" spans="1:5">
      <c r="A5" s="4" t="s">
        <v>812</v>
      </c>
      <c r="B5" s="6" t="n">
        <v>2269</v>
      </c>
      <c r="C5" s="6" t="n">
        <v>3018</v>
      </c>
    </row>
    <row r="6" spans="1:5">
      <c r="A6" s="4" t="s">
        <v>813</v>
      </c>
      <c r="B6" s="6" t="n">
        <v>36171</v>
      </c>
      <c r="C6" s="6" t="n">
        <v>35042</v>
      </c>
      <c r="D6" s="5" t="n">
        <v>32086</v>
      </c>
      <c r="E6" s="5" t="n">
        <v>31083</v>
      </c>
    </row>
    <row r="7" spans="1:5">
      <c r="A7" s="3" t="s">
        <v>814</v>
      </c>
    </row>
    <row r="8" spans="1:5">
      <c r="A8" s="4" t="s">
        <v>810</v>
      </c>
      <c r="B8" s="6" t="n">
        <v>57491</v>
      </c>
      <c r="C8" s="6" t="n">
        <v>36439</v>
      </c>
    </row>
    <row r="9" spans="1:5">
      <c r="A9" s="4" t="s">
        <v>811</v>
      </c>
      <c r="B9" s="6" t="n">
        <v>3689834</v>
      </c>
      <c r="C9" s="6" t="n">
        <v>3589305</v>
      </c>
    </row>
    <row r="10" spans="1:5">
      <c r="A10" s="4" t="s">
        <v>812</v>
      </c>
      <c r="B10" s="6" t="n">
        <v>18113</v>
      </c>
      <c r="C10" s="6" t="n">
        <v>24907</v>
      </c>
    </row>
    <row r="11" spans="1:5">
      <c r="A11" s="4" t="s">
        <v>815</v>
      </c>
      <c r="B11" s="6" t="n">
        <v>3765438</v>
      </c>
      <c r="C11" s="6" t="n">
        <v>3650651</v>
      </c>
    </row>
    <row r="12" spans="1:5">
      <c r="A12" s="4" t="s">
        <v>654</v>
      </c>
    </row>
    <row r="13" spans="1:5">
      <c r="A13" s="3" t="s">
        <v>809</v>
      </c>
    </row>
    <row r="14" spans="1:5">
      <c r="A14" s="4" t="s">
        <v>810</v>
      </c>
      <c r="B14" s="6" t="n">
        <v>1944</v>
      </c>
      <c r="C14" s="6" t="n">
        <v>3955</v>
      </c>
    </row>
    <row r="15" spans="1:5">
      <c r="A15" s="4" t="s">
        <v>811</v>
      </c>
      <c r="B15" s="6" t="n">
        <v>20394</v>
      </c>
      <c r="C15" s="6" t="n">
        <v>17606</v>
      </c>
    </row>
    <row r="16" spans="1:5">
      <c r="A16" s="4" t="s">
        <v>812</v>
      </c>
      <c r="B16" s="6" t="n">
        <v>1595</v>
      </c>
      <c r="C16" s="6" t="n">
        <v>2150</v>
      </c>
    </row>
    <row r="17" spans="1:5">
      <c r="A17" s="4" t="s">
        <v>813</v>
      </c>
      <c r="B17" s="6" t="n">
        <v>23933</v>
      </c>
      <c r="C17" s="6" t="n">
        <v>23711</v>
      </c>
      <c r="D17" s="6" t="n">
        <v>21999</v>
      </c>
      <c r="E17" s="6" t="n">
        <v>22382</v>
      </c>
    </row>
    <row r="18" spans="1:5">
      <c r="A18" s="3" t="s">
        <v>814</v>
      </c>
    </row>
    <row r="19" spans="1:5">
      <c r="A19" s="4" t="s">
        <v>810</v>
      </c>
      <c r="B19" s="6" t="n">
        <v>56484</v>
      </c>
      <c r="C19" s="6" t="n">
        <v>34734</v>
      </c>
    </row>
    <row r="20" spans="1:5">
      <c r="A20" s="4" t="s">
        <v>811</v>
      </c>
      <c r="B20" s="6" t="n">
        <v>2880779</v>
      </c>
      <c r="C20" s="6" t="n">
        <v>2885442</v>
      </c>
    </row>
    <row r="21" spans="1:5">
      <c r="A21" s="4" t="s">
        <v>812</v>
      </c>
      <c r="B21" s="6" t="n">
        <v>12772</v>
      </c>
      <c r="C21" s="6" t="n">
        <v>17707</v>
      </c>
    </row>
    <row r="22" spans="1:5">
      <c r="A22" s="4" t="s">
        <v>815</v>
      </c>
      <c r="B22" s="6" t="n">
        <v>2950035</v>
      </c>
      <c r="C22" s="6" t="n">
        <v>2937883</v>
      </c>
    </row>
    <row r="23" spans="1:5">
      <c r="A23" s="4" t="s">
        <v>655</v>
      </c>
    </row>
    <row r="24" spans="1:5">
      <c r="A24" s="3" t="s">
        <v>809</v>
      </c>
    </row>
    <row r="25" spans="1:5">
      <c r="A25" s="4" t="s">
        <v>810</v>
      </c>
      <c r="B25" s="6" t="n">
        <v>1372</v>
      </c>
      <c r="C25" s="6" t="n">
        <v>2607</v>
      </c>
    </row>
    <row r="26" spans="1:5">
      <c r="A26" s="4" t="s">
        <v>811</v>
      </c>
      <c r="B26" s="6" t="n">
        <v>9772</v>
      </c>
      <c r="C26" s="6" t="n">
        <v>7913</v>
      </c>
    </row>
    <row r="27" spans="1:5">
      <c r="A27" s="4" t="s">
        <v>812</v>
      </c>
      <c r="B27" s="6" t="n">
        <v>595</v>
      </c>
      <c r="C27" s="6" t="n">
        <v>823</v>
      </c>
    </row>
    <row r="28" spans="1:5">
      <c r="A28" s="4" t="s">
        <v>813</v>
      </c>
      <c r="B28" s="6" t="n">
        <v>11739</v>
      </c>
      <c r="C28" s="6" t="n">
        <v>11343</v>
      </c>
      <c r="D28" s="6" t="n">
        <v>9910</v>
      </c>
      <c r="E28" s="6" t="n">
        <v>10968</v>
      </c>
    </row>
    <row r="29" spans="1:5">
      <c r="A29" s="3" t="s">
        <v>814</v>
      </c>
    </row>
    <row r="30" spans="1:5">
      <c r="A30" s="4" t="s">
        <v>810</v>
      </c>
      <c r="B30" s="6" t="n">
        <v>43818</v>
      </c>
      <c r="C30" s="6" t="n">
        <v>22642</v>
      </c>
    </row>
    <row r="31" spans="1:5">
      <c r="A31" s="4" t="s">
        <v>811</v>
      </c>
      <c r="B31" s="6" t="n">
        <v>805649</v>
      </c>
      <c r="C31" s="6" t="n">
        <v>827531</v>
      </c>
    </row>
    <row r="32" spans="1:5">
      <c r="A32" s="4" t="s">
        <v>812</v>
      </c>
      <c r="B32" s="6" t="n">
        <v>2367</v>
      </c>
      <c r="C32" s="6" t="n">
        <v>3433</v>
      </c>
    </row>
    <row r="33" spans="1:5">
      <c r="A33" s="4" t="s">
        <v>815</v>
      </c>
      <c r="B33" s="6" t="n">
        <v>851834</v>
      </c>
      <c r="C33" s="6" t="n">
        <v>853606</v>
      </c>
    </row>
    <row r="34" spans="1:5">
      <c r="A34" s="4" t="s">
        <v>656</v>
      </c>
    </row>
    <row r="35" spans="1:5">
      <c r="A35" s="3" t="s">
        <v>809</v>
      </c>
    </row>
    <row r="36" spans="1:5">
      <c r="A36" s="4" t="s">
        <v>810</v>
      </c>
      <c r="B36" s="6" t="n">
        <v>426</v>
      </c>
      <c r="C36" s="6" t="n">
        <v>1142</v>
      </c>
    </row>
    <row r="37" spans="1:5">
      <c r="A37" s="4" t="s">
        <v>811</v>
      </c>
      <c r="B37" s="6" t="n">
        <v>3558</v>
      </c>
      <c r="C37" s="6" t="n">
        <v>3063</v>
      </c>
    </row>
    <row r="38" spans="1:5">
      <c r="A38" s="4" t="s">
        <v>812</v>
      </c>
      <c r="B38" s="6" t="n">
        <v>528</v>
      </c>
      <c r="C38" s="6" t="n">
        <v>693</v>
      </c>
    </row>
    <row r="39" spans="1:5">
      <c r="A39" s="4" t="s">
        <v>813</v>
      </c>
      <c r="B39" s="6" t="n">
        <v>4512</v>
      </c>
      <c r="C39" s="6" t="n">
        <v>4898</v>
      </c>
      <c r="D39" s="6" t="n">
        <v>3992</v>
      </c>
      <c r="E39" s="6" t="n">
        <v>3661</v>
      </c>
    </row>
    <row r="40" spans="1:5">
      <c r="A40" s="3" t="s">
        <v>814</v>
      </c>
    </row>
    <row r="41" spans="1:5">
      <c r="A41" s="4" t="s">
        <v>810</v>
      </c>
      <c r="B41" s="6" t="n">
        <v>6336</v>
      </c>
      <c r="C41" s="6" t="n">
        <v>5816</v>
      </c>
    </row>
    <row r="42" spans="1:5">
      <c r="A42" s="4" t="s">
        <v>811</v>
      </c>
      <c r="B42" s="6" t="n">
        <v>795359</v>
      </c>
      <c r="C42" s="6" t="n">
        <v>766783</v>
      </c>
    </row>
    <row r="43" spans="1:5">
      <c r="A43" s="4" t="s">
        <v>812</v>
      </c>
      <c r="B43" s="6" t="n">
        <v>4914</v>
      </c>
      <c r="C43" s="6" t="n">
        <v>7215</v>
      </c>
    </row>
    <row r="44" spans="1:5">
      <c r="A44" s="4" t="s">
        <v>815</v>
      </c>
      <c r="B44" s="6" t="n">
        <v>806609</v>
      </c>
      <c r="C44" s="6" t="n">
        <v>779814</v>
      </c>
    </row>
    <row r="45" spans="1:5">
      <c r="A45" s="4" t="s">
        <v>657</v>
      </c>
    </row>
    <row r="46" spans="1:5">
      <c r="A46" s="3" t="s">
        <v>809</v>
      </c>
    </row>
    <row r="47" spans="1:5">
      <c r="A47" s="4" t="s">
        <v>810</v>
      </c>
      <c r="B47" s="6" t="n">
        <v>146</v>
      </c>
      <c r="C47" s="6" t="n">
        <v>206</v>
      </c>
    </row>
    <row r="48" spans="1:5">
      <c r="A48" s="4" t="s">
        <v>811</v>
      </c>
      <c r="B48" s="6" t="n">
        <v>7064</v>
      </c>
      <c r="C48" s="6" t="n">
        <v>6630</v>
      </c>
    </row>
    <row r="49" spans="1:5">
      <c r="A49" s="4" t="s">
        <v>812</v>
      </c>
      <c r="B49" s="6" t="n">
        <v>472</v>
      </c>
      <c r="C49" s="6" t="n">
        <v>634</v>
      </c>
    </row>
    <row r="50" spans="1:5">
      <c r="A50" s="4" t="s">
        <v>813</v>
      </c>
      <c r="B50" s="6" t="n">
        <v>7682</v>
      </c>
      <c r="C50" s="6" t="n">
        <v>7470</v>
      </c>
      <c r="D50" s="6" t="n">
        <v>8097</v>
      </c>
      <c r="E50" s="6" t="n">
        <v>7753</v>
      </c>
    </row>
    <row r="51" spans="1:5">
      <c r="A51" s="3" t="s">
        <v>814</v>
      </c>
    </row>
    <row r="52" spans="1:5">
      <c r="A52" s="4" t="s">
        <v>810</v>
      </c>
      <c r="B52" s="6" t="n">
        <v>6330</v>
      </c>
      <c r="C52" s="6" t="n">
        <v>6276</v>
      </c>
    </row>
    <row r="53" spans="1:5">
      <c r="A53" s="4" t="s">
        <v>811</v>
      </c>
      <c r="B53" s="6" t="n">
        <v>1279771</v>
      </c>
      <c r="C53" s="6" t="n">
        <v>1291128</v>
      </c>
    </row>
    <row r="54" spans="1:5">
      <c r="A54" s="4" t="s">
        <v>812</v>
      </c>
      <c r="B54" s="6" t="n">
        <v>5491</v>
      </c>
      <c r="C54" s="6" t="n">
        <v>7059</v>
      </c>
    </row>
    <row r="55" spans="1:5">
      <c r="A55" s="4" t="s">
        <v>815</v>
      </c>
      <c r="B55" s="6" t="n">
        <v>1291592</v>
      </c>
      <c r="C55" s="6" t="n">
        <v>1304463</v>
      </c>
    </row>
    <row r="56" spans="1:5">
      <c r="A56" s="4" t="s">
        <v>645</v>
      </c>
    </row>
    <row r="57" spans="1:5">
      <c r="A57" s="3" t="s">
        <v>809</v>
      </c>
    </row>
    <row r="58" spans="1:5">
      <c r="A58" s="4" t="s">
        <v>810</v>
      </c>
      <c r="B58" s="6" t="n">
        <v>56</v>
      </c>
      <c r="C58" s="6" t="n">
        <v>76</v>
      </c>
    </row>
    <row r="59" spans="1:5">
      <c r="A59" s="4" t="s">
        <v>811</v>
      </c>
      <c r="B59" s="6" t="n">
        <v>1316</v>
      </c>
      <c r="C59" s="6" t="n">
        <v>1015</v>
      </c>
    </row>
    <row r="60" spans="1:5">
      <c r="A60" s="4" t="s">
        <v>812</v>
      </c>
      <c r="B60" s="6" t="n">
        <v>86</v>
      </c>
      <c r="C60" s="6" t="n">
        <v>112</v>
      </c>
    </row>
    <row r="61" spans="1:5">
      <c r="A61" s="4" t="s">
        <v>813</v>
      </c>
      <c r="B61" s="6" t="n">
        <v>1458</v>
      </c>
      <c r="C61" s="6" t="n">
        <v>1203</v>
      </c>
      <c r="D61" s="6" t="n">
        <v>1056</v>
      </c>
      <c r="E61" s="6" t="n">
        <v>1015</v>
      </c>
    </row>
    <row r="62" spans="1:5">
      <c r="A62" s="3" t="s">
        <v>814</v>
      </c>
    </row>
    <row r="63" spans="1:5">
      <c r="A63" s="4" t="s">
        <v>810</v>
      </c>
      <c r="B63" s="6" t="n">
        <v>216</v>
      </c>
      <c r="C63" s="6" t="n">
        <v>279</v>
      </c>
    </row>
    <row r="64" spans="1:5">
      <c r="A64" s="4" t="s">
        <v>811</v>
      </c>
      <c r="B64" s="6" t="n">
        <v>128293</v>
      </c>
      <c r="C64" s="6" t="n">
        <v>98169</v>
      </c>
    </row>
    <row r="65" spans="1:5">
      <c r="A65" s="4" t="s">
        <v>812</v>
      </c>
      <c r="B65" s="6" t="n">
        <v>3579</v>
      </c>
      <c r="C65" s="6" t="n">
        <v>3315</v>
      </c>
    </row>
    <row r="66" spans="1:5">
      <c r="A66" s="4" t="s">
        <v>815</v>
      </c>
      <c r="B66" s="6" t="n">
        <v>132088</v>
      </c>
      <c r="C66" s="6" t="n">
        <v>101763</v>
      </c>
    </row>
    <row r="67" spans="1:5">
      <c r="A67" s="4" t="s">
        <v>658</v>
      </c>
    </row>
    <row r="68" spans="1:5">
      <c r="A68" s="3" t="s">
        <v>809</v>
      </c>
    </row>
    <row r="69" spans="1:5">
      <c r="A69" s="4" t="s">
        <v>810</v>
      </c>
      <c r="B69" s="6" t="n">
        <v>0</v>
      </c>
      <c r="C69" s="6" t="n">
        <v>0</v>
      </c>
    </row>
    <row r="70" spans="1:5">
      <c r="A70" s="4" t="s">
        <v>811</v>
      </c>
      <c r="B70" s="6" t="n">
        <v>2823</v>
      </c>
      <c r="C70" s="6" t="n">
        <v>1915</v>
      </c>
    </row>
    <row r="71" spans="1:5">
      <c r="A71" s="4" t="s">
        <v>812</v>
      </c>
      <c r="B71" s="6" t="n">
        <v>237</v>
      </c>
      <c r="C71" s="6" t="n">
        <v>279</v>
      </c>
    </row>
    <row r="72" spans="1:5">
      <c r="A72" s="4" t="s">
        <v>813</v>
      </c>
      <c r="B72" s="6" t="n">
        <v>3060</v>
      </c>
      <c r="C72" s="6" t="n">
        <v>2194</v>
      </c>
      <c r="D72" s="6" t="n">
        <v>2052</v>
      </c>
      <c r="E72" s="6" t="n">
        <v>2156</v>
      </c>
    </row>
    <row r="73" spans="1:5">
      <c r="A73" s="3" t="s">
        <v>814</v>
      </c>
    </row>
    <row r="74" spans="1:5">
      <c r="A74" s="4" t="s">
        <v>810</v>
      </c>
      <c r="B74" s="6" t="n">
        <v>237</v>
      </c>
      <c r="C74" s="6" t="n">
        <v>899</v>
      </c>
    </row>
    <row r="75" spans="1:5">
      <c r="A75" s="4" t="s">
        <v>811</v>
      </c>
      <c r="B75" s="6" t="n">
        <v>276450</v>
      </c>
      <c r="C75" s="6" t="n">
        <v>214138</v>
      </c>
    </row>
    <row r="76" spans="1:5">
      <c r="A76" s="4" t="s">
        <v>812</v>
      </c>
      <c r="B76" s="6" t="n">
        <v>0</v>
      </c>
      <c r="C76" s="6" t="n">
        <v>423</v>
      </c>
    </row>
    <row r="77" spans="1:5">
      <c r="A77" s="4" t="s">
        <v>815</v>
      </c>
      <c r="B77" s="6" t="n">
        <v>276687</v>
      </c>
      <c r="C77" s="6" t="n">
        <v>215460</v>
      </c>
    </row>
    <row r="78" spans="1:5">
      <c r="A78" s="4" t="s">
        <v>659</v>
      </c>
    </row>
    <row r="79" spans="1:5">
      <c r="A79" s="3" t="s">
        <v>809</v>
      </c>
    </row>
    <row r="80" spans="1:5">
      <c r="A80" s="4" t="s">
        <v>810</v>
      </c>
      <c r="B80" s="6" t="n">
        <v>0</v>
      </c>
      <c r="C80" s="6" t="n">
        <v>0</v>
      </c>
    </row>
    <row r="81" spans="1:5">
      <c r="A81" s="4" t="s">
        <v>811</v>
      </c>
      <c r="B81" s="6" t="n">
        <v>1296</v>
      </c>
      <c r="C81" s="6" t="n">
        <v>1040</v>
      </c>
    </row>
    <row r="82" spans="1:5">
      <c r="A82" s="4" t="s">
        <v>812</v>
      </c>
      <c r="B82" s="6" t="n">
        <v>159</v>
      </c>
      <c r="C82" s="6" t="n">
        <v>200</v>
      </c>
    </row>
    <row r="83" spans="1:5">
      <c r="A83" s="4" t="s">
        <v>813</v>
      </c>
      <c r="B83" s="6" t="n">
        <v>1455</v>
      </c>
      <c r="C83" s="6" t="n">
        <v>1240</v>
      </c>
      <c r="D83" s="6" t="n">
        <v>862</v>
      </c>
      <c r="E83" s="6" t="n">
        <v>797</v>
      </c>
    </row>
    <row r="84" spans="1:5">
      <c r="A84" s="3" t="s">
        <v>814</v>
      </c>
    </row>
    <row r="85" spans="1:5">
      <c r="A85" s="4" t="s">
        <v>810</v>
      </c>
      <c r="B85" s="6" t="n">
        <v>237</v>
      </c>
      <c r="C85" s="6" t="n">
        <v>899</v>
      </c>
    </row>
    <row r="86" spans="1:5">
      <c r="A86" s="4" t="s">
        <v>811</v>
      </c>
      <c r="B86" s="6" t="n">
        <v>104673</v>
      </c>
      <c r="C86" s="6" t="n">
        <v>101451</v>
      </c>
    </row>
    <row r="87" spans="1:5">
      <c r="A87" s="4" t="s">
        <v>812</v>
      </c>
      <c r="B87" s="6" t="n">
        <v>0</v>
      </c>
      <c r="C87" s="6" t="n">
        <v>380</v>
      </c>
    </row>
    <row r="88" spans="1:5">
      <c r="A88" s="4" t="s">
        <v>815</v>
      </c>
      <c r="B88" s="6" t="n">
        <v>104910</v>
      </c>
      <c r="C88" s="6" t="n">
        <v>102730</v>
      </c>
    </row>
    <row r="89" spans="1:5">
      <c r="A89" s="4" t="s">
        <v>660</v>
      </c>
    </row>
    <row r="90" spans="1:5">
      <c r="A90" s="3" t="s">
        <v>809</v>
      </c>
    </row>
    <row r="91" spans="1:5">
      <c r="A91" s="4" t="s">
        <v>810</v>
      </c>
      <c r="B91" s="6" t="n">
        <v>0</v>
      </c>
      <c r="C91" s="6" t="n">
        <v>0</v>
      </c>
    </row>
    <row r="92" spans="1:5">
      <c r="A92" s="4" t="s">
        <v>811</v>
      </c>
      <c r="B92" s="6" t="n">
        <v>1527</v>
      </c>
      <c r="C92" s="6" t="n">
        <v>875</v>
      </c>
    </row>
    <row r="93" spans="1:5">
      <c r="A93" s="4" t="s">
        <v>812</v>
      </c>
      <c r="B93" s="6" t="n">
        <v>78</v>
      </c>
      <c r="C93" s="6" t="n">
        <v>79</v>
      </c>
    </row>
    <row r="94" spans="1:5">
      <c r="A94" s="4" t="s">
        <v>813</v>
      </c>
      <c r="B94" s="6" t="n">
        <v>1605</v>
      </c>
      <c r="C94" s="6" t="n">
        <v>954</v>
      </c>
      <c r="D94" s="6" t="n">
        <v>1190</v>
      </c>
      <c r="E94" s="6" t="n">
        <v>1359</v>
      </c>
    </row>
    <row r="95" spans="1:5">
      <c r="A95" s="3" t="s">
        <v>814</v>
      </c>
    </row>
    <row r="96" spans="1:5">
      <c r="A96" s="4" t="s">
        <v>810</v>
      </c>
      <c r="B96" s="6" t="n">
        <v>0</v>
      </c>
      <c r="C96" s="6" t="n">
        <v>0</v>
      </c>
    </row>
    <row r="97" spans="1:5">
      <c r="A97" s="4" t="s">
        <v>811</v>
      </c>
      <c r="B97" s="6" t="n">
        <v>171777</v>
      </c>
      <c r="C97" s="6" t="n">
        <v>112687</v>
      </c>
    </row>
    <row r="98" spans="1:5">
      <c r="A98" s="4" t="s">
        <v>812</v>
      </c>
      <c r="B98" s="6" t="n">
        <v>0</v>
      </c>
      <c r="C98" s="6" t="n">
        <v>43</v>
      </c>
    </row>
    <row r="99" spans="1:5">
      <c r="A99" s="4" t="s">
        <v>815</v>
      </c>
      <c r="B99" s="6" t="n">
        <v>171777</v>
      </c>
      <c r="C99" s="6" t="n">
        <v>112730</v>
      </c>
    </row>
    <row r="100" spans="1:5">
      <c r="A100" s="4" t="s">
        <v>661</v>
      </c>
    </row>
    <row r="101" spans="1:5">
      <c r="A101" s="3" t="s">
        <v>809</v>
      </c>
    </row>
    <row r="102" spans="1:5">
      <c r="A102" s="4" t="s">
        <v>810</v>
      </c>
      <c r="B102" s="6" t="n">
        <v>143</v>
      </c>
      <c r="C102" s="6" t="n">
        <v>139</v>
      </c>
    </row>
    <row r="103" spans="1:5">
      <c r="A103" s="4" t="s">
        <v>811</v>
      </c>
      <c r="B103" s="6" t="n">
        <v>6327</v>
      </c>
      <c r="C103" s="6" t="n">
        <v>5965</v>
      </c>
    </row>
    <row r="104" spans="1:5">
      <c r="A104" s="4" t="s">
        <v>812</v>
      </c>
      <c r="B104" s="6" t="n">
        <v>351</v>
      </c>
      <c r="C104" s="6" t="n">
        <v>477</v>
      </c>
    </row>
    <row r="105" spans="1:5">
      <c r="A105" s="4" t="s">
        <v>813</v>
      </c>
      <c r="B105" s="6" t="n">
        <v>6821</v>
      </c>
      <c r="C105" s="6" t="n">
        <v>6581</v>
      </c>
      <c r="D105" s="6" t="n">
        <v>6081</v>
      </c>
      <c r="E105" s="6" t="n">
        <v>5024</v>
      </c>
    </row>
    <row r="106" spans="1:5">
      <c r="A106" s="3" t="s">
        <v>814</v>
      </c>
    </row>
    <row r="107" spans="1:5">
      <c r="A107" s="4" t="s">
        <v>810</v>
      </c>
      <c r="B107" s="6" t="n">
        <v>554</v>
      </c>
      <c r="C107" s="6" t="n">
        <v>527</v>
      </c>
    </row>
    <row r="108" spans="1:5">
      <c r="A108" s="4" t="s">
        <v>811</v>
      </c>
      <c r="B108" s="6" t="n">
        <v>404312</v>
      </c>
      <c r="C108" s="6" t="n">
        <v>391556</v>
      </c>
    </row>
    <row r="109" spans="1:5">
      <c r="A109" s="4" t="s">
        <v>812</v>
      </c>
      <c r="B109" s="6" t="n">
        <v>1762</v>
      </c>
      <c r="C109" s="6" t="n">
        <v>3462</v>
      </c>
    </row>
    <row r="110" spans="1:5">
      <c r="A110" s="4" t="s">
        <v>815</v>
      </c>
      <c r="B110" s="6" t="n">
        <v>406628</v>
      </c>
      <c r="C110" s="6" t="n">
        <v>395545</v>
      </c>
    </row>
    <row r="111" spans="1:5">
      <c r="A111" s="4" t="s">
        <v>807</v>
      </c>
    </row>
    <row r="112" spans="1:5">
      <c r="A112" s="3" t="s">
        <v>809</v>
      </c>
    </row>
    <row r="113" spans="1:5">
      <c r="A113" s="4" t="s">
        <v>810</v>
      </c>
      <c r="B113" s="6" t="n">
        <v>0</v>
      </c>
      <c r="C113" s="6" t="n">
        <v>0</v>
      </c>
    </row>
    <row r="114" spans="1:5">
      <c r="A114" s="4" t="s">
        <v>811</v>
      </c>
      <c r="B114" s="6" t="n">
        <v>899</v>
      </c>
      <c r="C114" s="6" t="n">
        <v>1353</v>
      </c>
    </row>
    <row r="115" spans="1:5">
      <c r="A115" s="4" t="s">
        <v>812</v>
      </c>
      <c r="B115" s="6" t="n">
        <v>0</v>
      </c>
      <c r="C115" s="6" t="n">
        <v>0</v>
      </c>
    </row>
    <row r="116" spans="1:5">
      <c r="A116" s="4" t="s">
        <v>813</v>
      </c>
      <c r="B116" s="5" t="n">
        <v>899</v>
      </c>
      <c r="C116" s="5" t="n">
        <v>1353</v>
      </c>
      <c r="D116" s="5" t="n">
        <v>898</v>
      </c>
      <c r="E116" s="5" t="n">
        <v>5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6</v>
      </c>
      <c r="D2" s="2" t="s">
        <v>110</v>
      </c>
    </row>
    <row r="3" spans="1:4">
      <c r="A3" s="3" t="s">
        <v>277</v>
      </c>
    </row>
    <row r="4" spans="1:4">
      <c r="A4" s="4" t="s">
        <v>817</v>
      </c>
      <c r="B4" s="5" t="n">
        <v>0</v>
      </c>
    </row>
    <row r="5" spans="1:4">
      <c r="A5" s="3" t="s">
        <v>434</v>
      </c>
    </row>
    <row r="6" spans="1:4">
      <c r="A6" s="4" t="s">
        <v>759</v>
      </c>
      <c r="B6" s="6" t="n">
        <v>1983000</v>
      </c>
      <c r="C6" s="5" t="n">
        <v>0</v>
      </c>
      <c r="D6" s="5" t="n">
        <v>754000</v>
      </c>
    </row>
    <row r="7" spans="1:4">
      <c r="A7" s="4" t="s">
        <v>818</v>
      </c>
      <c r="B7" s="6" t="n">
        <v>0</v>
      </c>
      <c r="C7" s="6" t="n">
        <v>434000</v>
      </c>
      <c r="D7" s="6" t="n">
        <v>32000</v>
      </c>
    </row>
    <row r="8" spans="1:4">
      <c r="A8" s="4" t="s">
        <v>819</v>
      </c>
      <c r="B8" s="6" t="n">
        <v>0</v>
      </c>
      <c r="C8" s="6" t="n">
        <v>1796000</v>
      </c>
      <c r="D8" s="6" t="n">
        <v>0</v>
      </c>
    </row>
    <row r="9" spans="1:4">
      <c r="A9" s="4" t="s">
        <v>820</v>
      </c>
      <c r="B9" s="6" t="n">
        <v>-864000</v>
      </c>
      <c r="C9" s="6" t="n">
        <v>-198000</v>
      </c>
      <c r="D9" s="6" t="n">
        <v>-930000</v>
      </c>
    </row>
    <row r="10" spans="1:4">
      <c r="A10" s="4" t="s">
        <v>821</v>
      </c>
      <c r="B10" s="6" t="n">
        <v>-227000</v>
      </c>
      <c r="C10" s="6" t="n">
        <v>0</v>
      </c>
      <c r="D10" s="6" t="n">
        <v>144000</v>
      </c>
    </row>
    <row r="11" spans="1:4">
      <c r="A11" s="4" t="s">
        <v>822</v>
      </c>
      <c r="B11" s="6" t="n">
        <v>-51000</v>
      </c>
      <c r="C11" s="6" t="n">
        <v>-49000</v>
      </c>
      <c r="D11" s="6" t="n">
        <v>0</v>
      </c>
    </row>
    <row r="12" spans="1:4">
      <c r="A12" s="4" t="s">
        <v>763</v>
      </c>
      <c r="B12" s="5" t="n">
        <v>841000</v>
      </c>
      <c r="C12" s="5" t="n">
        <v>1983000</v>
      </c>
      <c r="D12"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790</v>
      </c>
    </row>
    <row r="2" spans="1:2">
      <c r="A2" s="3" t="s">
        <v>824</v>
      </c>
    </row>
    <row r="3" spans="1:2">
      <c r="A3" s="4" t="s">
        <v>825</v>
      </c>
      <c r="B3" s="5" t="n">
        <v>0</v>
      </c>
    </row>
    <row r="4" spans="1:2">
      <c r="A4" s="4" t="s">
        <v>645</v>
      </c>
    </row>
    <row r="5" spans="1:2">
      <c r="A5" s="3" t="s">
        <v>824</v>
      </c>
    </row>
    <row r="6" spans="1:2">
      <c r="A6" s="4" t="s">
        <v>826</v>
      </c>
      <c r="B6"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7</v>
      </c>
      <c r="B1" s="2" t="s">
        <v>1</v>
      </c>
    </row>
    <row r="2" spans="1:4">
      <c r="B2" s="2" t="s">
        <v>2</v>
      </c>
      <c r="C2" s="2" t="s">
        <v>66</v>
      </c>
      <c r="D2" s="2" t="s">
        <v>110</v>
      </c>
    </row>
    <row r="3" spans="1:4">
      <c r="A3" s="3" t="s">
        <v>544</v>
      </c>
    </row>
    <row r="4" spans="1:4">
      <c r="A4" s="4" t="s">
        <v>828</v>
      </c>
      <c r="B4" s="5" t="n">
        <v>121167</v>
      </c>
      <c r="C4" s="5" t="n">
        <v>117623</v>
      </c>
    </row>
    <row r="5" spans="1:4">
      <c r="A5" s="4" t="s">
        <v>829</v>
      </c>
      <c r="B5" s="6" t="n">
        <v>33279</v>
      </c>
      <c r="C5" s="6" t="n">
        <v>36523</v>
      </c>
    </row>
    <row r="6" spans="1:4">
      <c r="A6" s="4" t="s">
        <v>77</v>
      </c>
      <c r="B6" s="6" t="n">
        <v>87888</v>
      </c>
      <c r="C6" s="6" t="n">
        <v>81100</v>
      </c>
    </row>
    <row r="7" spans="1:4">
      <c r="A7" s="4" t="s">
        <v>830</v>
      </c>
      <c r="B7" s="6" t="n">
        <v>4700</v>
      </c>
      <c r="C7" s="6" t="n">
        <v>4400</v>
      </c>
      <c r="D7" s="5" t="n">
        <v>3900</v>
      </c>
    </row>
    <row r="8" spans="1:4">
      <c r="A8" s="4" t="s">
        <v>831</v>
      </c>
    </row>
    <row r="9" spans="1:4">
      <c r="A9" s="3" t="s">
        <v>544</v>
      </c>
    </row>
    <row r="10" spans="1:4">
      <c r="A10" s="4" t="s">
        <v>828</v>
      </c>
      <c r="B10" s="6" t="n">
        <v>22003</v>
      </c>
      <c r="C10" s="6" t="n">
        <v>22954</v>
      </c>
    </row>
    <row r="11" spans="1:4">
      <c r="A11" s="4" t="s">
        <v>832</v>
      </c>
    </row>
    <row r="12" spans="1:4">
      <c r="A12" s="3" t="s">
        <v>544</v>
      </c>
    </row>
    <row r="13" spans="1:4">
      <c r="A13" s="4" t="s">
        <v>828</v>
      </c>
      <c r="B13" s="6" t="n">
        <v>72810</v>
      </c>
      <c r="C13" s="6" t="n">
        <v>69315</v>
      </c>
    </row>
    <row r="14" spans="1:4">
      <c r="A14" s="4" t="s">
        <v>833</v>
      </c>
    </row>
    <row r="15" spans="1:4">
      <c r="A15" s="3" t="s">
        <v>544</v>
      </c>
    </row>
    <row r="16" spans="1:4">
      <c r="A16" s="4" t="s">
        <v>828</v>
      </c>
      <c r="B16" s="5" t="n">
        <v>26354</v>
      </c>
      <c r="C16" s="5" t="n">
        <v>253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56:59Z</dcterms:created>
  <dcterms:modified xmlns:dcterms="http://purl.org/dc/terms/" xmlns:xsi="http://www.w3.org/2001/XMLSchema-instance" xsi:type="dcterms:W3CDTF">2020-02-28T13:56:59Z</dcterms:modified>
</cp:coreProperties>
</file>